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INCOME STATEMENTS" sheetId="2" state="visible" r:id="rId2"/>
    <sheet xmlns:r="http://schemas.openxmlformats.org/officeDocument/2006/relationships" name="BALANCE SHEETS" sheetId="3" state="visible" r:id="rId3"/>
    <sheet xmlns:r="http://schemas.openxmlformats.org/officeDocument/2006/relationships" name="BALANCE SHEETS (PARENTHETICAL)" sheetId="4" state="visible" r:id="rId4"/>
    <sheet xmlns:r="http://schemas.openxmlformats.org/officeDocument/2006/relationships" name="STATEMENTS OF CASH FLOWS" sheetId="5" state="visible" r:id="rId5"/>
    <sheet xmlns:r="http://schemas.openxmlformats.org/officeDocument/2006/relationships" name="STATEMENTS OF EQUITY" sheetId="6" state="visible" r:id="rId6"/>
    <sheet xmlns:r="http://schemas.openxmlformats.org/officeDocument/2006/relationships" name="SUMMARY OF SIGNIFICANT ACCOUNTI" sheetId="7" state="visible" r:id="rId7"/>
    <sheet xmlns:r="http://schemas.openxmlformats.org/officeDocument/2006/relationships" name="ACQUISITIONS" sheetId="8" state="visible" r:id="rId8"/>
    <sheet xmlns:r="http://schemas.openxmlformats.org/officeDocument/2006/relationships" name="RELATED PARTIES" sheetId="9" state="visible" r:id="rId9"/>
    <sheet xmlns:r="http://schemas.openxmlformats.org/officeDocument/2006/relationships" name="OPERATING REVENUES" sheetId="10" state="visible" r:id="rId10"/>
    <sheet xmlns:r="http://schemas.openxmlformats.org/officeDocument/2006/relationships" name="REGULATORY ASSETS AND LIABILITI" sheetId="11" state="visible" r:id="rId11"/>
    <sheet xmlns:r="http://schemas.openxmlformats.org/officeDocument/2006/relationships" name="PROPERTY, PLANT, AND EQUIPMENT" sheetId="12" state="visible" r:id="rId12"/>
    <sheet xmlns:r="http://schemas.openxmlformats.org/officeDocument/2006/relationships" name="JOINTLY OWNED UTILITY FACILITIE" sheetId="13" state="visible" r:id="rId13"/>
    <sheet xmlns:r="http://schemas.openxmlformats.org/officeDocument/2006/relationships" name="ASSET RETIREMENT OBLIGATIONS" sheetId="14" state="visible" r:id="rId14"/>
    <sheet xmlns:r="http://schemas.openxmlformats.org/officeDocument/2006/relationships" name="GOODWILL AND OTHER INTANGIBLE A" sheetId="15" state="visible" r:id="rId15"/>
    <sheet xmlns:r="http://schemas.openxmlformats.org/officeDocument/2006/relationships" name="COMMON EQUITY" sheetId="16" state="visible" r:id="rId16"/>
    <sheet xmlns:r="http://schemas.openxmlformats.org/officeDocument/2006/relationships" name="PREFERRED STOCK" sheetId="17" state="visible" r:id="rId17"/>
    <sheet xmlns:r="http://schemas.openxmlformats.org/officeDocument/2006/relationships" name="SHORT-TERM DEBT AND LINES OF CR" sheetId="18" state="visible" r:id="rId18"/>
    <sheet xmlns:r="http://schemas.openxmlformats.org/officeDocument/2006/relationships" name="LONG-TERM DEBT" sheetId="19" state="visible" r:id="rId19"/>
    <sheet xmlns:r="http://schemas.openxmlformats.org/officeDocument/2006/relationships" name="LEASES" sheetId="20" state="visible" r:id="rId20"/>
    <sheet xmlns:r="http://schemas.openxmlformats.org/officeDocument/2006/relationships" name="INCOME TAXES" sheetId="21" state="visible" r:id="rId21"/>
    <sheet xmlns:r="http://schemas.openxmlformats.org/officeDocument/2006/relationships" name="FAIR VALUE MEASUREMENTS" sheetId="22" state="visible" r:id="rId22"/>
    <sheet xmlns:r="http://schemas.openxmlformats.org/officeDocument/2006/relationships" name="DERIVATIVE INSTRUMENTS" sheetId="23" state="visible" r:id="rId23"/>
    <sheet xmlns:r="http://schemas.openxmlformats.org/officeDocument/2006/relationships" name="EMPLOYEE BENEFITS" sheetId="24" state="visible" r:id="rId24"/>
    <sheet xmlns:r="http://schemas.openxmlformats.org/officeDocument/2006/relationships" name="SEGMENTS INFORMATION" sheetId="25" state="visible" r:id="rId25"/>
    <sheet xmlns:r="http://schemas.openxmlformats.org/officeDocument/2006/relationships" name="COMMITMENTS AND CONTINGENCIES" sheetId="26" state="visible" r:id="rId26"/>
    <sheet xmlns:r="http://schemas.openxmlformats.org/officeDocument/2006/relationships" name="SUPPLEMENTAL CASH FLOW INFORMAT" sheetId="27" state="visible" r:id="rId27"/>
    <sheet xmlns:r="http://schemas.openxmlformats.org/officeDocument/2006/relationships" name="REGULATORY ENVIRONMENT" sheetId="28" state="visible" r:id="rId28"/>
    <sheet xmlns:r="http://schemas.openxmlformats.org/officeDocument/2006/relationships" name="OTHER INCOME, NET" sheetId="29" state="visible" r:id="rId29"/>
    <sheet xmlns:r="http://schemas.openxmlformats.org/officeDocument/2006/relationships" name="QUARTERLY FINANCIAL INFORMATION" sheetId="30" state="visible" r:id="rId30"/>
    <sheet xmlns:r="http://schemas.openxmlformats.org/officeDocument/2006/relationships" name="NEW ACCOUNTING PRONOUNCEMENTS" sheetId="31" state="visible" r:id="rId31"/>
    <sheet xmlns:r="http://schemas.openxmlformats.org/officeDocument/2006/relationships" name="SCHEDULE II - VALUATION AND QUA"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ACQUISITIONS FORWARD WIND ENERG" sheetId="35" state="visible" r:id="rId35"/>
    <sheet xmlns:r="http://schemas.openxmlformats.org/officeDocument/2006/relationships" name="RELATED PARTIES (Tables)" sheetId="36" state="visible" r:id="rId36"/>
    <sheet xmlns:r="http://schemas.openxmlformats.org/officeDocument/2006/relationships" name="OPERATING REVENUES (Tables)" sheetId="37" state="visible" r:id="rId37"/>
    <sheet xmlns:r="http://schemas.openxmlformats.org/officeDocument/2006/relationships" name="REGULATORY ASSETS AND LIABILI_2" sheetId="38" state="visible" r:id="rId38"/>
    <sheet xmlns:r="http://schemas.openxmlformats.org/officeDocument/2006/relationships" name="PROPERTY, PLANT, AND EQUIPMENT " sheetId="39" state="visible" r:id="rId39"/>
    <sheet xmlns:r="http://schemas.openxmlformats.org/officeDocument/2006/relationships" name="JOINTLY OWNED UTILITY FACILIT_2" sheetId="40" state="visible" r:id="rId40"/>
    <sheet xmlns:r="http://schemas.openxmlformats.org/officeDocument/2006/relationships" name="ASSET RETIREMENT OBLIGATIONS (T" sheetId="41" state="visible" r:id="rId41"/>
    <sheet xmlns:r="http://schemas.openxmlformats.org/officeDocument/2006/relationships" name="GOODWILL AND OTHER INTANGIBLE_2" sheetId="42" state="visible" r:id="rId42"/>
    <sheet xmlns:r="http://schemas.openxmlformats.org/officeDocument/2006/relationships" name="COMMON EQUITY (Tables)" sheetId="43" state="visible" r:id="rId43"/>
    <sheet xmlns:r="http://schemas.openxmlformats.org/officeDocument/2006/relationships" name="SHORT-TERM DEBT AND LINES OF _2" sheetId="44" state="visible" r:id="rId44"/>
    <sheet xmlns:r="http://schemas.openxmlformats.org/officeDocument/2006/relationships" name="LONG-TERM DEBT (Tables)" sheetId="45" state="visible" r:id="rId45"/>
    <sheet xmlns:r="http://schemas.openxmlformats.org/officeDocument/2006/relationships" name="LEASES (Tables)" sheetId="46" state="visible" r:id="rId46"/>
    <sheet xmlns:r="http://schemas.openxmlformats.org/officeDocument/2006/relationships" name="INCOME TAXES (Tables)" sheetId="47" state="visible" r:id="rId47"/>
    <sheet xmlns:r="http://schemas.openxmlformats.org/officeDocument/2006/relationships" name="FAIR VALUE MEASUREMENTS (Tables" sheetId="48" state="visible" r:id="rId48"/>
    <sheet xmlns:r="http://schemas.openxmlformats.org/officeDocument/2006/relationships" name="DERIVATIVE INSTRUMENTS (Tables)" sheetId="49" state="visible" r:id="rId49"/>
    <sheet xmlns:r="http://schemas.openxmlformats.org/officeDocument/2006/relationships" name="EMPLOYEE BENEFITS (Tables)" sheetId="50" state="visible" r:id="rId50"/>
    <sheet xmlns:r="http://schemas.openxmlformats.org/officeDocument/2006/relationships" name="SEGMENTS INFORMATION (Tables)" sheetId="51" state="visible" r:id="rId51"/>
    <sheet xmlns:r="http://schemas.openxmlformats.org/officeDocument/2006/relationships" name="COMMITMENTS AND CONTINGENCIES (" sheetId="52" state="visible" r:id="rId52"/>
    <sheet xmlns:r="http://schemas.openxmlformats.org/officeDocument/2006/relationships" name="SUPPLEMENTAL CASH FLOW INFORM_2" sheetId="53" state="visible" r:id="rId53"/>
    <sheet xmlns:r="http://schemas.openxmlformats.org/officeDocument/2006/relationships" name="REGULATORY ENVIRONMENT (Tables)" sheetId="54" state="visible" r:id="rId54"/>
    <sheet xmlns:r="http://schemas.openxmlformats.org/officeDocument/2006/relationships" name="OTHER INCOME, NET (Tables)" sheetId="55" state="visible" r:id="rId55"/>
    <sheet xmlns:r="http://schemas.openxmlformats.org/officeDocument/2006/relationships" name="QUARTERLY FINANCIAL INFORMATI_2"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SUMMARY OF SIGNIFICANT ACCOUN_6" sheetId="59" state="visible" r:id="rId59"/>
    <sheet xmlns:r="http://schemas.openxmlformats.org/officeDocument/2006/relationships" name="SUMMARY OF SIGNIFICANT ACCOUN_7" sheetId="60" state="visible" r:id="rId60"/>
    <sheet xmlns:r="http://schemas.openxmlformats.org/officeDocument/2006/relationships" name="SUMMARY OF SIGNIFICANT ACCOUN_8" sheetId="61" state="visible" r:id="rId61"/>
    <sheet xmlns:r="http://schemas.openxmlformats.org/officeDocument/2006/relationships" name="SUMMARY OF SIGNIFICANT ACCOUN_9" sheetId="62" state="visible" r:id="rId62"/>
    <sheet xmlns:r="http://schemas.openxmlformats.org/officeDocument/2006/relationships" name="SUMMARY OF SIGNIFICANT ACCOU_10" sheetId="63" state="visible" r:id="rId63"/>
    <sheet xmlns:r="http://schemas.openxmlformats.org/officeDocument/2006/relationships" name="SUMMARY OF SIGNIFICANT ACCOU_11" sheetId="64" state="visible" r:id="rId64"/>
    <sheet xmlns:r="http://schemas.openxmlformats.org/officeDocument/2006/relationships" name="SUMMARY OF SIGNIFICANT ACCOU_12" sheetId="65" state="visible" r:id="rId65"/>
    <sheet xmlns:r="http://schemas.openxmlformats.org/officeDocument/2006/relationships" name="FORWARD WIND ENERGY ACQUISITION" sheetId="66" state="visible" r:id="rId66"/>
    <sheet xmlns:r="http://schemas.openxmlformats.org/officeDocument/2006/relationships" name="RELATED PARTIES - OTHER TRANSAC" sheetId="67" state="visible" r:id="rId67"/>
    <sheet xmlns:r="http://schemas.openxmlformats.org/officeDocument/2006/relationships" name="RELATED PARTIES (Details)" sheetId="68" state="visible" r:id="rId68"/>
    <sheet xmlns:r="http://schemas.openxmlformats.org/officeDocument/2006/relationships" name="RELATED PARTIES - UMERC (Detail" sheetId="69" state="visible" r:id="rId69"/>
    <sheet xmlns:r="http://schemas.openxmlformats.org/officeDocument/2006/relationships" name="OPERATING REVENUES - DISAGGREGA" sheetId="70" state="visible" r:id="rId70"/>
    <sheet xmlns:r="http://schemas.openxmlformats.org/officeDocument/2006/relationships" name="OPERATING REVENUES - DISAGGRE_2" sheetId="71" state="visible" r:id="rId71"/>
    <sheet xmlns:r="http://schemas.openxmlformats.org/officeDocument/2006/relationships" name="OPERATING REVENUES - DISAGGRE_3" sheetId="72" state="visible" r:id="rId72"/>
    <sheet xmlns:r="http://schemas.openxmlformats.org/officeDocument/2006/relationships" name="OPERATING REVENUES - OTHER OPER" sheetId="73" state="visible" r:id="rId73"/>
    <sheet xmlns:r="http://schemas.openxmlformats.org/officeDocument/2006/relationships" name="REGULATORY ASSETS AND LIABILI_3" sheetId="74" state="visible" r:id="rId74"/>
    <sheet xmlns:r="http://schemas.openxmlformats.org/officeDocument/2006/relationships" name="REGULATORY ASSETS AND LIABILI_4" sheetId="75" state="visible" r:id="rId75"/>
    <sheet xmlns:r="http://schemas.openxmlformats.org/officeDocument/2006/relationships" name="PROPERTY, PLANT, AND EQUIPMEN_2" sheetId="76" state="visible" r:id="rId76"/>
    <sheet xmlns:r="http://schemas.openxmlformats.org/officeDocument/2006/relationships" name="PROPERTY, PLANT, AND EQUIPMEN_3" sheetId="77" state="visible" r:id="rId77"/>
    <sheet xmlns:r="http://schemas.openxmlformats.org/officeDocument/2006/relationships" name="JOINTLY OWNED UTILITY FACILIT_3" sheetId="78" state="visible" r:id="rId78"/>
    <sheet xmlns:r="http://schemas.openxmlformats.org/officeDocument/2006/relationships" name="ASSET RETIREMENT OBLIGATIONS (D" sheetId="79" state="visible" r:id="rId79"/>
    <sheet xmlns:r="http://schemas.openxmlformats.org/officeDocument/2006/relationships" name="GOODWILL AND OTHER INTANGIBLE_3" sheetId="80" state="visible" r:id="rId80"/>
    <sheet xmlns:r="http://schemas.openxmlformats.org/officeDocument/2006/relationships" name="COMMON EQUITY - STOCK-BASED COM" sheetId="81" state="visible" r:id="rId81"/>
    <sheet xmlns:r="http://schemas.openxmlformats.org/officeDocument/2006/relationships" name="COMMON EQUITY - STOCK OPTIONS (" sheetId="82" state="visible" r:id="rId82"/>
    <sheet xmlns:r="http://schemas.openxmlformats.org/officeDocument/2006/relationships" name="COMMON EQUITY - RESTRICTED SHAR" sheetId="83" state="visible" r:id="rId83"/>
    <sheet xmlns:r="http://schemas.openxmlformats.org/officeDocument/2006/relationships" name="COMMON EQUITY - PERFORMANCE UNI" sheetId="84" state="visible" r:id="rId84"/>
    <sheet xmlns:r="http://schemas.openxmlformats.org/officeDocument/2006/relationships" name="COMMON EQUITY - DIVIDEND RESTRI" sheetId="85" state="visible" r:id="rId85"/>
    <sheet xmlns:r="http://schemas.openxmlformats.org/officeDocument/2006/relationships" name="PREFERRED STOCK (Details)" sheetId="86" state="visible" r:id="rId86"/>
    <sheet xmlns:r="http://schemas.openxmlformats.org/officeDocument/2006/relationships" name="SHORT-TERM DEBT AND LINES OF _3" sheetId="87" state="visible" r:id="rId87"/>
    <sheet xmlns:r="http://schemas.openxmlformats.org/officeDocument/2006/relationships" name="SHORT-TERM DEBT AND LINES OF _4" sheetId="88" state="visible" r:id="rId88"/>
    <sheet xmlns:r="http://schemas.openxmlformats.org/officeDocument/2006/relationships" name="LONG-TERM DEBT (Details)" sheetId="89" state="visible" r:id="rId89"/>
    <sheet xmlns:r="http://schemas.openxmlformats.org/officeDocument/2006/relationships" name="LEASES - TWO CREEKS SOLAR PROJE" sheetId="90" state="visible" r:id="rId90"/>
    <sheet xmlns:r="http://schemas.openxmlformats.org/officeDocument/2006/relationships" name="LEASES - BADGER HOLLOW SOLAR FA" sheetId="91" state="visible" r:id="rId91"/>
    <sheet xmlns:r="http://schemas.openxmlformats.org/officeDocument/2006/relationships" name="LEASES - OTHER INFORMATION (Det" sheetId="92" state="visible" r:id="rId92"/>
    <sheet xmlns:r="http://schemas.openxmlformats.org/officeDocument/2006/relationships" name="LEASES - RIGHT OF USE ASSETS (D" sheetId="93" state="visible" r:id="rId93"/>
    <sheet xmlns:r="http://schemas.openxmlformats.org/officeDocument/2006/relationships" name="LEASES - FUTURE MINIMUM LEASE P" sheetId="94" state="visible" r:id="rId94"/>
    <sheet xmlns:r="http://schemas.openxmlformats.org/officeDocument/2006/relationships" name="INCOME TAXES - SUMMARY OF INCOM" sheetId="95" state="visible" r:id="rId95"/>
    <sheet xmlns:r="http://schemas.openxmlformats.org/officeDocument/2006/relationships" name="INCOME TAXES - STATUTORY RATE R" sheetId="96" state="visible" r:id="rId96"/>
    <sheet xmlns:r="http://schemas.openxmlformats.org/officeDocument/2006/relationships" name="INCOME TAXES - COMPONENTS OF DE" sheetId="97" state="visible" r:id="rId97"/>
    <sheet xmlns:r="http://schemas.openxmlformats.org/officeDocument/2006/relationships" name="INCOME TAXES - COMPONENTS OF NE" sheetId="98" state="visible" r:id="rId98"/>
    <sheet xmlns:r="http://schemas.openxmlformats.org/officeDocument/2006/relationships" name="INCOME TAXES - UNRECOGNIZED TAX" sheetId="99" state="visible" r:id="rId99"/>
    <sheet xmlns:r="http://schemas.openxmlformats.org/officeDocument/2006/relationships" name="FAIR VALUE MEASUREMENTS - ASSET" sheetId="100" state="visible" r:id="rId100"/>
    <sheet xmlns:r="http://schemas.openxmlformats.org/officeDocument/2006/relationships" name="FAIR VALUE MEASUREMENTS - LEVEL" sheetId="101" state="visible" r:id="rId101"/>
    <sheet xmlns:r="http://schemas.openxmlformats.org/officeDocument/2006/relationships" name="FAIR VALUE MEASUREMENTS - FINAN" sheetId="102" state="visible" r:id="rId102"/>
    <sheet xmlns:r="http://schemas.openxmlformats.org/officeDocument/2006/relationships" name="DERIVATIVE INSTRUMENTS - DERIVA" sheetId="103" state="visible" r:id="rId103"/>
    <sheet xmlns:r="http://schemas.openxmlformats.org/officeDocument/2006/relationships" name="DERIVATIVE INSTRUMENTS - GAINS " sheetId="104" state="visible" r:id="rId104"/>
    <sheet xmlns:r="http://schemas.openxmlformats.org/officeDocument/2006/relationships" name="DERIVATIVE INSTRUMENTS - BALANC" sheetId="105" state="visible" r:id="rId105"/>
    <sheet xmlns:r="http://schemas.openxmlformats.org/officeDocument/2006/relationships" name="EMPLOYEE BENEFITS - CHANGE IN B" sheetId="106" state="visible" r:id="rId106"/>
    <sheet xmlns:r="http://schemas.openxmlformats.org/officeDocument/2006/relationships" name="EMPLOYEE BENEFITS - AMOUNTS REC" sheetId="107" state="visible" r:id="rId107"/>
    <sheet xmlns:r="http://schemas.openxmlformats.org/officeDocument/2006/relationships" name="EMPLOYEE BENEFITS - ACCUMULATED" sheetId="108" state="visible" r:id="rId108"/>
    <sheet xmlns:r="http://schemas.openxmlformats.org/officeDocument/2006/relationships" name="EMPLOYEE BENEFITS - AMOUNTS NOT" sheetId="109" state="visible" r:id="rId109"/>
    <sheet xmlns:r="http://schemas.openxmlformats.org/officeDocument/2006/relationships" name="EMPLOYEE BENEFITS - NET PERIODI" sheetId="110" state="visible" r:id="rId110"/>
    <sheet xmlns:r="http://schemas.openxmlformats.org/officeDocument/2006/relationships" name="EMPLOYEE BENEFITS - ASSUMPTIONS" sheetId="111" state="visible" r:id="rId111"/>
    <sheet xmlns:r="http://schemas.openxmlformats.org/officeDocument/2006/relationships" name="EMPLOYEE BENEFITS - TARGET ASSE" sheetId="112" state="visible" r:id="rId112"/>
    <sheet xmlns:r="http://schemas.openxmlformats.org/officeDocument/2006/relationships" name="EMPLOYEE BENEFITS - PLAN ASSETS" sheetId="113" state="visible" r:id="rId113"/>
    <sheet xmlns:r="http://schemas.openxmlformats.org/officeDocument/2006/relationships" name="EMPLOYEE BENEFITS - CHANGES IN " sheetId="114" state="visible" r:id="rId114"/>
    <sheet xmlns:r="http://schemas.openxmlformats.org/officeDocument/2006/relationships" name="EMPLOYEE BENEFITS - CASH FLOWS " sheetId="115" state="visible" r:id="rId115"/>
    <sheet xmlns:r="http://schemas.openxmlformats.org/officeDocument/2006/relationships" name="EMPLOYEE BENEFITS - DEFINED CON" sheetId="116" state="visible" r:id="rId116"/>
    <sheet xmlns:r="http://schemas.openxmlformats.org/officeDocument/2006/relationships" name="SEGMENTS INFORMATION (Details)" sheetId="117" state="visible" r:id="rId117"/>
    <sheet xmlns:r="http://schemas.openxmlformats.org/officeDocument/2006/relationships" name="COMMITMENTS AND CONTINGENCIES -" sheetId="118" state="visible" r:id="rId118"/>
    <sheet xmlns:r="http://schemas.openxmlformats.org/officeDocument/2006/relationships" name="COMMITMENTS AND CONTINGENCIES_2" sheetId="119" state="visible" r:id="rId119"/>
    <sheet xmlns:r="http://schemas.openxmlformats.org/officeDocument/2006/relationships" name="SUPPLEMENTAL CASH FLOW INFORM_3" sheetId="120" state="visible" r:id="rId120"/>
    <sheet xmlns:r="http://schemas.openxmlformats.org/officeDocument/2006/relationships" name="REGULATORY ENVIRONMENT - TAX CU" sheetId="121" state="visible" r:id="rId121"/>
    <sheet xmlns:r="http://schemas.openxmlformats.org/officeDocument/2006/relationships" name="REGULATORY ENVIRONMENT - WI 202" sheetId="122" state="visible" r:id="rId122"/>
    <sheet xmlns:r="http://schemas.openxmlformats.org/officeDocument/2006/relationships" name="REGULATORY ENVIRONMENT - WI 201" sheetId="123" state="visible" r:id="rId123"/>
    <sheet xmlns:r="http://schemas.openxmlformats.org/officeDocument/2006/relationships" name="REGULATORY ENVIRONMENT - WI SOL" sheetId="124" state="visible" r:id="rId124"/>
    <sheet xmlns:r="http://schemas.openxmlformats.org/officeDocument/2006/relationships" name="REGULATORY ENVIRONMENT - ACQUIS" sheetId="125" state="visible" r:id="rId125"/>
    <sheet xmlns:r="http://schemas.openxmlformats.org/officeDocument/2006/relationships" name="OTHER INCOME, NET (Details)" sheetId="126" state="visible" r:id="rId126"/>
    <sheet xmlns:r="http://schemas.openxmlformats.org/officeDocument/2006/relationships" name="QUARTERLY FINANCIAL INFORMATI_3" sheetId="127" state="visible" r:id="rId127"/>
    <sheet xmlns:r="http://schemas.openxmlformats.org/officeDocument/2006/relationships" name="SCHEDULE II - VALUATION AND Q_2" sheetId="128" state="visible" r:id="rId128"/>
  </sheets>
  <definedNames/>
  <calcPr calcId="124519" fullCalcOnLoad="1"/>
</workbook>
</file>

<file path=xl/sharedStrings.xml><?xml version="1.0" encoding="utf-8"?>
<sst xmlns="http://schemas.openxmlformats.org/spreadsheetml/2006/main" uniqueCount="1242">
  <si>
    <t>COVER PAGE - USD ($)</t>
  </si>
  <si>
    <t>12 Months Ended</t>
  </si>
  <si>
    <t>Dec. 31, 2019</t>
  </si>
  <si>
    <t>Jan. 31, 2020</t>
  </si>
  <si>
    <t>Jun. 30, 2019</t>
  </si>
  <si>
    <t>Cover page.</t>
  </si>
  <si>
    <t>Document Type</t>
  </si>
  <si>
    <t>10-K</t>
  </si>
  <si>
    <t>Document Annual Report</t>
  </si>
  <si>
    <t>true</t>
  </si>
  <si>
    <t>Document Period End Date</t>
  </si>
  <si>
    <t>Dec. 31,
		2019</t>
  </si>
  <si>
    <t>Document Transition Report</t>
  </si>
  <si>
    <t>false</t>
  </si>
  <si>
    <t>Entity File Number</t>
  </si>
  <si>
    <t>001-03016</t>
  </si>
  <si>
    <t>Entity Registrant Name</t>
  </si>
  <si>
    <t>WISCONSIN PUBLIC SERVICE CORPORATION</t>
  </si>
  <si>
    <t>Entity Tax Identification Number</t>
  </si>
  <si>
    <t>39-0715160</t>
  </si>
  <si>
    <t>Entity Incorporation, State or Country Code</t>
  </si>
  <si>
    <t>WI</t>
  </si>
  <si>
    <t>Entity Address, Address Line One</t>
  </si>
  <si>
    <t>700 North Adams Street</t>
  </si>
  <si>
    <t>Entity Address, Address Line Two</t>
  </si>
  <si>
    <t>P.O. Box 19001</t>
  </si>
  <si>
    <t>Entity Address, City or Town</t>
  </si>
  <si>
    <t>Green Bay</t>
  </si>
  <si>
    <t>Entity Address, State or Province</t>
  </si>
  <si>
    <t>Entity Address, Postal Zip Code</t>
  </si>
  <si>
    <t>54307-9001</t>
  </si>
  <si>
    <t>City Area Code</t>
  </si>
  <si>
    <t>800</t>
  </si>
  <si>
    <t>Local Phone Number</t>
  </si>
  <si>
    <t>450-7260</t>
  </si>
  <si>
    <t>Entity Well-known Seasoned Issuer</t>
  </si>
  <si>
    <t>No</t>
  </si>
  <si>
    <t>Entity Voluntary Filers</t>
  </si>
  <si>
    <t>Entity Current Reporting Status</t>
  </si>
  <si>
    <t>Yes</t>
  </si>
  <si>
    <t>Entity Interactive Data Current</t>
  </si>
  <si>
    <t>Entity Filer Category</t>
  </si>
  <si>
    <t>Non-accelerated Filer</t>
  </si>
  <si>
    <t>Entity Small Business</t>
  </si>
  <si>
    <t>Entity Emerging Growth Company</t>
  </si>
  <si>
    <t>Entity Shell Company</t>
  </si>
  <si>
    <t>Entity Public Float</t>
  </si>
  <si>
    <t>Entity Common Stock, Shares Outstanding</t>
  </si>
  <si>
    <t>Entity Central Index Key</t>
  </si>
  <si>
    <t>0000107833</t>
  </si>
  <si>
    <t>Current Fiscal Year End Date</t>
  </si>
  <si>
    <t>--12-31</t>
  </si>
  <si>
    <t>Document Fiscal Year Focus</t>
  </si>
  <si>
    <t>2019</t>
  </si>
  <si>
    <t>Document Fiscal Period Focus</t>
  </si>
  <si>
    <t>FY</t>
  </si>
  <si>
    <t>Amendment Flag</t>
  </si>
  <si>
    <t>INCOME STATEMENTS - USD ($) $ in Millions</t>
  </si>
  <si>
    <t>Dec. 31, 2018</t>
  </si>
  <si>
    <t>Dec. 31, 2017</t>
  </si>
  <si>
    <t>Income Statement [Abstract]</t>
  </si>
  <si>
    <t>Operating revenues</t>
  </si>
  <si>
    <t>Operating expenses</t>
  </si>
  <si>
    <t>Cost of sales</t>
  </si>
  <si>
    <t>Other operation and maintenance</t>
  </si>
  <si>
    <t>Depreciation and amortization</t>
  </si>
  <si>
    <t>Property and revenue taxes</t>
  </si>
  <si>
    <t>Total operating expenses</t>
  </si>
  <si>
    <t>Operating income</t>
  </si>
  <si>
    <t>Other income, net</t>
  </si>
  <si>
    <t>Interest expense</t>
  </si>
  <si>
    <t>Other expense</t>
  </si>
  <si>
    <t>Income before income taxes</t>
  </si>
  <si>
    <t>Income tax expense</t>
  </si>
  <si>
    <t>Net income</t>
  </si>
  <si>
    <t>BALANCE SHEETS - USD ($) $ in Millions</t>
  </si>
  <si>
    <t>Current assets</t>
  </si>
  <si>
    <t>Cash and cash equivalents</t>
  </si>
  <si>
    <t>Accounts receivable and unbilled revenues, net of reserves of $4.2</t>
  </si>
  <si>
    <t>Accounts receivable from related parties</t>
  </si>
  <si>
    <t>Materials, supplies, and inventories</t>
  </si>
  <si>
    <t>Prepaid taxes</t>
  </si>
  <si>
    <t>Other</t>
  </si>
  <si>
    <t>Long-term assets</t>
  </si>
  <si>
    <t>Property, plant, and equipment, net of accumulated depreciation and amortization of $1,672.1 and $1,620.5, respectively</t>
  </si>
  <si>
    <t>Regulatory assets</t>
  </si>
  <si>
    <t>Goodwill</t>
  </si>
  <si>
    <t>Pension and OPEB assets</t>
  </si>
  <si>
    <t>Total assets</t>
  </si>
  <si>
    <t>Current liabilities</t>
  </si>
  <si>
    <t>Short-term debt</t>
  </si>
  <si>
    <t>Accounts payable</t>
  </si>
  <si>
    <t>Accounts payable to related parties</t>
  </si>
  <si>
    <t>Accrued payroll and benefits</t>
  </si>
  <si>
    <t>Long-term liabilities</t>
  </si>
  <si>
    <t>Long-term debt</t>
  </si>
  <si>
    <t>Deferred income taxes</t>
  </si>
  <si>
    <t>Regulatory liabilities</t>
  </si>
  <si>
    <t>Environmental remediation liabilities</t>
  </si>
  <si>
    <t>Pension and OPEB obligations</t>
  </si>
  <si>
    <t>Commitments and contingencies (Note 20)</t>
  </si>
  <si>
    <t xml:space="preserve"> </t>
  </si>
  <si>
    <t>Common shareholder's equity [Abstract]</t>
  </si>
  <si>
    <t>Common stock – $4 par value; 32,000,000 shares authorized; 23,896,962 shares issued and outstanding</t>
  </si>
  <si>
    <t>Additional paid in capital</t>
  </si>
  <si>
    <t>Retained earnings</t>
  </si>
  <si>
    <t>Common shareholder's equity</t>
  </si>
  <si>
    <t>Total liabilities and equity</t>
  </si>
  <si>
    <t>BALANCE SHEETS (PARENTHETICAL) - USD ($) $ in Millions</t>
  </si>
  <si>
    <t>Statement of Financial Position [Abstract]</t>
  </si>
  <si>
    <t>Accounts receivable and unbilled revenues, reserves (in dollars)</t>
  </si>
  <si>
    <t>Property, plant, and equipment, accumulated depreciation (in dollars)</t>
  </si>
  <si>
    <t>Common stock, par value (in dollars per share)</t>
  </si>
  <si>
    <t>Common stock, shares authorized</t>
  </si>
  <si>
    <t>Common stock, shares issued</t>
  </si>
  <si>
    <t>Common stock, shares outstanding</t>
  </si>
  <si>
    <t>STATEMENTS OF CASH FLOWS - USD ($) $ in Millions</t>
  </si>
  <si>
    <t>Operating Activities</t>
  </si>
  <si>
    <t>Reconciliation to cash provided by operating activities</t>
  </si>
  <si>
    <t>Deferred income taxes and investment tax credits, net</t>
  </si>
  <si>
    <t>Contributions and payments related to pension and OPEB plans</t>
  </si>
  <si>
    <t>Cash received for pension plan assets transferred</t>
  </si>
  <si>
    <t>Change in –</t>
  </si>
  <si>
    <t>Collateral on deposit</t>
  </si>
  <si>
    <t>Accounts receivable and unbilled revenues</t>
  </si>
  <si>
    <t>Other current assets</t>
  </si>
  <si>
    <t>Other current liabilities</t>
  </si>
  <si>
    <t>Other, net</t>
  </si>
  <si>
    <t>Net cash provided by operating activities</t>
  </si>
  <si>
    <t>Investing activities</t>
  </si>
  <si>
    <t>Capital expenditures</t>
  </si>
  <si>
    <t>Proceeds from cash surrender value of insurance</t>
  </si>
  <si>
    <t>Acquisition of Forward Wind Energy Center</t>
  </si>
  <si>
    <t>Payments for assets transferred from WBS</t>
  </si>
  <si>
    <t>Net cash used in investing activities</t>
  </si>
  <si>
    <t>Financing activities</t>
  </si>
  <si>
    <t>Retirement of long-term debt</t>
  </si>
  <si>
    <t>Issuance of long-term debt</t>
  </si>
  <si>
    <t>Change in short-term debt</t>
  </si>
  <si>
    <t>Payment of dividends to parent</t>
  </si>
  <si>
    <t>Equity contribution from parent</t>
  </si>
  <si>
    <t>Net cash provided by (used in) financing activities</t>
  </si>
  <si>
    <t>Net change in cash and cash equivalents</t>
  </si>
  <si>
    <t>Cash and cash equivalents at beginning of year</t>
  </si>
  <si>
    <t>Cash and cash equivalents at end of year</t>
  </si>
  <si>
    <t>STATEMENTS OF EQUITY - USD ($) $ in Millions</t>
  </si>
  <si>
    <t>Total</t>
  </si>
  <si>
    <t>Total Common Shareholder's Equity</t>
  </si>
  <si>
    <t>Common Stock</t>
  </si>
  <si>
    <t>Additional Paid in Capital</t>
  </si>
  <si>
    <t>Retained Earnings</t>
  </si>
  <si>
    <t>WPSI transferTotal Common Shareholder's Equity</t>
  </si>
  <si>
    <t>WPSI transferCommon Stock</t>
  </si>
  <si>
    <t>WPSI transferAdditional Paid in Capital</t>
  </si>
  <si>
    <t>WPSI transferRetained Earnings</t>
  </si>
  <si>
    <t>UMERC transferTotal Common Shareholder's Equity</t>
  </si>
  <si>
    <t>UMERC transferCommon Stock</t>
  </si>
  <si>
    <t>UMERC transferAdditional Paid in Capital</t>
  </si>
  <si>
    <t>UMERC transferRetained Earnings</t>
  </si>
  <si>
    <t>Balance at Dec. 31, 2016</t>
  </si>
  <si>
    <t>Equity</t>
  </si>
  <si>
    <t>Transfer of ownership interest in WPSI and related taxes</t>
  </si>
  <si>
    <t>Transfer of net assets to UMERC</t>
  </si>
  <si>
    <t>Balance at Dec. 31, 2017</t>
  </si>
  <si>
    <t>Balance at Dec. 31, 2018</t>
  </si>
  <si>
    <t>Balance at Dec. 31, 2019</t>
  </si>
  <si>
    <t>SUMMARY OF SIGNIFICANT ACCOUNTING POLICIES</t>
  </si>
  <si>
    <t>Accounting Policies [Abstract]</t>
  </si>
  <si>
    <t>SUMMARY OF SIGNIFICANT ACCOUNTING POLICIES (a) Nature of Operations —We are an electric and natural gas utility company that serves customers in northeastern Wisconsin. We are subject to the jurisdiction of, and regulation by, the PSCW, which has general supervisory and regulatory powers over virtually all phases of the public utility industry in Wisconsin. In addition, we are subject to the jurisdiction of the FERC, which regulates our natural gas pipelines and wholesale electric rates. We are an indirect, wholly owned subsidiary of WEC Energy Group. As used in these notes, the term "financial statements" includes the income statements, balance sheets, statements of cash flows, and statements of equity, unless otherwise noted. These financial statements reflect our proportionate interests in certain jointly owned utility facilities. See Note 7, Jointly Owned Utility Facilities, for more information . Investments in companies not controlled by us, but over which we have significant influence regarding the operating and financial policies of the investee, are accounted for using the equity method. (b) Basis of Presentation —We prepare our financial statements in conformity with GAAP. We make estimates and assumptions that affect the reported amounts of assets and liabilities, the disclosure of contingent assets and liabilities at the date of the financial statements, and the reported amounts of revenues and expenses during the reporting period. Actual results may differ from these estimates. (c) Cash and Cash Equivalents —Cash and cash equivalents include marketable debt securities with an original maturity of three months or less. (d) Operating Revenues —The following discussion includes our significant accounting policies related to operating revenues. For additional required disclosures on disaggregation of operating revenues, see Note 4, Operating Revenues . Revenues from Contracts with Customers Electric Utility Operating Revenues Electricity sales to residential and commercial and industrial customers are generally accomplished through requirements contracts, which provide for the delivery of as much electricity as the customer needs. These contracts represent discrete deliveries of electricity and consist of one distinct performance obligation satisfied over time, as the electricity is delivered and consumed by the customer simultaneously. For our residential and commercial and industrial customers, our performance obligation is bundled to consist of both the sale and the delivery of the electric commodity. The transaction price of the performance obligations for residential and commercial and industrial customers is valued using the rates, charges, terms, and conditions of service included in our tariffs, which have been approved by the PSCW. These rates often have a fixed component customer charge and a usage-based variable component charge. We recognize revenue for the fixed component customer charge monthly using a time-based output method. We recognize revenue for the usage-based variable component charge using an output method based on the quantity of electricity delivered each month. Our retail electric rates in Wisconsin include base amounts for fuel and purchased power costs, which also impact our revenues. The electric fuel rules set by the PSCW allow us to defer, for subsequent rate recovery or refund, under- or over-collections of actual fuel and purchased power costs that exceed a 2% price variance from the costs included in the rates charged to customers. We monitor the deferral of under-collected costs to ensure that it does not cause us to earn a greater ROE than authorized by the PSCW. In addition, our residential tariffs include a mechanism for cost recovery or refund of uncollectible expense based on the difference between actual uncollectible write-offs and the amounts recovered in rates. Wholesale customers who resell power can choose to either bundle capacity and electricity services together under one contract with a supplier or purchase capacity and electricity separately from multiple suppliers. Furthermore, wholesale customers can choose to have us provide generation to match the customer's load, similar to requirements contracts, or they can purchase specified quantities of electricity and capacity. Contracts with wholesale customers that include capacity bundled with the delivery of electricity contain two performance obligations, as capacity and electricity are often transacted separately in the marketplace at the wholesale level. When recognizing revenue associated with these contracts, the transaction price is allocated to each performance obligation based on its relative standalone selling price. Revenue is recognized as control of each individual component is transferred to the customer. Electricity is the primary product sold by our electric operations and represents a single performance obligation satisfied over time through discrete deliveries to a customer. Revenue from electricity sales is generally recognized as units are produced and delivered to the customer within the production month. Capacity represents the reservation of an electric generating facility and conveys the ability to call on a plant to produce electricity when needed by the customer. The nature of our performance obligation as it relates to capacity is to stand ready to deliver power. This represents a single performance obligation transferred over time, which generally represents a monthly obligation. Accordingly, capacity revenue is recognized on a monthly basis. The transaction price of the performance obligation for wholesale customers is valued using the rates, charges, terms, and conditions of service, which have been approved by the FERC. These wholesale rates include recovery of fuel and purchased power costs from customers on a one-for-one basis. For the majority of our wholesale customers, the price billed for energy and capacity is a formula-based rate. Formula-based rates initially set a customer's current year rates based on the previous year’s expenses. This is a predetermined formula derived from the utility’s costs and a reasonable rate of return. Because these rates are eventually trued up to reflect actual, current-year costs, they represent a form of variable consideration in certain circumstances. The variable consideration is estimated and recognized over time as wholesale customers receive and consume the capacity and electricity services. We are an active participant in the MISO Energy Markets, where we bid our generation into the Day Ahead and Real Time markets and procure electricity for our retail and wholesale customers at prices determined by the MISO Energy Markets. Purchase and sale transactions are recorded using settlement information provided by MISO. These purchase and sale transactions are accounted for on a net hourly position. Net purchases in a single hour are recorded as purchased power in cost of sales and net sales in a single hour are recorded as resale revenues on our income statements. For resale revenues, our performance obligation is created only when electricity is sold into the MISO Energy Markets. For all of our customers, consistent with the timing of when we recognize revenue, customer billings generally occur on a monthly basis, with payments typically due in full within 30 days . Natural Gas Utility Operating Revenues We recognize natural gas utility operating revenues under requirements contracts with residential, commercial and industrial, and transportation customers served under our tariffs. Tariffs provide our customers with the standard terms and conditions, including rates, related to the services offered. Requirements contracts provide for the delivery of as much natural gas as the customer needs. These requirements contracts represent discrete deliveries of natural gas and constitute a single performance obligation satisfied over time. Our performance obligation is both created and satisfied with the transfer of control of natural gas upon delivery to the customer. For most of our customers, natural gas is delivered and consumed by the customer simultaneously. A performance obligation can be bundled to consist of both the sale and the delivery of the natural gas commodity. In certain of our service territories, customers can purchase the commodity from a third party. In this case, the performance obligation only includes the delivery of the natural gas to the customer. The transaction price of the performance obligations for our natural gas customers is valued using rates, charges, terms, and conditions of service included in our tariffs, which have been approved by the PSCW. These rates often have a fixed component customer charge and a usage-based variable component charge. We recognize revenue for the fixed component customer charge monthly using a time-based output method. We recognize revenue for the usage-based variable component charge using an output method based on natural gas delivered each month. Our tariffs include various rate mechanisms that allow us to recover or refund changes in prudently incurred costs from rate case-approved amounts. Our rates include a one-for-one recovery mechanism for natural gas commodity costs. We defer any difference between actual natural gas costs incurred and costs recovered through rates as a current asset or liability. The deferred balance is returned to or recovered from customers at intervals throughout the year. In addition, our residential rates include a mechanism for cost recovery or refund of uncollectible expense based on the difference between actual uncollectible write-offs and the amounts recovered in rates. Consistent with the timing of when we recognize revenue, customer billings generally occur on a monthly basis, with payments typically due in full within 30 days . Other Operating Revenues Alternative Revenues Alternative revenues are created from programs authorized by regulators that allow us to record additional revenues by adjusting rates in the future, usually as a surcharge applied to future billings, in response to past activities or completed events. We record alternative revenues when the regulator-specified conditions for recognition have been met. We reverse these alternative revenues as the customer is billed, at which time this revenue is presented as revenues from contracts with customers. Our only alternative revenue program relates to the wholesale electric service that we provide to customers under market-based rates and FERC formula rates. The customer is charged a base rate each year based upon a formula using prior year actual costs and customer demand. A true-up is calculated based on the difference between the amount billed to customers for the demand component of their rates and what the actual cost of service was for the year. The true-up can result in an amount that we will recover from or refund to the customer. We consider the true-up portion of the wholesale electric revenues to be alternative revenues. (e) Materials, Supplies, and Inventories —Our inventory as of December 31 consisted of: (in millions) 2019 2018 Materials and supplies $ 50.1 $ 48.9 Fossil fuel 36.1 29.2 Natural gas in storage 20.2 24.9 Total $ 106.4 $ 103.0 (f) Regulatory Assets and Liabilities —The economic effects of regulation can result in regulated companies recording costs and revenues that are allowed in the rate-making process in a period different from the period they would have been recognized by a nonregulated company. When this occurs, regulatory assets and regulatory liabilities are recorded on the balance sheet. Regulatory assets represent deferred costs probable of recovery from customers that would have otherwise been charged to expense. Regulatory liabilities represent amounts that are expected to be refunded to customers in future rates or future costs already collected from customers in rates. The recovery or refund of regulatory assets and liabilities is based on specific periods determined by our regulators or occurs over the normal operating period of the related assets and liabilities. If a previously recorded regulatory asset is no longer probable of recovery, the regulatory asset is reduced to the amount considered probable of recovery, and the reduction is charged to expense in the current period. See Note 5, Regulatory Assets and Liabilities, for more information . (g) Property, Plant, and Equipment —We record property, plant, and equipment at cost. Cost includes material, labor, overhead, and both debt and equity components of AFUDC. Additions to and significant replacements of property are charged to property, plant, and equipment at cost; minor items are charged to other operation and maintenance expense. The cost of depreciable utility property less salvage value is charged to accumulated depreciation when property is retired. We record straight-line depreciation expense over the estimated useful life of utility property using depreciation rates approved by the PSCW. Annual composite depreciation rates were 2.44% , 2.50% , and 2.55% in 2019 , 2018 , and 2017 , respectively. We capitalize certain costs related to software developed or obtained for internal use and record these costs to amortization expense over the estimated useful life of the related software, which ranges from 3 to 15 years. If software is retired prior to being fully amortized, the difference is recorded as a loss on the income statement. Third parties reimburse us for all or a portion of expenditures for certain capital projects. Such contributions in aid of construction costs are recorded as a reduction to property, plant, and equipment. See Note 6, Property, Plant, and Equipment, for more information . (h) Allowance for Funds Used During Construction —AFUDC is included in utility plant accounts and represents the cost of borrowed funds (AFUDC – Debt) used during plant construction, and a return on shareholders' capital (AFUDC – Equity) used for construction purposes. AFUDC – Debt is recorded as a reduction of interest expense, and AFUDC – Equity is recorded in other income, net. Approximately 50% of our retail jurisdictional CWIP expenditures are subject to the AFUDC calculation. Our average AFUDC retail rates were 7.72% for 2019 , 2018 , and 2017 . Our average AFUDC wholesale rates were 2.58% , 1.96% , and 1.01% for 2019 , 2018 , and 2017 , respectively. We recorded the following AFUDC for the years ended December 31: (in millions) 2019 2018 2017 AFUDC – Debt $ 2.4 $ 1.9 $ 1.6 AFUDC – Equity 5.7 4.6 4.1 (i) Asset Impairment —Goodwill and other intangible assets with indefinite lives are subject to an annual impairment test. Interim impairment tests are also performed when impairment indicators are present. Our utility reporting unit containing goodwill performs an annual goodwill impairment test in the third quarter of each year. The carrying amount of the reporting unit's goodwill is considered not recoverable if the carrying amount of the reporting unit exceeds the reporting unit's fair value. An impairment loss is recorded for the excess of the carrying amount of the goodwill over its implied fair value. See Note 9, Goodwill and Other Intangible Assets, for more information . Intangible assets with definite lives are reviewed for impairment on a quarterly basis. We periodically assess the recoverability of certain long-lived assets when factors indicate the carrying value of such assets may be impaired or such assets are planned to be sold. These assessments require significant assumptions and judgments by management. The long-lived assets assessed for impairment generally include certain assets within regulated operations that may not be fully recovered from our customers as a result of regulatory decisions that will be made in the future. An impairment loss is recognized when the carrying amount of an asset is not recoverable and exceeds the fair value of the asset. The carrying amount of an asset is not recoverable if it exceeds the sum of the undiscounted cash flows expected to result from the use and eventual disposition of the asset. An impairment loss is measured as the excess of the carrying amount of the asset in comparison to the fair value of the asset. When it becomes probable that a generating unit will be retired before the end of its useful life, we assess whether the generating unit meets the criteria for abandonment accounting. Generating units that are considered probable of abandonment are expected to cease operations in the near term, significantly before the end of their original estimated useful lives. If a generating unit meets the applicable criteria to be considered probable of abandonment, and the unit has been abandoned, we assess the likelihood of recovery of the remaining net book value of that generating unit at the end of each reporting period. If it becomes probable that regulators will disallow full recovery as well as a return on the remaining net book value of a generating unit that is either abandoned or probable of being abandoned, an impairment loss may be required. An impairment loss would be recorded if the remaining net book value of the generating unit is greater than the present value of the amount expected to be recovered from ratepayers. See Note 6, Property, Plant, and Equipment, for more information (j) Asset Retirement Obligations —We recognize, at fair value, legal obligations associated with the retirement of long-lived assets that result from the acquisition, construction, development, and normal operation of the assets. An ARO liability is recorded, when incurred, for these obligations as long as the fair value can be reasonably estimated, even if the timing or method of settling the obligation is unknown. The associated retirement costs are capitalized as part of the related long-lived asset and are depreciated over the useful life of the asset. The ARO liabilities are accreted each period using the credit-adjusted risk-free interest rates associated with the expected settlement dates of the AROs. These rates are determined when the obligations are incurred. Subsequent changes resulting from revisions to the timing or the amount of the original estimate of undiscounted cash flows are recognized as an increase or a decrease to the carrying amount of the liability and the associated capitalized retirement costs. We recognize regulatory assets or liabilities for the timing differences between when we recover an ARO in rates and when we recognize the associated retirement costs. See Note 8, Asset Retirement Obligations, for more information (k) Emission Allowances —We account for emission allowances as inventory at average cost by vintage year. Charges to income result when allowances are used in operating our generation plants. These charges are included in the costs subject to the electric fuel rules. Gains on sales of allowances are returned to ratepayers. See Note 1(d), Operating Revenues, for more information (l) Stock-Based Compensation —Our employees participate in the WEC Energy Group stock-based compensation plans. In accordance with the WEC Energy Group shareholder approved Omnibus Stock Incentive Plan, WEC Energy Group provides long-term incentives through its equity interests to its non-employee directors, selected officers, and other key employees. The plan provides for the granting of stock options, restricted stock, performance shares, and other stock-based awards. Awards may be paid in WEC Energy Group common stock, cash, or a combination thereof. The number of shares of WEC Energy Group common stock authorized for issuance under the plan is 34.3 million . Stock-based compensation expense is allocated to us based on the outstanding awards held by our employees and our allocation of labor costs. Awards classified as equity awards are measured based on their grant-date fair value. Awards classified as liability awards are recorded at fair value each reporting period. We account for forfeitures as they occur, rather than estimating potential future forfeitures and recording them over the vesting period. Stock Options Our employees are granted WEC Energy Group non-qualified stock options that generally vest on a cliff-basis after three years . The exercise price of a stock option under the plan cannot be less than 100% of the fair market value of WEC Energy Group common stock on the grant date. Historically, all stock options have been granted with an exercise price equal to the fair market value of WEC Energy Group common stock on the date of the grant. Options vest immediately upon retirement, death, or disability; however, they may not be exercised within six months of the grant date except in the event of a change in control. Options expire no later than 10 years from the date of grant. WEC Energy Group stock options are classified as equity awards. The fair value of each stock option was calculated using a binomial option-pricing model. The following table shows the estimated weighted-average fair value per stock option granted to our employees along with the weighted-average assumptions used in the valuation models: 2019 2018 2017 Stock options granted 21,638 21,265 23,300 Estimated weighted-average fair value per stock option $ 8.60 $ 7.68 $ 7.53 Assumptions used to value the options: Risk-free interest rate 2.5% – 2.7% 1.6% – 2.5% 0.7% – 2.5% Dividend yield 3.6 % 3.5 % 3.5 % Expected volatility 17.0 % 18.0 % 19.0 % Expected life (years) 8.5 5.8 6.9 The risk-free interest rate was based on the United States Treasury interest rate with a term consistent with the expected life of the stock options. The dividend yield was based on WEC Energy Group's dividend rate at the time of the grant and historical stock prices. Expected volatility and expected life assumptions were based on WEC Energy Group's historical experience. Restricted Shares WEC Energy Group restricted shares granted to our employees have a vesting period of three years with one-third of the award vesting on each anniversary of the grant date. The restricted shares are classified as equity awards. Performance Units Officers and other key employees are granted performance units under the WEC Energy Group Performance Unit Plan. Under the plan, the ultimate number of units that will be awarded is dependent on WEC Energy Group's total shareholder return (stock price appreciation plus dividends) as compared to the total shareholder return of a peer group of companies over three years , as well as other performance metrics as may be determined by the Compensation Committee. Participants may earn between 0% and 175% of the performance unit award based on WEC Energy Group's total shareholder return. Pursuant to the terms of the plan, these percentages can be adjusted upwards or downwards based on WEC Energy Group's performance against additional performance measures, if any, adopted by the Compensation Committee. Performance units also accrue forfeitable dividend equivalents in the form of additional performance units. All grants of performance units are settled in cash and are accounted for as liability awards accordingly. The fair value of the performance units reflects our estimate of the final expected value of the awards, which is based on WEC Energy Group's stock price and performance achievement under the terms of the award. Stock-based compensation costs are generally recorded over the performance period, which is three years . See Note 10, Common Equity , for more information on WEC Energy Group's stock-based compensation plans. (m) Leases —In February 2016, the FASB issued ASU 2016-02, Leases (Topic 842), which revised the previous guidance (Topic 840) regarding accounting for leases. Revisions include requiring a lessee to recognize a lease asset and a lease liability on its balance sheet for each lease, including operating leases with an initial term greater than 12 months. In addition, required quantitative and qualitative disclosures related to lease agreements were expanded. As required, we adopted Topic 842 effective January 1, 2019. We utilized the following practical expedients, which were available under ASU 2016-02, in our adoption of the new lease guidance. • We did not reassess whether any expired or existing contracts were leases or contained leases. • We did not reassess the lease classification for any expired or existing leases. • We did not reassess the accounting for initial direct costs for any existing leases. We did not elect the practical expedient allowing entities to account for the nonlease components in lease contracts as part of the single lease component to which they were related. Instead, in accordance with ASC 842-10-15-31, our policy is to account for each lease component separately from the nonlease components of the contract. We did not elect the practical expedient to use hindsight in determining the lease term and in assessing impairment of our right of use assets. No impairment losses were included in the measurement of our right of use assets upon our adoption of Topic 842. In January 2018, the FASB issued ASU 2018-01, Leases (Topic 842): Land Easement Practical Expedient for Transition to Topic 842, which is an amendment to ASU 2016-02. Land easements (also commonly referred to as rights of way) represent the right to use, access or cross another entity's land for a specified purpose. This new guidance permits an entity to elect a transitional practical expedient, to be applied consistently, to not evaluate under Topic 842 land easements that were already in existence or had expired at the time of the entity's adoption of Topic 842. Once Topic 842 is adopted, an entity is required to apply Topic 842 prospectively to all new (or modified) land easements to determine whether the arrangement should be accounted for as a lease. We elected this practical expedient, resulting in none of our land easements being treated as leases upon our adoption of Topic 842. In July 2018, the FASB issued ASU 2018-11, Leases (Topic 842): Targeted Improvements, which amends ASU 2016-02 and allows entities the option to initially apply Topic 842 at the adoption date and recognize a cumulative-effect adjustment to the opening balance of retained earnings in the period of adoption, if required. We used the optional transition method to apply the new guidance as of January 1, 2019, rather than as of the earliest period presented. We documented our technical accounting issues, implemented required changes to internal controls and processes, and identified no significant operating or finance leases as a result of our implementation of the new lease guidance. As a result, the adoption of Topic 842 did not result in us recording any right of use assets or related lease liabilities related to operating leases, and we had no finance leases upon adoption. Significant Judgments and Other Information We are currently party to several easement agreements that allow us access to land we do not own for the purpose of constructing and maintaining certain electric power and natural gas equipment. The majority of payments we make related to easements relate to our wind farms. We have not classified our easements as leases because we view the entire parcel of land specified in our easement agreements to be the identified asset, not just that portion of the parcel that contains our easement. As such, we have concluded that we do not control the use of an identified asset related to our easement agreements, nor do we obtain substantially all of the economic benefits associated with these shared-use assets. As of February 27, 2020 , we have not entered into any material leases that have not yet commenced. See Note 14, Leases, for more information (n) Income Taxes —We follow the liability method in accounting for income taxes. Accounting guidance for income taxes requires the recording of deferred assets and liabilities to recognize the expected future tax consequences of events that have been reflected in our financial statements or tax returns and the adjustment of deferred tax balances to reflect tax rate changes. We are required to assess the likelihood that our deferred tax assets would expire before being realized. If we conclude that certain deferred tax assets are likely to expire before being realized, a valuation allowance would be established against those assets. GAAP requires that, if we conclude in a future period that it is more likely than not that some or all of the deferred tax assets would be realized before expiration, we reverse the related valuation allowance in that period. Any change to the allowance, as a result of a change in judgment about the realization of deferred tax assets, is reported in income tax expense. Investment tax credits associated with regulated operations are deferred and amortized over the life of the assets. We are included in WEC Energy Group's consolidated federal and state income tax returns. In accordance with our tax allocation agreement with WEC Energy Group, we are allocated income tax payments and refunds based upon our separate tax computation. See Note 15, Income Taxes, for more information . We recognize interest and penalties accrued related to unrecognized tax benefits in income tax expense in our income statements. (o) Fair Value Measurements —Fair value is the price that would be received to sell an asset or paid to transfer a liability in an orderly transaction between market participants at the measurement date (exit price). Fair value accounting rules provide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fined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bservable, either directly or indirectly, but are not quoted prices included within Level 1. Level 2 includes those financial instruments that are valued using external inputs within models or other valuation methods. Level 3 – Pricing inputs include significant inputs that are generally less observable from objective sources. These inputs may be used with internally developed methods that result in management's best estimate of fair value. Level 3 instruments include those that may be more structured or otherwise tailored to customers' needs. Assets and liabilities are classified in their entirety based on the lowest level of input that is significant to the fair value measurement. We use a mid-market pricing convention (the mid-point price between bid and ask prices) as a practical measure for valuing certain derivative assets and liabilities. We primarily use a market approach for recurring fair value measurements and attempt to use valuation techniques that maximize the use of observable inputs and minimize the use of unobservable inputs. When possible, we base the valuations of our derivative assets and liabilities on quoted prices for identical assets and liabilities in active markets. These valuations are classified in Level 1. The valuations of certain contracts not classified as Level 1 may be based on quoted market prices received from counterparties and/or observable inputs for similar instruments. Transactions valued using these inputs are classified in Level 2. Certain derivatives are categorized in Level 3 due to the significance of unobservable or internally-developed inputs. See Note 16, Fair Value Measurements, for more information (p) Derivative Instruments —We use derivatives as part of our risk management program to manage the risks associated with the price volatility of purchased power, generation, and natural gas costs for the benefit of our customers. Our approach is non-speculative and designed to mitigate risk. Our regulated hedging programs are approved by the PSCW. We record derivative instruments on our balance sheets as assets or liabilities measured at fair value, unless they qualify for the normal purchases and sales exception, and are so designated. We continually assess our contracts designated as normal and will discontinue the treatment of these contracts as normal if the required criteria are no longer met. Changes in the derivative's fair value are recogn</t>
  </si>
  <si>
    <t>ACQUISITIONS</t>
  </si>
  <si>
    <t>Business Combinations [Abstract]</t>
  </si>
  <si>
    <t>ACQUISITIONS On January 1, 2018, we adopted ASU 2017-01, Business Combinations (Topic 805): Clarifying the Definition of a Business (ASU 2017-01). The amendments in this update clarify the definition of a business and provide guidance on evaluating whether transactions should be accounted for as acquisitions (or disposals) of assets or businesses. ASU 2017-01 also clarifies that transaction costs are capitalized in an asset acquisition but expensed in a business combination. Acquisition of a Wind Energy Generation Facility in Wisconsin In April 2018, we, along with two unaffiliated utilities, completed the purchase of Forward Wind Energy Center, which consists of 86 wind turbines located in Wisconsin with a total capacity of 138 MW. The aggregate purchase price was $172.9 million of which our proportionate share was 44.6% , or $77.1 million . In addition, we incurred $1.9 million of transactions costs that are recorded as a regulatory asset. Since 2008 and up until the acquisition, we purchased 44.6% of the facility’s energy output under a power purchase agreement. This acquisition was accounted for as an asset acquisition. The table below shows the allocation of the purchase price to the assets acquired at the date of the acquisition, which are included in rate base. (in millions) Current assets $ 0.2 Net property, plant, and equipment 76.9 Total purchase price $ 77.1 Under a joint ownership agreement with the two other utilities, we are entitled to our share of generating capability and output of the facility equal to our ownership interest. We are also paying our ownership share of additional capital expenditures and operating expenses.</t>
  </si>
  <si>
    <t>RELATED PARTIES</t>
  </si>
  <si>
    <t>Related Party Transactions [Abstract]</t>
  </si>
  <si>
    <t>RELATED PARTIES We routinely enter into transactions with related parties, including WEC Energy Group, its other subsidiaries, ATC, and other affiliated entities. We provide and receive services, property, and other items of value to and from our ultimate parent, WEC Energy Group, and other subsidiaries of WEC Energy Group pursuant to an AIA that became effective January 1, 2017. The AIA was approved by the appropriate regulators, including the PSCW. During 2017, all of the applicable state commissions approved modifications to the AIA to incorporate WEC Energy Group's acquisition of Bluewater. See below for more information on the acquisition. In accordance with the AIA, WBS provides several categories of services to us (including financial, human resource, and administrative services). Prior to January 1, 2017, we held a 10.37% ownership interest in WPSI which held an approximate 34% ownership interest in ATC, a for-profit, transmission-only company regulated by the FERC for cost of service and certain state regulatory commissions for routing and siting of transmission projects. Effective January 1, 2017, we transferred our $67.2 million ownership interest in WPSI to another subsidiary of Integrys. In addition, during 2017 we transferred $41.9 million of related deferred income tax liabilities. These transactions were non-cash equity transfers recorded to additional paid in capital between entities under common control, and therefore, did not result in the recognition of a gain or loss. We pay ATC for transmission and other related services it provides. In addition, we provide a variety of operational, maintenance, and project management work for ATC, which is reimbursed by ATC. Services are billed to and from ATC under agreements approved by the PSCW, at each of our fully allocated costs. We are also required to pay the cost of needed transmission infrastructure upgrades for new generation projects while the projects are under construction. ATC reimburses us for these costs when the new generation is placed in service. We provide services to WRPC under an operating agreement approved by the PSCW. We are also under a service agreement with WRPC where we are billed for services provided by WRPC. Services are billed to and from WRPC under these agreements at a fully allocated cost. Our balance sheets included the following receivables and payables related to transactions entered into with ATC: (in millions) December 31, 2019 December 31, 2018 Accounts receivable Service provided to ATC $ 1.9 $ 1.2 Amounts due from ATC for transmission infrastructure upgrades 2.8 — Accounts payable Services received from ATC 9.1 8.8 The following table shows activity associated with our related party transactions for the years ended December 31: (in millions) 2019 2018 2017 Transactions with WE Natural gas related sales to WE (1) 2.0 1.9 1.6 Billings to WE (2) 9.3 10.9 4.5 Billings from WE (2) 13.2 17.8 28.2 Transactions with WBS Billings to WBS (2) 32.5 17.0 174.9 (7) Billings from WBS (2) 87.0 111.0 (6 ) 132.9 (6) Transactions with UMERC Electric sales to UMERC (3) 4.5 15.8 16.2 Natural gas related sales to UMERC (1) 2.8 2.7 2.5 Billings to UMERC 4.2 2.9 — Transactions with Bluewater (4) Storage service fees 11.2 4.7 0.3 Natural gas related sales to Bluewater (1) 1.1 — — Transactions related to ATC Charges to ATC for services and construction 11.0 7.9 6.2 Charges from ATC for network transmission services 107.8 106.1 107.8 Refund from ATC related to a FERC audit — 6.6 — Refund from ATC per FERC ROE order — — 8.9 Transactions with WRPC Rental payments to WRPC (5) 1.9 1.3 1.3 Purchases of energy from WRPC (5) — — 0.5 Charges from WRPC for services 2.5 2.4 2.2 Charges to WRPC for operations 0.8 1.2 0.9 (1) Includes amounts related to the sale of natural gas and/or pipeline capacity. (2) Includes amounts billed for services, pass through costs, asset and liability transfers, and other items in accordance with approved AIAs. As required by FERC regulations for centralized service companies, WBS renders services at cost. In addition, all services provided by any regulated subsidiary to another regulated subsidiary or WBS are priced at cost. (3) On March 31, 2019, UMERC's new natural gas-fired generation in the Upper Peninsula of Michigan began commercial operation. Prior to its generating units achieving commercial operation, UMERC purchased a portion of its power from us. See below for more information on UMERC. (4) WEC Energy Group's acquisition of Bluewater was completed on June 30, 2017. See below for more information. (5) In March 2017, we terminated our purchased power agreement with WRPC and entered into an agreement with WRPC to rent 50% of its hydroelectric power generation facilities. (6) Includes $30.0 million and $10.1 million for the transfer of certain software assets from WBS for the years ended December 31, 2018 and 2017, respectively. (7) Includes $157.8 million of net cash received related to our transfer of pension trust assets in conjunction with the Integrys pension plan split. Effective January 1, 2017, the Integrys Energy Group Retirement Plan was split into six separate plans. As a result, we now have our own pension plan. While the split did not impact our pension benefit obligation, federal regulations required a different allocation of assets among the new plans. Assets were transferred out of our plan in January 2017. Parent Company's Acquisition of Natural Gas Storage Facilities in Michigan In June 2017, WEC Energy Group completed its acquisition of Bluewater for $226.0 million . Bluewater owns natural gas storage facilities in Michigan that provide a portion of the current storage needs for our natural gas utility operations. In September 2017, we entered into a long-term service agreement with a wholly owned subsidiary of Bluewater to take a portion of the storage, which was then approved by the PSCW in November 2017. See Note 22, Regulatory Environment, for more information . Upper Michigan Energy Resources Corporation In December 2016, both the Michigan Public Service Commission and the PSCW approved the operation of UMERC as a stand-alone utility in the Upper Peninsula of Michigan. UMERC, a subsidiary of WEC Energy Group, became operational effective January 1, 2017, and we transferred customers and property, plant, and equipment as of that date. We transferred approximately 9,000 retail electric customers and 5,300 natural gas customers to UMERC, along with approximately 600 miles of electric distribution lines and approximately 100 miles of natural gas distribution mains. We also transferred the related electric distribution substations in the Upper Peninsula of Michigan and all property rights for the distribution assets to UMERC. The book value of the net assets, including the related deferred income tax liabilities, transferred to UMERC from us in 2017, was $20.6 million . This transaction was a non-cash equity transfer recorded to additional paid in capital between entities under common control, and therefore, did not result in the recognition of a gain or loss. On March 31, 2019, UMERC began generating electricity when its new 187 MW natural gas-fired generation achieved commercial operation. Prior to its generating units achieving commercial operation, UMERC met its market obligations through power purchase agreements with us and WE.</t>
  </si>
  <si>
    <t>OPERATING REVENUES</t>
  </si>
  <si>
    <t>Revenue from Contract with Customer [Abstract]</t>
  </si>
  <si>
    <t>OPERATING REVENUES For more information about our significant accounting policies related to operating revenues, see Note 1(d), Operating Revenues . Disaggregation of Operating Revenues The following tables present our operating revenues disaggregated by revenue source for our utility segment. We do not have any revenues associated with our other segment. We disaggregate revenues into categories that depict how the nature, amount, timing, and uncertainty of revenues and cash flows are affected by economic factors. For our utility segment, revenues are further disaggregated by electric and natural gas operations and then by customer class. Each customer class within our electric and natural gas operations have different expectations of service, energy and demand requirements, and are impacted by regulatory activities within their jurisdictions. Comparable amounts have not been presented for the year ended December 31, 2017 , due to our adoption of ASU 2014-09, Revenues from Contracts with Customers, under the modified retrospective method. Wisconsin Public Service Corporation Year Ended December 31 (in millions) 2019 2018 Electric utility $ 1,114.1 $ 1,192.2 Natural gas utility 295.5 305.5 Total revenues from contracts with customers 1,409.6 1,497.7 Other operating revenues 2.3 0.8 Total operating revenues $ 1,411.9 $ 1,498.5 Revenues from Contracts with Customers Electric Utility Operating Revenues The following table disaggregates electric utility operating revenues into customer class: Electric Utility Operating Revenues Year Ended December 31 (in millions) 2019 2018 Residential $ 369.4 $ 381.5 Small commercial and industrial 355.9 371.4 Large commercial and industrial 223.3 238.8 Other 8.4 8.5 Total retail revenues 957.0 1,000.2 Wholesale 105.8 142.3 Resale 28.7 38.5 Other utility revenues 22.6 11.2 Total electric utility operating revenues $ 1,114.1 $ 1,192.2 Natural Gas Utility Operating Revenues The following table disaggregates natural gas utility operating revenues into customer class: Natural Gas Utility Operating Revenues Year Ended December 31 (in millions) 2019 2018 Residential $ 178.4 $ 177.7 Commercial and industrial 105.9 107.6 Total retail revenues 284.3 285.3 Transport 17.1 19.7 Other utility revenues * (5.9 ) 0.5 Total natural gas utility operating revenues $ 295.5 $ 305.5 * Includes amounts collected from (refunded to) customers for purchased gas adjustment costs. Other Operating Revenues Other operating revenues consist primarily of the following: Year Ended December 31 (in millions) 2019 2018 Late payment charges $ 3.2 $ 2.9 Leases 0.2 0.2 Alternative revenues * (1.1 ) (2.3 ) Total other operating revenues $ 2.3 $ 0.8 * Negative amounts can result from alternative revenues being reversed to revenues from contracts with customers as the customer is billed for these alternative revenues. Negative amounts can also result from revenues to be refunded to customers subject to wholesale true-ups, as discussed in Note 1(d), Operating Revenues .</t>
  </si>
  <si>
    <t>REGULATORY ASSETS AND LIABILITIES</t>
  </si>
  <si>
    <t>Regulatory Assets and Liabilities Disclosure [Abstract]</t>
  </si>
  <si>
    <t>REGULATORY ASSETS AND LIABILITIES The following regulatory assets were reflected on our balance sheets as of December 31: (in millions) 2019 2018 See Note Regulatory assets (1) (2) Pension and OPEB costs (3) $ 151.8 $ 189.8 18 Environmental remediation costs (4) 113.5 108.3 20 Plant retirements (5) 55.3 78.1 6 Income tax related items (6) 38.9 38.1 15 ReACT™ 20.8 15.3 22 Forward Wind Energy Center (7) 17.9 8.7 Termination of a tolling agreement with Fox Energy Company LLC (8) 9.9 21.7 AROs 8.4 11.5 8 Other, net 21.4 14.4 Total regulatory assets $ 437.9 $ 485.9 Balance sheet presentation Other current assets $ — $ 0.3 Regulatory assets 437.9 485.6 Total regulatory assets $ 437.9 $ 485.9 (1) Based on prior and current rate treatment, we believe it is probable that we will continue to recover from customers the regulatory assets in this table. In accordance with GAAP, our regulatory assets do not include the allowance for ROE that is capitalized for regulatory purposes. This allowance was $20.8 million and $14.7 million at December 31, 2019 and 2018 , respectively. (2) As of December 31, 2019 , we had $46.2 million of regulatory assets not earning a return. The regulatory assets not earning a return primarily relate to certain environmental remediation costs, the recovery of which depends on the timing of the actual expenditures, as well as our electric real-time market pricing program. The other regulatory assets in the table either earn a return at our weighted average cost of capital or the cash has not yet been expended, in which case the regulatory assets are offset by liabilities. (3) Primarily represents the unrecognized future pension and OPEB costs related to our defined benefit pension and OPEB plans. We are authorized recovery of these regulatory assets over the average remaining service life of each plan. (4) As of December 31, 2019 , we had made cash expenditures of $29.7 million related to these environmental remediation costs. The remaining $83.8 million represents our estimated future cash expenditures. (5) In accordance with our rate order issued by the PSCW in December 2019, amounts previously collected from customers for the future removal of our recently retired plants were used to reduce our unrecovered plant balances during December 2019. Any additional removal costs that we incur will increase our plant retirement regulatory assets. (6) For information on the regulatory treatment of the impacts of the Tax Legislation, see Note 22, Regulatory Environment . (7) In April 2018, we, along with two unaffiliated utilities, purchased the Forward Wind Energy Center. Based on an order from the PSCW, we were allowed to defer as a regulatory asset the incremental non-fuel costs associated with the purchase, ownership, and operation of the Forward Wind Energy Center. In the rate order we received from the PSCW in December 2019, we were authorized recovery of this regulatory asset over a period of two years that began on January 1, 2020. See Note 2, Acquisitions, for more information on the acquisition of the Forward Wind Energy Center. (8) Represents an early termination fee of a tolling agreement we had with the Fox Energy Center. Prior to the purchase of the Fox Energy Center in 2013, we supplied natural gas for the facility and purchased capacity and the associated energy output under the tolling agreement. In the rate order we received from the PSCW in December 2019, we were authorized to recover the remaining balance of this regulatory asset over the next two years . The following regulatory liabilities were reflected on our balance sheets as of December 31: (in millions) 2019 2018 See Note Regulatory liabilities Income tax related items (1) $ 416.7 $ 418.8 15 Removal costs (2) 201.8 241.8 Pension and OPEB benefits (3) 100.5 72.6 18 Earnings sharing mechanism 42.0 21.2 22 Energy costs refundable through rate adjustments (4) 20.0 14.3 1(d) Electric transmission costs (5) 3.7 9.7 Other, net 11.5 14.5 Total regulatory liabilities $ 796.2 $ 792.9 Balance sheet presentation Other current liabilities $ 13.7 $ 7.2 Regulatory liabilities 782.5 785.7 Total regulatory liabilities $ 796.2 $ 792.9 (1) For information on the regulatory treatment of the impacts of the Tax Legislation, see Note 22, Regulatory Environment . (2) Represents amounts collected from customers to cover the future cost of property, plant, and equipment removals that are not legally required. Legal obligations related to the removal of property, plant, and equipment are recorded as AROs. See Note 8, Asset Retirement Obligations, for more information on our legal obligations. (3) Primarily represents the unrecognized future pension and OPEB benefits related to our defined benefit pension and OPEB plans. We will amortize these regulatory liabilities into net periodic benefit cost over the average remaining service life of each plan. (4) Represents an over-collection of energy costs that will be refunded to customers in the future. When the rates we charge to customers include energy costs that are higher than our actual energy costs, any over-collection outside of the allowable energy cost price variance is refunded to customers. (5) We defer as a regulatory asset or liability the difference between actual transmission costs and the costs included in rates until we are authorized to recover or refund the difference in a future rate proceeding.</t>
  </si>
  <si>
    <t>PROPERTY, PLANT, AND EQUIPMENT</t>
  </si>
  <si>
    <t>Property, Plant and Equipment [Abstract]</t>
  </si>
  <si>
    <t>PROPERTY, PLANT, AND EQUIPMENT Property, plant, and equipment consisted of the following utility and non-utility assets at December 31: (in millions) 2019 2018 Electric – generation $ 2,840.0 $ 2,831.2 Electric – distribution 1,738.3 1,510.0 Natural gas – distribution, storage, and transmission 995.2 910.6 Other 392.6 351.9 Less: Accumulated depreciation 1,671.4 1,620.1 Net 4,294.7 3,983.6 CWIP 249.7 166.0 Net utility property, plant, and equipment 4,544.4 4,149.6 Non-utility property, plant, and equipment 0.8 0.9 Less: Accumulated depreciation 0.7 0.4 Net non-utility property, plant, and equipment 0.1 0.5 Total property, plant, and equipment $ 4,544.5 $ 4,150.1 Pulliam Power Plant In connection with a MISO ruling, we retired Pulliam Units 7 and 8 on October 21, 2018. The net book value of the Pulliam units was $36.3 million at December 31, 2019 , representing book value less cost of removal and accumulated depreciation. This amount was classified as a regulatory asset on our balance sheets as a result of the retirement of the plant. Effective with our rate order issued by the PSCW in December 2019, we received approval to collect a return of and on the entire net book value of the Pulliam units, and as a result, will continue to amortize this regulatory asset on a straight-line basis through 2031, using the composite depreciation rates approved by the PSCW before these generating units were retired. Amortization is included in depreciation and amortization in the income statement. We have FERC approval to continue to collect the net book value of the Pulliam power plant using the approved composite depreciation rates, in addition to a return on the remaining net book value. FERC has completed its prudency review of Pulliam, concluding that the retirement of this plant was prudent. Edgewater Unit 4 The Edgewater 4 generating unit was retired on September 28, 2018. The net book value of the generating unit was $5.3 million at December 31, 2019 , representing book value less cost of removal and accumulated depreciation. This amount was classified as a regulatory asset on our balance sheets as a result of the retirement of the plant. Effective with our rate order issued by the PSCW in December 2019, we received approval to collect a return of and on the entire net book value of the Edgewater 4 generating unit, and as a result, will continue to amortize this regulatory asset on a straight-line basis through 2026, using the composite depreciation rates approved by the PSCW before this generating unit was retired. Amortization is included in depreciation and amortization in the income statement. We have FERC approval to continue to collect the net book value of the Edgewater 4 generating unit using the approved composite depreciation rates, in addition to a return on the remaining net book value. FERC has completed its prudency review of Edgewater 4, concluding that the retirement of this plant was prudent. Severance Liability for Plant Retirements In December 2017, a severance liability of $3.6 million was recorded in other current liabilities on our balance sheets related to these plant retirements. Activity related to this severance liability for the years ended December 31 was as follows: (in millions) 2019 2018 Severance liability at January 1 $ 2.8 $ 3.6 Severance payments (1.5 ) (0.8 ) Other (1.3 ) — Total severance liability at December 31 $ — $ 2.8</t>
  </si>
  <si>
    <t>JOINTLY OWNED UTILITY FACILITIES</t>
  </si>
  <si>
    <t>Jointly Owned Utility Plant, Net Ownership Amount [Abstract]</t>
  </si>
  <si>
    <t>JOINTLY OWNED UTILITY FACILITIES We hold a joint ownership interest in certain electric generating facilities. We are entitled to our share of generating capability and output of each facility equal to our respective ownership interest. We also pay our ownership share of additional construction costs, fuel inventory purchases, and operating expenses, unless specific agreements have been executed to limit our maximum exposure to additional costs. We record our proportionate share of significant jointly owned electric generating facilities as property, plant, and equipment on the balance sheets. Information related to jointly owned utility facilities at December 31, 2019 was as follows: (in millions, except for percentages and MW) Weston Unit 4 Columbia Energy Center Units 1 and 2 (2) Forward Wind Energy Center Ownership 70.0 % 27.6 % 44.6 % Our share of rated capacity (MW) (1) 386.0 313.9 8.4 In-service date 2008 1975 and 1978 2008 Property, plant, and equipment $ 663.2 $ 422.3 $ 118.7 Accumulated depreciation $ (232.4 ) $ (129.5 ) $ (46.4 ) CWIP $ 5.3 $ 1.8 $ 0.1 (1) Capacity for our electric facilities is based on rated capacity, which is the net power output under average operating conditions with equipment in an average state of repair as of a given month in a given year. Values are primarily based on the net dependable expected capacity ratings for summer 2020 established by tests and may change slightly from year to year. The summer period is the most relevant for capacity planning purposes. This is a result of continually reaching demand peaks in the summer months, primarily due to air conditioning demand. (2) Columbia Energy Center is jointly owned by Wisconsin Power and Light, Madison Gas and Electric, and us. In October 2016, Wisconsin Power and Light received an order from the PSCW approving amendments to the Columbia Energy Center joint operating agreement between the parties allowing Madison Gas and Electric and us to forgo certain capital expenditures at the Columbia Energy Center. As a result, Wisconsin Power and Light will incur these capital expenditures in exchange for a proportional increase in its ownership share of the Columbia Energy Center. Based upon the additional capital expenditures Wisconsin Power and Light expects to incur through June 1, 2020, our ownership interest would decrease to 27.5% . We have partnered with an unaffiliated utility to construct two solar projects in Wisconsin. Badger Hollow I is located in Iowa County, Wisconsin, and Two Creeks is located in Manitowoc County, Wisconsin. Once constructed, we will own 100 MW of the output of each project for a total of 200 MW. The PSCW approved the acquisition of these two projects in April 2019. Construction began at Two Creeks and Badger Hollow I in August 2019 and October 2019, respectively. Commercial operation of both projects is targeted for the end of 2020. The CWIP balances for Badger Hollow I and Two Creeks as of December 31, 2019 were $32.5 million and $87.3 million , respectively. Our proportionate share of direct expenses for the joint operation of these plants is recorded in operating expenses in the income statements. We have supplied our own financing for all jointly owned projects.</t>
  </si>
  <si>
    <t>ASSET RETIREMENT OBLIGATIONS</t>
  </si>
  <si>
    <t>Asset Retirement Obligation Disclosure [Abstract]</t>
  </si>
  <si>
    <t>ASSET RETIREMENT OBLIGATIONS We have recorded AROs primarily for asbestos abatement at certain generation facilities, office buildings, and service centers; the dismantling of wind generation projects; the disposal of polychlorinated biphenyls-contaminated transformers; and the closure of fly-ash landfills at certain generation facilities. We establish regulatory assets and liabilities to record the differences between ongoing expense recognition under the ARO accounting rules and the rate-making practices for retirement costs authorized by the PSCW. On our balance sheets, AROs are recorded within other long-term liabilities. The following table shows changes to our AROs during the years ended December 31: (in millions) 2019 2018 2017 Balance as of January 1 $ 50.8 $ 34.1 $ 32.6 Accretion 2.5 1.8 1.6 Additions and revisions to estimated cash flows (3.7 ) 16.6 (2) 0.4 Liabilities settled (8.1 ) (1) (1.7 ) (0.5 ) Balance as of December 31 $ 41.5 $ 50.8 $ 34.1 (1) AROs decreased $8.1 million in 2019 primarily due to the settlement of AROs for the abatement of asbestos at our generation facilities. (2) AROs increased $10.7 million in 2018 due to revisions made to estimated cash flows for the abatement of asbestos at our Pulliam power plant. A $5.6 million ARO was also recorded during 2018 for the legal requirement to dismantle, at retirement, the wind generation project known as Forward Wind Energy Center. See Note 2, Acquisitions, for more information on Forward Wind Energy Center.</t>
  </si>
  <si>
    <t>GOODWILL AND OTHER INTANGIBLE ASSETS</t>
  </si>
  <si>
    <t>Goodwill and Intangible Assets Disclosure [Abstract]</t>
  </si>
  <si>
    <t>GOODWILL AND OTHER INTANGIBLE ASSETS Goodwill represents the excess of the cost of an acquisition over the fair value of the identifiable net assets acquired. We had no changes to the carrying amount of goodwill during the years ended December 31, 2019 and 2018 . As of July 1, 2019 , we completed our annual goodwill impairment test, and no impairment resulted from this test. The identifiable intangible assets other than goodwill listed below are classified as other long-term assets on our balance sheets. December 31, 2019 December 31, 2018 (in millions) Gross Carrying Amount Accumulated Amortization Net Carrying Amount Gross Carrying Amount Accumulated Amortization Net Carrying Amount Amortized intangible assets * $ 8.3 $ (8.0 ) $ 0.3 $ 8.3 $ (6.8 ) $ 1.5 Unamortized intangible assets 0.4 — 0.4 0.4 — 0.4 Total intangible assets $ 8.7 $ (8.0 ) $ 0.7 $ 8.7 $ (6.8 ) $ 1.9 * Represents a contractual service agreement that provides for major maintenance and protection against unforeseen maintenance costs related to the combustion turbine generators at the Fox Energy Center. The remaining amortization period at December 31, 2019 , was less than one year .</t>
  </si>
  <si>
    <t>COMMON EQUITY</t>
  </si>
  <si>
    <t>Stockholders' Equity Note [Abstract]</t>
  </si>
  <si>
    <t>COMMON EQUITY Stock-Based Compensation The following table summarizes our pre-tax stock-based compensation expense, including amounts allocated from WBS, and the related tax benefit recognized in income for the years ended December 31: (in millions) 2019 2018 2017 Stock options $ 0.8 $ 0.9 $ 0.6 Restricted stock 1.2 1.7 0.7 Performance units 7.4 3.6 3.3 Stock-based compensation expense $ 9.4 $ 6.2 $ 4.6 Related tax benefit $ 2.6 $ 1.7 $ 1.8 Stock-based compensation costs capitalized during 2019 , 2018 , and 2017 were not significant. Stock Options The following is a summary of our employees' WEC Energy Group stock option activity during 2019 : Stock Options Number of Options Weighted-Average Exercise Price Weighted-Average Remaining Contractual Life (in years) Aggregate Intrinsic Value (in millions) Outstanding as of January 1, 2019 71,015 $ 59.70 Granted 21,638 $ 68.18 Exercised (19,955 ) $ 55.36 Outstanding as of December 31, 2019 72,698 $ 63.41 7.9 $ 2.1 Exercisable as of December 31, 2019 8,165 $ 57.99 6.7 $ 0.3 The aggregate intrinsic value of outstanding and exercisable options in the above table represents the total pre-tax intrinsic value that would have been received by the option holders had they exercised all of their options on December 31, 2019 . This is calculated as the difference between WEC Energy Group's closing stock price on December 31, 2019 , and the option exercise price, multiplied by the number of in-the-money stock options. The intrinsic value of options exercised during the year ended December 31, 2019 was $0.5 million . Cash received by WEC Energy Group from exercises of its options by our employees was $1.1 million during the year ended December 31, 2019 . The actual tax benefit from option exercises for the same period was approximately $0.1 million . No WEC Energy Group stock options held by our employees were exercised during the years ended December 31, 2018 and 2017. As of December 31, 2019 , we expected to recognize approximately $0.4 million of unrecognized compensation cost related to unvested and outstanding WEC Energy Group stock options over the next 1.6 years on a weighted-average basis. During the first quarter of 2020 , the Compensation Committee awarded 22,042 non-qualified WEC Energy Group stock options with an exercise price of $91.49 and a weighted-average grant date fair value of $10.82 per option to certain of our officers and other key employees under its normal schedule of awarding long-term incentive compensation. Restricted Shares The following is a summary of our employees' WEC Energy Group restricted stock activity during 2019 : Restricted Shares Number of Shares Weighted-Average Grant Date Fair Value Outstanding and unvested as of January 1, 2019 7,425 $ 58.45 Granted 1,889 $ 68.18 Released (5,288 ) $ 56.99 Forfeited (132 ) $ 55.48 Outstanding and unvested as of December 31, 2019 3,894 $ 65.24 The intrinsic value of WEC Energy Group restricted stock held by our employees that was released was $0.4 million for the year ended December 31, 2019 and $0.3 million for each of the years ended December 31, 2018 and 2017. The actual tax benefit from released restricted shares for the same years was $0.1 million each year. As of December 31, 2019 , we expected to recognize approximately $0.4 million of unrecognized compensation cost related to unvested and outstanding WEC Energy Group restricted stock over the next 1.6 years on a weighted-average basis. During the first quarter of 2020 , the Compensation Committee awarded 1,622 WEC Energy Group restricted shares to our officers and other key employees under its normal schedule of awarding long-term incentive compensation. The grant date fair value of these awards was $91.49 per share. Performance Units During 2019 , 2018 , and 2017 , the Compensation Committee awarded 8,178 ; 8,500 ; and 10,025 WEC Energy Group performance units, respectively, to our officers and other key employees under the WEC Energy Group Performance Unit Plan. Performance units with an intrinsic value of $0.8 million were settled during 2019 . The actual tax benefit from the distribution of performance units during 2019 was approximately $0.2 million . At December 31, 2019 , our employees held 27,692 WEC Energy Group performance units, including dividend equivalents. A liability of $2.9 million was recorded on our balance sheet at December 31, 2019 related to these outstanding units. As of December 31, 2019 , we expected to recognize approximately $3.9 million of unrecognized compensation cost related to unvested and outstanding WEC Energy Group performance units over the next 1.6 years on a weighted-average basis. During the first quarter of 2020 , performance units held by our employees with an intrinsic value of $1.8 million were settled. The actual tax benefit from the distribution of these awards was $0.4 million . In January 2020 , the Compensation Committee also awarded 7,017 WEC Energy Group performance units to our officers and other key employees under its normal schedule of awarding long-term incentive compensation. Restrictions Various financing arrangements and regulatory requirements impose certain restrictions on our ability to transfer funds to the sole holder of our common stock, Integrys, in the form of cash dividends, loans, or advances. In addition, Wisconsin law prohibits us from making loans to or guaranteeing obligations of WEC Energy Group, Integrys, or their subsidiaries. In accordance with our most recent rate order, we may not pay common dividends above the test year forecasted amount reflected in our rate case, if it would cause our average common equity ratio, on a financial basis, to fall below our authorized level of 52.5% . A return of capital in excess of the test year amount can be paid by us at the end of the year provided that our average common equity ratio does not fall below the authorized level. See Note 12, Short-Term Debt and Lines of Credit , for a discussion of certain financial covenants related to our short-term debt obligations. As of December 31, 2019 , our restricted retained earnings totaled approximately $569 million . We do not believe that these restrictions will materially affect our operations or limit any dividend payments in the foreseeable future.</t>
  </si>
  <si>
    <t>PREFERRED STOCK</t>
  </si>
  <si>
    <t>Class of Stock Disclosures [Abstract]</t>
  </si>
  <si>
    <t>PREFERRED STOCK We have 1,000,000 shares of preferred stock with a $100 par value authorized for issuance, of which none were issued and outstanding at December 31, 2019 and 2018 .</t>
  </si>
  <si>
    <t>SHORT-TERM DEBT AND LINES OF CREDIT</t>
  </si>
  <si>
    <t>Short-term Debt [Abstract]</t>
  </si>
  <si>
    <t>SHORT-TERM DEBT AND LINES OF CREDIT The following table shows our short-term borrowings and their corresponding weighted-average interest rates as of December 31: (in millions, except percentages) 2019 2018 Commercial paper Amount outstanding at December 31 $ 91.5 $ 284.4 Average interest rate on amounts outstanding at December 31 1.91 % 2.85 % Our average amount of commercial paper borrowings based on daily outstanding balances during 2019 was $166.4 million , with a weighted-average interest rate during the period of 2.60% . We have entered into a bank back-up credit facility to maintain short-term credit liquidity which, among other terms, requires us to maintain, subject to certain exclusions, a total funded debt to capitalization ratio of 65% or less. As of December 31, 2019 , we were in compliance with this ratio. The information in the table below relates to our revolving credit facility used to support our commercial paper borrowing program, including remaining available capacity under this facility as of December 31 : (in millions) Maturity 2019 Revolving credit facility October 2022 $ 400.0 Less: Letters of credit issued inside credit facility 1.3 Commercial paper outstanding 91.5 Available capacity under existing agreement $ 307.2 This facility has a renewal provision for two extensions, subject to lender approval. Each extension is for a period of one year . Our bank back-up credit facility contains customary covenants, including certain limitations on our ability to sell assets. The credit facility also contains customary events of default, including payment defaults, material inaccuracy of representations and warranties, covenant defaults, bankruptcy proceedings, certain judgments, Employee Retirement Income Security Act of 1974 defaults and change of control.</t>
  </si>
  <si>
    <t>LONG-TERM DEBT</t>
  </si>
  <si>
    <t>Debt Disclosure [Abstract]</t>
  </si>
  <si>
    <t>LONG-TERM DEBT The following table is a summary of our long-term debt outstanding (excluding finance leases) as of December 31: (in millions) 2019 2018 Long-term debt Interest Rate Year Due Senior Notes (unsecured) 3.35% 2021 400.0 400.0 6.08% 2028 50.0 50.0 5.55% 2036 125.0 125.0 3.671% 2042 300.0 300.0 4.752% 2044 450.0 450.0 3.30% 2049 300.0 — Total 1,625.0 1,325.0 Unamortized debt issuance costs (12.0 ) (9.6 ) Unamortized discount, net (0.9 ) (0.7 ) Total long-term debt * 1,612.1 1,314.7 * The amount of long-term debt on our balance sheet includes finance lease obligations of $30.7 million at December 31, 2019 . We amortize debt premiums, discounts, and debt issuance costs over the life of the debt and we include the costs in interest expense. In August 2019, we issued $300.0 million of 3.30% Senior Notes due September 1, 2049, and used the net proceeds to repay short-term debt and for working capital and other corporate purposes. The following table shows the future maturities of our long-term debt outstanding (excluding obligations under finance leases) as of December 31, 2019 : (in millions) Payments 2020 $ — 2021 400.0 2022 — 2023 — 2024 — Thereafter 1,225.0 Total $ 1,625.0 Our long-term debt obligations contain covenants related to payment of principal and interest when due and various other obligations. Failure to comply with these covenants could result in an event of default, which could result in the acceleration of outstanding debt obligations.</t>
  </si>
  <si>
    <t>LEASES</t>
  </si>
  <si>
    <t>Leases [Abstract]</t>
  </si>
  <si>
    <t>LEASES Two Creeks Solar Project Related to our investment in Two Creeks, we, along with an unaffiliated utility, entered into several land leases in Manitowoc County, Wisconsin that commenced in the third quarter of 2019. The leases are for a total of approximately 900 acres of land and were determined to be finance leases under Topic 842. Each lease has an initial term of 30 years with two optional 10 -year extensions. We expect the two optional extensions to be exercised, and, as a result, the land leases will be amortized over the 50 -year extended term of the leases. The lease payments are being recovered through rates. We treat these land lease contracts as operating leases for rate-making purposes. Our total obligation under the finance leases for Two Creeks was $10.9 million as of December 31, 2019 , and will decrease to zero over the remaining lives of the leases. Badger Hollow Solar Farm I Related to our investment in Badger Hollow I, we, along with an unaffiliated utility, entered into several land leases in Iowa County, Wisconsin that commenced in the third quarter of 2019. The leases are for a total of approximately 1,400 acres of land and were determined to be finance leases under Topic 842. Each lease has an initial construction term that ends upon achieving commercial operation, then automatically extends for 25 years with an option for an additional 25 -year extension. We expect the optional extension to be exercised, and, as a result, the land leases will be amortized over the extended term of the leases. The lease payments are being recovered through rates. We treat these land lease contracts as operating leases for rate-making purposes. Our total obligation under the finance leases for Badger Hollow I was $19.8 million as of December 31, 2019 , and will decrease to zero over the remaining lives of the leases. Amounts Recognized in the Financial Statements and Other Information Lease expense related to the Two Creeks and Badger Hollow I finance leases was not significant. Other information related to these leases is disclosed in the table below: Other information (dollar amounts in millions) Non-cash activity – right of use assets obtained in exchange for finance lease liabilities $ 30.3 Weighted average remaining lease term at December 31, 2019 51.0 years Weighted average discount rate * 4.2 % * Because these leases do not provide an implicit rate of return, we used the fully collateralized incremental borrowing rates based upon information available for similarly rated companies in determining the present value of lease payments. The following table summarizes our finance lease right of use assets, which were included in property, plant and equipment on our balance sheets: (in millions) December 31, 2019 Two Creeks land leases Under finance leases $ 10.8 Accumulated amortization (0.1 ) Total Two Creeks land leases $ 10.7 Badger Hollow I land leases Under finance leases $ 19.5 Accumulated amortization (0.2 ) Total Badger Hollow I land leases $ 19.3 Total finance lease right of use assets $ 30.0 Future minimum lease payments under our finance leases and the present value of our net minimum lease payments as of December 31, 2019 , were as follows: (in millions) Two Creeks Badger Hollow I Total Finance Leases 2020 $ 0.3 $ 0.3 $ 0.6 2021 0.3 0.7 1.0 2022 0.3 0.7 1.0 2023 0.3 0.7 1.0 2024 0.3 0.7 1.0 Thereafter 32.0 53.4 85.4 Total minimum lease payments 33.5 56.5 90.0 Less: Interest (22.6 ) (36.7 ) (59.3 ) Present value of minimum lease payments 10.9 19.8 30.7 Less: Short-term lease liabilities — — — Long-term lease liabilities $ 10.9 $ 19.8 $ 30.7 Long-term lease liabilities related to our finance leases were included in long-term debt on our balance sheet.</t>
  </si>
  <si>
    <t>INCOME TAXES</t>
  </si>
  <si>
    <t>Income Tax Disclosure [Abstract]</t>
  </si>
  <si>
    <t>INCOME TAXES Income Tax Expense The following table is a summary of income tax expense for each of the years ended December 31: (in millions) 2019 2018 2017 Current tax expense (benefit) $ (66.1 ) $ 56.7 $ 22.0 Deferred income taxes, net 125.5 20.9 78.0 Investment tax credit, net (0.3 ) (0.3 ) (0.3 ) Total income tax expense $ 59.1 $ 77.3 $ 99.7 Statutory Rate Reconciliation The provision for income taxes for each of the years ended December 31 differs from the amount of income tax determined by applying the applicable United States statutory federal income tax rate to income before income taxes as a result of the following: 2019 2018 2017 (in millions) Amount Effective Tax Rate Amount Effective Tax Rate Amount Effective Tax Rate Statutory federal income tax $ 51.2 21.0 % $ 52.5 21.0 % $ 89.1 35.0 % State income taxes net of federal tax benefit 15.1 6.2 % 15.4 6.2 % 12.7 5.0 % Federal excess amortization * (4.6 ) (1.9 )% 11.6 4.6 % — — % AFUDC – Equity (1.2 ) (0.5 )% (1.0 ) (0.4 )% (1.4 ) (0.5 )% Other, net (1.4 ) (0.6 )% (1.2 ) (0.5 )% (0.7 ) (0.3 )% Total income tax expense $ 59.1 24.2 % $ 77.3 30.9 % $ 99.7 39.2 % * See Note 22, Regulatory Environment, for more information about the impact of the Tax Legislation. Deferred Income Tax Assets and Liabilities On December 22, 2017, the Tax Legislation was signed into law. For businesses, the Tax Legislation reduced the corporate federal tax rate from a maximum of 35% to a 21% rate effective January 1, 2018. In December 2017, we recorded a tax benefit related to the re-measurement of our deferred taxes in the amount of $444.7 million . Accordingly, this amount was recorded as both an increase to regulatory liabilities as well as a decrease to certain existing regulatory assets as of December 31, 2017. On December 22, 2017, the SEC staff issued guidance in SAB 118, Income Tax Accounting Implications of the Tax Cuts and Jobs Act, which provided for a measurement period of up to one year from the enactment date to complete accounting under GAAP for the tax effects of the legislation. Due to the complex and comprehensive nature of the enacted tax law changes, and their application under GAAP, certain amounts related to bonus depreciation and future tax benefit utilization recorded in the financial statements as a result of the Tax Legislation were considered "provisional" and subject to revision at December 31, 2017, and through 2018, as discussed in SAB 118. In 2018, we considered all available guidance from industry and income tax authorities related to these tax items, analyzed the impact on Alternative Minimum Tax Credit carryforwards, and revised our estimates for re-measurement of deferred income taxes related to guidance on bonus depreciation. See Note 22, Regulatory Environment, for more information on the re-measurement of deferred income taxes. At December 31, 2018, we no longer considered any amounts related to bonus depreciation and future tax benefit utilization "provisional," subject to any additional amendments or technical corrections to the Tax Legislation. In 2019, we considered all available guidance from industry and income tax authorities related to these tax items and did not have any changes to our prior interpretations. Any further amendments or technical corrections to the Tax Legislation could subject these tax items to revision. The components of deferred income taxes as of December 31 were as follows: (in millions) 2019 2018 Deferred tax assets Tax gross up – regulatory items $ 103.2 $ 105.5 Other 14.5 23.9 Total deferred tax assets $ 117.7 $ 129.4 Deferred tax liabilities Property-related 679.4 588.1 Employee benefits and compensation 43.3 40.9 Other 49.6 21.2 Total deferred tax liabilities 772.3 650.2 Deferred tax liability, net $ 654.6 $ 520.8 Consistent with rate-making treatment, deferred taxes in the table above are offset for temporary differences that have related regulatory assets and liabilities. The components of net deferred tax assets associated with federal and state tax benefit carryforwards as of December 31, 2019 and 2018 are summarized in the tables below: 2019 (in millions) Gross Value Deferred Tax Effect Earliest Year of Expiration Future tax benefits as of December 31, 2019 Federal tax credit $ — $ 0.3 2038 State net operating loss 2.4 0.2 2023 Balance as of December 31, 2019 $ 2.4 $ 0.5 2018 (in millions) Gross Value Deferred Tax Effect Earliest Year of Expiration Future tax benefits as of December 31, 2018 Federal tax credit $ — $ 1.3 2038 State net operating loss 1.1 0.4 2029 Balance as of December 31, 2018 $ 1.1 $ 1.7 Unrecognized Tax Benefits We had no unrecognized tax benefits at December 31, 2019 and 2018 . We do not expect any unrecognized tax benefits to affect our effective tax rate in periods after December 31, 2019 . For the years ended December 31, 2019 , 2018 , and 2017, we recognized no interest and no penalties related to unrecognized tax benefits in our income statements. For the years ended December 31, 2019 and 2018 , we had no interest accrued and no penalties accrued related to unrecognized tax benefits on our balance sheets. We do not anticipate any significant increases in the total amounts of unrecognized tax benefits within the next 12 months. Our primary tax jurisdictions include federal and the state of Wisconsin. With a few exceptions, we are no longer subject to federal income tax examinations by the IRS for years prior to 2015. As of December 31, 2019 , we were subject to examination by the Wisconsin taxing authority for tax years 2015 through 2019.</t>
  </si>
  <si>
    <t>FAIR VALUE MEASUREMENTS</t>
  </si>
  <si>
    <t>Fair Value Disclosures [Abstract]</t>
  </si>
  <si>
    <t>FAIR VALUE MEASUREMENTS The following tables summarize our financial assets and liabilities that were accounted for at fair value on a recurring basis, categorized by level within the fair value hierarchy: December 31, 2019 (in millions) Level 1 Level 2 Level 3 Total Derivative assets Natural gas contracts $ 0.2 $ 0.2 $ — $ 0.4 FTRs — — 1.3 1.3 Coal contracts — 0.4 — 0.4 Total derivative assets $ 0.2 $ 0.6 $ 1.3 $ 2.1 Derivative liabilities Natural gas contracts $ 3.0 $ 0.2 $ — $ 3.2 Coal contracts — 0.1 — 0.1 Total derivative liabilities $ 3.0 $ 0.3 $ — $ 3.3 December 31, 2018 (in millions) Level 1 Level 2 Level 3 Total Derivative assets Natural gas contracts $ 0.8 $ — $ — $ 0.8 FTRs — — 3.0 3.0 Coal contracts — 0.4 — 0.4 Total derivative assets $ 0.8 $ 0.4 $ 3.0 $ 4.2 Derivative liabilities Natural gas contracts $ 1.1 $ — $ — $ 1.1 The derivative assets and liabilities listed in the tables above include options, futures, physical commodity contracts, and other instruments used to manage market risks related to changes in commodity prices. They also include FTRs, which are used to manage electric transmission congestion costs in the MISO Energy Markets. The following table summarizes the changes to derivatives classified as Level 3 in the fair value hierarchy at December 31 : (in millions) 2019 2018 2017 Balance at the beginning of the period $ 3.0 $ 2.0 $ 2.0 Purchases 5.4 9.0 6.9 Settlements (7.1 ) (8.0 ) (6.9 ) Balance at the end of the period $ 1.3 $ 3.0 $ 2.0 Fair Value of Financial Instruments The following table shows the financial instruments included on our balance sheets that are not recorded at fair value: December 31, 2019 December 31, 2018 (in millions) Carrying Amount Fair Value Carrying Amount Fair Value Long-term debt * $ 1,612.1 $ 1,793.5 $ 1,314.7 $ 1,372.9 * The carrying amount of long-term debt excludes finance lease obligations of $30.7 million at December 31, 2019 . The fair value of our long-term debt is categorized within Level 2 of the fair value hierarchy.</t>
  </si>
  <si>
    <t>DERIVATIVE INSTRUMENTS</t>
  </si>
  <si>
    <t>Derivative Instruments and Hedging Activities Disclosure [Abstract]</t>
  </si>
  <si>
    <t>DERIVATIVE INSTRUMENTS The following table shows our derivative assets and derivative liabilities, along with their classification on our balance sheets. None of our derivatives are designated as hedging instruments. December 31, 2019 December 31, 2018 (in millions) Derivative Assets Derivative Liabilities Derivative Assets Derivative Liabilities Other current Natural gas contracts $ 0.4 $ 3.1 $ 0.8 $ 1.0 FTRs 1.3 — 3.0 — Coal contracts 0.2 — 0.2 — Total other current 1.9 3.1 4.0 1.0 Other long-term Natural gas contracts — 0.1 — 0.1 Coal contracts 0.2 0.1 0.2 — Total other long-term 0.2 0.2 0.2 0.1 Total $ 2.1 $ 3.3 $ 4.2 $ 1.1 Realized gains (losses) on derivatives are primarily recorded in cost of sales on the income statements. Our estimated notional sales volumes and realized gains (losses) were as follows for the years ended: December 31, 2019 December 31, 2018 December 31, 2017 (in millions) Volume Gains (Losses) Volume Gains Volume Gains (Losses) Natural gas contracts 35.4 Dth $ (5.3 ) 38.4 Dth $ 5.1 18.6 Dth $ (2.4 ) Petroleum products contracts — gallons — 1.8 gallons 0.4 1.3 gallons 0.1 FTRs 9.1 MWh 7.2 9.3 MWh 12.5 9.1 MWh 6.4 Total $ 1.9 $ 18.0 $ 4.1 At December 31, 2019 and 2018 , we had posted cash collateral of $4.8 million and $0.5 million , respectively, in our margin accounts. The following table shows derivative assets and derivative liabilities if derivative instruments by counterparty were presented net on our balance sheets: December 31, 2019 December 31, 2018 (in millions) Derivative Assets Derivative Liabilities Derivative Assets Derivative Liabilities Gross amount recognized on the balance sheet $ 2.1 $ 3.3 $ 4.2 $ 1.1 Gross amount not offset on the balance sheet (0.3 ) (3.1 ) (1) (0.8 ) (1.1 ) (2) Net amount $ 1.8 $ 0.2 $ 3.4 $ — (1) Includes cash collateral posted of $2.8 million . (2) Includes cash collateral posted of $0.3 million .</t>
  </si>
  <si>
    <t>EMPLOYEE BENEFITS</t>
  </si>
  <si>
    <t>Retirement Benefits [Abstract]</t>
  </si>
  <si>
    <t>EMPLOYEE BENEFITS Pension and Other Postretirement Employee Benefits Through December 31, 2016, we participated in the Integrys Energy Group Retirement Plan, a noncontributory, qualified pension plan sponsored by WBS. We were responsible for our share of the plan assets and obligations. Effective January 1, 2017, the Integrys Energy Group Retirement Plan was split into six separate plans. As a result, we now have our own pension plan. We serve as plan sponsor and administrator for certain OPEB plans. The benefits are funded through irrevocable trusts, as allowed for income tax purposes. Our balance sheets reflect only the liabilities associated with our past and current employees and our share of the plan assets and obligations. WEC Energy Group also offers medical, dental, and life insurance benefits to our active employees and their dependents. We expense the allocated costs of these benefits as incurred. The defined benefit pension plans are closed to all new hires. In addition, the service accruals for the defined benefit pension plans were frozen for non-union employees as of January 1, 2013. These employees receive an annual company contribution to their 401(k) savings plan, which is calculated based on age, wages, and full years of vesting service as of December 31 each year. We use a year-end measurement date to measure the funded status of all of the pension and OPEB plans. Due to the regulated nature of our business, we have concluded that substantially all of the unrecognized costs resulting from the recognition of the funded status of the pension and OPEB plans qualify as a regulatory asset. The following tables provide a reconciliation of the changes in our share of the plans' benefit obligations and fair value of assets: Pension Benefits OPEB Benefits (in millions) 2019 2018 2019 2018 Change in benefit obligation Obligation at January 1 $ 664.1 $ 704.7 $ 151.4 $ 220.2 Service cost 8.7 10.4 4.1 6.1 Interest cost 28.2 26.0 6.5 8.2 Plan amendments — — 6.2 (1.5 ) Net transfer to/from affiliates 3.6 — — (0.1 ) Actuarial loss (gain) 64.4 (42.7 ) (13.3 ) (70.7 ) Participant contributions — — 1.0 1.2 Benefit payments (35.0 ) (34.3 ) (8.7 ) (9.9 ) Transfer — — — (2.1 ) Obligation at December 31 $ 734.0 $ 664.1 $ 147.2 $ 151.4 Change in fair value of plan assets Fair value at January 1 $ 639.3 $ 712.4 $ 231.7 $ 250.5 Actual return on plan assets 139.0 (39.4 ) 38.6 (10.3 ) Employer contributions 0.6 0.6 — 0.1 Participant contributions — — 1.0 1.2 Benefit payments (35.0 ) (34.3 ) (8.7 ) (9.9 ) Net transfer from affiliates 3.6 — 0.8 0.1 Fair value at December 31 $ 747.5 $ 639.3 $ 263.4 $ 231.7 Funded status at December 31 $ 13.5 $ (24.8 ) $ 116.2 $ 80.3 The amounts recognized on our balance sheets at December 31 related to the funded status of the benefit plans were as follows: Pension Benefits OPEB Benefits (in millions) 2019 2018 2019 2018 Pension and OPEB assets $ 20.8 $ — $ 127.5 $ 92.8 Pension and OPEB obligations 7.3 24.8 11.3 12.5 Total net assets (liabilities) $ 13.5 $ (24.8 ) $ 116.2 $ 80.3 The accumulated benefit obligation for the defined benefit pension plans was $663.0 million and $594.1 million at December 31, 2019 and 2018 , respectively. The following table shows information for pension plans with an accumulated benefit obligation in excess of plan assets. There were no plan assets related to these pension plans. Amounts presented are as of December 31: (in millions) 2019 2018 Projected benefit obligation $ 7.3 $ 7.3 Accumulated benefit obligation 7.3 7.3 The following table shows the amounts that had not yet been recognized in our net periodic benefit cost as of December 31: Pension Benefits OPEB Benefits (in millions) 2019 2018 2019 2018 Net regulatory assets (liabilities) Net actuarial loss (gain) $ 176.1 $ 220.4 $ (55.0 ) $ (17.9 ) Prior service credits — — (65.1 ) (82.8 ) Total $ 176.1 $ 220.4 $ (120.1 ) $ (100.7 ) The following table shows the estimated amounts that will be amortized into net periodic benefit cost during 2020 : (in millions) Pension Benefits OPEB Benefits Net actuarial loss (gain) $ 23.1 $ (1.4 ) Prior service credits — (10.5 ) Total 2020 – estimated amortization $ 23.1 $ (11.9 ) The components of net periodic benefit cost (credit) (including amounts capitalized to our balance sheets) for the years ended December 31 were as follows: Pension Benefits OPEB Benefits (in millions) 2019 2018 2017 2019 2018 2017 Service cost $ 8.7 $ 10.4 $ 9.0 $ 4.1 $ 6.1 $ 6.2 Interest cost 28.2 26.0 26.7 6.5 8.2 9.1 Expected return on plan assets (48.0 ) (48.3 ) (46.4 ) (16.5 ) (17.8 ) (16.7 ) Amortization of prior service credit — — — (11.5 ) (11.3 ) (9.8 ) Amortization of net actuarial loss 17.8 21.1 17.3 1.7 2.5 2.5 Net periodic benefit cost (credit) $ 6.7 $ 9.2 $ 6.6 $ (15.7 ) $ (12.3 ) $ (8.7 ) The weighted-average assumptions used to determine the benefit obligations for the plans were as follows for the years ended December 31: Pension Benefits OPEB Benefits 2019 2018 2019 2018 Discount rate 3.45% 4.30% 3.48% 4.29% Rate of compensation increase 4.00% 4.00% N/A N/A Assumed medical cost trend rate (Pre 65) N/A N/A 6.00% 6.25% Ultimate trend rate (Pre 65) N/A N/A 5.00% 5.00% Year ultimate trend rate is reached (Pre 65) N/A N/A 2028 2024 Assumed medical cost trend rate (Post 65) N/A N/A 5.80% 5.90% Ultimate trend rate (Post 65) N/A N/A 5.00% 5.00% Year ultimate trend rate is reached (Post 65) N/A N/A 2028 2028 The weighted-average assumptions used to determine net periodic benefit cost for the plans were as follows for the years ended December 31: Pension Benefits 2019 2018 2017 Discount rate 4.30% 3.70% 4.19% Expected return on assets 7.25% 7.25% 7.25% Rate of compensation increase 4.00% 4.00% 4.00% OPEB Benefits 2019 2018 2017 Discount rate 4.29% 3.67% 4.11% Expected return on assets 7.25% 7.25% 7.25% Assumed medical cost trend rate (Pre 65) 6.25% 6.50% 7.00% Ultimate trend rate (Pre 65) 5.00% 5.00% 5.00% Year ultimate trend rate is reached (Pre 65) 2024 2024 2021 Assumed medical cost trend rate (Post 65) 5.90% 6.00% 7.00% Ultimate trend rate (Post 65) 5.00% 5.00% 5.00% Year ultimate trend rate is reached (Post 65) 2028 2028 2021 WEC Energy Group consults with its investment advisors on an annual basis to help forecast expected long-term returns on plan assets by reviewing historical returns as well as calculating expected total trust returns using the weighted-average of long-term market returns for each of the major target asset categories utilized in the fund. For 2020 , the expected return on asset assumption for the pension plan and OPEB plans is 7.00% . Assumed health care cost trend rates have a significant effect on the amounts reported by us for the health care plans. For the year ended December 31, 2019 , a one-percentage-point change in assumed health care cost trend rates would have had the following effects: (in millions) 1% Increase 1% Decrease Effect on total of service and interest cost components of net periodic postretirement health care benefit cost $ 1.5 $ (1.1 ) Effect on the health care component of the accumulated postretirement benefit obligation 18.1 (14.6 ) Plan Assets Current pension trust assets and amounts which are expected to be contributed to the trusts in the future are expected to be adequate to meet pension payment obligations to current and future retirees. The Investment Trust Policy Committee oversees investment matters related to all of our funded benefit plans. The Committee works with external actuaries and investment consultants on an on-going basis to establish and monitor investment strategies and target asset allocations. Forecasted cash flows for plan liabilities are regularly updated based on annual valuation results. Target allocations are determined utilizing projected benefit payment cash flows and risk analyses of appropriate investments. They are intended to reduce risk, provide long-term financial stability for the plans and maintain funded levels which meet long-term plan obligations while preserving sufficient liquidity for near-term benefit payments. Our pension trust target asset allocation is 45% equity investments, 45% fixed income investments, and 10% private equity and real estate investments. The OPEB trust has a target asset allocation of 45% equity investments and 55% fixed income investments. Equity securities include investments in large-cap, mid-cap, and small-cap companies. Fixed income securities include corporate bonds of companies from diversified industries, mortgage and other asset backed securities, commercial paper, and United States Treasuries. Pension and OPEB plan investments are recorded at fair value. See Note 1(o), Fair Value Measurements, for more information regarding the fair value hierarchy and the classification of fair value measurements based on the types of inputs used. The following tables provide the fair values of our investments by asset class: December 31, 2019 Pension Plan Assets OPEB Assets (in millions) Level 1 Level 2 Level 3 Total Level 1 Level 2 Level 3 Total Asset Class Equity securities: United States equity $ 96.5 $ — $ — $ 96.5 $ 30.5 $ — $ — $ 30.5 International equity 92.9 0.4 — 93.3 32.7 0.2 — 32.9 Fixed income securities: * United States bonds 13.2 140.3 — 153.5 44.7 38.7 — 83.4 International bonds 6.5 23.4 — 29.9 7.9 1.4 — 9.3 $ 209.1 $ 164.1 $ — $ 373.2 $ 115.8 $ 40.3 $ — $ 156.1 Investments measured at net asset value $ 374.3 $ 107.3 Total $ 209.1 $ 164.1 $ — $ 747.5 $ 115.8 $ 40.3 $ — $ 263.4 * This category represents investment grade bonds of United States and foreign issuers denominated in United States dollars from diverse industries. December 31, 2018 Pension Plan Assets OPEB Assets (in millions) Level 1 Level 2 Level 3 Total Level 1 Level 2 Level 3 Total Asset Class Equity securities: United States equity $ 79.0 $ — $ — $ 79.0 $ 24.0 $ — $ — $ 24.0 International equity 80.1 0.3 — 80.4 27.0 0.2 — 27.2 Fixed income securities: * United States bonds 16.3 119.1 — 135.4 46.9 37.0 — 83.9 International bonds 2.3 21.0 — 23.3 2.5 1.6 — 4.1 $ 177.7 $ 140.4 $ — $ 318.1 $ 100.4 $ 38.8 $ — $ 139.2 Investments measured at net asset value $ 321.2 $ 92.5 Total $ 177.7 $ 140.4 $ — $ 639.3 $ 100.4 $ 38.8 $ — $ 231.7 * This category represents investment grade bonds of United States and foreign issuers denominated in United States dollars from diverse industries. The following table sets forth a reconciliation of changes in the fair value of pension and OPEB plan assets categorized as Level 3 in the fair value hierarchy: Private Equity and Real Estate International Equity (in millions) Pension OPEB Pension OPEB Beginning balance at January 1, 2018 $ 12.5 $ 0.1 $ 0.4 $ 0.2 Realized and unrealized losses 0.7 — (0.1 ) — Purchases 2.4 — — — Transfers out of level 3 (15.6 ) (0.1 ) (0.3 ) (0.2 ) Ending balance at December 31, 2018 $ — $ — $ — $ — Cash Flows We expect to contribute $0.7 million to the pension plans and $0.1 million to the OPEB plans in 2020 , dependent upon various factors affecting us, including our liquidity position and the effects of the Tax Legislation. The following table shows the payments, reflecting expected future service, that we expect to make for pension and OPEB over the next 10 years: (in millions) Pension Benefits OPEB Benefits 2020 $ 35.6 $ 8.9 2021 36.3 8.0 2022 36.5 8.3 2023 37.4 8.6 2024 37.5 8.7 2025-2029 190.3 46.0 Savings Plans WEC Energy Group sponsors a 401(k) savings plan that allows substantially all of our full-time employees to contribute a portion of their pre-tax and/or after-tax income in accordance with plan-specified guidelines. A percentage of employee contributions are matched by us through a contribution into the employee's savings plan account, up to certain limits. The 401(k) savings plans include an Employee Stock Ownership Plan. Certain employees receive an employer retirement contribution, which amounts are contributed to an employee's savings plan account based on the employee's wages, age, and years of service. Our share of the total costs incurred under all of these plans was $10.4 million in 2019 , $9.9 million in 2018 , and $9.6 million in 2017 .</t>
  </si>
  <si>
    <t>SEGMENTS INFORMATION</t>
  </si>
  <si>
    <t>Segment Reporting [Abstract]</t>
  </si>
  <si>
    <t>SEGMENT INFORMATION</t>
  </si>
  <si>
    <t>SEGMENT INFORMATION We use operating income to measure segment profitability and to allocate resources to our businesses. At December 31, 2019 , we reported two segments, which are described below. Our utility segment includes our electric and natural gas utility operations, which serve customers in northeastern and central Wisconsin. Our electric utility operations are engaged in the generation, distribution, and sale of electricity. Our natural gas utility operations are engaged in the purchase, distribution, and sale of natural gas to retail customers as well as the transportation of customer-owned natural gas. Our other segment primarily consists of equity earnings from our investment in WRPC. All of our operations and assets are located within the United States. The following tables show summarized financial information related to our reportable segments for the years ended December 31, 2019 , 2018 , and 2017 . 2019 (in millions) Utility Other Wisconsin Public Service Corporation External revenues $ 1,411.9 $ — $ 1,411.9 Other operation and maintenance 396.2 — 396.2 Depreciation and amortization 166.2 — 166.2 Operating income 267.6 — 267.6 Other income, net 38.2 1.4 39.6 Interest expense 63.4 — 63.4 Capital expenditures 517.8 — 517.8 Total assets 5,595.7 45.9 5,641.6 2018 (in millions) Utility Other Wisconsin Public Service Corporation External revenues $ 1,498.5 $ — $ 1,498.5 Other operation and maintenance 447.5 0.5 448.0 Depreciation and amortization 141.9 — 141.9 Operating income (loss) 267.1 (0.7 ) 266.4 Other income, net 35.2 2.4 37.6 Interest expense 53.9 — 53.9 Capital expenditures and asset acquisitions 521.4 — 521.4 Total assets 5,151.5 66.2 5,217.7 2017 (in millions) Utility Other Wisconsin Public Service Corporation External revenues $ 1,485.4 $ — $ 1,485.4 Other operation and maintenance 446.1 1.5 447.6 Depreciation and amortization 139.3 — 139.3 Operating income (loss) 286.7 (1.6 ) 285.1 Other income, net 21.0 2.7 23.7 Interest expense 54.2 — 54.2 Capital expenditures 335.8 — 335.8 Total assets 4,678.1 70.6 4,748.7</t>
  </si>
  <si>
    <t>COMMITMENTS AND CONTINGENCIES</t>
  </si>
  <si>
    <t>Commitments and Contingencies Disclosure [Abstract]</t>
  </si>
  <si>
    <t>COMMITMENTS AND CONTINGENCIES We have significant commitments and contingencies arising from our operations, including those related to unconditional purchase obligations, environmental matters, and enforcement and litigation matters. Unconditional Purchase Obligations We have obligations to distribute and sell electricity and natural gas to our customers and expect to recover costs related to these obligations in future customer rates. In order to meet these obligations, we routinely enter into long-term purchase and sale commitments for various quantities and lengths of time. The following table shows our minimum future commitments related to these purchase obligations as of December 31, 2019 . Payments Due By Period (in millions) Date Contracts Extend Through Total Amounts Committed 2020 2021 2022 2023 2024 Later Years Electric utility: Purchased power 2051 $ 362.8 $ 74.5 $ 46.9 $ 41.8 $ 39.6 $ 40.6 $ 119.4 Coal supply and transportation 2024 247.3 83.2 58.8 53.8 50.8 0.7 — Natural gas utility supply and transportation 2048 399.7 51.7 46.5 42.9 27.0 11.6 220.0 Total $ 1,009.8 $ 209.4 $ 152.2 $ 138.5 $ 117.4 $ 52.9 $ 339.4 Environmental Matters Consistent with other companies in the energy industry, we face significant ongoing environmental compliance and remediation obligations related to current and past operations. Specific environmental issues affecting us include, but are not limited to, current and future regulation of air emissions such as SO 2 , NOx, fine particulates, mercury, and GHGs; water intake and discharges; management of coal combustion products such as fly ash; and remediation of impacted properties, including former manufactured gas plant sites. We have continued to pursue a proactive strategy to manage our environmental compliance obligations, including: • the development of additional sources of renewable electric energy supply; • the addition of improvements for water quality matters such as treatment technologies to meet regulatory discharge limits and improvements to our cooling water intake systems; • the addition of emission control equipment to existing facilities to comply with ambient air quality standards and federal clean air rules; • the protection of wetlands and waterways, threatened and endangered species, and cultural resources associated with utility construction projects; • the retirement of older coal-fired power plants and conversion to modern, efficient, natural gas generation, super-critical pulverized coal generation, and/or replacement with renewable generation; • the beneficial use of ash and other products from coal-fired generating units; and • the remediation of former manufactured gas plant sites. Air Quality National Ambient Air Quality Standards After completing its review of the 2008 ozone standard, the EPA released a final rule in October 2015, which lowered the limit for ground-level ozone, creating a more stringent standard than the 2008 National Ambient Air Quality Standards. The EPA issued final nonattainment area designations in April 2018. The following counties within our service territory were designated as partial nonattainment: Door, Manitowoc, and Sheboygan shorelines. This re-designation was challenged in the D.C. Circuit Court of Appeals in Clean Wisconsin et al. v. U.S. Environmental Protection Agency. Petitioners in that case have argued that additional portions of Milwaukee, Waukesha, Ozaukee, and Washington Counties (among others) should be designated as nonattainment for ozone. In November 2019, the D.C. Circuit Court of Appeals heard oral arguments for that case. A decision is expected in spring 2020, and we expect that any subsequent EPA re-designation, if necessary, would take place in mid-2021. We believe we are well positioned to meet the requirements associated with the ozone standard and do not expect to incur significant costs to comply. The State of Wisconsin is currently working with stakeholders, including us, in developing regulations for inclusion in the state implementation plan required by the rule. Mercury and Air Toxics Standards In December 2018, the EPA proposed to revise the Supplemental Cost Finding for the MATS rule as well as the CAA required RTR. The EPA was required by the United States Supreme Court to review both costs and benefits of complying with the MATS rule. After its review of costs, the EPA determined that it is not appropriate and necessary to regulate hazardous air pollutant emissions from power plants under Section 112 of the CAA. As a result, under the proposed rule, the emission standards and other requirements of the MATS rule first enacted in 2012 would remain in place. The EPA is not proposing to remove coal- and oil-fired power plants from the list of sources that are regulated under Section 112. The EPA also proposes that no revisions to MATS are warranted based on the results of the RTR. As a result, we do not expect the proposed rule to have a material impact on our financial condition or operations. Climate Change The ACE rule became effective in September 2019. This rule provides existing coal-fired generating units with standards for achieving GHG emission reductions. The rule was finalized in conjunction with two other separate and distinct rulemakings, (1) the repeal of the Clean Power Plan, and (2) revised implementing regulations for ACE, ongoing emissions guidelines, and all future emission guidelines for existing sources issued under CAA section 111(d). Every state's plan to implement ACE is required to focus on reducing GHG emissions by improving the efficiency of fossil-fueled power plants. The rule is being litigated in challenges brought in the D.C. Circuit Court of Appeals by 22 states (including Wisconsin), local governments, and certain nongovernmental organizations. This litigation is proceeding, but has not yet been scheduled for oral argument. The WDNR is working with state utilities and has begun the process of developing the implementation plan with respect to the ACE rule. In December 2018, the EPA proposed to revise the New Source Performance Standards for GHG emissions from new, modified, and reconstructed fossil-fueled power plants. The EPA determined that the BSER for new, modified, and reconstructed coal units is highly efficient generation that would be equivalent to supercritical steam conditions for larger units and subcritical steam conditions for smaller units. This proposed BSER would replace the determination from the previous rule, which identified BSER as partial carbon capture and storage. In April 2019, WEC Energy Group issued a climate report, which analyzes its GHG reduction goals with respect to international efforts to limit future global temperature increases to less than two degrees Celsius. WEC Energy Group will evaluate potential GHG reduction pathways as climate change policies and relevant technologies evolve over time. WEC Energy Group continues to evaluate opportunities and actions that preserve fuel diversity, lower costs for our customers, and contribute toward long-term GHG emissions reductions. WEC Energy Group's current plan, which includes us, is to work with its industry peers, environmental groups, public policy makers, and customers, with goals of reducing CO 2 emissions. In 2019, WEC Energy Group met and exceeded its 2030 goal of reducing CO 2 emissions by 40% below 2005 levels, and is re-evaluating its longer-term CO 2 reduction goals. As a result of WEC Energy Group's generation reshaping plan, we retired approximately 300 MW of coal generation in 2018, including the Pulliam power plant and the jointly-owned Edgewater Unit 4 generating units. See Note 6, Property, Plant, and Equipment, for more information . WEC Energy Group also has a goal to decrease the rate of methane emissions from the natural gas distribution lines in its network by 30% per mile by the year 2030 from a 2011 baseline. WEC Energy Group was over half way toward meeting that goal at the end of 2019. We are required to report our CO 2 equivalent emissions from our electric generating facilities under the EPA Greenhouse Gases Reporting Program. Based upon our analysis of the data, we reported CO 2 equivalent emissions of 5.6 million metric tonnes and 6.4 million metric tonnes to the EPA for 2019 and 2018 , respectively. The level of CO 2 and other GHG emissions varies from year to year and is dependent on the level of electric generation and mix of fuel sources, which is determined primarily by demand, the availability of the generating units, the unit cost of fuel consumed, and how our units are dispatched by MISO. We are also required to report CO 2 equivalent emissions related to the natural gas that our natural gas operations distribute and sell. Based upon our analysis of the data, we reported CO 2 equivalent emissions of 3.6 million metric tonnes to the EPA for 2019 and 2018 . Water Quality Clean Water Act Cooling Water Intake Structure Rule In August 2014, the EPA issued a final regulation under Section 316(b) of the Clean Water Act that requires the location, design, construction, and capacity of cooling water intake structures at existing power plants to reflect the BTA for minimizing adverse environmental impacts. The rule became effective in October 2014 and applies to all of our existing generating facilities with cooling water intake structures. We have received BTA determinations for Weston Units 2, 3, and 4. As a result of past capital investments completed to address Section 316(b) compliance, we believe our fleet overall is well positioned to meet the regulation and do not expect to incur significant costs to comply with this regulation. Steam Electric Effluent Limitation Guidelines The EPA's final 2015 ELG rule took effect in January 2016. This rule created new requirements for several types of power plant wastewaters. The new requirement that affects us relates to discharge limits for BATW. As a result of past capital investments, we believe our fleet is well positioned to meet the existing ELG regulations. Our power plant facilities already have advanced wastewater treatment technologies installed that meet many of the discharge limits established by this rule. There will, however, need to be modifications to the BATW systems at Weston Unit 3. Based on preliminary engineering, we estimate that compliance with the current rule will require $10 million in capital costs. The ELG requirements for BATW and wet FGD systems are currently being re-evaluated by the EPA. In September 2017, the EPA issued a final rule (Postponement Rule) to postpone the earliest compliance date to November 1, 2020 for the BATW and wet FGD wastewater requirements while it reconsiders the ELG rule. The Postponement Rule left unchanged the latest ELG rule compliance date of December 31, 2023. In November 2019, the EPA Administrator signed the proposed ELG Reconsideration Rule to revise the treatment technology requirements related to BATW and wet FGD wastewaters at existing facilities. The EPA also proposed a provision that exempts facility owners from the new BATW and wet FGD requirements if a generating unit is retired by December 31, 2028. We expect the rule to be finalized in late 2020. In the meantime, we are currently evaluating what impact, if any, the proposed rule would have on our estimated compliance cost. Land Quality Manufactured Gas Plant Remediation We have identified sites at which we or a predecessor company owned or operated a manufactured gas plant or stored manufactured gas. We have also identified other sites that may have been impacted by historical manufactured gas plant activities. We are responsible for the environmental remediation of these sites, some of which are in the EPA Superfund Alternative Approach Program. We are also working with various state jurisdictions in our investigation and remediation planning. These sites are at various stages of investigation, monitoring, remediation, and closure. In addition, we are coordinating the investigation and cleanup of some of these sites subject to the jurisdiction of the EPA under what is called a "multisite" program. This program involves prioritizing the work to be done at the sites, preparation and approval of documents common to all of the sites, and use of a consistent approach in selecting remedies. At this time, we cannot estimate future remediation costs associated with these sites beyond those described below. The future costs for detailed site investigation, future remediation, and monitoring are dependent upon several variables including, among other things, the extent of remediation, changes in technology, and changes in regulation. Historically, our regulators have allowed us to recover incurred costs, net of insurance recoveries and recoveries from potentially responsible parties, associated with the remediation of manufactured gas plant sites. Accordingly, we have established regulatory assets for costs associated with these sites. We have established the following regulatory assets and reserves for manufactured gas plant sites as of December 31: (in millions) 2019 2018 Regulatory assets $ 113.5 $ 108.3 Reserves for future environmental remediation 83.8 90.3 Renewables, Efficiency, and Conservation Wisconsin Legislation In 2005, Wisconsin enacted Act 141, which established a goal that 10% of all electricity consumed in Wisconsin be generated by renewable resources annually. We have achieved our required renewable energy percentage of 9.74% and met our compliance requirements by constructing various wind parks and by also relying on renewable energy purchases. We continue to review our renewable energy portfolio and acquire cost-effective renewables as needed to meet our requirements on an ongoing basis. The PSCW administers the renewable program related to Act 141, and we fund the program, along with other utilities, based on 1.2% of our annual retail operating revenues. Enforcement and Litigation Matters We are involved in legal and administrative proceedings before various courts and agencies with respect to matters arising in the ordinary course of business. Although we are unable to predict the outcome of these matters, management believes that appropriate reserves have been established and that final settlement of these actions will not have a material effect on our financial condition or results of operations. Consent Decrees Weston and Pulliam Power Plants In November 2009, the EPA issued an NOV to us, which alleged violations of the CAA's New Source Review requirements relating to certain projects completed at the Weston and Pulliam power plants from 1994 to 2009. We entered into a Consent Decree with the EPA resolving this NOV. This Consent Decree was entered by the United States District Court for the Eastern District of Wisconsin in March 2013. With the retirement of the Pulliam Units 7 and 8 in October 2018, we completed the mitigation projects required by the Consent Decree and received a completeness letter from the EPA in October 2018. See Note 6, Property, Plant, and Equipment, for more information about the retirement. We plan to request termination of the Consent Decree during 2020. Joint Ownership Power Plants – Columbia and Edgewater In December 2009, the EPA issued an NOV to Wisconsin Power and Light, the operator of the Columbia and Edgewater plants, and the other joint owners of these plants, including Madison Gas and Electric, WE (former co-owner of an Edgewater unit), and us. The NOV alleged violations of the CAA's New Source Review requirements related to certain projects completed at those plants. We, along with Wisconsin Power and Light, Madison Gas and Electric, and WE, entered into a Consent Decree with the EPA resolving this NOV. This Consent Decree was entered by the United States District Court for the Western District of Wisconsin in June 2013. As a result of the continued implementation of the Consent Decree related to the jointly owned Columbia and Edgewater plants, the Edgewater 4 generating unit was retired in September 2018. See Note 6, Property, Plant, and Equipment, for more information about the retirement.</t>
  </si>
  <si>
    <t>SUPPLEMENTAL CASH FLOW INFORMATION</t>
  </si>
  <si>
    <t>Supplemental Cash Flow Information [Abstract]</t>
  </si>
  <si>
    <t>SUPPLEMENTAL CASH FLOW INFORMATION (in millions) 2019 2018 2017 Cash paid for interest, net of amount capitalized $ 58.2 $ 52.9 $ 55.5 Cash paid (received) for income taxes, net (33.9 ) 36.6 18.1 Significant non-cash investing and financing transactions: Accounts payable related to construction costs 43.3 8.1 46.4 Receivable related to corporate-owned life insurance proceeds — 6.4 — Transfer of ownership in WPSI to another subsidiary of Integrys * — — 67.2 Transfer of net assets to UMERC * — 0.4 20.6 * See Note 3, Related Parties, for more information on these transactions.</t>
  </si>
  <si>
    <t>REGULATORY ENVIRONMENT</t>
  </si>
  <si>
    <t>Regulated Operations [Abstract]</t>
  </si>
  <si>
    <t>REGULATORY ENVIRONMENT Tax Cuts and Jobs Act of 2017 Due to the Tax Legislation, we deferred for return to ratepayers, through future refunds, bill credits, or reductions in other regulatory assets, the estimated tax benefit of $442.2 million that resulted from the revaluation of deferred taxes. The Tax Legislation also reduced the corporate federal tax rate from a maximum of 35% to a 21% rate, effective January 1, 2018. In May 2018, the PSCW issued an order regarding the benefits associated with the Tax Legislation. The PSCW order required our electric utility operations to use 40% of the current 2018 and 2019 tax benefits to reduce certain regulatory assets. The remaining 60% was to be returned to electric customers in the form of bill credits. For our natural gas utility operations, the PSCW indicated that 100% of the current 2018 and 2019 tax benefits should be returned to natural gas customers in the form of bill credits. Regarding the net tax benefit associated with the revaluation of deferred taxes, amortization required in accordance with normalization accounting was used to reduce certain regulatory assets for our electric utility operations and was deferred for our natural gas utility operations. The timing and method of returning the remaining net tax benefit associated with the revaluation of deferred taxes was addressed in our rate order issued by the PSCW in December 2019. See the 2020 and 2021 Rates discussion below for more information. 2020 and 2021 Rates In March 2019, we filed an application with the PSCW to increase our retail electric and natural gas rates, effective January 1, 2020. In August 2019, we filed an application with the PSCW for approval of a settlement agreement entered into with certain intervenors to resolve several outstanding issues in our rate case. On December 19, 2019, the PSCW issued a written order that approved the settlement agreement without material modification and addressed the remaining outstanding issues that were not included in the settlement agreement. The new rates became effective January 1, 2020. The final order reflects the following: 2020 Effective rate increase Electric (1) (2) $ 15.8 million / 1.6% Gas (3) $ 4.3 million / 1.4% ROE 10.0% Common equity component average on a financial basis 52.5% (1) Amount is net of certain deferred tax benefits from the Tax Legislation that were utilized to reduce near-term rate impact. The rate order reflects the majority of the unprotected deferred tax benefits from the Tax Legislation being amortized over two years . Approximately $11 million of tax benefits are being amortized in 2020 and approximately $39 million will be amortized in 2021. Unprotected deferred tax benefits by their nature are eligible to be returned to customers in a manner and timeline determined to be appropriate by the PSCW. (2) The rate order is net of $21 million of refunds related to our 2018 earnings sharing mechanism. These refunds will be made to customers evenly over two years , with half being returned in 2020 and the remainder in 2021. (3) Amount is net of certain deferred tax benefits from the Tax Legislation that were utilized to reduce near-term rate impact. The rate order reflects all of the unprotected deferred tax benefits from the Tax Legislation being amortized evenly over four years , which results in approximately $5 million of previously deferred tax benefits being amortized each year. Unprotected deferred tax benefits by their nature are eligible to be returned to customers in a manner and timeline determined to be appropriate by the PSCW. Our rate order allows us to collect the previously deferred revenue requirement for ReACT™ costs above the authorized $275.0 million level. The total cost of the ReACT™ project was $342 million . This regulatory asset will be collected from customers over eight years . We will continue having an earnings sharing mechanism through 2021. The earnings sharing mechanism was modified from its previous structure to one that is consistent with other Wisconsin investor-owned utilities. Under the new earnings sharing mechanism, if we earn above our authorized ROE: (i) we retain 100.0% of earnings for the first 25 basis points above the authorized ROE; (ii) 50.0% of the next 50 basis points is refunded to customers; and (iii) 100.0% of any remaining excess earnings is refunded to customers. In addition, the rate order also requires us to maintain residential and small commercial electric and natural gas customer fixed charges at previously authorized rates and to maintain the status quo for our electric market-based rate programs for large industrial customers through 2021. 2018 and 2019 Rates During April 2017, we, along with WE and WG, filed an application with the PSCW for approval of a settlement agreement we made with several of our commercial and industrial customers regarding 2018 and 2019 base rates. In September 2017, the PSCW issued an order that approved the settlement agreement, which froze base rates through 2019 for our electric and natural gas customers. Based on the PSCW order, our authorized ROE remained at 10.0% , and our capital cost structure remained unchanged through 2019. In addition to freezing base rates, the settlement agreement extended and expanded the electric real-time market pricing program options for large commercial and industrial customers. Additionally, the agreement allowed us to extend, through 2019, the deferral for the revenue requirement of ReACT™ costs above the authorized $275.0 million and other deferrals related to our electric real-time market pricing program and network transmission expenses. Pursuant to the settlement agreement, we also agreed to adopt, beginning in 2018, the earnings sharing mechanism that had been in place for WE and WG since January 2016, and agreed to keep the mechanism in place through 2019. Under this earnings sharing mechanism, if we earned above our authorized ROE, 50% of the first 50 basis points of additional utility earnings were required to be refunded to customers. All utility earnings above the first 50 basis points were also required to be refunded to customers. Solar Generation Projects In May 2018, we, along with an unaffiliated utility, filed an application with the PSCW for approval to acquire ownership interests in two solar projects in Wisconsin. Badger Hollow I is located in Iowa County, Wisconsin, and Two Creeks is located in Manitowoc County, Wisconsin. Once constructed, we will own 100 MW of the output of each project for a total of 200 MW. Our share of the cost of both projects is estimated to be $256 million . The PSCW approved the acquisition of these two projects in April 2019. Commercial operation of both projects is targeted for the end of 2020. Acquisition of a Wind Energy Generation Facility in Wisconsin In October 2017, we, along with two other unaffiliated utilities, entered into an agreement to purchase Forward Wind Energy Center, which consists of 86 wind turbines located in Wisconsin with a total capacity of 138 MW. The FERC approved the transaction in January 2018, and the PSCW approved the transaction in March 2018. The transaction closed in April 2018. See Note 2, Acquisitions , for more information. Natural Gas Storage Facilities in Michigan In January 2017, WEC Energy Group signed an agreement for the acquisition of Bluewater. Bluewater owns natural gas storage facilities in Michigan that provide a portion of the current storage needs for our natural gas utility operations. As a result of this agreement, we, along with WE and WG, filed a request with the PSCW in February 2017 for a declaratory ruling on various items associated with the storage facilities. In the filing, we requested that the PSCW review and confirm the reasonableness and prudency of our potential long-term storage service agreement and interstate natural gas transportation contracts related to the storage facilities. We, along with WE and WG, also requested approval to amend WEC Energy Group's AIA to ensure WBS and WEC Energy Group's other subsidiaries could provide services to the storage facilities. During June 2017, the PSCW granted, subject to various conditions, these declarations and approvals, and WEC Energy Group acquired Bluewater on June 30, 2017. In September 2017, we entered into the long-term service agreement for the natural gas storage, which was then approved by the PSCW in November 2017. See Note 3, Related Parties , for more information.</t>
  </si>
  <si>
    <t>OTHER INCOME, NET</t>
  </si>
  <si>
    <t>Other Income and Expenses [Abstract]</t>
  </si>
  <si>
    <t>OTHER INCOME, NET Total other income, net was as follows for the years ended December 31 : (in millions) 2019 2018 2017 AFUDC – Equity $ 5.7 $ 4.6 $ 4.1 Non-service components of net periodic benefit costs 18.0 16.7 11.8 Other, net 15.9 16.3 7.8 Other income, net $ 39.6 $ 37.6 $ 23.7</t>
  </si>
  <si>
    <t>QUARTERLY FINANCIAL INFORMATION (UNAUDITED)</t>
  </si>
  <si>
    <t>Quarterly Financial Information Disclosure [Abstract]</t>
  </si>
  <si>
    <t>QUARTERLY FINANCIAL INFORMATION (Unaudited) (in millions) First Quarter Second Quarter Third Quarter Fourth Quarter Total 2019 Operating revenues $ 395.8 $ 320.9 $ 352.3 $ 342.9 $ 1,411.9 Operating income 60.6 59.8 78.0 69.2 267.6 Net income 40.9 41.5 55.0 47.3 184.7 2018 Operating revenues $ 393.6 $ 350.1 $ 379.2 $ 375.6 $ 1,498.5 Operating income 69.2 72.4 86.4 38.4 266.4 Net income 49.8 42.7 57.0 23.3 172.8</t>
  </si>
  <si>
    <t>NEW ACCOUNTING PRONOUNCEMENTS</t>
  </si>
  <si>
    <t>New Accounting Pronouncements and Changes in Accounting Principles [Abstract]</t>
  </si>
  <si>
    <t>NEW ACCOUNTING PRONOUNCEMENTS Financial Instruments Credit Losses Effective January 1, 2020, we adopted FASB ASU 2016-13, "Financial Instruments – Credit Losses (Topic 326): Measurement of Credit Losses on Financial Instruments," using the modified retrospective transition method. This ASU amends the impairment model to utilize an expected loss methodology in place of the incurred loss methodology for financial instruments. The amendment requires entities to consider a broader range of information to estimate expected credit losses, which may result in earlier recognition of loss. Our exposure to credit losses is related to our accounts receivable and unbilled revenue balances, which are primarily generated from the sale of electricity and natural gas by our regulated utility operations. Because our exposure to credit losses for many of our customers is mitigated by regulatory mechanisms we have in place, the noncash cumulative effect adjustment we recorded to retained earnings on January 1, 2020, as a result of our adoption of this standard, was not significant. The most significant impact of implementing this ASU will be in the form of additional disclosures that will be required in our quarterly report on Form 10-Q for the quarter ended March 31, 2020. These disclosures are intended to provide information that will help users of our financial statements analyze our exposure to credit risk and understand how we estimate our allowance for credit losses. Cloud Computing In August 2018, the FASB issued ASU 2018-15, Customer’s Accounting for Implementation Costs Incurred in a Cloud Computing Arrangement That Is a Service Contract. The standard allows entities who are customers in hosting arrangements that are service contracts to apply the existing internal-use software guidance to determine which implementation costs to capitalize as an asset related to the service contract and which costs to expense. The guidance specifies classification for capitalizing implementation costs and related amortization expense within the financial statements and requires additional disclosures. The adoption of ASU 2018-15, effective January 1, 2020, did not have a significant impact on our financial statements. Disclosure Requirements for Defined Benefit Plans In August 2018, the FASB issued ASU 2018-14, Disclosure Framework: Changes to the Disclosure Requirements for Defined Benefit Plans. The pronouncement modifies the disclosure requirements for defined benefit pension and other postretirement benefit plans. The guidance removes disclosures that are no longer considered cost beneficial, clarifies the specific requirements of disclosures and adds disclosure requirements identified as relevant. The modifications affect annual period disclosures and must be applied on a retrospective basis to all periods presented. The guidance will be effective for annual reporting periods ending after December 15, 2020, with early adoption permitted. We are currently evaluating the effects of this pronouncement on the notes to our financial statements.</t>
  </si>
  <si>
    <t>SCHEDULE II - VALUATION AND QUALIFYING ACCOUNTS</t>
  </si>
  <si>
    <t>SEC Schedule, 12-09, Valuation and Qualifying Accounts [Abstract]</t>
  </si>
  <si>
    <t>SCHEDULE II WISCONSIN PUBLIC SERVICE CORPORATION VALUATION AND QUALIFYING ACCOUNTS Allowance for Doubtful Accounts (in millions) Balance at Beginning of Period Expense (1) Net Write-offs (2) Balance at End of Period December 31, 2019 $ 4.2 $ 5.5 $ (5.5 ) $ 4.2 December 31, 2018 4.0 6.0 (5.8 ) 4.2 December 31, 2017 3.0 5.0 (4.0 ) 4.0 (1) Net of recoveries. (2) Represents amounts written off to the reserve, net of adjustments to regulatory assets.</t>
  </si>
  <si>
    <t>SUMMARY OF SIGNIFICANT ACCOUNTING POLICIES (Policies)</t>
  </si>
  <si>
    <t>Nature of operations</t>
  </si>
  <si>
    <t>We are an electric and natural gas utility company that serves customers in northeastern Wisconsin. We are subject to the jurisdiction of, and regulation by, the PSCW, which has general supervisory and regulatory powers over virtually all phases of the public utility industry in Wisconsin. In addition, we are subject to the jurisdiction of the FERC, which regulates our natural gas pipelines and wholesale electric rates. We are an indirect, wholly owned subsidiary of WEC Energy Group.</t>
  </si>
  <si>
    <t>Consolidation</t>
  </si>
  <si>
    <t>As used in these notes, the term "financial statements" includes the income statements, balance sheets, statements of cash flows, and statements of equity, unless otherwise noted.</t>
  </si>
  <si>
    <t>Investment</t>
  </si>
  <si>
    <t>Investments in companies not controlled by us, but over which we have significant influence regarding the operating and financial policies of the investee, are accounted for using the equity method.</t>
  </si>
  <si>
    <t>Use of estimates</t>
  </si>
  <si>
    <t>We prepare our financial statements in conformity with GAAP. We make estimates and assumptions that affect the reported amounts of assets and liabilities, the disclosure of contingent assets and liabilities at the date of the financial statements, and the reported amounts of revenues and expenses during the reporting period. Actual results may differ from these estimates.</t>
  </si>
  <si>
    <t>Cash and cash equivalents include marketable debt securities with an original maturity of three months or less.</t>
  </si>
  <si>
    <t>Revenues from Contracts with Customers Electric Utility Operating Revenues Electricity sales to residential and commercial and industrial customers are generally accomplished through requirements contracts, which provide for the delivery of as much electricity as the customer needs. These contracts represent discrete deliveries of electricity and consist of one distinct performance obligation satisfied over time, as the electricity is delivered and consumed by the customer simultaneously. For our residential and commercial and industrial customers, our performance obligation is bundled to consist of both the sale and the delivery of the electric commodity. The transaction price of the performance obligations for residential and commercial and industrial customers is valued using the rates, charges, terms, and conditions of service included in our tariffs, which have been approved by the PSCW. These rates often have a fixed component customer charge and a usage-based variable component charge. We recognize revenue for the fixed component customer charge monthly using a time-based output method. We recognize revenue for the usage-based variable component charge using an output method based on the quantity of electricity delivered each month. Our retail electric rates in Wisconsin include base amounts for fuel and purchased power costs, which also impact our revenues. The electric fuel rules set by the PSCW allow us to defer, for subsequent rate recovery or refund, under- or over-collections of actual fuel and purchased power costs that exceed a 2% price variance from the costs included in the rates charged to customers. We monitor the deferral of under-collected costs to ensure that it does not cause us to earn a greater ROE than authorized by the PSCW. In addition, our residential tariffs include a mechanism for cost recovery or refund of uncollectible expense based on the difference between actual uncollectible write-offs and the amounts recovered in rates. Wholesale customers who resell power can choose to either bundle capacity and electricity services together under one contract with a supplier or purchase capacity and electricity separately from multiple suppliers. Furthermore, wholesale customers can choose to have us provide generation to match the customer's load, similar to requirements contracts, or they can purchase specified quantities of electricity and capacity. Contracts with wholesale customers that include capacity bundled with the delivery of electricity contain two performance obligations, as capacity and electricity are often transacted separately in the marketplace at the wholesale level. When recognizing revenue associated with these contracts, the transaction price is allocated to each performance obligation based on its relative standalone selling price. Revenue is recognized as control of each individual component is transferred to the customer. Electricity is the primary product sold by our electric operations and represents a single performance obligation satisfied over time through discrete deliveries to a customer. Revenue from electricity sales is generally recognized as units are produced and delivered to the customer within the production month. Capacity represents the reservation of an electric generating facility and conveys the ability to call on a plant to produce electricity when needed by the customer. The nature of our performance obligation as it relates to capacity is to stand ready to deliver power. This represents a single performance obligation transferred over time, which generally represents a monthly obligation. Accordingly, capacity revenue is recognized on a monthly basis. The transaction price of the performance obligation for wholesale customers is valued using the rates, charges, terms, and conditions of service, which have been approved by the FERC. These wholesale rates include recovery of fuel and purchased power costs from customers on a one-for-one basis. For the majority of our wholesale customers, the price billed for energy and capacity is a formula-based rate. Formula-based rates initially set a customer's current year rates based on the previous year’s expenses. This is a predetermined formula derived from the utility’s costs and a reasonable rate of return. Because these rates are eventually trued up to reflect actual, current-year costs, they represent a form of variable consideration in certain circumstances. The variable consideration is estimated and recognized over time as wholesale customers receive and consume the capacity and electricity services. We are an active participant in the MISO Energy Markets, where we bid our generation into the Day Ahead and Real Time markets and procure electricity for our retail and wholesale customers at prices determined by the MISO Energy Markets. Purchase and sale transactions are recorded using settlement information provided by MISO. These purchase and sale transactions are accounted for on a net hourly position. Net purchases in a single hour are recorded as purchased power in cost of sales and net sales in a single hour are recorded as resale revenues on our income statements. For resale revenues, our performance obligation is created only when electricity is sold into the MISO Energy Markets. For all of our customers, consistent with the timing of when we recognize revenue, customer billings generally occur on a monthly basis, with payments typically due in full within 30 days . Natural Gas Utility Operating Revenues We recognize natural gas utility operating revenues under requirements contracts with residential, commercial and industrial, and transportation customers served under our tariffs. Tariffs provide our customers with the standard terms and conditions, including rates, related to the services offered. Requirements contracts provide for the delivery of as much natural gas as the customer needs. These requirements contracts represent discrete deliveries of natural gas and constitute a single performance obligation satisfied over time. Our performance obligation is both created and satisfied with the transfer of control of natural gas upon delivery to the customer. For most of our customers, natural gas is delivered and consumed by the customer simultaneously. A performance obligation can be bundled to consist of both the sale and the delivery of the natural gas commodity. In certain of our service territories, customers can purchase the commodity from a third party. In this case, the performance obligation only includes the delivery of the natural gas to the customer. The transaction price of the performance obligations for our natural gas customers is valued using rates, charges, terms, and conditions of service included in our tariffs, which have been approved by the PSCW. These rates often have a fixed component customer charge and a usage-based variable component charge. We recognize revenue for the fixed component customer charge monthly using a time-based output method. We recognize revenue for the usage-based variable component charge using an output method based on natural gas delivered each month. Our tariffs include various rate mechanisms that allow us to recover or refund changes in prudently incurred costs from rate case-approved amounts. Our rates include a one-for-one recovery mechanism for natural gas commodity costs. We defer any difference between actual natural gas costs incurred and costs recovered through rates as a current asset or liability. The deferred balance is returned to or recovered from customers at intervals throughout the year. In addition, our residential rates include a mechanism for cost recovery or refund of uncollectible expense based on the difference between actual uncollectible write-offs and the amounts recovered in rates. Consistent with the timing of when we recognize revenue, customer billings generally occur on a monthly basis, with payments typically due in full within 30 days . Other Operating Revenues Alternative Revenues Alternative revenues are created from programs authorized by regulators that allow us to record additional revenues by adjusting rates in the future, usually as a surcharge applied to future billings, in response to past activities or completed events. We record alternative revenues when the regulator-specified conditions for recognition have been met. We reverse these alternative revenues as the customer is billed, at which time this revenue is presented as revenues from contracts with customers. Our only alternative revenue program relates to the wholesale electric service that we provide to customers under market-based rates and FERC formula rates. The customer is charged a base rate each year based upon a formula using prior year actual costs and customer demand. A true-up is calculated based on the difference between the amount billed to customers for the demand component of their rates and what the actual cost of service was for the year. The true-up can result in an amount that we will recover from or refund to the customer. We consider the true-up portion of the wholesale electric revenues to be alternative revenues.</t>
  </si>
  <si>
    <t>Materials, Supplies, and Inventories</t>
  </si>
  <si>
    <t>Substantially all fossil fuel, materials and supplies, and natural gas in storage inventories are recorded using the weighted-average cost method of accounting.</t>
  </si>
  <si>
    <t>Regulatory assets and liabilities</t>
  </si>
  <si>
    <t xml:space="preserve">The economic effects of regulation can result in regulated companies recording costs and revenues that are allowed in the rate-making process in a period different from the period they would have been recognized by a nonregulated company. When this occurs, regulatory assets and regulatory liabilities are recorded on the balance sheet. Regulatory assets represent deferred costs probable of recovery from customers that would have otherwise been charged to expense. Regulatory liabilities represent amounts that are expected to be refunded to customers in future rates or future costs already collected from customers in rates. </t>
  </si>
  <si>
    <t>Property, plant, and equipment</t>
  </si>
  <si>
    <t>We record property, plant, and equipment at cost. Cost includes material, labor, overhead, and both debt and equity components of AFUDC. Additions to and significant replacements of property are charged to property, plant, and equipment at cost; minor items are charged to other operation and maintenance expense. The cost of depreciable utility property less salvage value is charged to accumulated depreciation when property is retired. We record straight-line depreciation expense over the estimated useful life of utility property using depreciation rates approved by the PSCW. Annual composite depreciation rates were 2.44% , 2.50% , and 2.55% in 2019 , 2018 , and 2017 , respectively. We capitalize certain costs related to software developed or obtained for internal use and record these costs to amortization expense over the estimated useful life of the related software, which ranges from 3 to 15 years. If software is retired prior to being fully amortized, the difference is recorded as a loss on the income statement. Third parties reimburse us for all or a portion of expenditures for certain capital projects. Such contributions in aid of construction costs are recorded as a reduction to property, plant, and equipment.</t>
  </si>
  <si>
    <t>AFUDC</t>
  </si>
  <si>
    <t>AFUDC is included in utility plant accounts and represents the cost of borrowed funds (AFUDC – Debt) used during plant construction, and a return on shareholders' capital (AFUDC – Equity) used for construction purposes. AFUDC – Debt is recorded as a reduction of interest expense, and AFUDC – Equity is recorded in other income, net. Approximately 50% of our retail jurisdictional CWIP expenditures are subject to the AFUDC calculation. Our average AFUDC retail rates were 7.72% for 2019 , 2018 , and 2017 . Our average AFUDC wholesale rates were 2.58% , 1.96% , and 1.01% for 2019 , 2018 , and 2017 , respectively.</t>
  </si>
  <si>
    <t>Goodwill and other intangible assets</t>
  </si>
  <si>
    <t xml:space="preserve">Goodwill and other intangible assets with indefinite lives are subject to an annual impairment test. Interim impairment tests are also performed when impairment indicators are present. Our utility reporting unit containing goodwill performs an annual goodwill impairment test in the third quarter of each year. The carrying amount of the reporting unit's goodwill is considered not recoverable if the carrying amount of the reporting unit exceeds the reporting unit's fair value. An impairment loss is recorded for the excess of the carrying amount of the goodwill over its implied fair value. See Note 9, Goodwill and Other Intangible Assets, for more information . Intangible assets with definite lives are reviewed for impairment on a quarterly basis. </t>
  </si>
  <si>
    <t>Asset impairment</t>
  </si>
  <si>
    <t>We periodically assess the recoverability of certain long-lived assets when factors indicate the carrying value of such assets may be impaired or such assets are planned to be sold. These assessments require significant assumptions and judgments by management. The long-lived assets assessed for impairment generally include certain assets within regulated operations that may not be fully recovered from our customers as a result of regulatory decisions that will be made in the future. An impairment loss is recognized when the carrying amount of an asset is not recoverable and exceeds the fair value of the asset. The carrying amount of an asset is not recoverable if it exceeds the sum of the undiscounted cash flows expected to result from the use and eventual disposition of the asset. An impairment loss is measured as the excess of the carrying amount of the asset in comparison to the fair value of the asset.</t>
  </si>
  <si>
    <t>Asset retirement obligations</t>
  </si>
  <si>
    <t>We recognize, at fair value, legal obligations associated with the retirement of long-lived assets that result from the acquisition, construction, development, and normal operation of the assets. An ARO liability is recorded, when incurred, for these obligations as long as the fair value can be reasonably estimated, even if the timing or method of settling the obligation is unknown. The associated retirement costs are capitalized as part of the related long-lived asset and are depreciated over the useful life of the asset. The ARO liabilities are accreted each period using the credit-adjusted risk-free interest rates associated with the expected settlement dates of the AROs. These rates are determined when the obligations are incurred. Subsequent changes resulting from revisions to the timing or the amount of the original estimate of undiscounted cash flows are recognized as an increase or a decrease to the carrying amount of the liability and the associated capitalized retirement costs. We recognize regulatory assets or liabilities for the timing differences between when we recover an ARO in rates and when we recognize the associated retirement costs.</t>
  </si>
  <si>
    <t>Emission allowances</t>
  </si>
  <si>
    <t>We account for emission allowances as inventory at average cost by vintage year. Charges to income result when allowances are used in operating our generation plants. These charges are included in the costs subject to the electric fuel rules. Gains on sales of allowances are returned to ratepayers. See Note 1(d), Operating Revenues, for more information</t>
  </si>
  <si>
    <t>Stock-based compensation</t>
  </si>
  <si>
    <t>Our employees participate in the WEC Energy Group stock-based compensation plans. In accordance with the WEC Energy Group shareholder approved Omnibus Stock Incentive Plan, WEC Energy Group provides long-term incentives through its equity interests to its non-employee directors, selected officers, and other key employees. The plan provides for the granting of stock options, restricted stock, performance shares, and other stock-based awards. Awards may be paid in WEC Energy Group common stock, cash, or a combination thereof. The number of shares of WEC Energy Group common stock authorized for issuance under the plan is 34.3 million . Stock-based compensation expense is allocated to us based on the outstanding awards held by our employees and our allocation of labor costs. Awards classified as equity awards are measured based on their grant-date fair value. Awards classified as liability awards are recorded at fair value each reporting period. We account for forfeitures as they occur, rather than estimating potential future forfeitures and recording them over the vesting period. Stock Options Our employees are granted WEC Energy Group non-qualified stock options that generally vest on a cliff-basis after three years . The exercise price of a stock option under the plan cannot be less than 100% of the fair market value of WEC Energy Group common stock on the grant date. Historically, all stock options have been granted with an exercise price equal to the fair market value of WEC Energy Group common stock on the date of the grant. Options vest immediately upon retirement, death, or disability; however, they may not be exercised within six months of the grant date except in the event of a change in control. Options expire no later than 10 years from the date of grant. WEC Energy Group stock options are classified as equity awards. The fair value of each stock option was calculated using a binomial option-pricing model. The following table shows the estimated weighted-average fair value per stock option granted to our employees along with the weighted-average assumptions used in the valuation models: 2019 2018 2017 Stock options granted 21,638 21,265 23,300 Estimated weighted-average fair value per stock option $ 8.60 $ 7.68 $ 7.53 Assumptions used to value the options: Risk-free interest rate 2.5% – 2.7% 1.6% – 2.5% 0.7% – 2.5% Dividend yield 3.6 % 3.5 % 3.5 % Expected volatility 17.0 % 18.0 % 19.0 % Expected life (years) 8.5 5.8 6.9 The risk-free interest rate was based on the United States Treasury interest rate with a term consistent with the expected life of the stock options. The dividend yield was based on WEC Energy Group's dividend rate at the time of the grant and historical stock prices. Expected volatility and expected life assumptions were based on WEC Energy Group's historical experience. Restricted Shares WEC Energy Group restricted shares granted to our employees have a vesting period of three years with one-third of the award vesting on each anniversary of the grant date. The restricted shares are classified as equity awards. Performance Units Officers and other key employees are granted performance units under the WEC Energy Group Performance Unit Plan. Under the plan, the ultimate number of units that will be awarded is dependent on WEC Energy Group's total shareholder return (stock price appreciation plus dividends) as compared to the total shareholder return of a peer group of companies over three years , as well as other performance metrics as may be determined by the Compensation Committee. Participants may earn between 0% and 175% of the performance unit award based on WEC Energy Group's total shareholder return. Pursuant to the terms of the plan, these percentages can be adjusted upwards or downwards based on WEC Energy Group's performance against additional performance measures, if any, adopted by the Compensation Committee. Performance units also accrue forfeitable dividend equivalents in the form of additional performance units. All grants of performance units are settled in cash and are accounted for as liability awards accordingly. The fair value of the performance units reflects our estimate of the final expected value of the awards, which is based on WEC Energy Group's stock price and performance achievement under the terms of the award. Stock-based compensation costs are generally recorded over the performance period, which is three years .</t>
  </si>
  <si>
    <t>Stock-based compensation - forfeitures</t>
  </si>
  <si>
    <t>We account for forfeitures as they occur, rather than estimating potential future forfeitures and recording them over the vesting period.</t>
  </si>
  <si>
    <t>Leases</t>
  </si>
  <si>
    <t>In February 2016, the FASB issued ASU 2016-02, Leases (Topic 842), which revised the previous guidance (Topic 840) regarding accounting for leases. Revisions include requiring a lessee to recognize a lease asset and a lease liability on its balance sheet for each lease, including operating leases with an initial term greater than 12 months. In addition, required quantitative and qualitative disclosures related to lease agreements were expanded. As required, we adopted Topic 842 effective January 1, 2019. We utilized the following practical expedients, which were available under ASU 2016-02, in our adoption of the new lease guidance. • We did not reassess whether any expired or existing contracts were leases or contained leases. • We did not reassess the lease classification for any expired or existing leases. • We did not reassess the accounting for initial direct costs for any existing leases. We did not elect the practical expedient allowing entities to account for the nonlease components in lease contracts as part of the single lease component to which they were related. Instead, in accordance with ASC 842-10-15-31, our policy is to account for each lease component separately from the nonlease components of the contract. We did not elect the practical expedient to use hindsight in determining the lease term and in assessing impairment of our right of use assets. No impairment losses were included in the measurement of our right of use assets upon our adoption of Topic 842. In January 2018, the FASB issued ASU 2018-01, Leases (Topic 842): Land Easement Practical Expedient for Transition to Topic 842, which is an amendment to ASU 2016-02. Land easements (also commonly referred to as rights of way) represent the right to use, access or cross another entity's land for a specified purpose. This new guidance permits an entity to elect a transitional practical expedient, to be applied consistently, to not evaluate under Topic 842 land easements that were already in existence or had expired at the time of the entity's adoption of Topic 842. Once Topic 842 is adopted, an entity is required to apply Topic 842 prospectively to all new (or modified) land easements to determine whether the arrangement should be accounted for as a lease. We elected this practical expedient, resulting in none of our land easements being treated as leases upon our adoption of Topic 842. In July 2018, the FASB issued ASU 2018-11, Leases (Topic 842): Targeted Improvements, which amends ASU 2016-02 and allows entities the option to initially apply Topic 842 at the adoption date and recognize a cumulative-effect adjustment to the opening balance of retained earnings in the period of adoption, if required. We used the optional transition method to apply the new guidance as of January 1, 2019, rather than as of the earliest period presented. We documented our technical accounting issues, implemented required changes to internal controls and processes, and identified no significant operating or finance leases as a result of our implementation of the new lease guidance. As a result, the adoption of Topic 842 did not result in us recording any right of use assets or related lease liabilities related to operating leases, and we had no finance leases upon adoption. Significant Judgments and Other Information We are currently party to several easement agreements that allow us access to land we do not own for the purpose of constructing and maintaining certain electric power and natural gas equipment. The majority of payments we make related to easements relate to our wind farms. We have not classified our easements as leases because we view the entire parcel of land specified in our easement agreements to be the identified asset, not just that portion of the parcel that contains our easement. As such, we have concluded that we do not control the use of an identified asset related to our easement agreements, nor do we obtain substantially all of the economic benefits associated with these shared-use assets. As of February 27, 2020 , we have not entered into any material leases that have not yet commenced. See Note 14, Leases, for more information</t>
  </si>
  <si>
    <t>Income taxes</t>
  </si>
  <si>
    <t>We follow the liability method in accounting for income taxes. Accounting guidance for income taxes requires the recording of deferred assets and liabilities to recognize the expected future tax consequences of events that have been reflected in our financial statements or tax returns and the adjustment of deferred tax balances to reflect tax rate changes. We are required to assess the likelihood that our deferred tax assets would expire before being realized. If we conclude that certain deferred tax assets are likely to expire before being realized, a valuation allowance would be established against those assets. GAAP requires that, if we conclude in a future period that it is more likely than not that some or all of the deferred tax assets would be realized before expiration, we reverse the related valuation allowance in that period. Any change to the allowance, as a result of a change in judgment about the realization of deferred tax assets, is reported in income tax expense. Investment tax credits associated with regulated operations are deferred and amortized over the life of the assets. We are included in WEC Energy Group's consolidated federal and state income tax returns. In accordance with our tax allocation agreement with WEC Energy Group, we are allocated income tax payments and refunds based upon our separate tax computation. See Note 15, Income Taxes, for more information . We recognize interest and penalties accrued related to unrecognized tax benefits in income tax expense in our income statements.</t>
  </si>
  <si>
    <t>Fair value measurements</t>
  </si>
  <si>
    <t xml:space="preserve">Fair value is the price that would be received to sell an asset or paid to transfer a liability in an orderly transaction between market participants at the measurement date (exit price). Fair value accounting rules provide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fined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bservable, either directly or indirectly, but are not quoted prices included within Level 1. Level 2 includes those financial instruments that are valued using external inputs within models or other valuation methods. Level 3 – Pricing inputs include significant inputs that are generally less observable from objective sources. These inputs may be used with internally developed methods that result in management's best estimate of fair value. Level 3 instruments include those that may be more structured or otherwise tailored to customers' needs. Assets and liabilities are classified in their entirety based on the lowest level of input that is significant to the fair value measurement. We use a mid-market pricing convention (the mid-point price between bid and ask prices) as a practical measure for valuing certain derivative assets and liabilities. We primarily use a market approach for recurring fair value measurements and attempt to use valuation techniques that maximize the use of observable inputs and minimize the use of unobservable inputs. When possible, we base the valuations of our derivative assets and liabilities on quoted prices for identical assets and liabilities in active markets. These valuations are classified in Level 1. The valuations of certain contracts not classified as Level 1 may be based on quoted market prices received from counterparties and/or observable inputs for similar instruments. Transactions valued using these inputs are classified in Level 2. Certain derivatives are categorized in Level 3 due to the significance of unobservable or internally-developed inputs. </t>
  </si>
  <si>
    <t>Derivative instruments</t>
  </si>
  <si>
    <t>We use derivatives as part of our risk management program to manage the risks associated with the price volatility of purchased power, generation, and natural gas costs for the benefit of our customers. Our approach is non-speculative and designed to mitigate risk. Our regulated hedging programs are approved by the PSCW. We record derivative instruments on our balance sheets as assets or liabilities measured at fair value, unless they qualify for the normal purchases and sales exception, and are so designated. We continually assess our contracts designated as normal and will discontinue the treatment of these contracts as normal if the required criteria are no longer met. Changes in the derivative's fair value are recognized currently in earnings unless specific hedge accounting criteria are met or we receive regulatory treatment for the derivative. For most energy-related physical and financial contracts in our regulated operations that qualify as derivatives, the PSCW allows the effects of fair value accounting to be offset to regulatory assets and liabilities. We classify derivative assets and liabilities as current or long-term on our balance sheets based on the maturities of the underlying contracts. Cash flows from derivative activities are presented in the same category as the item being hedged within operating activities on our statements of cash flows.</t>
  </si>
  <si>
    <t>Guarantees</t>
  </si>
  <si>
    <t>We follow the guidance of the Guarantees Topic of the FASB ASC, which requires, under certain circumstances, that the guarantor recognize a liability for the fair value of the obligation undertaken in issuing the guarantee at its inception.</t>
  </si>
  <si>
    <t>Employee benefits</t>
  </si>
  <si>
    <t>The costs of pension and OPEB are expensed over the periods during which employees render service. These costs are distributed among WEC Energy Group's subsidiaries based on current employment status and actuarial calculations, as applicable. Our regulators allow recovery in rates for our net periodic benefit cost calculated under GAAP.</t>
  </si>
  <si>
    <t>Customer deposits and credit balances</t>
  </si>
  <si>
    <t>When utility customers apply for new service, they may be required to provide a deposit for the service. Customer deposits are recorded within other current liabilities on our balance sheets.</t>
  </si>
  <si>
    <t>Environmental remediation costs</t>
  </si>
  <si>
    <t>We are subject to federal and state environmental laws and regulations that in the future may require us to pay for environmental remediation at sites where we have been, or may be, identified as a potentially responsible party. Loss contingencies may exist for the remediation of hazardous substances at various potential sites, including coal combustion product landfill sites and manufactured gas plant sites. See Note 8, Asset Retirement Obligations, for more information regarding coal combustion product landfill sites and Note 20, Commitments and Contingencies , for more information regarding manufactured gas plant sites. We record environmental remediation liabilities when site assessments indicate remediation is probable and we can reasonably estimate the loss or a range of losses. The estimate includes both our share of the liability and any additional amounts that will not be paid by other potentially responsible parties or the government. When possible, we estimate costs using site-specific information but also consider historical experience for costs incurred at similar sites. Remediation efforts for a particular site generally extend over a period of several years. During this period, the laws governing the remediation process may change, as well as site conditions, potentially affecting the cost of remediation. We have received approval to defer certain environmental remediation costs, as well as estimated future costs, through a regulatory asset. The recovery of deferred costs is subject to the PSCW's approval. We review our estimated costs of remediation annually for our manufactured gas plant sites and coal combustion product landfill sites. We adjust the liabilities and related regulatory assets, as appropriate, to reflect the new cost estimates. Any material changes in cost estimates are adjusted throughout the year.</t>
  </si>
  <si>
    <t>Customer concentration of credit risk</t>
  </si>
  <si>
    <t>We provide regulated electric and natural gas service to customers in northeastern and central Wisconsin. The geographic concentration of our customers did not contribute significantly to our overall exposure to credit risk. We periodically review customers' credit ratings, financial statements, and historical payment performance and require them to provide collateral or other security as needed. Our credit risk exposure is mitigated by our recovery mechanisms for uncollectible expense discussed in Note 1(d), Operating Revenues . As a result, we did not have any significant concentrations of credit risk at December 31, 2019 . In addition, there were no customers that accounted for more than 10% of our revenues for the year ended December 31, 2019 .</t>
  </si>
  <si>
    <t>SUMMARY OF SIGNIFICANT ACCOUNTING POLICIES (Tables)</t>
  </si>
  <si>
    <t>Schedule of inventory</t>
  </si>
  <si>
    <t>Our inventory as of December 31 consisted of: (in millions) 2019 2018 Materials and supplies $ 50.1 $ 48.9 Fossil fuel 36.1 29.2 Natural gas in storage 20.2 24.9 Total $ 106.4 $ 103.0</t>
  </si>
  <si>
    <t>Schedule of total AFUDC</t>
  </si>
  <si>
    <t>We recorded the following AFUDC for the years ended December 31: (in millions) 2019 2018 2017 AFUDC – Debt $ 2.4 $ 1.9 $ 1.6 AFUDC – Equity 5.7 4.6 4.1</t>
  </si>
  <si>
    <t>Schedule of assumptions used to estimate the fair value of stock options granted</t>
  </si>
  <si>
    <t>The following table shows the estimated weighted-average fair value per stock option granted to our employees along with the weighted-average assumptions used in the valuation models: 2019 2018 2017 Stock options granted 21,638 21,265 23,300 Estimated weighted-average fair value per stock option $ 8.60 $ 7.68 $ 7.53 Assumptions used to value the options: Risk-free interest rate 2.5% – 2.7% 1.6% – 2.5% 0.7% – 2.5% Dividend yield 3.6 % 3.5 % 3.5 % Expected volatility 17.0 % 18.0 % 19.0 % Expected life (years) 8.5 5.8 6.9</t>
  </si>
  <si>
    <t>ACQUISITIONS FORWARD WIND ENERGY ACQUISITION (Tables)</t>
  </si>
  <si>
    <t>Forward Wind Energy Center Acquisition</t>
  </si>
  <si>
    <t>Business Acquisition [Line Items]</t>
  </si>
  <si>
    <t>Allocation of purchase price</t>
  </si>
  <si>
    <t>The table below shows the allocation of the purchase price to the assets acquired at the date of the acquisition, which are included in rate base. (in millions) Current assets $ 0.2 Net property, plant, and equipment 76.9 Total purchase price $ 77.1</t>
  </si>
  <si>
    <t>RELATED PARTIES (Tables)</t>
  </si>
  <si>
    <t>Schedule of information summarizing other related party transactions</t>
  </si>
  <si>
    <t>Our balance sheets included the following receivables and payables related to transactions entered into with ATC: (in millions) December 31, 2019 December 31, 2018 Accounts receivable Service provided to ATC $ 1.9 $ 1.2 Amounts due from ATC for transmission infrastructure upgrades 2.8 — Accounts payable Services received from ATC 9.1 8.8</t>
  </si>
  <si>
    <t>Schedule of activity associated with related party transactions</t>
  </si>
  <si>
    <t>The following table shows activity associated with our related party transactions for the years ended December 31: (in millions) 2019 2018 2017 Transactions with WE Natural gas related sales to WE (1) 2.0 1.9 1.6 Billings to WE (2) 9.3 10.9 4.5 Billings from WE (2) 13.2 17.8 28.2 Transactions with WBS Billings to WBS (2) 32.5 17.0 174.9 (7) Billings from WBS (2) 87.0 111.0 (6 ) 132.9 (6) Transactions with UMERC Electric sales to UMERC (3) 4.5 15.8 16.2 Natural gas related sales to UMERC (1) 2.8 2.7 2.5 Billings to UMERC 4.2 2.9 — Transactions with Bluewater (4) Storage service fees 11.2 4.7 0.3 Natural gas related sales to Bluewater (1) 1.1 — — Transactions related to ATC Charges to ATC for services and construction 11.0 7.9 6.2 Charges from ATC for network transmission services 107.8 106.1 107.8 Refund from ATC related to a FERC audit — 6.6 — Refund from ATC per FERC ROE order — — 8.9 Transactions with WRPC Rental payments to WRPC (5) 1.9 1.3 1.3 Purchases of energy from WRPC (5) — — 0.5 Charges from WRPC for services 2.5 2.4 2.2 Charges to WRPC for operations 0.8 1.2 0.9 (1) Includes amounts related to the sale of natural gas and/or pipeline capacity. (2) Includes amounts billed for services, pass through costs, asset and liability transfers, and other items in accordance with approved AIAs. As required by FERC regulations for centralized service companies, WBS renders services at cost. In addition, all services provided by any regulated subsidiary to another regulated subsidiary or WBS are priced at cost. (3) On March 31, 2019, UMERC's new natural gas-fired generation in the Upper Peninsula of Michigan began commercial operation. Prior to its generating units achieving commercial operation, UMERC purchased a portion of its power from us. See below for more information on UMERC. (4) WEC Energy Group's acquisition of Bluewater was completed on June 30, 2017. See below for more information. (5) In March 2017, we terminated our purchased power agreement with WRPC and entered into an agreement with WRPC to rent 50% of its hydroelectric power generation facilities. (6) Includes $30.0 million and $10.1 million for the transfer of certain software assets from WBS for the years ended December 31, 2018 and 2017, respectively. (7) Includes $157.8 million of net cash received related to our transfer of pension trust assets in conjunction with the Integrys pension plan split. Effective January 1, 2017, the Integrys Energy Group Retirement Plan was split into six separate plans. As a result, we now have our own pension plan. While the split did not impact our pension benefit obligation, federal regulations required a different allocation of assets among the new plans. Assets were transferred out of our plan in January 2017.</t>
  </si>
  <si>
    <t>OPERATING REVENUES (Tables) - Utility</t>
  </si>
  <si>
    <t>Disaggregation of Operating Revenues</t>
  </si>
  <si>
    <t>Operating revenues disaggregated by revenue source</t>
  </si>
  <si>
    <t>The following tables present our operating revenues disaggregated by revenue source for our utility segment. We do not have any revenues associated with our other segment. We disaggregate revenues into categories that depict how the nature, amount, timing, and uncertainty of revenues and cash flows are affected by economic factors. For our utility segment, revenues are further disaggregated by electric and natural gas operations and then by customer class. Each customer class within our electric and natural gas operations have different expectations of service, energy and demand requirements, and are impacted by regulatory activities within their jurisdictions. Comparable amounts have not been presented for the year ended December 31, 2017 , due to our adoption of ASU 2014-09, Revenues from Contracts with Customers, under the modified retrospective method. Wisconsin Public Service Corporation Year Ended December 31 (in millions) 2019 2018 Electric utility $ 1,114.1 $ 1,192.2 Natural gas utility 295.5 305.5 Total revenues from contracts with customers 1,409.6 1,497.7 Other operating revenues 2.3 0.8 Total operating revenues $ 1,411.9 $ 1,498.5</t>
  </si>
  <si>
    <t>Revenues from contracts with customers | Electric</t>
  </si>
  <si>
    <t>The following table disaggregates electric utility operating revenues into customer class: Electric Utility Operating Revenues Year Ended December 31 (in millions) 2019 2018 Residential $ 369.4 $ 381.5 Small commercial and industrial 355.9 371.4 Large commercial and industrial 223.3 238.8 Other 8.4 8.5 Total retail revenues 957.0 1,000.2 Wholesale 105.8 142.3 Resale 28.7 38.5 Other utility revenues 22.6 11.2 Total electric utility operating revenues $ 1,114.1 $ 1,192.2</t>
  </si>
  <si>
    <t>Revenues from contracts with customers | Natural gas</t>
  </si>
  <si>
    <t>The following table disaggregates natural gas utility operating revenues into customer class: Natural Gas Utility Operating Revenues Year Ended December 31 (in millions) 2019 2018 Residential $ 178.4 $ 177.7 Commercial and industrial 105.9 107.6 Total retail revenues 284.3 285.3 Transport 17.1 19.7 Other utility revenues * (5.9 ) 0.5 Total natural gas utility operating revenues $ 295.5 $ 305.5 * Includes amounts collected from (refunded to) customers for purchased gas adjustment costs.</t>
  </si>
  <si>
    <t>Other operating revenues</t>
  </si>
  <si>
    <t>Other operating revenues consist primarily of the following: Year Ended December 31 (in millions) 2019 2018 Late payment charges $ 3.2 $ 2.9 Leases 0.2 0.2 Alternative revenues * (1.1 ) (2.3 ) Total other operating revenues $ 2.3 $ 0.8 * Negative amounts can result from alternative revenues being reversed to revenues from contracts with customers as the customer is billed for these alternative revenues. Negative amounts can also result from revenues to be refunded to customers subject to wholesale true-ups, as discussed in Note 1(d), Operating Revenues .</t>
  </si>
  <si>
    <t>REGULATORY ASSETS AND LIABILITIES (Tables)</t>
  </si>
  <si>
    <t>Schedule of regulatory assets</t>
  </si>
  <si>
    <t>The following regulatory assets were reflected on our balance sheets as of December 31: (in millions) 2019 2018 See Note Regulatory assets (1) (2) Pension and OPEB costs (3) $ 151.8 $ 189.8 18 Environmental remediation costs (4) 113.5 108.3 20 Plant retirements (5) 55.3 78.1 6 Income tax related items (6) 38.9 38.1 15 ReACT™ 20.8 15.3 22 Forward Wind Energy Center (7) 17.9 8.7 Termination of a tolling agreement with Fox Energy Company LLC (8) 9.9 21.7 AROs 8.4 11.5 8 Other, net 21.4 14.4 Total regulatory assets $ 437.9 $ 485.9 Balance sheet presentation Other current assets $ — $ 0.3 Regulatory assets 437.9 485.6 Total regulatory assets $ 437.9 $ 485.9 (1) Based on prior and current rate treatment, we believe it is probable that we will continue to recover from customers the regulatory assets in this table. In accordance with GAAP, our regulatory assets do not include the allowance for ROE that is capitalized for regulatory purposes. This allowance was $20.8 million and $14.7 million at December 31, 2019 and 2018 , respectively. (2) As of December 31, 2019 , we had $46.2 million of regulatory assets not earning a return. The regulatory assets not earning a return primarily relate to certain environmental remediation costs, the recovery of which depends on the timing of the actual expenditures, as well as our electric real-time market pricing program. The other regulatory assets in the table either earn a return at our weighted average cost of capital or the cash has not yet been expended, in which case the regulatory assets are offset by liabilities. (3) Primarily represents the unrecognized future pension and OPEB costs related to our defined benefit pension and OPEB plans. We are authorized recovery of these regulatory assets over the average remaining service life of each plan. (4) As of December 31, 2019 , we had made cash expenditures of $29.7 million related to these environmental remediation costs. The remaining $83.8 million represents our estimated future cash expenditures. (5) In accordance with our rate order issued by the PSCW in December 2019, amounts previously collected from customers for the future removal of our recently retired plants were used to reduce our unrecovered plant balances during December 2019. Any additional removal costs that we incur will increase our plant retirement regulatory assets. (6) For information on the regulatory treatment of the impacts of the Tax Legislation, see Note 22, Regulatory Environment . (7) In April 2018, we, along with two unaffiliated utilities, purchased the Forward Wind Energy Center. Based on an order from the PSCW, we were allowed to defer as a regulatory asset the incremental non-fuel costs associated with the purchase, ownership, and operation of the Forward Wind Energy Center. In the rate order we received from the PSCW in December 2019, we were authorized recovery of this regulatory asset over a period of two years that began on January 1, 2020. See Note 2, Acquisitions, for more information on the acquisition of the Forward Wind Energy Center. (8) Represents an early termination fee of a tolling agreement we had with the Fox Energy Center. Prior to the purchase of the Fox Energy Center in 2013, we supplied natural gas for the facility and purchased capacity and the associated energy output under the tolling agreement. In the rate order we received from the PSCW in December 2019, we were authorized to recover the remaining balance of this regulatory asset over the next two years .</t>
  </si>
  <si>
    <t>Schedule of regulatory liabilities</t>
  </si>
  <si>
    <t>The following regulatory liabilities were reflected on our balance sheets as of December 31: (in millions) 2019 2018 See Note Regulatory liabilities Income tax related items (1) $ 416.7 $ 418.8 15 Removal costs (2) 201.8 241.8 Pension and OPEB benefits (3) 100.5 72.6 18 Earnings sharing mechanism 42.0 21.2 22 Energy costs refundable through rate adjustments (4) 20.0 14.3 1(d) Electric transmission costs (5) 3.7 9.7 Other, net 11.5 14.5 Total regulatory liabilities $ 796.2 $ 792.9 Balance sheet presentation Other current liabilities $ 13.7 $ 7.2 Regulatory liabilities 782.5 785.7 Total regulatory liabilities $ 796.2 $ 792.9 (1) For information on the regulatory treatment of the impacts of the Tax Legislation, see Note 22, Regulatory Environment . (2) Represents amounts collected from customers to cover the future cost of property, plant, and equipment removals that are not legally required. Legal obligations related to the removal of property, plant, and equipment are recorded as AROs. See Note 8, Asset Retirement Obligations, for more information on our legal obligations. (3) Primarily represents the unrecognized future pension and OPEB benefits related to our defined benefit pension and OPEB plans. We will amortize these regulatory liabilities into net periodic benefit cost over the average remaining service life of each plan. (4) Represents an over-collection of energy costs that will be refunded to customers in the future. When the rates we charge to customers include energy costs that are higher than our actual energy costs, any over-collection outside of the allowable energy cost price variance is refunded to customers. (5) We defer as a regulatory asset or liability the difference between actual transmission costs and the costs included in rates until we are authorized to recover or refund the difference in a future rate proceeding.</t>
  </si>
  <si>
    <t>PROPERTY, PLANT, AND EQUIPMENT (Tables)</t>
  </si>
  <si>
    <t>Property, Plant and Equipment -Balances</t>
  </si>
  <si>
    <t>Property, plant, and equipment consisted of the following utility and non-utility assets at December 31: (in millions) 2019 2018 Electric – generation $ 2,840.0 $ 2,831.2 Electric – distribution 1,738.3 1,510.0 Natural gas – distribution, storage, and transmission 995.2 910.6 Other 392.6 351.9 Less: Accumulated depreciation 1,671.4 1,620.1 Net 4,294.7 3,983.6 CWIP 249.7 166.0 Net utility property, plant, and equipment 4,544.4 4,149.6 Non-utility property, plant, and equipment 0.8 0.9 Less: Accumulated depreciation 0.7 0.4 Net non-utility property, plant, and equipment 0.1 0.5 Total property, plant, and equipment $ 4,544.5 $ 4,150.1</t>
  </si>
  <si>
    <t>Schedule of changes to our severance liability</t>
  </si>
  <si>
    <t>Activity related to this severance liability for the years ended December 31 was as follows: (in millions) 2019 2018 Severance liability at January 1 $ 2.8 $ 3.6 Severance payments (1.5 ) (0.8 ) Other (1.3 ) — Total severance liability at December 31 $ — $ 2.8</t>
  </si>
  <si>
    <t>JOINTLY OWNED UTILITY FACILITIES (Tables)</t>
  </si>
  <si>
    <t>Schedule of Jointly Owned Utility Plants</t>
  </si>
  <si>
    <t>Information related to jointly owned utility facilities at December 31, 2019 was as follows: (in millions, except for percentages and MW) Weston Unit 4 Columbia Energy Center Units 1 and 2 (2) Forward Wind Energy Center Ownership 70.0 % 27.6 % 44.6 % Our share of rated capacity (MW) (1) 386.0 313.9 8.4 In-service date 2008 1975 and 1978 2008 Property, plant, and equipment $ 663.2 $ 422.3 $ 118.7 Accumulated depreciation $ (232.4 ) $ (129.5 ) $ (46.4 ) CWIP $ 5.3 $ 1.8 $ 0.1 (1) Capacity for our electric facilities is based on rated capacity, which is the net power output under average operating conditions with equipment in an average state of repair as of a given month in a given year. Values are primarily based on the net dependable expected capacity ratings for summer 2020 established by tests and may change slightly from year to year. The summer period is the most relevant for capacity planning purposes. This is a result of continually reaching demand peaks in the summer months, primarily due to air conditioning demand. (2) Columbia Energy Center is jointly owned by Wisconsin Power and Light, Madison Gas and Electric, and us. In October 2016, Wisconsin Power and Light received an order from the PSCW approving amendments to the Columbia Energy Center joint operating agreement between the parties allowing Madison Gas and Electric and us to forgo certain capital expenditures at the Columbia Energy Center. As a result, Wisconsin Power and Light will incur these capital expenditures in exchange for a proportional increase in its ownership share of the Columbia Energy Center. Based upon the additional capital expenditures Wisconsin Power and Light expects to incur through June 1, 2020, our ownership interest would decrease to 27.5% .</t>
  </si>
  <si>
    <t>ASSET RETIREMENT OBLIGATIONS (Tables)</t>
  </si>
  <si>
    <t>Schedule of changes to asset retirement obligations</t>
  </si>
  <si>
    <t>The following table shows changes to our AROs during the years ended December 31: (in millions) 2019 2018 2017 Balance as of January 1 $ 50.8 $ 34.1 $ 32.6 Accretion 2.5 1.8 1.6 Additions and revisions to estimated cash flows (3.7 ) 16.6 (2) 0.4 Liabilities settled (8.1 ) (1) (1.7 ) (0.5 ) Balance as of December 31 $ 41.5 $ 50.8 $ 34.1 (1) AROs decreased $8.1 million in 2019 primarily due to the settlement of AROs for the abatement of asbestos at our generation facilities. (2) AROs increased $10.7 million in 2018 due to revisions made to estimated cash flows for the abatement of asbestos at our Pulliam power plant. A $5.6 million ARO was also recorded during 2018 for the legal requirement to dismantle, at retirement, the wind generation project known as Forward Wind Energy Center. See Note 2, Acquisitions, for more information on Forward Wind Energy Center.</t>
  </si>
  <si>
    <t>GOODWILL AND OTHER INTANGIBLE ASSETS (Tables)</t>
  </si>
  <si>
    <t>Schedule of identifiable intangible assets other than goodwill</t>
  </si>
  <si>
    <t>The identifiable intangible assets other than goodwill listed below are classified as other long-term assets on our balance sheets. December 31, 2019 December 31, 2018 (in millions) Gross Carrying Amount Accumulated Amortization Net Carrying Amount Gross Carrying Amount Accumulated Amortization Net Carrying Amount Amortized intangible assets * $ 8.3 $ (8.0 ) $ 0.3 $ 8.3 $ (6.8 ) $ 1.5 Unamortized intangible assets 0.4 — 0.4 0.4 — 0.4 Total intangible assets $ 8.7 $ (8.0 ) $ 0.7 $ 8.7 $ (6.8 ) $ 1.9 * Represents a contractual service agreement that provides for major maintenance and protection against unforeseen maintenance costs related to the combustion turbine generators at the Fox Energy Center. The remaining amortization period at December 31, 2019 , was less than one year .</t>
  </si>
  <si>
    <t>COMMON EQUITY (Tables)</t>
  </si>
  <si>
    <t>Schedule of stock-based compensation expense and related deferred tax benefit recognized in income</t>
  </si>
  <si>
    <t>The following table summarizes our pre-tax stock-based compensation expense, including amounts allocated from WBS, and the related tax benefit recognized in income for the years ended December 31: (in millions) 2019 2018 2017 Stock options $ 0.8 $ 0.9 $ 0.6 Restricted stock 1.2 1.7 0.7 Performance units 7.4 3.6 3.3 Stock-based compensation expense $ 9.4 $ 6.2 $ 4.6 Related tax benefit $ 2.6 $ 1.7 $ 1.8</t>
  </si>
  <si>
    <t>Schedule of stock option activity</t>
  </si>
  <si>
    <t>The following is a summary of our employees' WEC Energy Group stock option activity during 2019 : Stock Options Number of Options Weighted-Average Exercise Price Weighted-Average Remaining Contractual Life (in years) Aggregate Intrinsic Value (in millions) Outstanding as of January 1, 2019 71,015 $ 59.70 Granted 21,638 $ 68.18 Exercised (19,955 ) $ 55.36 Outstanding as of December 31, 2019 72,698 $ 63.41 7.9 $ 2.1 Exercisable as of December 31, 2019 8,165 $ 57.99 6.7 $ 0.3</t>
  </si>
  <si>
    <t>Schedule of restricted stock activity</t>
  </si>
  <si>
    <t>The following is a summary of our employees' WEC Energy Group restricted stock activity during 2019 : Restricted Shares Number of Shares Weighted-Average Grant Date Fair Value Outstanding and unvested as of January 1, 2019 7,425 $ 58.45 Granted 1,889 $ 68.18 Released (5,288 ) $ 56.99 Forfeited (132 ) $ 55.48 Outstanding and unvested as of December 31, 2019 3,894 $ 65.24</t>
  </si>
  <si>
    <t>SHORT-TERM DEBT AND LINES OF CREDIT (Tables)</t>
  </si>
  <si>
    <t>Short-term debt balances and their corresponding weighted-average interest rates</t>
  </si>
  <si>
    <t>The following table shows our short-term borrowings and their corresponding weighted-average interest rates as of December 31: (in millions, except percentages) 2019 2018 Commercial paper Amount outstanding at December 31 $ 91.5 $ 284.4 Average interest rate on amounts outstanding at December 31 1.91 % 2.85 %</t>
  </si>
  <si>
    <t>Schedule of revolving credit facilities and remaining available capacity</t>
  </si>
  <si>
    <t>The information in the table below relates to our revolving credit facility used to support our commercial paper borrowing program, including remaining available capacity under this facility as of December 31 : (in millions) Maturity 2019 Revolving credit facility October 2022 $ 400.0 Less: Letters of credit issued inside credit facility 1.3 Commercial paper outstanding 91.5 Available capacity under existing agreement $ 307.2</t>
  </si>
  <si>
    <t>LONG-TERM DEBT (Tables)</t>
  </si>
  <si>
    <t>Schedule of long-term debt instruments</t>
  </si>
  <si>
    <t>The following table is a summary of our long-term debt outstanding (excluding finance leases) as of December 31: (in millions) 2019 2018 Long-term debt Interest Rate Year Due Senior Notes (unsecured) 3.35% 2021 400.0 400.0 6.08% 2028 50.0 50.0 5.55% 2036 125.0 125.0 3.671% 2042 300.0 300.0 4.752% 2044 450.0 450.0 3.30% 2049 300.0 — Total 1,625.0 1,325.0 Unamortized debt issuance costs (12.0 ) (9.6 ) Unamortized discount, net (0.9 ) (0.7 ) Total long-term debt * 1,612.1 1,314.7 * The amount of long-term debt on our balance sheet includes finance lease obligations of $30.7 million at December 31, 2019</t>
  </si>
  <si>
    <t>Schedule of maturities of long-term debt</t>
  </si>
  <si>
    <t>The following table shows the future maturities of our long-term debt outstanding (excluding obligations under finance leases) as of December 31, 2019 : (in millions) Payments 2020 $ — 2021 400.0 2022 — 2023 — 2024 — Thereafter 1,225.0 Total $ 1,625.0</t>
  </si>
  <si>
    <t>LEASES (Tables)</t>
  </si>
  <si>
    <t>Schedule of other lease information</t>
  </si>
  <si>
    <t>Lease expense related to the Two Creeks and Badger Hollow I finance leases was not significant. Other information related to these leases is disclosed in the table below: Other information (dollar amounts in millions) Non-cash activity – right of use assets obtained in exchange for finance lease liabilities $ 30.3 Weighted average remaining lease term at December 31, 2019 51.0 years Weighted average discount rate * 4.2 % * Because these leases do not provide an implicit rate of return, we used the fully collateralized incremental borrowing rates based upon information available for similarly rated companies in determining the present value of lease payments.</t>
  </si>
  <si>
    <t>Schedule of finance lease right of use assets</t>
  </si>
  <si>
    <t>The following table summarizes our finance lease right of use assets, which were included in property, plant and equipment on our balance sheets: (in millions) December 31, 2019 Two Creeks land leases Under finance leases $ 10.8 Accumulated amortization (0.1 ) Total Two Creeks land leases $ 10.7 Badger Hollow I land leases Under finance leases $ 19.5 Accumulated amortization (0.2 ) Total Badger Hollow I land leases $ 19.3 Total finance lease right of use assets $ 30.0</t>
  </si>
  <si>
    <t>Schedule of future minimum lease payments for finance leases</t>
  </si>
  <si>
    <t>Future minimum lease payments under our finance leases and the present value of our net minimum lease payments as of December 31, 2019 , were as follows: (in millions) Two Creeks Badger Hollow I Total Finance Leases 2020 $ 0.3 $ 0.3 $ 0.6 2021 0.3 0.7 1.0 2022 0.3 0.7 1.0 2023 0.3 0.7 1.0 2024 0.3 0.7 1.0 Thereafter 32.0 53.4 85.4 Total minimum lease payments 33.5 56.5 90.0 Less: Interest (22.6 ) (36.7 ) (59.3 ) Present value of minimum lease payments 10.9 19.8 30.7 Less: Short-term lease liabilities — — — Long-term lease liabilities $ 10.9 $ 19.8 $ 30.7</t>
  </si>
  <si>
    <t>INCOME TAXES (Tables)</t>
  </si>
  <si>
    <t>Summary of income tax expense</t>
  </si>
  <si>
    <t>The following table is a summary of income tax expense for each of the years ended December 31: (in millions) 2019 2018 2017 Current tax expense (benefit) $ (66.1 ) $ 56.7 $ 22.0 Deferred income taxes, net 125.5 20.9 78.0 Investment tax credit, net (0.3 ) (0.3 ) (0.3 ) Total income tax expense $ 59.1 $ 77.3 $ 99.7</t>
  </si>
  <si>
    <t>Statutory rate reconciliation</t>
  </si>
  <si>
    <t>The provision for income taxes for each of the years ended December 31 differs from the amount of income tax determined by applying the applicable United States statutory federal income tax rate to income before income taxes as a result of the following: 2019 2018 2017 (in millions) Amount Effective Tax Rate Amount Effective Tax Rate Amount Effective Tax Rate Statutory federal income tax $ 51.2 21.0 % $ 52.5 21.0 % $ 89.1 35.0 % State income taxes net of federal tax benefit 15.1 6.2 % 15.4 6.2 % 12.7 5.0 % Federal excess amortization * (4.6 ) (1.9 )% 11.6 4.6 % — — % AFUDC – Equity (1.2 ) (0.5 )% (1.0 ) (0.4 )% (1.4 ) (0.5 )% Other, net (1.4 ) (0.6 )% (1.2 ) (0.5 )% (0.7 ) (0.3 )% Total income tax expense $ 59.1 24.2 % $ 77.3 30.9 % $ 99.7 39.2 % * See Note 22, Regulatory Environment, for more information about the impact of the Tax Legislation.</t>
  </si>
  <si>
    <t>Components of deferred income taxes classified as net current assets and net long-term liabilities</t>
  </si>
  <si>
    <t>The components of deferred income taxes as of December 31 were as follows: (in millions) 2019 2018 Deferred tax assets Tax gross up – regulatory items $ 103.2 $ 105.5 Other 14.5 23.9 Total deferred tax assets $ 117.7 $ 129.4 Deferred tax liabilities Property-related 679.4 588.1 Employee benefits and compensation 43.3 40.9 Other 49.6 21.2 Total deferred tax liabilities 772.3 650.2 Deferred tax liability, net $ 654.6 $ 520.8</t>
  </si>
  <si>
    <t>Summary of Operating Loss Carryforwards</t>
  </si>
  <si>
    <t xml:space="preserve">The components of net deferred tax assets associated with federal and state tax benefit carryforwards as of December 31, 2019 and 2018 are summarized in the tables below: 2019 (in millions) Gross Value Deferred Tax Effect Earliest Year of Expiration Future tax benefits as of December 31, 2019 Federal tax credit $ — $ 0.3 2038 State net operating loss 2.4 0.2 2023 Balance as of December 31, 2019 $ 2.4 $ 0.5 2018 (in millions) Gross Value Deferred Tax Effect Earliest Year of Expiration Future tax benefits as of December 31, 2018 Federal tax credit $ — $ 1.3 2038 State net operating loss 1.1 0.4 2029 Balance as of December 31, 2018 $ 1.1 $ 1.7 </t>
  </si>
  <si>
    <t>FAIR VALUE MEASUREMENTS (Tables)</t>
  </si>
  <si>
    <t>Schedule of fair value of assets and liabilities measured on a recurring basis categorized by level within the fair value hierarchy</t>
  </si>
  <si>
    <t>The following tables summarize our financial assets and liabilities that were accounted for at fair value on a recurring basis, categorized by level within the fair value hierarchy: December 31, 2019 (in millions) Level 1 Level 2 Level 3 Total Derivative assets Natural gas contracts $ 0.2 $ 0.2 $ — $ 0.4 FTRs — — 1.3 1.3 Coal contracts — 0.4 — 0.4 Total derivative assets $ 0.2 $ 0.6 $ 1.3 $ 2.1 Derivative liabilities Natural gas contracts $ 3.0 $ 0.2 $ — $ 3.2 Coal contracts — 0.1 — 0.1 Total derivative liabilities $ 3.0 $ 0.3 $ — $ 3.3 December 31, 2018 (in millions) Level 1 Level 2 Level 3 Total Derivative assets Natural gas contracts $ 0.8 $ — $ — $ 0.8 FTRs — — 3.0 3.0 Coal contracts — 0.4 — 0.4 Total derivative assets $ 0.8 $ 0.4 $ 3.0 $ 4.2 Derivative liabilities Natural gas contracts $ 1.1 $ — $ — $ 1.1</t>
  </si>
  <si>
    <t>Reconciliation of changes in the fair value of items categorized as level 3 measurements</t>
  </si>
  <si>
    <t>The following table summarizes the changes to derivatives classified as Level 3 in the fair value hierarchy at December 31 : (in millions) 2019 2018 2017 Balance at the beginning of the period $ 3.0 $ 2.0 $ 2.0 Purchases 5.4 9.0 6.9 Settlements (7.1 ) (8.0 ) (6.9 ) Balance at the end of the period $ 1.3 $ 3.0 $ 2.0</t>
  </si>
  <si>
    <t>Schedule of carrying value and estimated fair value of financial instruments not recorded at fair value</t>
  </si>
  <si>
    <t>The following table shows the financial instruments included on our balance sheets that are not recorded at fair value: December 31, 2019 December 31, 2018 (in millions) Carrying Amount Fair Value Carrying Amount Fair Value Long-term debt * $ 1,612.1 $ 1,793.5 $ 1,314.7 $ 1,372.9 * The carrying amount of long-term debt excludes finance lease obligations of $30.7 million at December 31, 2019</t>
  </si>
  <si>
    <t>DERIVATIVE INSTRUMENTS (Tables)</t>
  </si>
  <si>
    <t>Schedule of derivative assets and liabilities</t>
  </si>
  <si>
    <t>The following table shows our derivative assets and derivative liabilities, along with their classification on our balance sheets. None of our derivatives are designated as hedging instruments. December 31, 2019 December 31, 2018 (in millions) Derivative Assets Derivative Liabilities Derivative Assets Derivative Liabilities Other current Natural gas contracts $ 0.4 $ 3.1 $ 0.8 $ 1.0 FTRs 1.3 — 3.0 — Coal contracts 0.2 — 0.2 — Total other current 1.9 3.1 4.0 1.0 Other long-term Natural gas contracts — 0.1 — 0.1 Coal contracts 0.2 0.1 0.2 — Total other long-term 0.2 0.2 0.2 0.1 Total $ 2.1 $ 3.3 $ 4.2 $ 1.1</t>
  </si>
  <si>
    <t>Schedule of estimated notional sales volumes and realized gains (losses)</t>
  </si>
  <si>
    <t>Our estimated notional sales volumes and realized gains (losses) were as follows for the years ended: December 31, 2019 December 31, 2018 December 31, 2017 (in millions) Volume Gains (Losses) Volume Gains Volume Gains (Losses) Natural gas contracts 35.4 Dth $ (5.3 ) 38.4 Dth $ 5.1 18.6 Dth $ (2.4 ) Petroleum products contracts — gallons — 1.8 gallons 0.4 1.3 gallons 0.1 FTRs 9.1 MWh 7.2 9.3 MWh 12.5 9.1 MWh 6.4 Total $ 1.9 $ 18.0 $ 4.1</t>
  </si>
  <si>
    <t>Schedule of net derivative instruments</t>
  </si>
  <si>
    <t>The following table shows derivative assets and derivative liabilities if derivative instruments by counterparty were presented net on our balance sheets: December 31, 2019 December 31, 2018 (in millions) Derivative Assets Derivative Liabilities Derivative Assets Derivative Liabilities Gross amount recognized on the balance sheet $ 2.1 $ 3.3 $ 4.2 $ 1.1 Gross amount not offset on the balance sheet (0.3 ) (3.1 ) (1) (0.8 ) (1.1 ) (2) Net amount $ 1.8 $ 0.2 $ 3.4 $ — (1) Includes cash collateral posted of $2.8 million . (2) Includes cash collateral posted of $0.3 million .</t>
  </si>
  <si>
    <t>EMPLOYEE BENEFITS (Tables)</t>
  </si>
  <si>
    <t>Reconciliation of the changes in the plans' benefit obligations and fair value of assets</t>
  </si>
  <si>
    <t>The following tables provide a reconciliation of the changes in our share of the plans' benefit obligations and fair value of assets: Pension Benefits OPEB Benefits (in millions) 2019 2018 2019 2018 Change in benefit obligation Obligation at January 1 $ 664.1 $ 704.7 $ 151.4 $ 220.2 Service cost 8.7 10.4 4.1 6.1 Interest cost 28.2 26.0 6.5 8.2 Plan amendments — — 6.2 (1.5 ) Net transfer to/from affiliates 3.6 — — (0.1 ) Actuarial loss (gain) 64.4 (42.7 ) (13.3 ) (70.7 ) Participant contributions — — 1.0 1.2 Benefit payments (35.0 ) (34.3 ) (8.7 ) (9.9 ) Transfer — — — (2.1 ) Obligation at December 31 $ 734.0 $ 664.1 $ 147.2 $ 151.4 Change in fair value of plan assets Fair value at January 1 $ 639.3 $ 712.4 $ 231.7 $ 250.5 Actual return on plan assets 139.0 (39.4 ) 38.6 (10.3 ) Employer contributions 0.6 0.6 — 0.1 Participant contributions — — 1.0 1.2 Benefit payments (35.0 ) (34.3 ) (8.7 ) (9.9 ) Net transfer from affiliates 3.6 — 0.8 0.1 Fair value at December 31 $ 747.5 $ 639.3 $ 263.4 $ 231.7 Funded status at December 31 $ 13.5 $ (24.8 ) $ 116.2 $ 80.3</t>
  </si>
  <si>
    <t>Amounts recognized on the balance sheets at December 31 related to the funded status of the benefit plans</t>
  </si>
  <si>
    <t>The amounts recognized on our balance sheets at December 31 related to the funded status of the benefit plans were as follows: Pension Benefits OPEB Benefits (in millions) 2019 2018 2019 2018 Pension and OPEB assets $ 20.8 $ — $ 127.5 $ 92.8 Pension and OPEB obligations 7.3 24.8 11.3 12.5 Total net assets (liabilities) $ 13.5 $ (24.8 ) $ 116.2 $ 80.3</t>
  </si>
  <si>
    <t>Information for pension plans with an accumulated benefit obligation in excess of plan assets</t>
  </si>
  <si>
    <t>The following table shows information for pension plans with an accumulated benefit obligation in excess of plan assets. There were no plan assets related to these pension plans. Amounts presented are as of December 31: (in millions) 2019 2018 Projected benefit obligation $ 7.3 $ 7.3 Accumulated benefit obligation 7.3 7.3</t>
  </si>
  <si>
    <t>Amounts that had not yet been recognized in the entity's net periodic benefit cost</t>
  </si>
  <si>
    <t>The following table shows the amounts that had not yet been recognized in our net periodic benefit cost as of December 31: Pension Benefits OPEB Benefits (in millions) 2019 2018 2019 2018 Net regulatory assets (liabilities) Net actuarial loss (gain) $ 176.1 $ 220.4 $ (55.0 ) $ (17.9 ) Prior service credits — — (65.1 ) (82.8 ) Total $ 176.1 $ 220.4 $ (120.1 ) $ (100.7 )</t>
  </si>
  <si>
    <t>Estimated amounts that will be amortized into net periodic benefit cost</t>
  </si>
  <si>
    <t>The following table shows the estimated amounts that will be amortized into net periodic benefit cost during 2020 : (in millions) Pension Benefits OPEB Benefits Net actuarial loss (gain) $ 23.1 $ (1.4 ) Prior service credits — (10.5 ) Total 2020 – estimated amortization $ 23.1 $ (11.9 )</t>
  </si>
  <si>
    <t>Schedule of the components of net periodic benefit cost</t>
  </si>
  <si>
    <t>The components of net periodic benefit cost (credit) (including amounts capitalized to our balance sheets) for the years ended December 31 were as follows: Pension Benefits OPEB Benefits (in millions) 2019 2018 2017 2019 2018 2017 Service cost $ 8.7 $ 10.4 $ 9.0 $ 4.1 $ 6.1 $ 6.2 Interest cost 28.2 26.0 26.7 6.5 8.2 9.1 Expected return on plan assets (48.0 ) (48.3 ) (46.4 ) (16.5 ) (17.8 ) (16.7 ) Amortization of prior service credit — — — (11.5 ) (11.3 ) (9.8 ) Amortization of net actuarial loss 17.8 21.1 17.3 1.7 2.5 2.5 Net periodic benefit cost (credit) $ 6.7 $ 9.2 $ 6.6 $ (15.7 ) $ (12.3 ) $ (8.7 )</t>
  </si>
  <si>
    <t>Weighted-average assumptions used to determine benefit obligations and net periodic benefit cost for the plans</t>
  </si>
  <si>
    <t>The weighted-average assumptions used to determine the benefit obligations for the plans were as follows for the years ended December 31: Pension Benefits OPEB Benefits 2019 2018 2019 2018 Discount rate 3.45% 4.30% 3.48% 4.29% Rate of compensation increase 4.00% 4.00% N/A N/A Assumed medical cost trend rate (Pre 65) N/A N/A 6.00% 6.25% Ultimate trend rate (Pre 65) N/A N/A 5.00% 5.00% Year ultimate trend rate is reached (Pre 65) N/A N/A 2028 2024 Assumed medical cost trend rate (Post 65) N/A N/A 5.80% 5.90% Ultimate trend rate (Post 65) N/A N/A 5.00% 5.00% Year ultimate trend rate is reached (Post 65) N/A N/A 2028 2028 The weighted-average assumptions used to determine net periodic benefit cost for the plans were as follows for the years ended December 31: Pension Benefits 2019 2018 2017 Discount rate 4.30% 3.70% 4.19% Expected return on assets 7.25% 7.25% 7.25% Rate of compensation increase 4.00% 4.00% 4.00% OPEB Benefits 2019 2018 2017 Discount rate 4.29% 3.67% 4.11% Expected return on assets 7.25% 7.25% 7.25% Assumed medical cost trend rate (Pre 65) 6.25% 6.50% 7.00% Ultimate trend rate (Pre 65) 5.00% 5.00% 5.00% Year ultimate trend rate is reached (Pre 65) 2024 2024 2021 Assumed medical cost trend rate (Post 65) 5.90% 6.00% 7.00% Ultimate trend rate (Post 65) 5.00% 5.00% 5.00% Year ultimate trend rate is reached (Post 65) 2028 2028 2021</t>
  </si>
  <si>
    <t>Effects of a one-percentage-point change in assumed health care cost trend rates</t>
  </si>
  <si>
    <t>For the year ended December 31, 2019 , a one-percentage-point change in assumed health care cost trend rates would have had the following effects: (in millions) 1% Increase 1% Decrease Effect on total of service and interest cost components of net periodic postretirement health care benefit cost $ 1.5 $ (1.1 ) Effect on the health care component of the accumulated postretirement benefit obligation 18.1 (14.6 )</t>
  </si>
  <si>
    <t>Investments recorded at fair value, by asset class</t>
  </si>
  <si>
    <t>The following tables provide the fair values of our investments by asset class: December 31, 2019 Pension Plan Assets OPEB Assets (in millions) Level 1 Level 2 Level 3 Total Level 1 Level 2 Level 3 Total Asset Class Equity securities: United States equity $ 96.5 $ — $ — $ 96.5 $ 30.5 $ — $ — $ 30.5 International equity 92.9 0.4 — 93.3 32.7 0.2 — 32.9 Fixed income securities: * United States bonds 13.2 140.3 — 153.5 44.7 38.7 — 83.4 International bonds 6.5 23.4 — 29.9 7.9 1.4 — 9.3 $ 209.1 $ 164.1 $ — $ 373.2 $ 115.8 $ 40.3 $ — $ 156.1 Investments measured at net asset value $ 374.3 $ 107.3 Total $ 209.1 $ 164.1 $ — $ 747.5 $ 115.8 $ 40.3 $ — $ 263.4 * This category represents investment grade bonds of United States and foreign issuers denominated in United States dollars from diverse industries. December 31, 2018 Pension Plan Assets OPEB Assets (in millions) Level 1 Level 2 Level 3 Total Level 1 Level 2 Level 3 Total Asset Class Equity securities: United States equity $ 79.0 $ — $ — $ 79.0 $ 24.0 $ — $ — $ 24.0 International equity 80.1 0.3 — 80.4 27.0 0.2 — 27.2 Fixed income securities: * United States bonds 16.3 119.1 — 135.4 46.9 37.0 — 83.9 International bonds 2.3 21.0 — 23.3 2.5 1.6 — 4.1 $ 177.7 $ 140.4 $ — $ 318.1 $ 100.4 $ 38.8 $ — $ 139.2 Investments measured at net asset value $ 321.2 $ 92.5 Total $ 177.7 $ 140.4 $ — $ 639.3 $ 100.4 $ 38.8 $ — $ 231.7 * This category represents investment grade bonds of United States and foreign issuers denominated in United States dollars from diverse industries.</t>
  </si>
  <si>
    <t>Reconciliation of changes in the fair value of plan assets categorized as Level 3 measurements</t>
  </si>
  <si>
    <t>The following table sets forth a reconciliation of changes in the fair value of pension and OPEB plan assets categorized as Level 3 in the fair value hierarchy: Private Equity and Real Estate International Equity (in millions) Pension OPEB Pension OPEB Beginning balance at January 1, 2018 $ 12.5 $ 0.1 $ 0.4 $ 0.2 Realized and unrealized losses 0.7 — (0.1 ) — Purchases 2.4 — — — Transfers out of level 3 (15.6 ) (0.1 ) (0.3 ) (0.2 ) Ending balance at December 31, 2018 $ — $ — $ — $ —</t>
  </si>
  <si>
    <t>Schedule of expected future benefit payments</t>
  </si>
  <si>
    <t>The following table shows the payments, reflecting expected future service, that we expect to make for pension and OPEB over the next 10 years: (in millions) Pension Benefits OPEB Benefits 2020 $ 35.6 $ 8.9 2021 36.3 8.0 2022 36.5 8.3 2023 37.4 8.6 2024 37.5 8.7 2025-2029 190.3 46.0</t>
  </si>
  <si>
    <t>SEGMENTS INFORMATION (Tables)</t>
  </si>
  <si>
    <t>Schedule of information related to reportable segments</t>
  </si>
  <si>
    <t>The following tables show summarized financial information related to our reportable segments for the years ended December 31, 2019 , 2018 , and 2017 . 2019 (in millions) Utility Other Wisconsin Public Service Corporation External revenues $ 1,411.9 $ — $ 1,411.9 Other operation and maintenance 396.2 — 396.2 Depreciation and amortization 166.2 — 166.2 Operating income 267.6 — 267.6 Other income, net 38.2 1.4 39.6 Interest expense 63.4 — 63.4 Capital expenditures 517.8 — 517.8 Total assets 5,595.7 45.9 5,641.6 2018 (in millions) Utility Other Wisconsin Public Service Corporation External revenues $ 1,498.5 $ — $ 1,498.5 Other operation and maintenance 447.5 0.5 448.0 Depreciation and amortization 141.9 — 141.9 Operating income (loss) 267.1 (0.7 ) 266.4 Other income, net 35.2 2.4 37.6 Interest expense 53.9 — 53.9 Capital expenditures and asset acquisitions 521.4 — 521.4 Total assets 5,151.5 66.2 5,217.7 2017 (in millions) Utility Other Wisconsin Public Service Corporation External revenues $ 1,485.4 $ — $ 1,485.4 Other operation and maintenance 446.1 1.5 447.6 Depreciation and amortization 139.3 — 139.3 Operating income (loss) 286.7 (1.6 ) 285.1 Other income, net 21.0 2.7 23.7 Interest expense 54.2 — 54.2 Capital expenditures 335.8 — 335.8 Total assets 4,678.1 70.6 4,748.7</t>
  </si>
  <si>
    <t>COMMITMENTS AND CONTINGENCIES (Tables)</t>
  </si>
  <si>
    <t>Schedule of minimum future commitments related to purchase obligations</t>
  </si>
  <si>
    <t>The following table shows our minimum future commitments related to these purchase obligations as of December 31, 2019 . Payments Due By Period (in millions) Date Contracts Extend Through Total Amounts Committed 2020 2021 2022 2023 2024 Later Years Electric utility: Purchased power 2051 $ 362.8 $ 74.5 $ 46.9 $ 41.8 $ 39.6 $ 40.6 $ 119.4 Coal supply and transportation 2024 247.3 83.2 58.8 53.8 50.8 0.7 — Natural gas utility supply and transportation 2048 399.7 51.7 46.5 42.9 27.0 11.6 220.0 Total $ 1,009.8 $ 209.4 $ 152.2 $ 138.5 $ 117.4 $ 52.9 $ 339.4</t>
  </si>
  <si>
    <t>Schedule of regulatory assets and reserves related to manufactured gas plant sites</t>
  </si>
  <si>
    <t>We have established the following regulatory assets and reserves for manufactured gas plant sites as of December 31: (in millions) 2019 2018 Regulatory assets $ 113.5 $ 108.3 Reserves for future environmental remediation 83.8 90.3</t>
  </si>
  <si>
    <t>SUPPLEMENTAL CASH FLOW INFORMATION (Tables)</t>
  </si>
  <si>
    <t>Schedule of supplemental cash flow information</t>
  </si>
  <si>
    <t>(in millions) 2019 2018 2017 Cash paid for interest, net of amount capitalized $ 58.2 $ 52.9 $ 55.5 Cash paid (received) for income taxes, net (33.9 ) 36.6 18.1 Significant non-cash investing and financing transactions: Accounts payable related to construction costs 43.3 8.1 46.4 Receivable related to corporate-owned life insurance proceeds — 6.4 — Transfer of ownership in WPSI to another subsidiary of Integrys * — — 67.2 Transfer of net assets to UMERC * — 0.4 20.6 * See Note 3, Related Parties, for more information on these transactions.</t>
  </si>
  <si>
    <t>REGULATORY ENVIRONMENT (Tables)</t>
  </si>
  <si>
    <t>Schedule of decisions in regulatory order</t>
  </si>
  <si>
    <t>The new rates became effective January 1, 2020. The final order reflects the following: 2020 Effective rate increase Electric (1) (2) $ 15.8 million / 1.6% Gas (3) $ 4.3 million / 1.4% ROE 10.0% Common equity component average on a financial basis 52.5% (1) Amount is net of certain deferred tax benefits from the Tax Legislation that were utilized to reduce near-term rate impact. The rate order reflects the majority of the unprotected deferred tax benefits from the Tax Legislation being amortized over two years . Approximately $11 million of tax benefits are being amortized in 2020 and approximately $39 million will be amortized in 2021. Unprotected deferred tax benefits by their nature are eligible to be returned to customers in a manner and timeline determined to be appropriate by the PSCW. (2) The rate order is net of $21 million of refunds related to our 2018 earnings sharing mechanism. These refunds will be made to customers evenly over two years , with half being returned in 2020 and the remainder in 2021. (3) Amount is net of certain deferred tax benefits from the Tax Legislation that were utilized to reduce near-term rate impact. The rate order reflects all of the unprotected deferred tax benefits from the Tax Legislation being amortized evenly over four years , which results in approximately $5 million of previously deferred tax benefits being amortized each year. Unprotected deferred tax benefits by their nature are eligible to be returned to customers in a manner and timeline determined to be appropriate by the PSCW.</t>
  </si>
  <si>
    <t>OTHER INCOME, NET (Tables)</t>
  </si>
  <si>
    <t>Schedule of other income, net</t>
  </si>
  <si>
    <t>Total other income, net was as follows for the years ended December 31 : (in millions) 2019 2018 2017 AFUDC – Equity $ 5.7 $ 4.6 $ 4.1 Non-service components of net periodic benefit costs 18.0 16.7 11.8 Other, net 15.9 16.3 7.8 Other income, net $ 39.6 $ 37.6 $ 23.7</t>
  </si>
  <si>
    <t>QUARTERLY FINANCIAL INFORMATION  (UNAUDITED) (Tables)</t>
  </si>
  <si>
    <t>Schedule of quarterly financial information (unaudited)</t>
  </si>
  <si>
    <t>(in millions) First Quarter Second Quarter Third Quarter Fourth Quarter Total 2019 Operating revenues $ 395.8 $ 320.9 $ 352.3 $ 342.9 $ 1,411.9 Operating income 60.6 59.8 78.0 69.2 267.6 Net income 40.9 41.5 55.0 47.3 184.7 2018 Operating revenues $ 393.6 $ 350.1 $ 379.2 $ 375.6 $ 1,498.5 Operating income 69.2 72.4 86.4 38.4 266.4 Net income 49.8 42.7 57.0 23.3 172.8</t>
  </si>
  <si>
    <t>SUMMARY OF SIGNIFICANT ACCOUNTING POLICIES CASH AND CASH EQUIVALENTS (Details)</t>
  </si>
  <si>
    <t>Maximum term of original maturity to classify instrument as cash equivalents</t>
  </si>
  <si>
    <t>3 months</t>
  </si>
  <si>
    <t>SUMMARY OF SIGNIFICANT ACCOUNTING POLICIES OPERATING REVENUES (Details)</t>
  </si>
  <si>
    <t>Dec. 31, 2019contractperformance_obligations</t>
  </si>
  <si>
    <t>Electric</t>
  </si>
  <si>
    <t>Number of performance obligations</t>
  </si>
  <si>
    <t>Percentage price variance from rate case-approved fuel and purchased power costs before deferral is required</t>
  </si>
  <si>
    <t>2.00%</t>
  </si>
  <si>
    <t>Number of days payment is due</t>
  </si>
  <si>
    <t>30 days</t>
  </si>
  <si>
    <t>Electric | Wholesale</t>
  </si>
  <si>
    <t>Number of contracts | contract</t>
  </si>
  <si>
    <t>Natural gas</t>
  </si>
  <si>
    <t>SUMMARY OF SIGNIFICANT ACCOUNTING POLICIES MATERIALS, SUPPLIES, AND INVENTORIES (Details) - USD ($) $ in Millions</t>
  </si>
  <si>
    <t>Materials and supplies</t>
  </si>
  <si>
    <t>Fossil fuel</t>
  </si>
  <si>
    <t>Natural gas in storage</t>
  </si>
  <si>
    <t>SUMMARY OF SIGNIFICANT ACCOUNTING POLICIES PROPERTY, PLANT, AND EQUIPMENT (Details)</t>
  </si>
  <si>
    <t>Annual utility composite depreciation rate (as a percent)</t>
  </si>
  <si>
    <t>2.44%</t>
  </si>
  <si>
    <t>2.50%</t>
  </si>
  <si>
    <t>2.55%</t>
  </si>
  <si>
    <t>Software | Minimum</t>
  </si>
  <si>
    <t>Estimated useful life</t>
  </si>
  <si>
    <t>3 years</t>
  </si>
  <si>
    <t>Software | Maximum</t>
  </si>
  <si>
    <t>15 years</t>
  </si>
  <si>
    <t>SUMMARY OF SIGNIFICANT ACCOUNTING POLICIES AFUDC (Details) - USD ($) $ in Millions</t>
  </si>
  <si>
    <t>Percentage of retail jurisdictional construction work in progress expenditures subject to AFUDC calculation</t>
  </si>
  <si>
    <t>50.00%</t>
  </si>
  <si>
    <t>AFUDC - Debt</t>
  </si>
  <si>
    <t>AFUDC – Equity</t>
  </si>
  <si>
    <t>Retail</t>
  </si>
  <si>
    <t>Average AFUDC rate (as a percent)</t>
  </si>
  <si>
    <t>7.72%</t>
  </si>
  <si>
    <t>Wholesale</t>
  </si>
  <si>
    <t>2.58%</t>
  </si>
  <si>
    <t>1.96%</t>
  </si>
  <si>
    <t>1.01%</t>
  </si>
  <si>
    <t>SUMMARY OF SIGNIFICANT ACCOUNTING POLICIES STOCK-BASED COMPENSATION (Details) - $ / shares</t>
  </si>
  <si>
    <t>Share-based Compensation Arrangement by Share-based Payment Award [Line Items]</t>
  </si>
  <si>
    <t>Number of shares of WEC Energy Group common stock authorized for issuance</t>
  </si>
  <si>
    <t>Stock options</t>
  </si>
  <si>
    <t>Vesting period (in years)</t>
  </si>
  <si>
    <t>Minimum exercise price of stock option as a percent of WEC Energy Group common stock fair value on the grant date</t>
  </si>
  <si>
    <t>100.00%</t>
  </si>
  <si>
    <t>Period after the grant date during which stock options can't be exercised (in months)</t>
  </si>
  <si>
    <t>6 months</t>
  </si>
  <si>
    <t>Maximum term of awards</t>
  </si>
  <si>
    <t>10 years</t>
  </si>
  <si>
    <t>Stock options granted</t>
  </si>
  <si>
    <t>Estimated weighted-average fair value per stock option (in dollars per share)</t>
  </si>
  <si>
    <t>Risk-free interest rate, minimum (as a percent)</t>
  </si>
  <si>
    <t>1.60%</t>
  </si>
  <si>
    <t>0.70%</t>
  </si>
  <si>
    <t>Risk-free interest rate, maximum (as a percent)</t>
  </si>
  <si>
    <t>2.70%</t>
  </si>
  <si>
    <t>Dividend yield (as a percent)</t>
  </si>
  <si>
    <t>3.60%</t>
  </si>
  <si>
    <t>3.50%</t>
  </si>
  <si>
    <t>Expected Volatility (as a percent)</t>
  </si>
  <si>
    <t>17.00%</t>
  </si>
  <si>
    <t>18.00%</t>
  </si>
  <si>
    <t>19.00%</t>
  </si>
  <si>
    <t>Expected life (years)</t>
  </si>
  <si>
    <t>8 years 6 months</t>
  </si>
  <si>
    <t>5 years 9 months 18 days</t>
  </si>
  <si>
    <t>6 years 10 months 24 days</t>
  </si>
  <si>
    <t>Restricted stock</t>
  </si>
  <si>
    <t>Percentage to vest each year after the grant date</t>
  </si>
  <si>
    <t>33.00%</t>
  </si>
  <si>
    <t>Performance units</t>
  </si>
  <si>
    <t>Performance units | Minimum</t>
  </si>
  <si>
    <t>Payout ratio (as a percent)</t>
  </si>
  <si>
    <t>0.00%</t>
  </si>
  <si>
    <t>Performance units | Maximum</t>
  </si>
  <si>
    <t>175.00%</t>
  </si>
  <si>
    <t>SUMMARY OF SIGNIFICANT ACCOUNTING POLICIES LEASES (Details) $ in Millions</t>
  </si>
  <si>
    <t>1 Months Ended</t>
  </si>
  <si>
    <t>Jan. 31, 2019USD ($)</t>
  </si>
  <si>
    <t>Dec. 31, 2019land_easementfinance_leaselease</t>
  </si>
  <si>
    <t>Impairment losses recorded upon adoption of ASU 2016-02 | $</t>
  </si>
  <si>
    <t>Number of land easements treated as leases upon adoption of ASU 2016-02 | land_easement</t>
  </si>
  <si>
    <t>Number Of Operating And Finance Leases Identified | lease</t>
  </si>
  <si>
    <t>Number Of Finance Leases | finance_lease</t>
  </si>
  <si>
    <t>SUMMARY OF SIGNIFICANT ACCOUNTING POLICIES GUARANTEES (Details) $ in Millions</t>
  </si>
  <si>
    <t>Dec. 31, 2019USD ($)</t>
  </si>
  <si>
    <t>Standby letters of credit</t>
  </si>
  <si>
    <t>Guarantor Obligations</t>
  </si>
  <si>
    <t>Guarantee with expiration over three years</t>
  </si>
  <si>
    <t>SUMMARY OF SIGNIFICANT ACCOUNTING POLICIES CUSTOMER CONCENTRATION OF CREDIT RISK (Details) - Customer concentration risk</t>
  </si>
  <si>
    <t>Dec. 31, 2019customer</t>
  </si>
  <si>
    <t>Customer concentrations of credit risk</t>
  </si>
  <si>
    <t>Number of customers that account for more than 10% of revenues</t>
  </si>
  <si>
    <t>Threshold percentage of revenues from major customers</t>
  </si>
  <si>
    <t>10.00%</t>
  </si>
  <si>
    <t>FORWARD WIND ENERGY ACQUISITION (Details) - Forward Wind Energy Center Acquisition $ in Millions</t>
  </si>
  <si>
    <t>Apr. 30, 2018USD ($)wind_turbinesutilityMW</t>
  </si>
  <si>
    <t>Number of utilities along with WPS that entered in an agreement to purchase Forward Wind Energy Center | utility</t>
  </si>
  <si>
    <t>Number of wind turbines at Forward Wind Energy Center | wind_turbines</t>
  </si>
  <si>
    <t>Capacity of Foward Wind Energy Center | MW</t>
  </si>
  <si>
    <t>Percentage of Forward Wind Energy Center's output purchased by WPS</t>
  </si>
  <si>
    <t>44.60%</t>
  </si>
  <si>
    <t>Ownership share of purchase price</t>
  </si>
  <si>
    <t>Transaction costs</t>
  </si>
  <si>
    <t>Net property, plant, and equipment</t>
  </si>
  <si>
    <t>Total purchase price</t>
  </si>
  <si>
    <t>RELATED PARTIES - OTHER TRANSACTIONS (Details) - USD ($) $ in Millions</t>
  </si>
  <si>
    <t>Jan. 01, 2017</t>
  </si>
  <si>
    <t>Dec. 31, 2016</t>
  </si>
  <si>
    <t>WPS Investments, LLC</t>
  </si>
  <si>
    <t>Related parties</t>
  </si>
  <si>
    <t>Equity method investment, ownership interest (as a percent)</t>
  </si>
  <si>
    <t>10.37%</t>
  </si>
  <si>
    <t>ATC</t>
  </si>
  <si>
    <t>34.00%</t>
  </si>
  <si>
    <t>Equity method investment transfer to affiliated company</t>
  </si>
  <si>
    <t>Transfer of deferred income tax related to ATC to affiliated company</t>
  </si>
  <si>
    <t>Accounts receivable for services provided to ATC</t>
  </si>
  <si>
    <t>Accounts receivable from ATC for transmission infrstructure upgrades</t>
  </si>
  <si>
    <t>Accounts payable to ATC for network transmission services</t>
  </si>
  <si>
    <t>RELATED PARTIES (Details) $ in Millions</t>
  </si>
  <si>
    <t>Jun. 30, 2017USD ($)</t>
  </si>
  <si>
    <t>Dec. 31, 2018USD ($)</t>
  </si>
  <si>
    <t>Dec. 31, 2017USD ($)</t>
  </si>
  <si>
    <t>Jan. 01, 2017plan</t>
  </si>
  <si>
    <t>Payments for assets received from Affiliates</t>
  </si>
  <si>
    <t>Proceeds from assets transferred to related party</t>
  </si>
  <si>
    <t>Charges to equity method investee for services, construction, and/or operations</t>
  </si>
  <si>
    <t>Billings from related party for services, pass through costs and other items</t>
  </si>
  <si>
    <t>Refund from ATC related to a FERC audit</t>
  </si>
  <si>
    <t>Refund from ATC per FERC ROE order</t>
  </si>
  <si>
    <t>WRPC</t>
  </si>
  <si>
    <t>Rental payments to WRPC</t>
  </si>
  <si>
    <t>Purchases of energy from WRPC</t>
  </si>
  <si>
    <t>WE</t>
  </si>
  <si>
    <t>WBS</t>
  </si>
  <si>
    <t>UMERC</t>
  </si>
  <si>
    <t>Bluewater</t>
  </si>
  <si>
    <t>Acquisition of Bluewater</t>
  </si>
  <si>
    <t>Natural gas | WE</t>
  </si>
  <si>
    <t>Sales to related party</t>
  </si>
  <si>
    <t>Natural gas | UMERC</t>
  </si>
  <si>
    <t>Electric | UMERC</t>
  </si>
  <si>
    <t>Pension Plan | Integrys Energy Group Retirement Plan Split</t>
  </si>
  <si>
    <t>Number of separate pension plans created from split | plan</t>
  </si>
  <si>
    <t>RELATED PARTIES - UMERC (Details) - UMERC $ in Millions</t>
  </si>
  <si>
    <t>Mar. 31, 2019MW</t>
  </si>
  <si>
    <t>Jan. 01, 2017milecustomer</t>
  </si>
  <si>
    <t>Capacity Of Generation Unit | MW</t>
  </si>
  <si>
    <t>UMERC transfer</t>
  </si>
  <si>
    <t>Miles of electric distribution lines transferred | mile</t>
  </si>
  <si>
    <t>Miles of gas distribution mains transferred | mile</t>
  </si>
  <si>
    <t>Transfer of net assets to affiliate | $</t>
  </si>
  <si>
    <t>UMERC transfer | Electricity</t>
  </si>
  <si>
    <t>Number of customers | customer</t>
  </si>
  <si>
    <t>UMERC transfer | Natural Gas</t>
  </si>
  <si>
    <t>OPERATING REVENUES - DISAGGREGATION OF OPERATING REVENUES BY SEGMENT (Details) - USD ($) $ in Millions</t>
  </si>
  <si>
    <t>3 Months Ended</t>
  </si>
  <si>
    <t>Sep. 30, 2019</t>
  </si>
  <si>
    <t>Mar. 31, 2019</t>
  </si>
  <si>
    <t>Sep. 30, 2018</t>
  </si>
  <si>
    <t>Jun. 30, 2018</t>
  </si>
  <si>
    <t>Mar. 31, 2018</t>
  </si>
  <si>
    <t>Utility</t>
  </si>
  <si>
    <t>Utility | Other operating revenues</t>
  </si>
  <si>
    <t>Utility | Transferred over time | Revenues from contracts with customers</t>
  </si>
  <si>
    <t>Revenues from contracts with customers</t>
  </si>
  <si>
    <t>Utility | Electric | Transferred over time | Revenues from contracts with customers</t>
  </si>
  <si>
    <t>Utility | Natural gas | Transferred over time | Revenues from contracts with customers</t>
  </si>
  <si>
    <t>OPERATING REVENUES - DISAGGREGATION OF ELECTRIC UTILITY OPERATING REVENUES BY CUSTOMER CLASS (Details) - Utility - Revenues from contracts with customers - Transferred over time - USD ($) $ in Millions</t>
  </si>
  <si>
    <t>Electric | Total retail revenues</t>
  </si>
  <si>
    <t>Electric | Residential</t>
  </si>
  <si>
    <t>Electric | Small commercial and industrial</t>
  </si>
  <si>
    <t>Electric | Large commercial and industrial</t>
  </si>
  <si>
    <t>Electric | Other</t>
  </si>
  <si>
    <t>Electric | Resale</t>
  </si>
  <si>
    <t>Electric | Other utility revenues</t>
  </si>
  <si>
    <t>OPERATING REVENUES - DISAGGREGATION OF NATURAL GAS UTILITY OPERATING REVENUES BY CUSTOMER CLASS (Details) - Utility - Revenues from contracts with customers - Transferred over time - USD ($) $ in Millions</t>
  </si>
  <si>
    <t>Natural gas | Total retail revenues</t>
  </si>
  <si>
    <t>Natural gas | Residential</t>
  </si>
  <si>
    <t>Natural gas | Commercial and industrial</t>
  </si>
  <si>
    <t>Natural gas | Transport</t>
  </si>
  <si>
    <t>Natural gas | Other utility revenues</t>
  </si>
  <si>
    <t>OPERATING REVENUES - OTHER OPERATING REVENUES (Details) - USD ($) $ in Millions</t>
  </si>
  <si>
    <t>Utility | Other operating revenues | Late payment charges</t>
  </si>
  <si>
    <t>Utility | Other operating revenues | Leases</t>
  </si>
  <si>
    <t>Utility | Other operating revenues | Alternative revenues</t>
  </si>
  <si>
    <t>REGULATORY ASSETS AND LIABILITIES - REGULATORY ASSETS (Details) - USD ($) $ in Millions</t>
  </si>
  <si>
    <t>Total regulatory assets</t>
  </si>
  <si>
    <t>Allowance for return on equity capitalized for regulatory purposes</t>
  </si>
  <si>
    <t>Regulatory assets not earning a return</t>
  </si>
  <si>
    <t>Estimated future cash expenditures for environmental remediation</t>
  </si>
  <si>
    <t>Pension and OPEB costs</t>
  </si>
  <si>
    <t>Cash expenditures for environmental remediation costs</t>
  </si>
  <si>
    <t>Plant retirements</t>
  </si>
  <si>
    <t>Income tax related items</t>
  </si>
  <si>
    <t>ReACT</t>
  </si>
  <si>
    <t>Forward wind energy center</t>
  </si>
  <si>
    <t>Authorized recovery period</t>
  </si>
  <si>
    <t>2 years</t>
  </si>
  <si>
    <t>Termination of a tolling agreement with Fox Energy Company LLC</t>
  </si>
  <si>
    <t>Asset retirement obligations (AROs)</t>
  </si>
  <si>
    <t>REGULATORY ASSETS AND LIABILITIES - REGULATORY LIABILITIES (Details) - USD ($) $ in Millions</t>
  </si>
  <si>
    <t>Total regulatory liabilities</t>
  </si>
  <si>
    <t>Removal costs</t>
  </si>
  <si>
    <t>Earnings sharing mechanisms</t>
  </si>
  <si>
    <t>Energy costs refundable through rate adjustments</t>
  </si>
  <si>
    <t>Electric transmission costs</t>
  </si>
  <si>
    <t>PROPERTY, PLANT, AND EQUIPMENT - Balances (Details) - USD ($) $ in Millions</t>
  </si>
  <si>
    <t>Accumulated depreciation</t>
  </si>
  <si>
    <t>Utility operations</t>
  </si>
  <si>
    <t>Net</t>
  </si>
  <si>
    <t>CWIP</t>
  </si>
  <si>
    <t>Utility operations | Electric - generation</t>
  </si>
  <si>
    <t>Property, Plant And Equipment, Gross, Excluding Construction Work In Progress</t>
  </si>
  <si>
    <t>Utility operations | Electric - distribution</t>
  </si>
  <si>
    <t>Utility operations | Natural gas - distribution, storage, and transmission</t>
  </si>
  <si>
    <t>Utility operations | Other</t>
  </si>
  <si>
    <t>Non-utility operations</t>
  </si>
  <si>
    <t>Non-utility operations | Other</t>
  </si>
  <si>
    <t>PROPERTY, PLANT, AND EQUIPMENT - Plant Retirements (Details) - USD ($) $ in Millions</t>
  </si>
  <si>
    <t>Restructuring Reserve [Roll Forward]</t>
  </si>
  <si>
    <t>Severance liability at January 1</t>
  </si>
  <si>
    <t>Severance payments</t>
  </si>
  <si>
    <t>Severance liability at December 31</t>
  </si>
  <si>
    <t>Property, Plant and Equipment Impairment or Disposal [Abstract]</t>
  </si>
  <si>
    <t>Pulliam power plant</t>
  </si>
  <si>
    <t>Edgewater Unit 4</t>
  </si>
  <si>
    <t>JOINTLY OWNED UTILITY FACILITIES (Details) $ in Millions</t>
  </si>
  <si>
    <t>Dec. 31, 2019USD ($)MW</t>
  </si>
  <si>
    <t>May 31, 2018solar_projects</t>
  </si>
  <si>
    <t>Weston 4</t>
  </si>
  <si>
    <t>Share of significant jointly owned electric generating facilities</t>
  </si>
  <si>
    <t>Ownership (as a percent)</t>
  </si>
  <si>
    <t>70.00%</t>
  </si>
  <si>
    <t>Our share of rated capacity (MW) | MW</t>
  </si>
  <si>
    <t>Construction work in progress</t>
  </si>
  <si>
    <t>Columbia Energy Center Units 1 and 2</t>
  </si>
  <si>
    <t>27.60%</t>
  </si>
  <si>
    <t>Forward Wind Energy Center</t>
  </si>
  <si>
    <t>Badger Hollow and Two Creeks Solar Projects</t>
  </si>
  <si>
    <t>Number Of Solar Projects Acquisition Approval Requested | solar_projects</t>
  </si>
  <si>
    <t>Capacity Of Solar Project Owned By Entity | MW</t>
  </si>
  <si>
    <t>Badger Hollow Solar Farm I</t>
  </si>
  <si>
    <t>Two Creeks Solar Project</t>
  </si>
  <si>
    <t>WPS | Columbia Energy Center Units 1 and 2</t>
  </si>
  <si>
    <t>Future Ownership Interest of Columbia</t>
  </si>
  <si>
    <t>27.50%</t>
  </si>
  <si>
    <t>ASSET RETIREMENT OBLIGATIONS (Details) - USD ($) $ in Millions</t>
  </si>
  <si>
    <t>Changes to asset retirement obligations</t>
  </si>
  <si>
    <t>Balance as of January 1</t>
  </si>
  <si>
    <t>Accretion</t>
  </si>
  <si>
    <t>Additions and revisions to estimated cash flows</t>
  </si>
  <si>
    <t>Liabilities settled</t>
  </si>
  <si>
    <t>Balance as of December 31</t>
  </si>
  <si>
    <t>ARO increase due to revisions made to estimated cash flows</t>
  </si>
  <si>
    <t>AROs additions</t>
  </si>
  <si>
    <t>GOODWILL AND OTHER INTANGIBLE ASSETS (Details) - USD ($) $ in Millions</t>
  </si>
  <si>
    <t>Jul. 01, 2019</t>
  </si>
  <si>
    <t>Changes to the carrying amount of goodwill</t>
  </si>
  <si>
    <t>Goodwill impairment loss</t>
  </si>
  <si>
    <t>Intangible assets other than goodwill</t>
  </si>
  <si>
    <t>Amortized intangible assets, accumulated amortization</t>
  </si>
  <si>
    <t>Unamortized intangible assets, carrying amount</t>
  </si>
  <si>
    <t>Total intangible assets, gross carrying amount</t>
  </si>
  <si>
    <t>Total intangible assets, net carrying amount</t>
  </si>
  <si>
    <t>Contractual service agreements</t>
  </si>
  <si>
    <t>Amortized intangible assets, gross carrying amount</t>
  </si>
  <si>
    <t>Amortized intangible assets, net carrying amount</t>
  </si>
  <si>
    <t>Remaining amortization period</t>
  </si>
  <si>
    <t>1 year</t>
  </si>
  <si>
    <t>COMMON EQUITY - STOCK-BASED COMPENSATION EXPENSE (Details) - USD ($) $ in Millions</t>
  </si>
  <si>
    <t>Share Based Compensation Arrangement By Share Based Payment Award [Line Items]</t>
  </si>
  <si>
    <t>Stock-based compensation expense</t>
  </si>
  <si>
    <t>Related tax benefit</t>
  </si>
  <si>
    <t>COMMON EQUITY - STOCK OPTIONS (Details) - Stock options - USD ($) $ / shares in Units, $ in Millions</t>
  </si>
  <si>
    <t>Mar. 31, 2020</t>
  </si>
  <si>
    <t>Options Activity</t>
  </si>
  <si>
    <t>Outstanding, shares, beginning balance</t>
  </si>
  <si>
    <t>Granted, shares</t>
  </si>
  <si>
    <t>Exercised, shares</t>
  </si>
  <si>
    <t>Outstanding, shares, ending balance</t>
  </si>
  <si>
    <t>Options - Weighted Average Exercise Price</t>
  </si>
  <si>
    <t>Outstanding, Weighted-Average Exercise Price, Beginning</t>
  </si>
  <si>
    <t>Granted, Weighted-Average Exercise Price</t>
  </si>
  <si>
    <t>Exercised, Weighted-Average Exercise Price</t>
  </si>
  <si>
    <t>Outstanding, Weighted-Average Exercise Price, Ending</t>
  </si>
  <si>
    <t>Options - Additional Disclosures</t>
  </si>
  <si>
    <t>Outstanding, Weighted-Average Remaining Contractual Life (Years)</t>
  </si>
  <si>
    <t>7 years 10 months 24 days</t>
  </si>
  <si>
    <t>Outstanding, Aggregate Intrinsic Value</t>
  </si>
  <si>
    <t>Exercisable, shares</t>
  </si>
  <si>
    <t>Exercisable, Weighted-Average Exercise Price</t>
  </si>
  <si>
    <t>Exercisable, Weighted-Average Remaining Contractual Life (Years)</t>
  </si>
  <si>
    <t>6 years 8 months 12 days</t>
  </si>
  <si>
    <t>Exercisable, Aggregate Intrinsic Value</t>
  </si>
  <si>
    <t>Intrinsic value of options exercised</t>
  </si>
  <si>
    <t>Tax benefit from option exercises</t>
  </si>
  <si>
    <t>Compensation cost not yet recognized</t>
  </si>
  <si>
    <t>Weighted-average period over which unrecognized compensation cost is expected to be recognized</t>
  </si>
  <si>
    <t>1 year 7 months 6 days</t>
  </si>
  <si>
    <t>Subsequent event</t>
  </si>
  <si>
    <t>WEC Energy Group</t>
  </si>
  <si>
    <t>Cash received by WEC Energy Group from options exercised by WPS employees</t>
  </si>
  <si>
    <t>COMMON EQUITY - RESTRICTED SHARES (Details) - Restricted stock - USD ($) $ / shares in Units, $ in Millions</t>
  </si>
  <si>
    <t>Restricted Stock Activity</t>
  </si>
  <si>
    <t>Outstanding, shares, beginning of period</t>
  </si>
  <si>
    <t>Released, shares</t>
  </si>
  <si>
    <t>Forfeited, shares</t>
  </si>
  <si>
    <t>Outstanding, shares, end of period</t>
  </si>
  <si>
    <t>Restricted Stock Weighted-Average Grant Date Fair Value</t>
  </si>
  <si>
    <t>Outstanding, weighted-average grant date fair value, beginning of period</t>
  </si>
  <si>
    <t>Granted, weighted-average grant date fair value</t>
  </si>
  <si>
    <t>Released, weighted-average grant date fair value</t>
  </si>
  <si>
    <t>Forfeited, weighted-average grant date fair value</t>
  </si>
  <si>
    <t>Outstanding, weighted-average grant date fair value, end of period</t>
  </si>
  <si>
    <t>Restricted Stock - Additional Disclosures</t>
  </si>
  <si>
    <t>Intrinsic value of released restricted shares</t>
  </si>
  <si>
    <t>Tax benefit from released restricted shares</t>
  </si>
  <si>
    <t>COMMON EQUITY - PERFORMANCE UNITS (Details) - Performance units - USD ($) $ in Millions</t>
  </si>
  <si>
    <t>Performance units granted</t>
  </si>
  <si>
    <t>Intrinsic value of settled performance units</t>
  </si>
  <si>
    <t>Tax benefit from distribution of performance units</t>
  </si>
  <si>
    <t>Performance units outstanding</t>
  </si>
  <si>
    <t>Liability recorded on balance sheet</t>
  </si>
  <si>
    <t>COMMON EQUITY - DIVIDEND RESTRICTIONS (Details) $ in Millions</t>
  </si>
  <si>
    <t>Dividend Payment Restrictions [Line Items]</t>
  </si>
  <si>
    <t>Restricted retained earnings</t>
  </si>
  <si>
    <t>Public Service Commission of Wisconsin | Minimum</t>
  </si>
  <si>
    <t>Common equity ratio required to be maintained (as a percent)</t>
  </si>
  <si>
    <t>52.50%</t>
  </si>
  <si>
    <t>PREFERRED STOCK (Details) - $ / shares</t>
  </si>
  <si>
    <t>Preferred Stock, Number of Shares, Par Value and Other Disclosures [Abstract]</t>
  </si>
  <si>
    <t>Authorized shares</t>
  </si>
  <si>
    <t>Par value (in dollars per share)</t>
  </si>
  <si>
    <t>Shares outstanding</t>
  </si>
  <si>
    <t>SHORT-TERM DEBT AND LINES OF CREDIT OUTSTANDING (Details) - USD ($) $ in Millions</t>
  </si>
  <si>
    <t>Short-term borrowings</t>
  </si>
  <si>
    <t>Maximum Debt to Capitalization Ratio</t>
  </si>
  <si>
    <t>65.00%</t>
  </si>
  <si>
    <t>Commercial paper</t>
  </si>
  <si>
    <t>Short-term borrowings outstanding</t>
  </si>
  <si>
    <t>Average interest rate on amounts outstanding (as a percent)</t>
  </si>
  <si>
    <t>1.91%</t>
  </si>
  <si>
    <t>2.85%</t>
  </si>
  <si>
    <t>Average amount of short-term borrowings outstanding during the year</t>
  </si>
  <si>
    <t>Weighted average interest rate</t>
  </si>
  <si>
    <t>2.60%</t>
  </si>
  <si>
    <t>SHORT-TERM DEBT AND LINES OF CREDIT - CREDIT FACILITIES (Details) $ in Millions</t>
  </si>
  <si>
    <t>Dec. 31, 2019USD ($)extension</t>
  </si>
  <si>
    <t>Available capacity under existing agreements</t>
  </si>
  <si>
    <t>Number of extensions available on a credit facility | extension</t>
  </si>
  <si>
    <t>Length of credit facility extension</t>
  </si>
  <si>
    <t>Letters of credit</t>
  </si>
  <si>
    <t>Letters of credit issued inside credit facility</t>
  </si>
  <si>
    <t>Credit facility maturing October 2022</t>
  </si>
  <si>
    <t>Total short-term credit capacity</t>
  </si>
  <si>
    <t>LONG-TERM DEBT (Details) - USD ($) $ in Millions</t>
  </si>
  <si>
    <t>Debt Instrument [Line Items]</t>
  </si>
  <si>
    <t>Unamortized debt issuance costs</t>
  </si>
  <si>
    <t>Unamortized discount, net</t>
  </si>
  <si>
    <t>Total long-term debt</t>
  </si>
  <si>
    <t>Finance lease obligations</t>
  </si>
  <si>
    <t>Long-term Debt, Fiscal Year Maturity</t>
  </si>
  <si>
    <t>2020</t>
  </si>
  <si>
    <t>2021</t>
  </si>
  <si>
    <t>2022</t>
  </si>
  <si>
    <t>2023</t>
  </si>
  <si>
    <t>2024</t>
  </si>
  <si>
    <t>Thereafter</t>
  </si>
  <si>
    <t>Senior Notes (unsecured), 3.35% due 2021</t>
  </si>
  <si>
    <t>Interest rate, (as a percent)</t>
  </si>
  <si>
    <t>3.35%</t>
  </si>
  <si>
    <t>Senior Notes (unsecured)</t>
  </si>
  <si>
    <t>Senior Notes (unsecured), 6.08% due 2028</t>
  </si>
  <si>
    <t>6.08%</t>
  </si>
  <si>
    <t>Senior Notes (unsecured), 5.55% due 2036</t>
  </si>
  <si>
    <t>5.55%</t>
  </si>
  <si>
    <t>Senior Notes (unsecured), 3.671% due 2042</t>
  </si>
  <si>
    <t>3.671%</t>
  </si>
  <si>
    <t>Senior Notes (unsecured), 4.752% due 2044</t>
  </si>
  <si>
    <t>4.752%</t>
  </si>
  <si>
    <t>Senior Notes (unsecured), 3.30% due 2049</t>
  </si>
  <si>
    <t>3.30%</t>
  </si>
  <si>
    <t>Proceeds from Issuance of Debt</t>
  </si>
  <si>
    <t>LEASES - TWO CREEKS SOLAR PROJECT (Details) $ in Millions</t>
  </si>
  <si>
    <t>Dec. 31, 2019USD ($)aextension</t>
  </si>
  <si>
    <t>Lessee, Lease, Description [Line Items]</t>
  </si>
  <si>
    <t>Finance lease obligation</t>
  </si>
  <si>
    <t>Solar land lease acreage | a</t>
  </si>
  <si>
    <t>Lease initial term</t>
  </si>
  <si>
    <t>30 years</t>
  </si>
  <si>
    <t>Number of contract extensions | extension</t>
  </si>
  <si>
    <t>Renewal term</t>
  </si>
  <si>
    <t>Lease extended term</t>
  </si>
  <si>
    <t>50 years</t>
  </si>
  <si>
    <t>Finance lease obligation at end of life of solar land contract</t>
  </si>
  <si>
    <t>LEASES - BADGER HOLLOW SOLAR FARM I (Details) $ in Millions</t>
  </si>
  <si>
    <t>Dec. 31, 2019USD ($)a</t>
  </si>
  <si>
    <t>25 years</t>
  </si>
  <si>
    <t>LEASES - OTHER INFORMATION (Details) $ in Millions</t>
  </si>
  <si>
    <t>Other information</t>
  </si>
  <si>
    <t>Non-cash activity - right of use asset obtained in exchange for finance lease liabilities</t>
  </si>
  <si>
    <t>Weighted average remaining lease term at December 31, 2019</t>
  </si>
  <si>
    <t>51 years</t>
  </si>
  <si>
    <t>Weighted average discount rate</t>
  </si>
  <si>
    <t>4.20%</t>
  </si>
  <si>
    <t>LEASES - RIGHT OF USE ASSETS (Details) $ in Millions</t>
  </si>
  <si>
    <t>Right of use assets</t>
  </si>
  <si>
    <t>Total finance lease right of use asset</t>
  </si>
  <si>
    <t>Under finance lease</t>
  </si>
  <si>
    <t>Accumulated amortization</t>
  </si>
  <si>
    <t>LEASES - FUTURE MINIMUM LEASE PAYMENTS (Details) $ in Millions</t>
  </si>
  <si>
    <t>Finance leases</t>
  </si>
  <si>
    <t>Total minimum lease payments</t>
  </si>
  <si>
    <t>Less: interest</t>
  </si>
  <si>
    <t>Present value of minimum lease payments</t>
  </si>
  <si>
    <t>Less: short-term lease liabilities</t>
  </si>
  <si>
    <t>Long-term lease liabilities</t>
  </si>
  <si>
    <t>INCOME TAXES - SUMMARY OF INCOME TAX EXPENSE (Details) - USD ($) $ in Millions</t>
  </si>
  <si>
    <t>Provision for income taxes</t>
  </si>
  <si>
    <t>Current tax expense (benefit)</t>
  </si>
  <si>
    <t>Deferred income taxes, net</t>
  </si>
  <si>
    <t>Investment tax credit, net</t>
  </si>
  <si>
    <t>Total income tax expense</t>
  </si>
  <si>
    <t>INCOME TAXES - STATUTORY RATE RECONCILIATION (Details) - USD ($) $ in Millions</t>
  </si>
  <si>
    <t>Jan. 01, 2018</t>
  </si>
  <si>
    <t>Reconciliation of federal income taxes to the provision for income taxes reported in the income statement</t>
  </si>
  <si>
    <t>Statutory federal income tax</t>
  </si>
  <si>
    <t>State income taxes net of federal tax benefit</t>
  </si>
  <si>
    <t>Federal excess amortization</t>
  </si>
  <si>
    <t>AFUDC - Equity</t>
  </si>
  <si>
    <t>Reconciliation of federal income taxes to the provision for income taxes reported in the income statement (as a percent)</t>
  </si>
  <si>
    <t>21.00%</t>
  </si>
  <si>
    <t>35.00%</t>
  </si>
  <si>
    <t>6.20%</t>
  </si>
  <si>
    <t>5.00%</t>
  </si>
  <si>
    <t>(1.90%)</t>
  </si>
  <si>
    <t>4.60%</t>
  </si>
  <si>
    <t>(0.50%)</t>
  </si>
  <si>
    <t>(0.40%)</t>
  </si>
  <si>
    <t>(0.60%)</t>
  </si>
  <si>
    <t>(0.30%)</t>
  </si>
  <si>
    <t>24.20%</t>
  </si>
  <si>
    <t>30.90%</t>
  </si>
  <si>
    <t>39.20%</t>
  </si>
  <si>
    <t>INCOME TAXES - COMPONENTS OF DEFERRED TAX ASSETS AND LIABILITIES (Details) - USD ($) $ in Millions</t>
  </si>
  <si>
    <t>Expected tax at statutory federal tax rates</t>
  </si>
  <si>
    <t>Estimated tax benefit related to the remeasurement of deferred taxes from tax legislation</t>
  </si>
  <si>
    <t>Deferred tax assets</t>
  </si>
  <si>
    <t>Tax gross up - regulatory items</t>
  </si>
  <si>
    <t>Total deferred tax assets</t>
  </si>
  <si>
    <t>Deferred income tax liabilities</t>
  </si>
  <si>
    <t>Property-related</t>
  </si>
  <si>
    <t>Employee benefits and compensation</t>
  </si>
  <si>
    <t>Total deferred tax liabilities</t>
  </si>
  <si>
    <t>Deferred tax liability, net</t>
  </si>
  <si>
    <t>INCOME TAXES - COMPONENTS OF NET DEFERRED TAX ASSETS (Details) - USD ($) $ in Millions</t>
  </si>
  <si>
    <t>Balance of future tax benefits</t>
  </si>
  <si>
    <t>Balance of future tax benefits, deferred tax effect</t>
  </si>
  <si>
    <t>Domestic tax authority</t>
  </si>
  <si>
    <t>Federal tax credit carryforwards</t>
  </si>
  <si>
    <t>Federal tax credit carryforwards, deferred tax effect</t>
  </si>
  <si>
    <t>State and local jurisdiction</t>
  </si>
  <si>
    <t>Net operating loss carryforwards</t>
  </si>
  <si>
    <t>Net operating loss carryforwards, deferred tax effect</t>
  </si>
  <si>
    <t>INCOME TAXES - UNRECOGNIZED TAX BENEFITS (Details) - USD ($)</t>
  </si>
  <si>
    <t>Unrecognized tax benefits</t>
  </si>
  <si>
    <t>Interest expense in the income statements</t>
  </si>
  <si>
    <t>Penalties in the income statements</t>
  </si>
  <si>
    <t>Accrued interest on the balance sheets</t>
  </si>
  <si>
    <t>Accrued penalties on the balance sheets</t>
  </si>
  <si>
    <t>FAIR VALUE MEASUREMENTS - ASSETS AND LIABILITIES MEASURED ON A RECURRING BASIS (Details) - USD ($) $ in Millions</t>
  </si>
  <si>
    <t>Assets</t>
  </si>
  <si>
    <t>Derivative assets</t>
  </si>
  <si>
    <t>Liabilities</t>
  </si>
  <si>
    <t>Derivative liabilities</t>
  </si>
  <si>
    <t>Fair value measurements on a recurring basis</t>
  </si>
  <si>
    <t>Fair value measurements on a recurring basis | Level 1</t>
  </si>
  <si>
    <t>Fair value measurements on a recurring basis | Level 2</t>
  </si>
  <si>
    <t>Fair value measurements on a recurring basis | Level 3</t>
  </si>
  <si>
    <t>Fair value measurements on a recurring basis | Natural gas contracts</t>
  </si>
  <si>
    <t>Fair value measurements on a recurring basis | Natural gas contracts | Level 1</t>
  </si>
  <si>
    <t>Fair value measurements on a recurring basis | Natural gas contracts | Level 2</t>
  </si>
  <si>
    <t>Fair value measurements on a recurring basis | Natural gas contracts | Level 3</t>
  </si>
  <si>
    <t>Fair value measurements on a recurring basis | FTRs</t>
  </si>
  <si>
    <t>Fair value measurements on a recurring basis | FTRs | Level 1</t>
  </si>
  <si>
    <t>Fair value measurements on a recurring basis | FTRs | Level 2</t>
  </si>
  <si>
    <t>Fair value measurements on a recurring basis | FTRs | Level 3</t>
  </si>
  <si>
    <t>Fair value measurements on a recurring basis | Coal contracts</t>
  </si>
  <si>
    <t>Fair value measurements on a recurring basis | Coal contracts | Level 1</t>
  </si>
  <si>
    <t>Fair value measurements on a recurring basis | Coal contracts | Level 2</t>
  </si>
  <si>
    <t>Fair value measurements on a recurring basis | Coal contracts | Level 3</t>
  </si>
  <si>
    <t>FAIR VALUE MEASUREMENTS - LEVEL 3 RECONCILIATION (Details) - USD ($) $ in Millions</t>
  </si>
  <si>
    <t>Level 3 rollforward</t>
  </si>
  <si>
    <t>Balance at the beginning of the period</t>
  </si>
  <si>
    <t>Purchases</t>
  </si>
  <si>
    <t>Settlements</t>
  </si>
  <si>
    <t>Balance at the end of the period</t>
  </si>
  <si>
    <t>FAIR VALUE MEASUREMENTS - FINANCIAL INSTRUMENTS (Details) - USD ($) $ in Millions</t>
  </si>
  <si>
    <t>Fair value of financial instruments</t>
  </si>
  <si>
    <t>Carrying amount</t>
  </si>
  <si>
    <t>Fair value</t>
  </si>
  <si>
    <t>DERIVATIVE INSTRUMENTS - DERIVATIVE ASSETS AND LIABILITIES (Details) $ in Millions</t>
  </si>
  <si>
    <t>Dec. 31, 2019USD ($)Instruments</t>
  </si>
  <si>
    <t>Other current derivative assets</t>
  </si>
  <si>
    <t>Other long-term derivative assets</t>
  </si>
  <si>
    <t>Other current derivative liabilities</t>
  </si>
  <si>
    <t>Other long-term derivative liabilities</t>
  </si>
  <si>
    <t>Natural gas contracts</t>
  </si>
  <si>
    <t>FTRs</t>
  </si>
  <si>
    <t>Coal contracts</t>
  </si>
  <si>
    <t>Derivatives designated as hedging instruments</t>
  </si>
  <si>
    <t>Number of derivative instruments | Instruments</t>
  </si>
  <si>
    <t>DERIVATIVE INSTRUMENTS - GAINS (LOSSES) AND NOTIONAL VOLUMES (Details) gal in Millions, MWh in Millions, MMBTU in Millions, $ in Millions</t>
  </si>
  <si>
    <t>Dec. 31, 2019USD ($)MMBTUMWhgal</t>
  </si>
  <si>
    <t>Dec. 31, 2018USD ($)MMBTUMWhgal</t>
  </si>
  <si>
    <t>Dec. 31, 2017USD ($)MMBTUMWhgal</t>
  </si>
  <si>
    <t>Realized gains (losses) on derivatives</t>
  </si>
  <si>
    <t>Gains (losses)</t>
  </si>
  <si>
    <t>Notional sales volumes</t>
  </si>
  <si>
    <t>Notional sales volumes | MMBTU</t>
  </si>
  <si>
    <t>Petroleum product contracts</t>
  </si>
  <si>
    <t>Notional sales volumes (gallons) | gal</t>
  </si>
  <si>
    <t>Notional sales volumes | MWh</t>
  </si>
  <si>
    <t>DERIVATIVE INSTRUMENTS - BALANCE SHEET OFFSETTING (Details) - USD ($) $ in Millions</t>
  </si>
  <si>
    <t>Cash collateral</t>
  </si>
  <si>
    <t>Cash collateral posted in margin accounts</t>
  </si>
  <si>
    <t>Offsetting derivative assets</t>
  </si>
  <si>
    <t>Gross amount recognized on the balance sheet</t>
  </si>
  <si>
    <t>Gross amount not offset on the balance sheet</t>
  </si>
  <si>
    <t>Net amount</t>
  </si>
  <si>
    <t>Offsetting derivative liabilities</t>
  </si>
  <si>
    <t>Cash collateral posted</t>
  </si>
  <si>
    <t>EMPLOYEE BENEFITS - CHANGE IN BENEFIT OBLIGATION AND PLAN ASSETS (Details) $ in Millions</t>
  </si>
  <si>
    <t>Pension Benefits</t>
  </si>
  <si>
    <t>Change in benefit obligation</t>
  </si>
  <si>
    <t>Obligation at January 1</t>
  </si>
  <si>
    <t>Service cost</t>
  </si>
  <si>
    <t>Interest cost</t>
  </si>
  <si>
    <t>Plan amendments</t>
  </si>
  <si>
    <t>Net transfer to/from affiliates</t>
  </si>
  <si>
    <t>Actuarial loss (gain)</t>
  </si>
  <si>
    <t>Participant contributions</t>
  </si>
  <si>
    <t>Benefit payments</t>
  </si>
  <si>
    <t>Transfer</t>
  </si>
  <si>
    <t>Obligation at December 31</t>
  </si>
  <si>
    <t>Change in fair value of plan assets</t>
  </si>
  <si>
    <t>Beginning balance at January 1</t>
  </si>
  <si>
    <t>Actual return on plan assets</t>
  </si>
  <si>
    <t>Employer contributions</t>
  </si>
  <si>
    <t>Net transfer from affiliates</t>
  </si>
  <si>
    <t>Ending balance at December 31</t>
  </si>
  <si>
    <t>Funded status at December 31</t>
  </si>
  <si>
    <t>Pension Benefits | Integrys Energy Group Retirement Plan Split</t>
  </si>
  <si>
    <t>Defined Benefit Plan Disclosure [Line Items]</t>
  </si>
  <si>
    <t>OPEB Benefits</t>
  </si>
  <si>
    <t>EMPLOYEE BENEFITS - AMOUNTS RECOGNIZED ON THE BALANCE SHEETS (Details) - USD ($) $ in Millions</t>
  </si>
  <si>
    <t>Total net assets (liabilities)</t>
  </si>
  <si>
    <t>EMPLOYEE BENEFITS - ACCUMULATED BENEFIT OBLIGATIONS (Details) - Pension Plan - USD ($) $ in Millions</t>
  </si>
  <si>
    <t>Accumulated benefit obligation</t>
  </si>
  <si>
    <t>Projected benefit obligation</t>
  </si>
  <si>
    <t>Fair value of plan assets</t>
  </si>
  <si>
    <t>EMPLOYEE BENEFITS - AMOUNTS NOT YET RECOGNIZED IN NET PERIODIC BENEFIT COST (Details) - USD ($) $ in Millions</t>
  </si>
  <si>
    <t>Net regulatory assets (liabilities)</t>
  </si>
  <si>
    <t>Net actuarial loss (gain)</t>
  </si>
  <si>
    <t>Prior service credits</t>
  </si>
  <si>
    <t>Estimated amounts that will be amortized into net periodic benefit cost next year</t>
  </si>
  <si>
    <t>Total 2020 – estimated amortization</t>
  </si>
  <si>
    <t>EMPLOYEE BENEFITS - NET PERIODIC BENEFIT COST (CREDIT) (Detail) - USD ($) $ in Millions</t>
  </si>
  <si>
    <t>Components of net periodic benefit cost (credit) (including amounts capitalized to the balance sheets)</t>
  </si>
  <si>
    <t>Expected return on plan assets</t>
  </si>
  <si>
    <t>Amortization of prior service credit</t>
  </si>
  <si>
    <t>Amortization of net actuarial loss</t>
  </si>
  <si>
    <t>Net periodic benefit cost (credit)</t>
  </si>
  <si>
    <t>EMPLOYEE BENEFITS - ASSUMPTIONS (Details) - USD ($) $ in Millions</t>
  </si>
  <si>
    <t>Dec. 31, 2020</t>
  </si>
  <si>
    <t>Pension Benefits | Benefit obligation assumptions</t>
  </si>
  <si>
    <t>Weighted average assumptions - benefit obligations</t>
  </si>
  <si>
    <t>Discount rate</t>
  </si>
  <si>
    <t>3.45%</t>
  </si>
  <si>
    <t>4.30%</t>
  </si>
  <si>
    <t>Rate of compensation increase</t>
  </si>
  <si>
    <t>4.00%</t>
  </si>
  <si>
    <t>Pension Benefits | Net periodic benefit cost assumptions</t>
  </si>
  <si>
    <t>Weighted average assumptions - net periodic benefit cost</t>
  </si>
  <si>
    <t>3.70%</t>
  </si>
  <si>
    <t>4.19%</t>
  </si>
  <si>
    <t>7.25%</t>
  </si>
  <si>
    <t>Pension Benefits | Net periodic benefit cost assumptions | Subsequent event</t>
  </si>
  <si>
    <t>7.00%</t>
  </si>
  <si>
    <t>OPEB Benefits | Benefit obligation assumptions</t>
  </si>
  <si>
    <t>3.48%</t>
  </si>
  <si>
    <t>4.29%</t>
  </si>
  <si>
    <t>Effect of one-percentage-point increase on the health care component of the accumulated postretirement benefit obligation</t>
  </si>
  <si>
    <t>Effect of one-percentage-point decrease on the health care component of the accumulated postretirement benefit obligation</t>
  </si>
  <si>
    <t>OPEB Benefits | Benefit obligation assumptions | Pre 65</t>
  </si>
  <si>
    <t>Medical cost trend rates</t>
  </si>
  <si>
    <t>Assumed medical cost trend rate</t>
  </si>
  <si>
    <t>6.00%</t>
  </si>
  <si>
    <t>6.25%</t>
  </si>
  <si>
    <t>Ultimate trend rate</t>
  </si>
  <si>
    <t>Year ultimate trend rate is reached</t>
  </si>
  <si>
    <t>2028</t>
  </si>
  <si>
    <t>OPEB Benefits | Benefit obligation assumptions | Post 65</t>
  </si>
  <si>
    <t>5.80%</t>
  </si>
  <si>
    <t>5.90%</t>
  </si>
  <si>
    <t>OPEB Benefits | Net periodic benefit cost assumptions</t>
  </si>
  <si>
    <t>3.67%</t>
  </si>
  <si>
    <t>4.11%</t>
  </si>
  <si>
    <t>Effect of one-percentage-point increase on total of service and interest cost components of net periodic postretirement health care benefit cost</t>
  </si>
  <si>
    <t>Effect of one-percentage-point decrease on total of service and interest cost components of net periodic postretirement health care benefit cost</t>
  </si>
  <si>
    <t>OPEB Benefits | Net periodic benefit cost assumptions | Subsequent event</t>
  </si>
  <si>
    <t>OPEB Benefits | Net periodic benefit cost assumptions | Pre 65</t>
  </si>
  <si>
    <t>6.50%</t>
  </si>
  <si>
    <t>OPEB Benefits | Net periodic benefit cost assumptions | Post 65</t>
  </si>
  <si>
    <t>EMPLOYEE BENEFITS - TARGET ASSET ALLOCATIONS (Details)</t>
  </si>
  <si>
    <t>Pension Plan | Equity securities</t>
  </si>
  <si>
    <t>Target asset allocations (as a percent)</t>
  </si>
  <si>
    <t>45.00%</t>
  </si>
  <si>
    <t>Pension Plan | Fixed income securities</t>
  </si>
  <si>
    <t>Pension Plan | Private equity and real estate</t>
  </si>
  <si>
    <t>OPEB Plan | Equity securities</t>
  </si>
  <si>
    <t>OPEB Plan | Fixed income securities</t>
  </si>
  <si>
    <t>55.00%</t>
  </si>
  <si>
    <t>EMPLOYEE BENEFITS - PLAN ASSETS (Details) - USD ($) $ in Millions</t>
  </si>
  <si>
    <t>Pension Plan</t>
  </si>
  <si>
    <t>Fair Value of Plan Assets</t>
  </si>
  <si>
    <t>Pension Plan | Level 1, 2, and 3</t>
  </si>
  <si>
    <t>Pension Plan | Level 1, 2, and 3 | United States equity</t>
  </si>
  <si>
    <t>Pension Plan | Level 1, 2, and 3 | International equity</t>
  </si>
  <si>
    <t>Pension Plan | Level 1, 2, and 3 | United States bonds</t>
  </si>
  <si>
    <t>Pension Plan | Level 1, 2, and 3 | International bonds</t>
  </si>
  <si>
    <t>Pension Plan | Level 1</t>
  </si>
  <si>
    <t>Pension Plan | Level 1 | United States equity</t>
  </si>
  <si>
    <t>Pension Plan | Level 1 | International equity</t>
  </si>
  <si>
    <t>Pension Plan | Level 1 | United States bonds</t>
  </si>
  <si>
    <t>Pension Plan | Level 1 | International bonds</t>
  </si>
  <si>
    <t>Pension Plan | Level 2</t>
  </si>
  <si>
    <t>Pension Plan | Level 2 | United States equity</t>
  </si>
  <si>
    <t>Pension Plan | Level 2 | International equity</t>
  </si>
  <si>
    <t>Pension Plan | Level 2 | United States bonds</t>
  </si>
  <si>
    <t>Pension Plan | Level 2 | International bonds</t>
  </si>
  <si>
    <t>Pension Plan | Level 3</t>
  </si>
  <si>
    <t>Pension Plan | Level 3 | United States equity</t>
  </si>
  <si>
    <t>Pension Plan | Level 3 | International equity</t>
  </si>
  <si>
    <t>Pension Plan | Level 3 | United States bonds</t>
  </si>
  <si>
    <t>Pension Plan | Level 3 | International bonds</t>
  </si>
  <si>
    <t>Pension Plan | Investments measured at net asset value per share</t>
  </si>
  <si>
    <t>OPEB Plan</t>
  </si>
  <si>
    <t>OPEB Plan | Level 1, 2, and 3</t>
  </si>
  <si>
    <t>OPEB Plan | Level 1, 2, and 3 | United States equity</t>
  </si>
  <si>
    <t>OPEB Plan | Level 1, 2, and 3 | International equity</t>
  </si>
  <si>
    <t>OPEB Plan | Level 1, 2, and 3 | United States bonds</t>
  </si>
  <si>
    <t>OPEB Plan | Level 1, 2, and 3 | International bonds</t>
  </si>
  <si>
    <t>OPEB Plan | Level 1</t>
  </si>
  <si>
    <t>OPEB Plan | Level 1 | United States equity</t>
  </si>
  <si>
    <t>OPEB Plan | Level 1 | International equity</t>
  </si>
  <si>
    <t>OPEB Plan | Level 1 | United States bonds</t>
  </si>
  <si>
    <t>OPEB Plan | Level 1 | International bonds</t>
  </si>
  <si>
    <t>OPEB Plan | Level 2</t>
  </si>
  <si>
    <t>OPEB Plan | Level 2 | United States equity</t>
  </si>
  <si>
    <t>OPEB Plan | Level 2 | International equity</t>
  </si>
  <si>
    <t>OPEB Plan | Level 2 | United States bonds</t>
  </si>
  <si>
    <t>OPEB Plan | Level 2 | International bonds</t>
  </si>
  <si>
    <t>OPEB Plan | Level 3</t>
  </si>
  <si>
    <t>OPEB Plan | Level 3 | United States equity</t>
  </si>
  <si>
    <t>OPEB Plan | Level 3 | International equity</t>
  </si>
  <si>
    <t>OPEB Plan | Level 3 | United States bonds</t>
  </si>
  <si>
    <t>OPEB Plan | Level 3 | International bonds</t>
  </si>
  <si>
    <t>OPEB Plan | Investments measured at net asset value per share</t>
  </si>
  <si>
    <t>EMPLOYEE BENEFITS - CHANGES IN THE FAIR VALUE OF PLAN ASSETS CATEGORIZED AS LEVEL 3 (Details) - USD ($) $ in Millions</t>
  </si>
  <si>
    <t>Reconciliation of changes in the fair value of pension plan assets</t>
  </si>
  <si>
    <t>Realized and unrealized losses</t>
  </si>
  <si>
    <t>Pension Plan | Level 3 | Private equity and real estate</t>
  </si>
  <si>
    <t>Transferred out of Level 3</t>
  </si>
  <si>
    <t>OPEB Plan | Level 3 | Private equity and real estate</t>
  </si>
  <si>
    <t>EMPLOYEE BENEFITS - CASH FLOWS (Details) $ in Millions</t>
  </si>
  <si>
    <t>Expected contributions to the plans during the next year</t>
  </si>
  <si>
    <t>2025 through 2029</t>
  </si>
  <si>
    <t>EMPLOYEE BENEFITS - DEFINED CONTRIBUTION BENEFIT PLANS (Details) - USD ($) $ in Millions</t>
  </si>
  <si>
    <t>Defined Contribution Benefit Plans</t>
  </si>
  <si>
    <t>Total costs incurred for defined contribution benefit plans</t>
  </si>
  <si>
    <t>SEGMENTS INFORMATION (Details) $ in Millions</t>
  </si>
  <si>
    <t>Sep. 30, 2019USD ($)</t>
  </si>
  <si>
    <t>Jun. 30, 2019USD ($)</t>
  </si>
  <si>
    <t>Mar. 31, 2019USD ($)</t>
  </si>
  <si>
    <t>Sep. 30, 2018USD ($)</t>
  </si>
  <si>
    <t>Jun. 30, 2018USD ($)</t>
  </si>
  <si>
    <t>Mar. 31, 2018USD ($)</t>
  </si>
  <si>
    <t>Dec. 31, 2019USD ($)segment</t>
  </si>
  <si>
    <t>Number of reportable segments | segment</t>
  </si>
  <si>
    <t>Segment reporting information</t>
  </si>
  <si>
    <t>External revenues</t>
  </si>
  <si>
    <t>Operating income (loss)</t>
  </si>
  <si>
    <t>Capital expenditures and asset acquisitions</t>
  </si>
  <si>
    <t>COMMITMENTS AND CONTINGENCIES - UNCONDITIONAL PURCHASE OBLIGATIONS (Details) $ in Millions</t>
  </si>
  <si>
    <t>Minimum future commitments for purchase obligations</t>
  </si>
  <si>
    <t>Total Amounts Committed</t>
  </si>
  <si>
    <t>Later Years</t>
  </si>
  <si>
    <t>Purchased power | Electric</t>
  </si>
  <si>
    <t>Coal supply and transportation | Electric</t>
  </si>
  <si>
    <t>Natural gas utility supply and transportation | Natural gas</t>
  </si>
  <si>
    <t>COMMITMENTS AND CONTINGENCIES - ENVIRONMENTAL MATTERS (Details) T in Millions, $ in Millions</t>
  </si>
  <si>
    <t>Sep. 30, 2019Years</t>
  </si>
  <si>
    <t>Apr. 30, 2019degreecelsius</t>
  </si>
  <si>
    <t>Dec. 31, 2018USD ($)change</t>
  </si>
  <si>
    <t>Dec. 31, 2019USD ($)T</t>
  </si>
  <si>
    <t>Dec. 31, 2018USD ($)TMW</t>
  </si>
  <si>
    <t>Mercury and Air Toxics | Electric</t>
  </si>
  <si>
    <t>Air Quality</t>
  </si>
  <si>
    <t>Revisions to Mercury and Air Toxics Standards | change</t>
  </si>
  <si>
    <t>Climate Change | Electric</t>
  </si>
  <si>
    <t>Number of states challenging the ACE rule | Years</t>
  </si>
  <si>
    <t>Company goal for percentage of carbon dioxide emissions reduction by 2030</t>
  </si>
  <si>
    <t>40.00%</t>
  </si>
  <si>
    <t>Capacity of coal generation retired in 2018 | MW</t>
  </si>
  <si>
    <t>Per mile rate of methane emission reduction</t>
  </si>
  <si>
    <t>30.00%</t>
  </si>
  <si>
    <t>Carbon dioxide emissions | T</t>
  </si>
  <si>
    <t>Climate Change | Natural gas</t>
  </si>
  <si>
    <t>Steam Electric Effluent Guidelines | Electric</t>
  </si>
  <si>
    <t>Water Quality</t>
  </si>
  <si>
    <t>Expected cost to achieve required discharge limits</t>
  </si>
  <si>
    <t>Manufactured Gas Plant Remediation | Natural gas</t>
  </si>
  <si>
    <t>Manufactured Gas Plant Remediation</t>
  </si>
  <si>
    <t>Regulatory assets recorded for remediation of manufactured gas plant sites</t>
  </si>
  <si>
    <t>Reserves recorded for future environmental remediation of manufactured gas plant sites</t>
  </si>
  <si>
    <t>Renewables, Efficiency, and Conservation | Wisconsin | Electric</t>
  </si>
  <si>
    <t>Renewables, Efficiency, and Conservation</t>
  </si>
  <si>
    <t>Annual renewable portfolio requirement for Wisconsin, as a percent</t>
  </si>
  <si>
    <t>Required renewable energy percent achieved</t>
  </si>
  <si>
    <t>9.74%</t>
  </si>
  <si>
    <t>Percent of annual operating revenues used to fund renewable program</t>
  </si>
  <si>
    <t>1.20%</t>
  </si>
  <si>
    <t>Maximum | Climate Change | Electric</t>
  </si>
  <si>
    <t>Global temperature increases limit | degreecelsius</t>
  </si>
  <si>
    <t>SUPPLEMENTAL CASH FLOW INFORMATION (Details) - USD ($) $ in Millions</t>
  </si>
  <si>
    <t>Supplemental cash flow information</t>
  </si>
  <si>
    <t>Cash paid for interest, net of amount capitalized</t>
  </si>
  <si>
    <t>Cash paid (received) for income taxes, net</t>
  </si>
  <si>
    <t>Accounts payable related to construction costs</t>
  </si>
  <si>
    <t>Receivable related to corporate-owned life insurance proceeds</t>
  </si>
  <si>
    <t>WPSI</t>
  </si>
  <si>
    <t>Transfer of ownership in WPSI to another subsidiary of Integrys</t>
  </si>
  <si>
    <t>REGULATORY ENVIRONMENT - TAX CUTS AND JOBS ACT OF 2017 (Details) - USD ($) $ in Millions</t>
  </si>
  <si>
    <t>May 31, 2018</t>
  </si>
  <si>
    <t>Tax Cuts and Jobs Act of 2017</t>
  </si>
  <si>
    <t>Public Utilities, General Disclosures [Line Items]</t>
  </si>
  <si>
    <t>Increase (Decrease) in Deferred Income Taxes</t>
  </si>
  <si>
    <t>Public Service Commission of Wisconsin (PSCW) | 2018 and 2019 rates | Electric rates</t>
  </si>
  <si>
    <t>Percentage of current tax benefit from Tax Cuts and Jobs Act of 2017 to be used to reduce regulatory assets</t>
  </si>
  <si>
    <t>Percent of current tax benefit from Tax Cuts and Jobs Act of 2017 to be returned to customers via bill credits</t>
  </si>
  <si>
    <t>60.00%</t>
  </si>
  <si>
    <t>Public Service Commission of Wisconsin (PSCW) | 2018 and 2019 rates | Natural gas rates</t>
  </si>
  <si>
    <t>REGULATORY ENVIRONMENT - WI 2020 and 2021 RATES (Details) - Public Service Commission of Wisconsin (PSCW) - USD ($) $ in Millions</t>
  </si>
  <si>
    <t>Sep. 30, 2017</t>
  </si>
  <si>
    <t>2020 and 2021 rates</t>
  </si>
  <si>
    <t>Approved return on equity (as a percent)</t>
  </si>
  <si>
    <t>Approved common equity component average (as a percent)</t>
  </si>
  <si>
    <t>Percentage of first 25 basis points of additional earnings retained by the utility</t>
  </si>
  <si>
    <t>Percentage of additional earnings between 25 and 75 basis points refunded to customers</t>
  </si>
  <si>
    <t>Percentage of earnings in excess of 75 basis points refunded to customers</t>
  </si>
  <si>
    <t>Return on equity in excess of authorized amount (as a percent)</t>
  </si>
  <si>
    <t>0.25%</t>
  </si>
  <si>
    <t>Return on equity in excess of first 25 basis points above authorized amount (as a percent)</t>
  </si>
  <si>
    <t>0.50%</t>
  </si>
  <si>
    <t>2018 and 2019 rates</t>
  </si>
  <si>
    <t>Authorized Revenue Requirement For ReACT</t>
  </si>
  <si>
    <t>Electric rates | 2020 rates</t>
  </si>
  <si>
    <t>Approved rate increase</t>
  </si>
  <si>
    <t>Approved rate increase (as a percent)</t>
  </si>
  <si>
    <t>Electric rates | 2020 rates | Tax Cuts and Jobs Act of 2017</t>
  </si>
  <si>
    <t>Amortization of regulatory liabilities</t>
  </si>
  <si>
    <t>Electric rates | 2021 rates | Tax Cuts and Jobs Act of 2017</t>
  </si>
  <si>
    <t>Electric rates | 2020 and 2021 rates</t>
  </si>
  <si>
    <t>Cost of the ReACT project, excluding AFUDC</t>
  </si>
  <si>
    <t>Collection of ReACT Regulatory Asset in Years</t>
  </si>
  <si>
    <t>8 years</t>
  </si>
  <si>
    <t>Electric rates | 2020 and 2021 rates | Tax Cuts and Jobs Act of 2017</t>
  </si>
  <si>
    <t>Amortization period</t>
  </si>
  <si>
    <t>Electric rates | 2020 and 2021 rates | Earnings sharing mechanisms</t>
  </si>
  <si>
    <t>Natural gas rates | 2020 rates</t>
  </si>
  <si>
    <t>1.40%</t>
  </si>
  <si>
    <t>Natural gas rates | 2020 rates | Tax Cuts and Jobs Act of 2017</t>
  </si>
  <si>
    <t>Natural gas rates | 2021 rates | Tax Cuts and Jobs Act of 2017</t>
  </si>
  <si>
    <t>Natural gas rates | 2020 and 2021 rates | Tax Cuts and Jobs Act of 2017</t>
  </si>
  <si>
    <t>4 years</t>
  </si>
  <si>
    <t>REGULATORY ENVIRONMENT - WI 2018 and 2019 RATES (Details) - 2018 and 2019 rates - Public Service Commission of Wisconsin (PSCW) $ in Millions</t>
  </si>
  <si>
    <t>Sep. 30, 2017USD ($)</t>
  </si>
  <si>
    <t>Percentage of first 50 basis points of additional utility earnings shared with customers</t>
  </si>
  <si>
    <t>REGULATORY ENVIRONMENT - WI SOLAR GENERATION PROJECTS (Details) - Public Service Commission of Wisconsin (PSCW) $ in Millions</t>
  </si>
  <si>
    <t>May 31, 2018USD ($)MW</t>
  </si>
  <si>
    <t>Solar project output that approval was requested for from the PSCW (in megawatts)</t>
  </si>
  <si>
    <t>Badger Hollow Solar Farm I and Two Creeks Solar Project</t>
  </si>
  <si>
    <t>Estimated share of cost for solar project(s) | $</t>
  </si>
  <si>
    <t>REGULATORY ENVIRONMENT - ACQUISITION OF A WIND ENERGY GENERATION FACILITY IN WISCONSIN (Details) - Forward Wind Energy Center Acquisition</t>
  </si>
  <si>
    <t>Oct. 31, 2017wind_turbinesutilityMW</t>
  </si>
  <si>
    <t>Number Of Additional Utilities Purchased Forward Wind Energy Center | utility</t>
  </si>
  <si>
    <t>Wind Turbines Forward Energy Center | wind_turbines</t>
  </si>
  <si>
    <t>Capacity Forward Wind Energy Center | MW</t>
  </si>
  <si>
    <t>OTHER INCOME, NET (Details) - USD ($) $ in Millions</t>
  </si>
  <si>
    <t>Non-service components of net periodic benefit costs</t>
  </si>
  <si>
    <t>QUARTERLY FINANCIAL INFORMATION (UNAUDITED) (Details) - USD ($) $ in Millions</t>
  </si>
  <si>
    <t>SCHEDULE II - VALUATION AND QUALIFYING ACCOUNTS (Details) - USD ($) $ in Millions</t>
  </si>
  <si>
    <t>Valuation and qualifying accounts</t>
  </si>
  <si>
    <t>Balance at beginning of period</t>
  </si>
  <si>
    <t>Expense</t>
  </si>
  <si>
    <t>Net write-offs</t>
  </si>
  <si>
    <t>Balance at end of period</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sharedStrings.xml" Type="http://schemas.openxmlformats.org/officeDocument/2006/relationships/sharedStrings"/><Relationship Id="rId130" Target="styles.xml" Type="http://schemas.openxmlformats.org/officeDocument/2006/relationships/styles"/><Relationship Id="rId1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44"/>
    <col customWidth="1" max="2" min="2" width="3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1</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6</v>
      </c>
    </row>
    <row r="21" spans="1:4">
      <c r="A21" s="4" t="s">
        <v>38</v>
      </c>
      <c r="B21" s="4" t="s">
        <v>39</v>
      </c>
    </row>
    <row r="22" spans="1:4">
      <c r="A22" s="4" t="s">
        <v>40</v>
      </c>
      <c r="B22" s="4" t="s">
        <v>39</v>
      </c>
    </row>
    <row r="23" spans="1:4">
      <c r="A23" s="4" t="s">
        <v>41</v>
      </c>
      <c r="B23" s="4" t="s">
        <v>42</v>
      </c>
    </row>
    <row r="24" spans="1:4">
      <c r="A24" s="4" t="s">
        <v>43</v>
      </c>
      <c r="B24" s="4" t="s">
        <v>13</v>
      </c>
    </row>
    <row r="25" spans="1:4">
      <c r="A25" s="4" t="s">
        <v>44</v>
      </c>
      <c r="B25" s="4" t="s">
        <v>13</v>
      </c>
    </row>
    <row r="26" spans="1:4">
      <c r="A26" s="4" t="s">
        <v>45</v>
      </c>
      <c r="B26" s="4" t="s">
        <v>13</v>
      </c>
    </row>
    <row r="27" spans="1:4">
      <c r="A27" s="4" t="s">
        <v>46</v>
      </c>
      <c r="D27" s="5" t="n">
        <v>0</v>
      </c>
    </row>
    <row r="28" spans="1:4">
      <c r="A28" s="4" t="s">
        <v>47</v>
      </c>
      <c r="C28" s="6" t="n">
        <v>23896962</v>
      </c>
    </row>
    <row r="29" spans="1:4">
      <c r="A29" s="4" t="s">
        <v>48</v>
      </c>
      <c r="B29" s="4" t="s">
        <v>49</v>
      </c>
    </row>
    <row r="30" spans="1:4">
      <c r="A30" s="4" t="s">
        <v>50</v>
      </c>
      <c r="B30" s="4" t="s">
        <v>51</v>
      </c>
    </row>
    <row r="31" spans="1:4">
      <c r="A31" s="4" t="s">
        <v>52</v>
      </c>
      <c r="B31" s="4" t="s">
        <v>53</v>
      </c>
    </row>
    <row r="32" spans="1:4">
      <c r="A32" s="4" t="s">
        <v>54</v>
      </c>
      <c r="B32" s="4" t="s">
        <v>55</v>
      </c>
    </row>
    <row r="33" spans="1:4">
      <c r="A33" s="4" t="s">
        <v>56</v>
      </c>
      <c r="B33"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4</v>
      </c>
      <c r="B1" s="2" t="s">
        <v>2</v>
      </c>
      <c r="C1" s="2" t="s">
        <v>58</v>
      </c>
    </row>
    <row r="2" spans="1:3">
      <c r="A2" s="3" t="s">
        <v>905</v>
      </c>
    </row>
    <row r="3" spans="1:3">
      <c r="A3" s="4" t="s">
        <v>906</v>
      </c>
      <c r="B3" s="7" t="n">
        <v>2.1</v>
      </c>
      <c r="C3" s="7" t="n">
        <v>4.2</v>
      </c>
    </row>
    <row r="4" spans="1:3">
      <c r="A4" s="3" t="s">
        <v>907</v>
      </c>
    </row>
    <row r="5" spans="1:3">
      <c r="A5" s="4" t="s">
        <v>908</v>
      </c>
      <c r="B5" s="8" t="n">
        <v>3.3</v>
      </c>
      <c r="C5" s="8" t="n">
        <v>1.1</v>
      </c>
    </row>
    <row r="6" spans="1:3">
      <c r="A6" s="4" t="s">
        <v>909</v>
      </c>
    </row>
    <row r="7" spans="1:3">
      <c r="A7" s="3" t="s">
        <v>905</v>
      </c>
    </row>
    <row r="8" spans="1:3">
      <c r="A8" s="4" t="s">
        <v>906</v>
      </c>
      <c r="B8" s="8" t="n">
        <v>2.1</v>
      </c>
      <c r="C8" s="8" t="n">
        <v>4.2</v>
      </c>
    </row>
    <row r="9" spans="1:3">
      <c r="A9" s="3" t="s">
        <v>907</v>
      </c>
    </row>
    <row r="10" spans="1:3">
      <c r="A10" s="4" t="s">
        <v>908</v>
      </c>
      <c r="B10" s="8" t="n">
        <v>3.3</v>
      </c>
    </row>
    <row r="11" spans="1:3">
      <c r="A11" s="4" t="s">
        <v>910</v>
      </c>
    </row>
    <row r="12" spans="1:3">
      <c r="A12" s="3" t="s">
        <v>905</v>
      </c>
    </row>
    <row r="13" spans="1:3">
      <c r="A13" s="4" t="s">
        <v>906</v>
      </c>
      <c r="B13" s="8" t="n">
        <v>0.2</v>
      </c>
      <c r="C13" s="8" t="n">
        <v>0.8</v>
      </c>
    </row>
    <row r="14" spans="1:3">
      <c r="A14" s="3" t="s">
        <v>907</v>
      </c>
    </row>
    <row r="15" spans="1:3">
      <c r="A15" s="4" t="s">
        <v>908</v>
      </c>
      <c r="B15" s="6" t="n">
        <v>3</v>
      </c>
    </row>
    <row r="16" spans="1:3">
      <c r="A16" s="4" t="s">
        <v>911</v>
      </c>
    </row>
    <row r="17" spans="1:3">
      <c r="A17" s="3" t="s">
        <v>905</v>
      </c>
    </row>
    <row r="18" spans="1:3">
      <c r="A18" s="4" t="s">
        <v>906</v>
      </c>
      <c r="B18" s="8" t="n">
        <v>0.6</v>
      </c>
      <c r="C18" s="8" t="n">
        <v>0.4</v>
      </c>
    </row>
    <row r="19" spans="1:3">
      <c r="A19" s="3" t="s">
        <v>907</v>
      </c>
    </row>
    <row r="20" spans="1:3">
      <c r="A20" s="4" t="s">
        <v>908</v>
      </c>
      <c r="B20" s="8" t="n">
        <v>0.3</v>
      </c>
    </row>
    <row r="21" spans="1:3">
      <c r="A21" s="4" t="s">
        <v>912</v>
      </c>
    </row>
    <row r="22" spans="1:3">
      <c r="A22" s="3" t="s">
        <v>905</v>
      </c>
    </row>
    <row r="23" spans="1:3">
      <c r="A23" s="4" t="s">
        <v>906</v>
      </c>
      <c r="B23" s="8" t="n">
        <v>1.3</v>
      </c>
      <c r="C23" s="6" t="n">
        <v>3</v>
      </c>
    </row>
    <row r="24" spans="1:3">
      <c r="A24" s="3" t="s">
        <v>907</v>
      </c>
    </row>
    <row r="25" spans="1:3">
      <c r="A25" s="4" t="s">
        <v>908</v>
      </c>
      <c r="B25" s="6" t="n">
        <v>0</v>
      </c>
    </row>
    <row r="26" spans="1:3">
      <c r="A26" s="4" t="s">
        <v>913</v>
      </c>
    </row>
    <row r="27" spans="1:3">
      <c r="A27" s="3" t="s">
        <v>905</v>
      </c>
    </row>
    <row r="28" spans="1:3">
      <c r="A28" s="4" t="s">
        <v>906</v>
      </c>
      <c r="B28" s="8" t="n">
        <v>0.4</v>
      </c>
      <c r="C28" s="8" t="n">
        <v>0.8</v>
      </c>
    </row>
    <row r="29" spans="1:3">
      <c r="A29" s="3" t="s">
        <v>907</v>
      </c>
    </row>
    <row r="30" spans="1:3">
      <c r="A30" s="4" t="s">
        <v>908</v>
      </c>
      <c r="B30" s="8" t="n">
        <v>3.2</v>
      </c>
      <c r="C30" s="8" t="n">
        <v>1.1</v>
      </c>
    </row>
    <row r="31" spans="1:3">
      <c r="A31" s="4" t="s">
        <v>914</v>
      </c>
    </row>
    <row r="32" spans="1:3">
      <c r="A32" s="3" t="s">
        <v>905</v>
      </c>
    </row>
    <row r="33" spans="1:3">
      <c r="A33" s="4" t="s">
        <v>906</v>
      </c>
      <c r="B33" s="8" t="n">
        <v>0.2</v>
      </c>
      <c r="C33" s="8" t="n">
        <v>0.8</v>
      </c>
    </row>
    <row r="34" spans="1:3">
      <c r="A34" s="3" t="s">
        <v>907</v>
      </c>
    </row>
    <row r="35" spans="1:3">
      <c r="A35" s="4" t="s">
        <v>908</v>
      </c>
      <c r="B35" s="6" t="n">
        <v>3</v>
      </c>
      <c r="C35" s="8" t="n">
        <v>1.1</v>
      </c>
    </row>
    <row r="36" spans="1:3">
      <c r="A36" s="4" t="s">
        <v>915</v>
      </c>
    </row>
    <row r="37" spans="1:3">
      <c r="A37" s="3" t="s">
        <v>905</v>
      </c>
    </row>
    <row r="38" spans="1:3">
      <c r="A38" s="4" t="s">
        <v>906</v>
      </c>
      <c r="B38" s="8" t="n">
        <v>0.2</v>
      </c>
      <c r="C38" s="6" t="n">
        <v>0</v>
      </c>
    </row>
    <row r="39" spans="1:3">
      <c r="A39" s="3" t="s">
        <v>907</v>
      </c>
    </row>
    <row r="40" spans="1:3">
      <c r="A40" s="4" t="s">
        <v>908</v>
      </c>
      <c r="B40" s="8" t="n">
        <v>0.2</v>
      </c>
      <c r="C40" s="6" t="n">
        <v>0</v>
      </c>
    </row>
    <row r="41" spans="1:3">
      <c r="A41" s="4" t="s">
        <v>916</v>
      </c>
    </row>
    <row r="42" spans="1:3">
      <c r="A42" s="3" t="s">
        <v>905</v>
      </c>
    </row>
    <row r="43" spans="1:3">
      <c r="A43" s="4" t="s">
        <v>906</v>
      </c>
      <c r="B43" s="6" t="n">
        <v>0</v>
      </c>
      <c r="C43" s="6" t="n">
        <v>0</v>
      </c>
    </row>
    <row r="44" spans="1:3">
      <c r="A44" s="3" t="s">
        <v>907</v>
      </c>
    </row>
    <row r="45" spans="1:3">
      <c r="A45" s="4" t="s">
        <v>908</v>
      </c>
      <c r="B45" s="6" t="n">
        <v>0</v>
      </c>
      <c r="C45" s="6" t="n">
        <v>0</v>
      </c>
    </row>
    <row r="46" spans="1:3">
      <c r="A46" s="4" t="s">
        <v>917</v>
      </c>
    </row>
    <row r="47" spans="1:3">
      <c r="A47" s="3" t="s">
        <v>905</v>
      </c>
    </row>
    <row r="48" spans="1:3">
      <c r="A48" s="4" t="s">
        <v>906</v>
      </c>
      <c r="B48" s="8" t="n">
        <v>1.3</v>
      </c>
      <c r="C48" s="6" t="n">
        <v>3</v>
      </c>
    </row>
    <row r="49" spans="1:3">
      <c r="A49" s="4" t="s">
        <v>918</v>
      </c>
    </row>
    <row r="50" spans="1:3">
      <c r="A50" s="3" t="s">
        <v>905</v>
      </c>
    </row>
    <row r="51" spans="1:3">
      <c r="A51" s="4" t="s">
        <v>906</v>
      </c>
      <c r="B51" s="6" t="n">
        <v>0</v>
      </c>
      <c r="C51" s="6" t="n">
        <v>0</v>
      </c>
    </row>
    <row r="52" spans="1:3">
      <c r="A52" s="4" t="s">
        <v>919</v>
      </c>
    </row>
    <row r="53" spans="1:3">
      <c r="A53" s="3" t="s">
        <v>905</v>
      </c>
    </row>
    <row r="54" spans="1:3">
      <c r="A54" s="4" t="s">
        <v>906</v>
      </c>
      <c r="B54" s="6" t="n">
        <v>0</v>
      </c>
      <c r="C54" s="6" t="n">
        <v>0</v>
      </c>
    </row>
    <row r="55" spans="1:3">
      <c r="A55" s="4" t="s">
        <v>920</v>
      </c>
    </row>
    <row r="56" spans="1:3">
      <c r="A56" s="3" t="s">
        <v>905</v>
      </c>
    </row>
    <row r="57" spans="1:3">
      <c r="A57" s="4" t="s">
        <v>906</v>
      </c>
      <c r="B57" s="8" t="n">
        <v>1.3</v>
      </c>
      <c r="C57" s="6" t="n">
        <v>3</v>
      </c>
    </row>
    <row r="58" spans="1:3">
      <c r="A58" s="4" t="s">
        <v>921</v>
      </c>
    </row>
    <row r="59" spans="1:3">
      <c r="A59" s="3" t="s">
        <v>905</v>
      </c>
    </row>
    <row r="60" spans="1:3">
      <c r="A60" s="4" t="s">
        <v>906</v>
      </c>
      <c r="B60" s="8" t="n">
        <v>0.4</v>
      </c>
      <c r="C60" s="8" t="n">
        <v>0.4</v>
      </c>
    </row>
    <row r="61" spans="1:3">
      <c r="A61" s="3" t="s">
        <v>907</v>
      </c>
    </row>
    <row r="62" spans="1:3">
      <c r="A62" s="4" t="s">
        <v>908</v>
      </c>
      <c r="B62" s="8" t="n">
        <v>0.1</v>
      </c>
    </row>
    <row r="63" spans="1:3">
      <c r="A63" s="4" t="s">
        <v>922</v>
      </c>
    </row>
    <row r="64" spans="1:3">
      <c r="A64" s="3" t="s">
        <v>905</v>
      </c>
    </row>
    <row r="65" spans="1:3">
      <c r="A65" s="4" t="s">
        <v>906</v>
      </c>
      <c r="B65" s="6" t="n">
        <v>0</v>
      </c>
      <c r="C65" s="6" t="n">
        <v>0</v>
      </c>
    </row>
    <row r="66" spans="1:3">
      <c r="A66" s="3" t="s">
        <v>907</v>
      </c>
    </row>
    <row r="67" spans="1:3">
      <c r="A67" s="4" t="s">
        <v>908</v>
      </c>
      <c r="B67" s="6" t="n">
        <v>0</v>
      </c>
    </row>
    <row r="68" spans="1:3">
      <c r="A68" s="4" t="s">
        <v>923</v>
      </c>
    </row>
    <row r="69" spans="1:3">
      <c r="A69" s="3" t="s">
        <v>905</v>
      </c>
    </row>
    <row r="70" spans="1:3">
      <c r="A70" s="4" t="s">
        <v>906</v>
      </c>
      <c r="B70" s="8" t="n">
        <v>0.4</v>
      </c>
      <c r="C70" s="8" t="n">
        <v>0.4</v>
      </c>
    </row>
    <row r="71" spans="1:3">
      <c r="A71" s="3" t="s">
        <v>907</v>
      </c>
    </row>
    <row r="72" spans="1:3">
      <c r="A72" s="4" t="s">
        <v>908</v>
      </c>
      <c r="B72" s="8" t="n">
        <v>0.1</v>
      </c>
    </row>
    <row r="73" spans="1:3">
      <c r="A73" s="4" t="s">
        <v>924</v>
      </c>
    </row>
    <row r="74" spans="1:3">
      <c r="A74" s="3" t="s">
        <v>905</v>
      </c>
    </row>
    <row r="75" spans="1:3">
      <c r="A75" s="4" t="s">
        <v>906</v>
      </c>
      <c r="B75" s="6" t="n">
        <v>0</v>
      </c>
      <c r="C75" s="5" t="n">
        <v>0</v>
      </c>
    </row>
    <row r="76" spans="1:3">
      <c r="A76" s="3" t="s">
        <v>907</v>
      </c>
    </row>
    <row r="77" spans="1:3">
      <c r="A77" s="4" t="s">
        <v>908</v>
      </c>
      <c r="B77" s="5" t="n">
        <v>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5</v>
      </c>
      <c r="B1" s="2" t="s">
        <v>1</v>
      </c>
    </row>
    <row r="2" spans="1:4">
      <c r="B2" s="2" t="s">
        <v>2</v>
      </c>
      <c r="C2" s="2" t="s">
        <v>58</v>
      </c>
      <c r="D2" s="2" t="s">
        <v>59</v>
      </c>
    </row>
    <row r="3" spans="1:4">
      <c r="A3" s="3" t="s">
        <v>926</v>
      </c>
    </row>
    <row r="4" spans="1:4">
      <c r="A4" s="4" t="s">
        <v>927</v>
      </c>
      <c r="B4" s="5" t="n">
        <v>3</v>
      </c>
      <c r="C4" s="5" t="n">
        <v>2</v>
      </c>
      <c r="D4" s="5" t="n">
        <v>2</v>
      </c>
    </row>
    <row r="5" spans="1:4">
      <c r="A5" s="4" t="s">
        <v>928</v>
      </c>
      <c r="B5" s="8" t="n">
        <v>5.4</v>
      </c>
      <c r="C5" s="6" t="n">
        <v>9</v>
      </c>
      <c r="D5" s="8" t="n">
        <v>6.9</v>
      </c>
    </row>
    <row r="6" spans="1:4">
      <c r="A6" s="4" t="s">
        <v>929</v>
      </c>
      <c r="B6" s="8" t="n">
        <v>-7.1</v>
      </c>
      <c r="C6" s="6" t="n">
        <v>-8</v>
      </c>
      <c r="D6" s="8" t="n">
        <v>-6.9</v>
      </c>
    </row>
    <row r="7" spans="1:4">
      <c r="A7" s="4" t="s">
        <v>930</v>
      </c>
      <c r="B7" s="7" t="n">
        <v>1.3</v>
      </c>
      <c r="C7" s="5" t="n">
        <v>3</v>
      </c>
      <c r="D7" s="5" t="n">
        <v>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1</v>
      </c>
      <c r="B1" s="2" t="s">
        <v>2</v>
      </c>
      <c r="C1" s="2" t="s">
        <v>58</v>
      </c>
    </row>
    <row r="2" spans="1:3">
      <c r="A2" s="3" t="s">
        <v>932</v>
      </c>
    </row>
    <row r="3" spans="1:3">
      <c r="A3" s="4" t="s">
        <v>794</v>
      </c>
      <c r="B3" s="7" t="n">
        <v>30.7</v>
      </c>
    </row>
    <row r="4" spans="1:3">
      <c r="A4" s="4" t="s">
        <v>933</v>
      </c>
    </row>
    <row r="5" spans="1:3">
      <c r="A5" s="3" t="s">
        <v>932</v>
      </c>
    </row>
    <row r="6" spans="1:3">
      <c r="A6" s="4" t="s">
        <v>95</v>
      </c>
      <c r="B6" s="8" t="n">
        <v>1612.1</v>
      </c>
      <c r="C6" s="7" t="n">
        <v>1314.7</v>
      </c>
    </row>
    <row r="7" spans="1:3">
      <c r="A7" s="4" t="s">
        <v>794</v>
      </c>
      <c r="B7" s="8" t="n">
        <v>30.7</v>
      </c>
    </row>
    <row r="8" spans="1:3">
      <c r="A8" s="4" t="s">
        <v>934</v>
      </c>
    </row>
    <row r="9" spans="1:3">
      <c r="A9" s="3" t="s">
        <v>932</v>
      </c>
    </row>
    <row r="10" spans="1:3">
      <c r="A10" s="4" t="s">
        <v>95</v>
      </c>
      <c r="B10" s="7" t="n">
        <v>1793.5</v>
      </c>
      <c r="C10" s="7" t="n">
        <v>1372.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935</v>
      </c>
      <c r="B1" s="2" t="s">
        <v>936</v>
      </c>
      <c r="C1" s="2" t="s">
        <v>554</v>
      </c>
    </row>
    <row r="2" spans="1:3">
      <c r="A2" s="3" t="s">
        <v>906</v>
      </c>
    </row>
    <row r="3" spans="1:3">
      <c r="A3" s="4" t="s">
        <v>937</v>
      </c>
      <c r="B3" s="7" t="n">
        <v>1.9</v>
      </c>
      <c r="C3" s="5" t="n">
        <v>4</v>
      </c>
    </row>
    <row r="4" spans="1:3">
      <c r="A4" s="4" t="s">
        <v>938</v>
      </c>
      <c r="B4" s="8" t="n">
        <v>0.2</v>
      </c>
      <c r="C4" s="8" t="n">
        <v>0.2</v>
      </c>
    </row>
    <row r="5" spans="1:3">
      <c r="A5" s="4" t="s">
        <v>906</v>
      </c>
      <c r="B5" s="8" t="n">
        <v>2.1</v>
      </c>
      <c r="C5" s="8" t="n">
        <v>4.2</v>
      </c>
    </row>
    <row r="6" spans="1:3">
      <c r="A6" s="3" t="s">
        <v>908</v>
      </c>
    </row>
    <row r="7" spans="1:3">
      <c r="A7" s="4" t="s">
        <v>939</v>
      </c>
      <c r="B7" s="8" t="n">
        <v>3.1</v>
      </c>
      <c r="C7" s="6" t="n">
        <v>1</v>
      </c>
    </row>
    <row r="8" spans="1:3">
      <c r="A8" s="4" t="s">
        <v>940</v>
      </c>
      <c r="B8" s="8" t="n">
        <v>0.2</v>
      </c>
      <c r="C8" s="8" t="n">
        <v>0.1</v>
      </c>
    </row>
    <row r="9" spans="1:3">
      <c r="A9" s="4" t="s">
        <v>908</v>
      </c>
      <c r="B9" s="8" t="n">
        <v>3.3</v>
      </c>
      <c r="C9" s="8" t="n">
        <v>1.1</v>
      </c>
    </row>
    <row r="10" spans="1:3">
      <c r="A10" s="4" t="s">
        <v>941</v>
      </c>
    </row>
    <row r="11" spans="1:3">
      <c r="A11" s="3" t="s">
        <v>906</v>
      </c>
    </row>
    <row r="12" spans="1:3">
      <c r="A12" s="4" t="s">
        <v>937</v>
      </c>
      <c r="B12" s="8" t="n">
        <v>0.4</v>
      </c>
      <c r="C12" s="8" t="n">
        <v>0.8</v>
      </c>
    </row>
    <row r="13" spans="1:3">
      <c r="A13" s="4" t="s">
        <v>938</v>
      </c>
      <c r="B13" s="6" t="n">
        <v>0</v>
      </c>
      <c r="C13" s="6" t="n">
        <v>0</v>
      </c>
    </row>
    <row r="14" spans="1:3">
      <c r="A14" s="3" t="s">
        <v>908</v>
      </c>
    </row>
    <row r="15" spans="1:3">
      <c r="A15" s="4" t="s">
        <v>939</v>
      </c>
      <c r="B15" s="8" t="n">
        <v>3.1</v>
      </c>
      <c r="C15" s="6" t="n">
        <v>1</v>
      </c>
    </row>
    <row r="16" spans="1:3">
      <c r="A16" s="4" t="s">
        <v>940</v>
      </c>
      <c r="B16" s="8" t="n">
        <v>0.1</v>
      </c>
      <c r="C16" s="8" t="n">
        <v>0.1</v>
      </c>
    </row>
    <row r="17" spans="1:3">
      <c r="A17" s="4" t="s">
        <v>942</v>
      </c>
    </row>
    <row r="18" spans="1:3">
      <c r="A18" s="3" t="s">
        <v>906</v>
      </c>
    </row>
    <row r="19" spans="1:3">
      <c r="A19" s="4" t="s">
        <v>937</v>
      </c>
      <c r="B19" s="8" t="n">
        <v>1.3</v>
      </c>
      <c r="C19" s="6" t="n">
        <v>3</v>
      </c>
    </row>
    <row r="20" spans="1:3">
      <c r="A20" s="3" t="s">
        <v>908</v>
      </c>
    </row>
    <row r="21" spans="1:3">
      <c r="A21" s="4" t="s">
        <v>939</v>
      </c>
      <c r="B21" s="6" t="n">
        <v>0</v>
      </c>
      <c r="C21" s="6" t="n">
        <v>0</v>
      </c>
    </row>
    <row r="22" spans="1:3">
      <c r="A22" s="4" t="s">
        <v>943</v>
      </c>
    </row>
    <row r="23" spans="1:3">
      <c r="A23" s="3" t="s">
        <v>906</v>
      </c>
    </row>
    <row r="24" spans="1:3">
      <c r="A24" s="4" t="s">
        <v>937</v>
      </c>
      <c r="B24" s="8" t="n">
        <v>0.2</v>
      </c>
      <c r="C24" s="8" t="n">
        <v>0.2</v>
      </c>
    </row>
    <row r="25" spans="1:3">
      <c r="A25" s="4" t="s">
        <v>938</v>
      </c>
      <c r="B25" s="8" t="n">
        <v>0.2</v>
      </c>
      <c r="C25" s="8" t="n">
        <v>0.2</v>
      </c>
    </row>
    <row r="26" spans="1:3">
      <c r="A26" s="3" t="s">
        <v>908</v>
      </c>
    </row>
    <row r="27" spans="1:3">
      <c r="A27" s="4" t="s">
        <v>939</v>
      </c>
      <c r="B27" s="6" t="n">
        <v>0</v>
      </c>
      <c r="C27" s="6" t="n">
        <v>0</v>
      </c>
    </row>
    <row r="28" spans="1:3">
      <c r="A28" s="4" t="s">
        <v>940</v>
      </c>
      <c r="B28" s="7" t="n">
        <v>0.1</v>
      </c>
      <c r="C28" s="5" t="n">
        <v>0</v>
      </c>
    </row>
    <row r="29" spans="1:3">
      <c r="A29" s="4" t="s">
        <v>944</v>
      </c>
    </row>
    <row r="30" spans="1:3">
      <c r="A30" s="3" t="s">
        <v>282</v>
      </c>
    </row>
    <row r="31" spans="1:3">
      <c r="A31" s="4" t="s">
        <v>945</v>
      </c>
      <c r="B31" s="6" t="n">
        <v>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s>
  <sheetData>
    <row r="1" spans="1:4">
      <c r="A1" s="1" t="s">
        <v>946</v>
      </c>
      <c r="B1" s="2" t="s">
        <v>1</v>
      </c>
    </row>
    <row r="2" spans="1:4">
      <c r="B2" s="2" t="s">
        <v>947</v>
      </c>
      <c r="C2" s="2" t="s">
        <v>948</v>
      </c>
      <c r="D2" s="2" t="s">
        <v>949</v>
      </c>
    </row>
    <row r="3" spans="1:4">
      <c r="A3" s="3" t="s">
        <v>950</v>
      </c>
    </row>
    <row r="4" spans="1:4">
      <c r="A4" s="4" t="s">
        <v>951</v>
      </c>
      <c r="B4" s="7" t="n">
        <v>1.9</v>
      </c>
      <c r="C4" s="5" t="n">
        <v>18</v>
      </c>
      <c r="D4" s="7" t="n">
        <v>4.1</v>
      </c>
    </row>
    <row r="5" spans="1:4">
      <c r="A5" s="4" t="s">
        <v>941</v>
      </c>
    </row>
    <row r="6" spans="1:4">
      <c r="A6" s="3" t="s">
        <v>950</v>
      </c>
    </row>
    <row r="7" spans="1:4">
      <c r="A7" s="4" t="s">
        <v>951</v>
      </c>
      <c r="B7" s="7" t="n">
        <v>-5.3</v>
      </c>
      <c r="C7" s="7" t="n">
        <v>5.1</v>
      </c>
      <c r="D7" s="7" t="n">
        <v>-2.4</v>
      </c>
    </row>
    <row r="8" spans="1:4">
      <c r="A8" s="3" t="s">
        <v>952</v>
      </c>
    </row>
    <row r="9" spans="1:4">
      <c r="A9" s="4" t="s">
        <v>953</v>
      </c>
      <c r="B9" s="8" t="n">
        <v>35.4</v>
      </c>
      <c r="C9" s="8" t="n">
        <v>38.4</v>
      </c>
      <c r="D9" s="8" t="n">
        <v>18.6</v>
      </c>
    </row>
    <row r="10" spans="1:4">
      <c r="A10" s="4" t="s">
        <v>954</v>
      </c>
    </row>
    <row r="11" spans="1:4">
      <c r="A11" s="3" t="s">
        <v>950</v>
      </c>
    </row>
    <row r="12" spans="1:4">
      <c r="A12" s="4" t="s">
        <v>951</v>
      </c>
      <c r="B12" s="5" t="n">
        <v>0</v>
      </c>
      <c r="C12" s="7" t="n">
        <v>0.4</v>
      </c>
      <c r="D12" s="7" t="n">
        <v>0.1</v>
      </c>
    </row>
    <row r="13" spans="1:4">
      <c r="A13" s="3" t="s">
        <v>952</v>
      </c>
    </row>
    <row r="14" spans="1:4">
      <c r="A14" s="4" t="s">
        <v>955</v>
      </c>
      <c r="B14" s="6" t="n">
        <v>0</v>
      </c>
      <c r="C14" s="8" t="n">
        <v>1.8</v>
      </c>
      <c r="D14" s="8" t="n">
        <v>1.3</v>
      </c>
    </row>
    <row r="15" spans="1:4">
      <c r="A15" s="4" t="s">
        <v>942</v>
      </c>
    </row>
    <row r="16" spans="1:4">
      <c r="A16" s="3" t="s">
        <v>950</v>
      </c>
    </row>
    <row r="17" spans="1:4">
      <c r="A17" s="4" t="s">
        <v>951</v>
      </c>
      <c r="B17" s="7" t="n">
        <v>7.2</v>
      </c>
      <c r="C17" s="7" t="n">
        <v>12.5</v>
      </c>
      <c r="D17" s="7" t="n">
        <v>6.4</v>
      </c>
    </row>
    <row r="18" spans="1:4">
      <c r="A18" s="3" t="s">
        <v>952</v>
      </c>
    </row>
    <row r="19" spans="1:4">
      <c r="A19" s="4" t="s">
        <v>956</v>
      </c>
      <c r="B19" s="8" t="n">
        <v>9.1</v>
      </c>
      <c r="C19" s="8" t="n">
        <v>9.300000000000001</v>
      </c>
      <c r="D19" s="8" t="n">
        <v>9.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7</v>
      </c>
      <c r="B1" s="2" t="s">
        <v>2</v>
      </c>
      <c r="C1" s="2" t="s">
        <v>58</v>
      </c>
    </row>
    <row r="2" spans="1:3">
      <c r="A2" s="3" t="s">
        <v>958</v>
      </c>
    </row>
    <row r="3" spans="1:3">
      <c r="A3" s="4" t="s">
        <v>959</v>
      </c>
      <c r="B3" s="7" t="n">
        <v>4.8</v>
      </c>
      <c r="C3" s="7" t="n">
        <v>0.5</v>
      </c>
    </row>
    <row r="4" spans="1:3">
      <c r="A4" s="3" t="s">
        <v>960</v>
      </c>
    </row>
    <row r="5" spans="1:3">
      <c r="A5" s="4" t="s">
        <v>961</v>
      </c>
      <c r="B5" s="8" t="n">
        <v>2.1</v>
      </c>
      <c r="C5" s="8" t="n">
        <v>4.2</v>
      </c>
    </row>
    <row r="6" spans="1:3">
      <c r="A6" s="4" t="s">
        <v>962</v>
      </c>
      <c r="B6" s="8" t="n">
        <v>-0.3</v>
      </c>
      <c r="C6" s="8" t="n">
        <v>-0.8</v>
      </c>
    </row>
    <row r="7" spans="1:3">
      <c r="A7" s="4" t="s">
        <v>963</v>
      </c>
      <c r="B7" s="8" t="n">
        <v>1.8</v>
      </c>
      <c r="C7" s="8" t="n">
        <v>3.4</v>
      </c>
    </row>
    <row r="8" spans="1:3">
      <c r="A8" s="3" t="s">
        <v>964</v>
      </c>
    </row>
    <row r="9" spans="1:3">
      <c r="A9" s="4" t="s">
        <v>961</v>
      </c>
      <c r="B9" s="8" t="n">
        <v>3.3</v>
      </c>
      <c r="C9" s="8" t="n">
        <v>1.1</v>
      </c>
    </row>
    <row r="10" spans="1:3">
      <c r="A10" s="4" t="s">
        <v>962</v>
      </c>
      <c r="B10" s="8" t="n">
        <v>-3.1</v>
      </c>
      <c r="C10" s="8" t="n">
        <v>-1.1</v>
      </c>
    </row>
    <row r="11" spans="1:3">
      <c r="A11" s="4" t="s">
        <v>963</v>
      </c>
      <c r="B11" s="8" t="n">
        <v>0.2</v>
      </c>
      <c r="C11" s="6" t="n">
        <v>0</v>
      </c>
    </row>
    <row r="12" spans="1:3">
      <c r="A12" s="4" t="s">
        <v>965</v>
      </c>
      <c r="B12" s="7" t="n">
        <v>2.8</v>
      </c>
      <c r="C12" s="7" t="n">
        <v>0.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8"/>
  </cols>
  <sheetData>
    <row r="1" spans="1:5">
      <c r="A1" s="1" t="s">
        <v>966</v>
      </c>
      <c r="B1" s="2" t="s">
        <v>1</v>
      </c>
    </row>
    <row r="2" spans="1:5">
      <c r="B2" s="2" t="s">
        <v>517</v>
      </c>
      <c r="C2" s="2" t="s">
        <v>554</v>
      </c>
      <c r="D2" s="2" t="s">
        <v>555</v>
      </c>
      <c r="E2" s="2" t="s">
        <v>556</v>
      </c>
    </row>
    <row r="3" spans="1:5">
      <c r="A3" s="4" t="s">
        <v>967</v>
      </c>
    </row>
    <row r="4" spans="1:5">
      <c r="A4" s="3" t="s">
        <v>968</v>
      </c>
    </row>
    <row r="5" spans="1:5">
      <c r="A5" s="4" t="s">
        <v>969</v>
      </c>
      <c r="B5" s="7" t="n">
        <v>664.1</v>
      </c>
      <c r="C5" s="7" t="n">
        <v>704.7</v>
      </c>
    </row>
    <row r="6" spans="1:5">
      <c r="A6" s="4" t="s">
        <v>970</v>
      </c>
      <c r="B6" s="8" t="n">
        <v>8.699999999999999</v>
      </c>
      <c r="C6" s="8" t="n">
        <v>10.4</v>
      </c>
      <c r="D6" s="5" t="n">
        <v>9</v>
      </c>
    </row>
    <row r="7" spans="1:5">
      <c r="A7" s="4" t="s">
        <v>971</v>
      </c>
      <c r="B7" s="8" t="n">
        <v>28.2</v>
      </c>
      <c r="C7" s="6" t="n">
        <v>26</v>
      </c>
      <c r="D7" s="8" t="n">
        <v>26.7</v>
      </c>
    </row>
    <row r="8" spans="1:5">
      <c r="A8" s="4" t="s">
        <v>972</v>
      </c>
      <c r="B8" s="6" t="n">
        <v>0</v>
      </c>
      <c r="C8" s="6" t="n">
        <v>0</v>
      </c>
    </row>
    <row r="9" spans="1:5">
      <c r="A9" s="4" t="s">
        <v>973</v>
      </c>
      <c r="B9" s="8" t="n">
        <v>3.6</v>
      </c>
      <c r="C9" s="6" t="n">
        <v>0</v>
      </c>
    </row>
    <row r="10" spans="1:5">
      <c r="A10" s="4" t="s">
        <v>974</v>
      </c>
      <c r="B10" s="8" t="n">
        <v>64.40000000000001</v>
      </c>
      <c r="C10" s="8" t="n">
        <v>-42.7</v>
      </c>
    </row>
    <row r="11" spans="1:5">
      <c r="A11" s="4" t="s">
        <v>975</v>
      </c>
      <c r="B11" s="6" t="n">
        <v>0</v>
      </c>
      <c r="C11" s="6" t="n">
        <v>0</v>
      </c>
    </row>
    <row r="12" spans="1:5">
      <c r="A12" s="4" t="s">
        <v>976</v>
      </c>
      <c r="B12" s="6" t="n">
        <v>-35</v>
      </c>
      <c r="C12" s="8" t="n">
        <v>-34.3</v>
      </c>
    </row>
    <row r="13" spans="1:5">
      <c r="A13" s="4" t="s">
        <v>977</v>
      </c>
      <c r="B13" s="6" t="n">
        <v>0</v>
      </c>
      <c r="C13" s="6" t="n">
        <v>0</v>
      </c>
    </row>
    <row r="14" spans="1:5">
      <c r="A14" s="4" t="s">
        <v>978</v>
      </c>
      <c r="B14" s="6" t="n">
        <v>734</v>
      </c>
      <c r="C14" s="8" t="n">
        <v>664.1</v>
      </c>
      <c r="D14" s="8" t="n">
        <v>704.7</v>
      </c>
    </row>
    <row r="15" spans="1:5">
      <c r="A15" s="3" t="s">
        <v>979</v>
      </c>
    </row>
    <row r="16" spans="1:5">
      <c r="A16" s="4" t="s">
        <v>980</v>
      </c>
      <c r="B16" s="8" t="n">
        <v>639.3</v>
      </c>
      <c r="C16" s="8" t="n">
        <v>712.4</v>
      </c>
    </row>
    <row r="17" spans="1:5">
      <c r="A17" s="4" t="s">
        <v>981</v>
      </c>
      <c r="B17" s="6" t="n">
        <v>139</v>
      </c>
      <c r="C17" s="8" t="n">
        <v>-39.4</v>
      </c>
    </row>
    <row r="18" spans="1:5">
      <c r="A18" s="4" t="s">
        <v>982</v>
      </c>
      <c r="B18" s="8" t="n">
        <v>0.6</v>
      </c>
      <c r="C18" s="8" t="n">
        <v>0.6</v>
      </c>
    </row>
    <row r="19" spans="1:5">
      <c r="A19" s="4" t="s">
        <v>975</v>
      </c>
      <c r="B19" s="6" t="n">
        <v>0</v>
      </c>
      <c r="C19" s="6" t="n">
        <v>0</v>
      </c>
    </row>
    <row r="20" spans="1:5">
      <c r="A20" s="4" t="s">
        <v>976</v>
      </c>
      <c r="B20" s="6" t="n">
        <v>-35</v>
      </c>
      <c r="C20" s="8" t="n">
        <v>-34.3</v>
      </c>
    </row>
    <row r="21" spans="1:5">
      <c r="A21" s="4" t="s">
        <v>983</v>
      </c>
      <c r="B21" s="8" t="n">
        <v>3.6</v>
      </c>
      <c r="C21" s="6" t="n">
        <v>0</v>
      </c>
    </row>
    <row r="22" spans="1:5">
      <c r="A22" s="4" t="s">
        <v>984</v>
      </c>
      <c r="B22" s="8" t="n">
        <v>747.5</v>
      </c>
      <c r="C22" s="8" t="n">
        <v>639.3</v>
      </c>
      <c r="D22" s="8" t="n">
        <v>712.4</v>
      </c>
    </row>
    <row r="23" spans="1:5">
      <c r="A23" s="4" t="s">
        <v>985</v>
      </c>
      <c r="B23" s="8" t="n">
        <v>13.5</v>
      </c>
      <c r="C23" s="8" t="n">
        <v>-24.8</v>
      </c>
    </row>
    <row r="24" spans="1:5">
      <c r="A24" s="4" t="s">
        <v>986</v>
      </c>
    </row>
    <row r="25" spans="1:5">
      <c r="A25" s="3" t="s">
        <v>987</v>
      </c>
    </row>
    <row r="26" spans="1:5">
      <c r="A26" s="4" t="s">
        <v>576</v>
      </c>
      <c r="E26" s="6" t="n">
        <v>6</v>
      </c>
    </row>
    <row r="27" spans="1:5">
      <c r="A27" s="4" t="s">
        <v>988</v>
      </c>
    </row>
    <row r="28" spans="1:5">
      <c r="A28" s="3" t="s">
        <v>968</v>
      </c>
    </row>
    <row r="29" spans="1:5">
      <c r="A29" s="4" t="s">
        <v>969</v>
      </c>
      <c r="B29" s="8" t="n">
        <v>151.4</v>
      </c>
      <c r="C29" s="8" t="n">
        <v>220.2</v>
      </c>
    </row>
    <row r="30" spans="1:5">
      <c r="A30" s="4" t="s">
        <v>970</v>
      </c>
      <c r="B30" s="8" t="n">
        <v>4.1</v>
      </c>
      <c r="C30" s="8" t="n">
        <v>6.1</v>
      </c>
      <c r="D30" s="8" t="n">
        <v>6.2</v>
      </c>
    </row>
    <row r="31" spans="1:5">
      <c r="A31" s="4" t="s">
        <v>971</v>
      </c>
      <c r="B31" s="8" t="n">
        <v>6.5</v>
      </c>
      <c r="C31" s="8" t="n">
        <v>8.199999999999999</v>
      </c>
      <c r="D31" s="8" t="n">
        <v>9.1</v>
      </c>
    </row>
    <row r="32" spans="1:5">
      <c r="A32" s="4" t="s">
        <v>972</v>
      </c>
      <c r="B32" s="8" t="n">
        <v>6.2</v>
      </c>
      <c r="C32" s="8" t="n">
        <v>-1.5</v>
      </c>
    </row>
    <row r="33" spans="1:5">
      <c r="A33" s="4" t="s">
        <v>973</v>
      </c>
      <c r="B33" s="6" t="n">
        <v>0</v>
      </c>
      <c r="C33" s="8" t="n">
        <v>-0.1</v>
      </c>
    </row>
    <row r="34" spans="1:5">
      <c r="A34" s="4" t="s">
        <v>974</v>
      </c>
      <c r="B34" s="8" t="n">
        <v>-13.3</v>
      </c>
      <c r="C34" s="8" t="n">
        <v>-70.7</v>
      </c>
    </row>
    <row r="35" spans="1:5">
      <c r="A35" s="4" t="s">
        <v>975</v>
      </c>
      <c r="B35" s="6" t="n">
        <v>1</v>
      </c>
      <c r="C35" s="8" t="n">
        <v>1.2</v>
      </c>
    </row>
    <row r="36" spans="1:5">
      <c r="A36" s="4" t="s">
        <v>976</v>
      </c>
      <c r="B36" s="8" t="n">
        <v>-8.699999999999999</v>
      </c>
      <c r="C36" s="8" t="n">
        <v>-9.9</v>
      </c>
    </row>
    <row r="37" spans="1:5">
      <c r="A37" s="4" t="s">
        <v>977</v>
      </c>
      <c r="B37" s="6" t="n">
        <v>0</v>
      </c>
      <c r="C37" s="8" t="n">
        <v>-2.1</v>
      </c>
    </row>
    <row r="38" spans="1:5">
      <c r="A38" s="4" t="s">
        <v>978</v>
      </c>
      <c r="B38" s="8" t="n">
        <v>147.2</v>
      </c>
      <c r="C38" s="8" t="n">
        <v>151.4</v>
      </c>
      <c r="D38" s="8" t="n">
        <v>220.2</v>
      </c>
    </row>
    <row r="39" spans="1:5">
      <c r="A39" s="3" t="s">
        <v>979</v>
      </c>
    </row>
    <row r="40" spans="1:5">
      <c r="A40" s="4" t="s">
        <v>980</v>
      </c>
      <c r="B40" s="8" t="n">
        <v>231.7</v>
      </c>
      <c r="C40" s="8" t="n">
        <v>250.5</v>
      </c>
    </row>
    <row r="41" spans="1:5">
      <c r="A41" s="4" t="s">
        <v>981</v>
      </c>
      <c r="B41" s="8" t="n">
        <v>38.6</v>
      </c>
      <c r="C41" s="8" t="n">
        <v>-10.3</v>
      </c>
    </row>
    <row r="42" spans="1:5">
      <c r="A42" s="4" t="s">
        <v>982</v>
      </c>
      <c r="B42" s="6" t="n">
        <v>0</v>
      </c>
      <c r="C42" s="8" t="n">
        <v>0.1</v>
      </c>
    </row>
    <row r="43" spans="1:5">
      <c r="A43" s="4" t="s">
        <v>975</v>
      </c>
      <c r="B43" s="6" t="n">
        <v>1</v>
      </c>
      <c r="C43" s="8" t="n">
        <v>1.2</v>
      </c>
    </row>
    <row r="44" spans="1:5">
      <c r="A44" s="4" t="s">
        <v>976</v>
      </c>
      <c r="B44" s="8" t="n">
        <v>-8.699999999999999</v>
      </c>
      <c r="C44" s="8" t="n">
        <v>-9.9</v>
      </c>
    </row>
    <row r="45" spans="1:5">
      <c r="A45" s="4" t="s">
        <v>983</v>
      </c>
      <c r="B45" s="8" t="n">
        <v>0.8</v>
      </c>
      <c r="C45" s="8" t="n">
        <v>0.1</v>
      </c>
    </row>
    <row r="46" spans="1:5">
      <c r="A46" s="4" t="s">
        <v>984</v>
      </c>
      <c r="B46" s="8" t="n">
        <v>263.4</v>
      </c>
      <c r="C46" s="8" t="n">
        <v>231.7</v>
      </c>
      <c r="D46" s="7" t="n">
        <v>250.5</v>
      </c>
    </row>
    <row r="47" spans="1:5">
      <c r="A47" s="4" t="s">
        <v>985</v>
      </c>
      <c r="B47" s="7" t="n">
        <v>116.2</v>
      </c>
      <c r="C47" s="7" t="n">
        <v>80.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9</v>
      </c>
      <c r="B1" s="2" t="s">
        <v>2</v>
      </c>
      <c r="C1" s="2" t="s">
        <v>58</v>
      </c>
    </row>
    <row r="2" spans="1:3">
      <c r="A2" s="3" t="s">
        <v>987</v>
      </c>
    </row>
    <row r="3" spans="1:3">
      <c r="A3" s="4" t="s">
        <v>87</v>
      </c>
      <c r="B3" s="7" t="n">
        <v>148.3</v>
      </c>
      <c r="C3" s="7" t="n">
        <v>92.8</v>
      </c>
    </row>
    <row r="4" spans="1:3">
      <c r="A4" s="4" t="s">
        <v>99</v>
      </c>
      <c r="B4" s="8" t="n">
        <v>18.6</v>
      </c>
      <c r="C4" s="8" t="n">
        <v>37.3</v>
      </c>
    </row>
    <row r="5" spans="1:3">
      <c r="A5" s="4" t="s">
        <v>967</v>
      </c>
    </row>
    <row r="6" spans="1:3">
      <c r="A6" s="3" t="s">
        <v>987</v>
      </c>
    </row>
    <row r="7" spans="1:3">
      <c r="A7" s="4" t="s">
        <v>87</v>
      </c>
      <c r="B7" s="8" t="n">
        <v>20.8</v>
      </c>
      <c r="C7" s="6" t="n">
        <v>0</v>
      </c>
    </row>
    <row r="8" spans="1:3">
      <c r="A8" s="4" t="s">
        <v>99</v>
      </c>
      <c r="B8" s="8" t="n">
        <v>7.3</v>
      </c>
      <c r="C8" s="8" t="n">
        <v>24.8</v>
      </c>
    </row>
    <row r="9" spans="1:3">
      <c r="A9" s="4" t="s">
        <v>990</v>
      </c>
      <c r="B9" s="8" t="n">
        <v>13.5</v>
      </c>
      <c r="C9" s="8" t="n">
        <v>-24.8</v>
      </c>
    </row>
    <row r="10" spans="1:3">
      <c r="A10" s="4" t="s">
        <v>988</v>
      </c>
    </row>
    <row r="11" spans="1:3">
      <c r="A11" s="3" t="s">
        <v>987</v>
      </c>
    </row>
    <row r="12" spans="1:3">
      <c r="A12" s="4" t="s">
        <v>87</v>
      </c>
      <c r="B12" s="8" t="n">
        <v>127.5</v>
      </c>
      <c r="C12" s="8" t="n">
        <v>92.8</v>
      </c>
    </row>
    <row r="13" spans="1:3">
      <c r="A13" s="4" t="s">
        <v>99</v>
      </c>
      <c r="B13" s="8" t="n">
        <v>11.3</v>
      </c>
      <c r="C13" s="8" t="n">
        <v>12.5</v>
      </c>
    </row>
    <row r="14" spans="1:3">
      <c r="A14" s="4" t="s">
        <v>990</v>
      </c>
      <c r="B14" s="7" t="n">
        <v>116.2</v>
      </c>
      <c r="C14" s="7" t="n">
        <v>80.3</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1</v>
      </c>
      <c r="B1" s="2" t="s">
        <v>2</v>
      </c>
      <c r="C1" s="2" t="s">
        <v>58</v>
      </c>
    </row>
    <row r="2" spans="1:3">
      <c r="A2" s="3" t="s">
        <v>987</v>
      </c>
    </row>
    <row r="3" spans="1:3">
      <c r="A3" s="4" t="s">
        <v>992</v>
      </c>
      <c r="B3" s="5" t="n">
        <v>663</v>
      </c>
      <c r="C3" s="7" t="n">
        <v>594.1</v>
      </c>
    </row>
    <row r="4" spans="1:3">
      <c r="A4" s="3" t="s">
        <v>392</v>
      </c>
    </row>
    <row r="5" spans="1:3">
      <c r="A5" s="4" t="s">
        <v>993</v>
      </c>
      <c r="B5" s="8" t="n">
        <v>7.3</v>
      </c>
      <c r="C5" s="8" t="n">
        <v>7.3</v>
      </c>
    </row>
    <row r="6" spans="1:3">
      <c r="A6" s="4" t="s">
        <v>992</v>
      </c>
      <c r="B6" s="8" t="n">
        <v>7.3</v>
      </c>
      <c r="C6" s="8" t="n">
        <v>7.3</v>
      </c>
    </row>
    <row r="7" spans="1:3">
      <c r="A7" s="4" t="s">
        <v>994</v>
      </c>
      <c r="B7" s="5" t="n">
        <v>0</v>
      </c>
      <c r="C7" s="5" t="n">
        <v>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5</v>
      </c>
      <c r="B1" s="2" t="s">
        <v>2</v>
      </c>
      <c r="C1" s="2" t="s">
        <v>58</v>
      </c>
    </row>
    <row r="2" spans="1:3">
      <c r="A2" s="4" t="s">
        <v>967</v>
      </c>
    </row>
    <row r="3" spans="1:3">
      <c r="A3" s="3" t="s">
        <v>996</v>
      </c>
    </row>
    <row r="4" spans="1:3">
      <c r="A4" s="4" t="s">
        <v>997</v>
      </c>
      <c r="B4" s="7" t="n">
        <v>176.1</v>
      </c>
      <c r="C4" s="7" t="n">
        <v>220.4</v>
      </c>
    </row>
    <row r="5" spans="1:3">
      <c r="A5" s="4" t="s">
        <v>998</v>
      </c>
      <c r="B5" s="6" t="n">
        <v>0</v>
      </c>
      <c r="C5" s="6" t="n">
        <v>0</v>
      </c>
    </row>
    <row r="6" spans="1:3">
      <c r="A6" s="4" t="s">
        <v>146</v>
      </c>
      <c r="B6" s="8" t="n">
        <v>176.1</v>
      </c>
      <c r="C6" s="8" t="n">
        <v>220.4</v>
      </c>
    </row>
    <row r="7" spans="1:3">
      <c r="A7" s="3" t="s">
        <v>999</v>
      </c>
    </row>
    <row r="8" spans="1:3">
      <c r="A8" s="4" t="s">
        <v>997</v>
      </c>
      <c r="B8" s="8" t="n">
        <v>-23.1</v>
      </c>
    </row>
    <row r="9" spans="1:3">
      <c r="A9" s="4" t="s">
        <v>998</v>
      </c>
      <c r="B9" s="6" t="n">
        <v>0</v>
      </c>
    </row>
    <row r="10" spans="1:3">
      <c r="A10" s="4" t="s">
        <v>1000</v>
      </c>
      <c r="B10" s="8" t="n">
        <v>23.1</v>
      </c>
    </row>
    <row r="11" spans="1:3">
      <c r="A11" s="4" t="s">
        <v>988</v>
      </c>
    </row>
    <row r="12" spans="1:3">
      <c r="A12" s="3" t="s">
        <v>996</v>
      </c>
    </row>
    <row r="13" spans="1:3">
      <c r="A13" s="4" t="s">
        <v>997</v>
      </c>
      <c r="B13" s="6" t="n">
        <v>-55</v>
      </c>
      <c r="C13" s="8" t="n">
        <v>-17.9</v>
      </c>
    </row>
    <row r="14" spans="1:3">
      <c r="A14" s="4" t="s">
        <v>998</v>
      </c>
      <c r="B14" s="8" t="n">
        <v>-65.09999999999999</v>
      </c>
      <c r="C14" s="8" t="n">
        <v>-82.8</v>
      </c>
    </row>
    <row r="15" spans="1:3">
      <c r="A15" s="4" t="s">
        <v>146</v>
      </c>
      <c r="B15" s="8" t="n">
        <v>-120.1</v>
      </c>
      <c r="C15" s="7" t="n">
        <v>-100.7</v>
      </c>
    </row>
    <row r="16" spans="1:3">
      <c r="A16" s="3" t="s">
        <v>999</v>
      </c>
    </row>
    <row r="17" spans="1:3">
      <c r="A17" s="4" t="s">
        <v>997</v>
      </c>
      <c r="B17" s="8" t="n">
        <v>1.4</v>
      </c>
    </row>
    <row r="18" spans="1:3">
      <c r="A18" s="4" t="s">
        <v>998</v>
      </c>
      <c r="B18" s="8" t="n">
        <v>-10.5</v>
      </c>
    </row>
    <row r="19" spans="1:3">
      <c r="A19" s="4" t="s">
        <v>1000</v>
      </c>
      <c r="B19" s="7" t="n">
        <v>-11.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1</v>
      </c>
      <c r="B1" s="2" t="s">
        <v>1</v>
      </c>
    </row>
    <row r="2" spans="1:4">
      <c r="B2" s="2" t="s">
        <v>2</v>
      </c>
      <c r="C2" s="2" t="s">
        <v>58</v>
      </c>
      <c r="D2" s="2" t="s">
        <v>59</v>
      </c>
    </row>
    <row r="3" spans="1:4">
      <c r="A3" s="4" t="s">
        <v>967</v>
      </c>
    </row>
    <row r="4" spans="1:4">
      <c r="A4" s="3" t="s">
        <v>1002</v>
      </c>
    </row>
    <row r="5" spans="1:4">
      <c r="A5" s="4" t="s">
        <v>970</v>
      </c>
      <c r="B5" s="7" t="n">
        <v>8.699999999999999</v>
      </c>
      <c r="C5" s="7" t="n">
        <v>10.4</v>
      </c>
      <c r="D5" s="5" t="n">
        <v>9</v>
      </c>
    </row>
    <row r="6" spans="1:4">
      <c r="A6" s="4" t="s">
        <v>971</v>
      </c>
      <c r="B6" s="8" t="n">
        <v>28.2</v>
      </c>
      <c r="C6" s="6" t="n">
        <v>26</v>
      </c>
      <c r="D6" s="8" t="n">
        <v>26.7</v>
      </c>
    </row>
    <row r="7" spans="1:4">
      <c r="A7" s="4" t="s">
        <v>1003</v>
      </c>
      <c r="B7" s="6" t="n">
        <v>-48</v>
      </c>
      <c r="C7" s="8" t="n">
        <v>-48.3</v>
      </c>
      <c r="D7" s="8" t="n">
        <v>-46.4</v>
      </c>
    </row>
    <row r="8" spans="1:4">
      <c r="A8" s="4" t="s">
        <v>1004</v>
      </c>
      <c r="B8" s="6" t="n">
        <v>0</v>
      </c>
      <c r="C8" s="6" t="n">
        <v>0</v>
      </c>
      <c r="D8" s="6" t="n">
        <v>0</v>
      </c>
    </row>
    <row r="9" spans="1:4">
      <c r="A9" s="4" t="s">
        <v>1005</v>
      </c>
      <c r="B9" s="8" t="n">
        <v>17.8</v>
      </c>
      <c r="C9" s="8" t="n">
        <v>21.1</v>
      </c>
      <c r="D9" s="8" t="n">
        <v>17.3</v>
      </c>
    </row>
    <row r="10" spans="1:4">
      <c r="A10" s="4" t="s">
        <v>1006</v>
      </c>
      <c r="B10" s="8" t="n">
        <v>6.7</v>
      </c>
      <c r="C10" s="8" t="n">
        <v>9.199999999999999</v>
      </c>
      <c r="D10" s="8" t="n">
        <v>6.6</v>
      </c>
    </row>
    <row r="11" spans="1:4">
      <c r="A11" s="4" t="s">
        <v>988</v>
      </c>
    </row>
    <row r="12" spans="1:4">
      <c r="A12" s="3" t="s">
        <v>1002</v>
      </c>
    </row>
    <row r="13" spans="1:4">
      <c r="A13" s="4" t="s">
        <v>970</v>
      </c>
      <c r="B13" s="8" t="n">
        <v>4.1</v>
      </c>
      <c r="C13" s="8" t="n">
        <v>6.1</v>
      </c>
      <c r="D13" s="8" t="n">
        <v>6.2</v>
      </c>
    </row>
    <row r="14" spans="1:4">
      <c r="A14" s="4" t="s">
        <v>971</v>
      </c>
      <c r="B14" s="8" t="n">
        <v>6.5</v>
      </c>
      <c r="C14" s="8" t="n">
        <v>8.199999999999999</v>
      </c>
      <c r="D14" s="8" t="n">
        <v>9.1</v>
      </c>
    </row>
    <row r="15" spans="1:4">
      <c r="A15" s="4" t="s">
        <v>1003</v>
      </c>
      <c r="B15" s="8" t="n">
        <v>-16.5</v>
      </c>
      <c r="C15" s="8" t="n">
        <v>-17.8</v>
      </c>
      <c r="D15" s="8" t="n">
        <v>-16.7</v>
      </c>
    </row>
    <row r="16" spans="1:4">
      <c r="A16" s="4" t="s">
        <v>1004</v>
      </c>
      <c r="B16" s="8" t="n">
        <v>-11.5</v>
      </c>
      <c r="C16" s="8" t="n">
        <v>-11.3</v>
      </c>
      <c r="D16" s="8" t="n">
        <v>-9.800000000000001</v>
      </c>
    </row>
    <row r="17" spans="1:4">
      <c r="A17" s="4" t="s">
        <v>1005</v>
      </c>
      <c r="B17" s="8" t="n">
        <v>1.7</v>
      </c>
      <c r="C17" s="8" t="n">
        <v>2.5</v>
      </c>
      <c r="D17" s="8" t="n">
        <v>2.5</v>
      </c>
    </row>
    <row r="18" spans="1:4">
      <c r="A18" s="4" t="s">
        <v>1006</v>
      </c>
      <c r="B18" s="7" t="n">
        <v>-15.7</v>
      </c>
      <c r="C18" s="7" t="n">
        <v>-12.3</v>
      </c>
      <c r="D18" s="7" t="n">
        <v>-8.699999999999999</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07</v>
      </c>
      <c r="B1" s="2" t="s">
        <v>1</v>
      </c>
    </row>
    <row r="2" spans="1:5">
      <c r="B2" s="2" t="s">
        <v>1008</v>
      </c>
      <c r="C2" s="2" t="s">
        <v>2</v>
      </c>
      <c r="D2" s="2" t="s">
        <v>58</v>
      </c>
      <c r="E2" s="2" t="s">
        <v>59</v>
      </c>
    </row>
    <row r="3" spans="1:5">
      <c r="A3" s="4" t="s">
        <v>1009</v>
      </c>
    </row>
    <row r="4" spans="1:5">
      <c r="A4" s="3" t="s">
        <v>1010</v>
      </c>
    </row>
    <row r="5" spans="1:5">
      <c r="A5" s="4" t="s">
        <v>1011</v>
      </c>
      <c r="C5" s="4" t="s">
        <v>1012</v>
      </c>
      <c r="D5" s="4" t="s">
        <v>1013</v>
      </c>
    </row>
    <row r="6" spans="1:5">
      <c r="A6" s="4" t="s">
        <v>1014</v>
      </c>
      <c r="C6" s="4" t="s">
        <v>1015</v>
      </c>
      <c r="D6" s="4" t="s">
        <v>1015</v>
      </c>
    </row>
    <row r="7" spans="1:5">
      <c r="A7" s="4" t="s">
        <v>1016</v>
      </c>
    </row>
    <row r="8" spans="1:5">
      <c r="A8" s="3" t="s">
        <v>1017</v>
      </c>
    </row>
    <row r="9" spans="1:5">
      <c r="A9" s="4" t="s">
        <v>1011</v>
      </c>
      <c r="C9" s="4" t="s">
        <v>1013</v>
      </c>
      <c r="D9" s="4" t="s">
        <v>1018</v>
      </c>
      <c r="E9" s="4" t="s">
        <v>1019</v>
      </c>
    </row>
    <row r="10" spans="1:5">
      <c r="A10" s="4" t="s">
        <v>1003</v>
      </c>
      <c r="C10" s="4" t="s">
        <v>1020</v>
      </c>
      <c r="D10" s="4" t="s">
        <v>1020</v>
      </c>
      <c r="E10" s="4" t="s">
        <v>1020</v>
      </c>
    </row>
    <row r="11" spans="1:5">
      <c r="A11" s="4" t="s">
        <v>1014</v>
      </c>
      <c r="C11" s="4" t="s">
        <v>1015</v>
      </c>
      <c r="D11" s="4" t="s">
        <v>1015</v>
      </c>
      <c r="E11" s="4" t="s">
        <v>1015</v>
      </c>
    </row>
    <row r="12" spans="1:5">
      <c r="A12" s="4" t="s">
        <v>1021</v>
      </c>
    </row>
    <row r="13" spans="1:5">
      <c r="A13" s="3" t="s">
        <v>1017</v>
      </c>
    </row>
    <row r="14" spans="1:5">
      <c r="A14" s="4" t="s">
        <v>1003</v>
      </c>
      <c r="B14" s="4" t="s">
        <v>1022</v>
      </c>
    </row>
    <row r="15" spans="1:5">
      <c r="A15" s="4" t="s">
        <v>1023</v>
      </c>
    </row>
    <row r="16" spans="1:5">
      <c r="A16" s="3" t="s">
        <v>1010</v>
      </c>
    </row>
    <row r="17" spans="1:5">
      <c r="A17" s="4" t="s">
        <v>1011</v>
      </c>
      <c r="C17" s="4" t="s">
        <v>1024</v>
      </c>
      <c r="D17" s="4" t="s">
        <v>1025</v>
      </c>
    </row>
    <row r="18" spans="1:5">
      <c r="A18" s="3" t="s">
        <v>402</v>
      </c>
    </row>
    <row r="19" spans="1:5">
      <c r="A19" s="4" t="s">
        <v>1026</v>
      </c>
      <c r="C19" s="7" t="n">
        <v>18.1</v>
      </c>
    </row>
    <row r="20" spans="1:5">
      <c r="A20" s="4" t="s">
        <v>1027</v>
      </c>
      <c r="C20" s="7" t="n">
        <v>-14.6</v>
      </c>
    </row>
    <row r="21" spans="1:5">
      <c r="A21" s="4" t="s">
        <v>1028</v>
      </c>
    </row>
    <row r="22" spans="1:5">
      <c r="A22" s="3" t="s">
        <v>1029</v>
      </c>
    </row>
    <row r="23" spans="1:5">
      <c r="A23" s="4" t="s">
        <v>1030</v>
      </c>
      <c r="C23" s="4" t="s">
        <v>1031</v>
      </c>
      <c r="D23" s="4" t="s">
        <v>1032</v>
      </c>
    </row>
    <row r="24" spans="1:5">
      <c r="A24" s="4" t="s">
        <v>1033</v>
      </c>
      <c r="C24" s="4" t="s">
        <v>868</v>
      </c>
      <c r="D24" s="4" t="s">
        <v>868</v>
      </c>
    </row>
    <row r="25" spans="1:5">
      <c r="A25" s="4" t="s">
        <v>1034</v>
      </c>
      <c r="C25" s="4" t="s">
        <v>1035</v>
      </c>
      <c r="D25" s="4" t="s">
        <v>800</v>
      </c>
    </row>
    <row r="26" spans="1:5">
      <c r="A26" s="4" t="s">
        <v>1036</v>
      </c>
    </row>
    <row r="27" spans="1:5">
      <c r="A27" s="3" t="s">
        <v>1029</v>
      </c>
    </row>
    <row r="28" spans="1:5">
      <c r="A28" s="4" t="s">
        <v>1030</v>
      </c>
      <c r="C28" s="4" t="s">
        <v>1037</v>
      </c>
      <c r="D28" s="4" t="s">
        <v>1038</v>
      </c>
    </row>
    <row r="29" spans="1:5">
      <c r="A29" s="4" t="s">
        <v>1033</v>
      </c>
      <c r="C29" s="4" t="s">
        <v>868</v>
      </c>
      <c r="D29" s="4" t="s">
        <v>868</v>
      </c>
    </row>
    <row r="30" spans="1:5">
      <c r="A30" s="4" t="s">
        <v>1034</v>
      </c>
      <c r="C30" s="4" t="s">
        <v>1035</v>
      </c>
      <c r="D30" s="4" t="s">
        <v>1035</v>
      </c>
    </row>
    <row r="31" spans="1:5">
      <c r="A31" s="4" t="s">
        <v>1039</v>
      </c>
    </row>
    <row r="32" spans="1:5">
      <c r="A32" s="3" t="s">
        <v>1017</v>
      </c>
    </row>
    <row r="33" spans="1:5">
      <c r="A33" s="4" t="s">
        <v>1011</v>
      </c>
      <c r="C33" s="4" t="s">
        <v>1025</v>
      </c>
      <c r="D33" s="4" t="s">
        <v>1040</v>
      </c>
      <c r="E33" s="4" t="s">
        <v>1041</v>
      </c>
    </row>
    <row r="34" spans="1:5">
      <c r="A34" s="4" t="s">
        <v>1003</v>
      </c>
      <c r="C34" s="4" t="s">
        <v>1020</v>
      </c>
      <c r="D34" s="4" t="s">
        <v>1020</v>
      </c>
      <c r="E34" s="4" t="s">
        <v>1020</v>
      </c>
    </row>
    <row r="35" spans="1:5">
      <c r="A35" s="3" t="s">
        <v>402</v>
      </c>
    </row>
    <row r="36" spans="1:5">
      <c r="A36" s="4" t="s">
        <v>1042</v>
      </c>
      <c r="C36" s="7" t="n">
        <v>1.5</v>
      </c>
    </row>
    <row r="37" spans="1:5">
      <c r="A37" s="4" t="s">
        <v>1043</v>
      </c>
      <c r="C37" s="7" t="n">
        <v>-1.1</v>
      </c>
    </row>
    <row r="38" spans="1:5">
      <c r="A38" s="4" t="s">
        <v>1044</v>
      </c>
    </row>
    <row r="39" spans="1:5">
      <c r="A39" s="3" t="s">
        <v>1017</v>
      </c>
    </row>
    <row r="40" spans="1:5">
      <c r="A40" s="4" t="s">
        <v>1003</v>
      </c>
      <c r="B40" s="4" t="s">
        <v>1022</v>
      </c>
    </row>
    <row r="41" spans="1:5">
      <c r="A41" s="4" t="s">
        <v>1045</v>
      </c>
    </row>
    <row r="42" spans="1:5">
      <c r="A42" s="3" t="s">
        <v>1029</v>
      </c>
    </row>
    <row r="43" spans="1:5">
      <c r="A43" s="4" t="s">
        <v>1030</v>
      </c>
      <c r="C43" s="4" t="s">
        <v>1032</v>
      </c>
      <c r="D43" s="4" t="s">
        <v>1046</v>
      </c>
      <c r="E43" s="4" t="s">
        <v>1022</v>
      </c>
    </row>
    <row r="44" spans="1:5">
      <c r="A44" s="4" t="s">
        <v>1033</v>
      </c>
      <c r="C44" s="4" t="s">
        <v>868</v>
      </c>
      <c r="D44" s="4" t="s">
        <v>868</v>
      </c>
      <c r="E44" s="4" t="s">
        <v>868</v>
      </c>
    </row>
    <row r="45" spans="1:5">
      <c r="A45" s="4" t="s">
        <v>1034</v>
      </c>
      <c r="C45" s="4" t="s">
        <v>800</v>
      </c>
      <c r="D45" s="4" t="s">
        <v>800</v>
      </c>
      <c r="E45" s="4" t="s">
        <v>797</v>
      </c>
    </row>
    <row r="46" spans="1:5">
      <c r="A46" s="4" t="s">
        <v>1047</v>
      </c>
    </row>
    <row r="47" spans="1:5">
      <c r="A47" s="3" t="s">
        <v>1029</v>
      </c>
    </row>
    <row r="48" spans="1:5">
      <c r="A48" s="4" t="s">
        <v>1030</v>
      </c>
      <c r="C48" s="4" t="s">
        <v>1038</v>
      </c>
      <c r="D48" s="4" t="s">
        <v>1031</v>
      </c>
      <c r="E48" s="4" t="s">
        <v>1022</v>
      </c>
    </row>
    <row r="49" spans="1:5">
      <c r="A49" s="4" t="s">
        <v>1033</v>
      </c>
      <c r="C49" s="4" t="s">
        <v>868</v>
      </c>
      <c r="D49" s="4" t="s">
        <v>868</v>
      </c>
      <c r="E49" s="4" t="s">
        <v>868</v>
      </c>
    </row>
    <row r="50" spans="1:5">
      <c r="A50" s="4" t="s">
        <v>1034</v>
      </c>
      <c r="C50" s="4" t="s">
        <v>1035</v>
      </c>
      <c r="D50" s="4" t="s">
        <v>1035</v>
      </c>
      <c r="E50" s="4" t="s">
        <v>797</v>
      </c>
    </row>
  </sheetData>
  <mergeCells count="2">
    <mergeCell ref="A1:A2"/>
    <mergeCell ref="B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5"/>
    <col customWidth="1" max="2" min="2" width="14"/>
  </cols>
  <sheetData>
    <row r="1" spans="1:2">
      <c r="A1" s="1" t="s">
        <v>1048</v>
      </c>
      <c r="B1" s="2" t="s">
        <v>2</v>
      </c>
    </row>
    <row r="2" spans="1:2">
      <c r="A2" s="4" t="s">
        <v>1049</v>
      </c>
    </row>
    <row r="3" spans="1:2">
      <c r="A3" s="3" t="s">
        <v>987</v>
      </c>
    </row>
    <row r="4" spans="1:2">
      <c r="A4" s="4" t="s">
        <v>1050</v>
      </c>
      <c r="B4" s="4" t="s">
        <v>1051</v>
      </c>
    </row>
    <row r="5" spans="1:2">
      <c r="A5" s="4" t="s">
        <v>1052</v>
      </c>
    </row>
    <row r="6" spans="1:2">
      <c r="A6" s="3" t="s">
        <v>987</v>
      </c>
    </row>
    <row r="7" spans="1:2">
      <c r="A7" s="4" t="s">
        <v>1050</v>
      </c>
      <c r="B7" s="4" t="s">
        <v>1051</v>
      </c>
    </row>
    <row r="8" spans="1:2">
      <c r="A8" s="4" t="s">
        <v>1053</v>
      </c>
    </row>
    <row r="9" spans="1:2">
      <c r="A9" s="3" t="s">
        <v>987</v>
      </c>
    </row>
    <row r="10" spans="1:2">
      <c r="A10" s="4" t="s">
        <v>1050</v>
      </c>
      <c r="B10" s="4" t="s">
        <v>526</v>
      </c>
    </row>
    <row r="11" spans="1:2">
      <c r="A11" s="4" t="s">
        <v>1054</v>
      </c>
    </row>
    <row r="12" spans="1:2">
      <c r="A12" s="3" t="s">
        <v>987</v>
      </c>
    </row>
    <row r="13" spans="1:2">
      <c r="A13" s="4" t="s">
        <v>1050</v>
      </c>
      <c r="B13" s="4" t="s">
        <v>1051</v>
      </c>
    </row>
    <row r="14" spans="1:2">
      <c r="A14" s="4" t="s">
        <v>1055</v>
      </c>
    </row>
    <row r="15" spans="1:2">
      <c r="A15" s="3" t="s">
        <v>987</v>
      </c>
    </row>
    <row r="16" spans="1:2">
      <c r="A16" s="4" t="s">
        <v>1050</v>
      </c>
      <c r="B16" s="4" t="s">
        <v>1056</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1057</v>
      </c>
      <c r="B1" s="2" t="s">
        <v>2</v>
      </c>
      <c r="C1" s="2" t="s">
        <v>58</v>
      </c>
      <c r="D1" s="2" t="s">
        <v>59</v>
      </c>
    </row>
    <row r="2" spans="1:4">
      <c r="A2" s="4" t="s">
        <v>1058</v>
      </c>
    </row>
    <row r="3" spans="1:4">
      <c r="A3" s="3" t="s">
        <v>987</v>
      </c>
    </row>
    <row r="4" spans="1:4">
      <c r="A4" s="4" t="s">
        <v>1059</v>
      </c>
      <c r="B4" s="7" t="n">
        <v>747.5</v>
      </c>
      <c r="C4" s="7" t="n">
        <v>639.3</v>
      </c>
      <c r="D4" s="7" t="n">
        <v>712.4</v>
      </c>
    </row>
    <row r="5" spans="1:4">
      <c r="A5" s="4" t="s">
        <v>1060</v>
      </c>
    </row>
    <row r="6" spans="1:4">
      <c r="A6" s="3" t="s">
        <v>987</v>
      </c>
    </row>
    <row r="7" spans="1:4">
      <c r="A7" s="4" t="s">
        <v>1059</v>
      </c>
      <c r="B7" s="8" t="n">
        <v>373.2</v>
      </c>
      <c r="C7" s="8" t="n">
        <v>318.1</v>
      </c>
    </row>
    <row r="8" spans="1:4">
      <c r="A8" s="4" t="s">
        <v>1061</v>
      </c>
    </row>
    <row r="9" spans="1:4">
      <c r="A9" s="3" t="s">
        <v>987</v>
      </c>
    </row>
    <row r="10" spans="1:4">
      <c r="A10" s="4" t="s">
        <v>1059</v>
      </c>
      <c r="B10" s="8" t="n">
        <v>96.5</v>
      </c>
      <c r="C10" s="6" t="n">
        <v>79</v>
      </c>
    </row>
    <row r="11" spans="1:4">
      <c r="A11" s="4" t="s">
        <v>1062</v>
      </c>
    </row>
    <row r="12" spans="1:4">
      <c r="A12" s="3" t="s">
        <v>987</v>
      </c>
    </row>
    <row r="13" spans="1:4">
      <c r="A13" s="4" t="s">
        <v>1059</v>
      </c>
      <c r="B13" s="8" t="n">
        <v>93.3</v>
      </c>
      <c r="C13" s="8" t="n">
        <v>80.40000000000001</v>
      </c>
    </row>
    <row r="14" spans="1:4">
      <c r="A14" s="4" t="s">
        <v>1063</v>
      </c>
    </row>
    <row r="15" spans="1:4">
      <c r="A15" s="3" t="s">
        <v>987</v>
      </c>
    </row>
    <row r="16" spans="1:4">
      <c r="A16" s="4" t="s">
        <v>1059</v>
      </c>
      <c r="B16" s="8" t="n">
        <v>153.5</v>
      </c>
      <c r="C16" s="8" t="n">
        <v>135.4</v>
      </c>
    </row>
    <row r="17" spans="1:4">
      <c r="A17" s="4" t="s">
        <v>1064</v>
      </c>
    </row>
    <row r="18" spans="1:4">
      <c r="A18" s="3" t="s">
        <v>987</v>
      </c>
    </row>
    <row r="19" spans="1:4">
      <c r="A19" s="4" t="s">
        <v>1059</v>
      </c>
      <c r="B19" s="8" t="n">
        <v>29.9</v>
      </c>
      <c r="C19" s="8" t="n">
        <v>23.3</v>
      </c>
    </row>
    <row r="20" spans="1:4">
      <c r="A20" s="4" t="s">
        <v>1065</v>
      </c>
    </row>
    <row r="21" spans="1:4">
      <c r="A21" s="3" t="s">
        <v>987</v>
      </c>
    </row>
    <row r="22" spans="1:4">
      <c r="A22" s="4" t="s">
        <v>1059</v>
      </c>
      <c r="B22" s="8" t="n">
        <v>209.1</v>
      </c>
      <c r="C22" s="8" t="n">
        <v>177.7</v>
      </c>
    </row>
    <row r="23" spans="1:4">
      <c r="A23" s="4" t="s">
        <v>1066</v>
      </c>
    </row>
    <row r="24" spans="1:4">
      <c r="A24" s="3" t="s">
        <v>987</v>
      </c>
    </row>
    <row r="25" spans="1:4">
      <c r="A25" s="4" t="s">
        <v>1059</v>
      </c>
      <c r="B25" s="8" t="n">
        <v>96.5</v>
      </c>
      <c r="C25" s="6" t="n">
        <v>79</v>
      </c>
    </row>
    <row r="26" spans="1:4">
      <c r="A26" s="4" t="s">
        <v>1067</v>
      </c>
    </row>
    <row r="27" spans="1:4">
      <c r="A27" s="3" t="s">
        <v>987</v>
      </c>
    </row>
    <row r="28" spans="1:4">
      <c r="A28" s="4" t="s">
        <v>1059</v>
      </c>
      <c r="B28" s="8" t="n">
        <v>92.90000000000001</v>
      </c>
      <c r="C28" s="8" t="n">
        <v>80.09999999999999</v>
      </c>
    </row>
    <row r="29" spans="1:4">
      <c r="A29" s="4" t="s">
        <v>1068</v>
      </c>
    </row>
    <row r="30" spans="1:4">
      <c r="A30" s="3" t="s">
        <v>987</v>
      </c>
    </row>
    <row r="31" spans="1:4">
      <c r="A31" s="4" t="s">
        <v>1059</v>
      </c>
      <c r="B31" s="8" t="n">
        <v>13.2</v>
      </c>
      <c r="C31" s="8" t="n">
        <v>16.3</v>
      </c>
    </row>
    <row r="32" spans="1:4">
      <c r="A32" s="4" t="s">
        <v>1069</v>
      </c>
    </row>
    <row r="33" spans="1:4">
      <c r="A33" s="3" t="s">
        <v>987</v>
      </c>
    </row>
    <row r="34" spans="1:4">
      <c r="A34" s="4" t="s">
        <v>1059</v>
      </c>
      <c r="B34" s="8" t="n">
        <v>6.5</v>
      </c>
      <c r="C34" s="8" t="n">
        <v>2.3</v>
      </c>
    </row>
    <row r="35" spans="1:4">
      <c r="A35" s="4" t="s">
        <v>1070</v>
      </c>
    </row>
    <row r="36" spans="1:4">
      <c r="A36" s="3" t="s">
        <v>987</v>
      </c>
    </row>
    <row r="37" spans="1:4">
      <c r="A37" s="4" t="s">
        <v>1059</v>
      </c>
      <c r="B37" s="8" t="n">
        <v>164.1</v>
      </c>
      <c r="C37" s="8" t="n">
        <v>140.4</v>
      </c>
    </row>
    <row r="38" spans="1:4">
      <c r="A38" s="4" t="s">
        <v>1071</v>
      </c>
    </row>
    <row r="39" spans="1:4">
      <c r="A39" s="3" t="s">
        <v>987</v>
      </c>
    </row>
    <row r="40" spans="1:4">
      <c r="A40" s="4" t="s">
        <v>1059</v>
      </c>
      <c r="B40" s="6" t="n">
        <v>0</v>
      </c>
      <c r="C40" s="6" t="n">
        <v>0</v>
      </c>
    </row>
    <row r="41" spans="1:4">
      <c r="A41" s="4" t="s">
        <v>1072</v>
      </c>
    </row>
    <row r="42" spans="1:4">
      <c r="A42" s="3" t="s">
        <v>987</v>
      </c>
    </row>
    <row r="43" spans="1:4">
      <c r="A43" s="4" t="s">
        <v>1059</v>
      </c>
      <c r="B43" s="8" t="n">
        <v>0.4</v>
      </c>
      <c r="C43" s="8" t="n">
        <v>0.3</v>
      </c>
    </row>
    <row r="44" spans="1:4">
      <c r="A44" s="4" t="s">
        <v>1073</v>
      </c>
    </row>
    <row r="45" spans="1:4">
      <c r="A45" s="3" t="s">
        <v>987</v>
      </c>
    </row>
    <row r="46" spans="1:4">
      <c r="A46" s="4" t="s">
        <v>1059</v>
      </c>
      <c r="B46" s="8" t="n">
        <v>140.3</v>
      </c>
      <c r="C46" s="8" t="n">
        <v>119.1</v>
      </c>
    </row>
    <row r="47" spans="1:4">
      <c r="A47" s="4" t="s">
        <v>1074</v>
      </c>
    </row>
    <row r="48" spans="1:4">
      <c r="A48" s="3" t="s">
        <v>987</v>
      </c>
    </row>
    <row r="49" spans="1:4">
      <c r="A49" s="4" t="s">
        <v>1059</v>
      </c>
      <c r="B49" s="8" t="n">
        <v>23.4</v>
      </c>
      <c r="C49" s="6" t="n">
        <v>21</v>
      </c>
    </row>
    <row r="50" spans="1:4">
      <c r="A50" s="4" t="s">
        <v>1075</v>
      </c>
    </row>
    <row r="51" spans="1:4">
      <c r="A51" s="3" t="s">
        <v>987</v>
      </c>
    </row>
    <row r="52" spans="1:4">
      <c r="A52" s="4" t="s">
        <v>1059</v>
      </c>
      <c r="B52" s="6" t="n">
        <v>0</v>
      </c>
      <c r="C52" s="6" t="n">
        <v>0</v>
      </c>
    </row>
    <row r="53" spans="1:4">
      <c r="A53" s="4" t="s">
        <v>1076</v>
      </c>
    </row>
    <row r="54" spans="1:4">
      <c r="A54" s="3" t="s">
        <v>987</v>
      </c>
    </row>
    <row r="55" spans="1:4">
      <c r="A55" s="4" t="s">
        <v>1059</v>
      </c>
      <c r="B55" s="6" t="n">
        <v>0</v>
      </c>
      <c r="C55" s="6" t="n">
        <v>0</v>
      </c>
    </row>
    <row r="56" spans="1:4">
      <c r="A56" s="4" t="s">
        <v>1077</v>
      </c>
    </row>
    <row r="57" spans="1:4">
      <c r="A57" s="3" t="s">
        <v>987</v>
      </c>
    </row>
    <row r="58" spans="1:4">
      <c r="A58" s="4" t="s">
        <v>1059</v>
      </c>
      <c r="B58" s="6" t="n">
        <v>0</v>
      </c>
      <c r="C58" s="6" t="n">
        <v>0</v>
      </c>
      <c r="D58" s="8" t="n">
        <v>0.4</v>
      </c>
    </row>
    <row r="59" spans="1:4">
      <c r="A59" s="4" t="s">
        <v>1078</v>
      </c>
    </row>
    <row r="60" spans="1:4">
      <c r="A60" s="3" t="s">
        <v>987</v>
      </c>
    </row>
    <row r="61" spans="1:4">
      <c r="A61" s="4" t="s">
        <v>1059</v>
      </c>
      <c r="B61" s="6" t="n">
        <v>0</v>
      </c>
      <c r="C61" s="6" t="n">
        <v>0</v>
      </c>
    </row>
    <row r="62" spans="1:4">
      <c r="A62" s="4" t="s">
        <v>1079</v>
      </c>
    </row>
    <row r="63" spans="1:4">
      <c r="A63" s="3" t="s">
        <v>987</v>
      </c>
    </row>
    <row r="64" spans="1:4">
      <c r="A64" s="4" t="s">
        <v>1059</v>
      </c>
      <c r="B64" s="6" t="n">
        <v>0</v>
      </c>
      <c r="C64" s="6" t="n">
        <v>0</v>
      </c>
    </row>
    <row r="65" spans="1:4">
      <c r="A65" s="4" t="s">
        <v>1080</v>
      </c>
    </row>
    <row r="66" spans="1:4">
      <c r="A66" s="3" t="s">
        <v>987</v>
      </c>
    </row>
    <row r="67" spans="1:4">
      <c r="A67" s="4" t="s">
        <v>1059</v>
      </c>
      <c r="B67" s="8" t="n">
        <v>374.3</v>
      </c>
      <c r="C67" s="8" t="n">
        <v>321.2</v>
      </c>
    </row>
    <row r="68" spans="1:4">
      <c r="A68" s="4" t="s">
        <v>1081</v>
      </c>
    </row>
    <row r="69" spans="1:4">
      <c r="A69" s="3" t="s">
        <v>987</v>
      </c>
    </row>
    <row r="70" spans="1:4">
      <c r="A70" s="4" t="s">
        <v>1059</v>
      </c>
      <c r="B70" s="8" t="n">
        <v>263.4</v>
      </c>
      <c r="C70" s="8" t="n">
        <v>231.7</v>
      </c>
      <c r="D70" s="8" t="n">
        <v>250.5</v>
      </c>
    </row>
    <row r="71" spans="1:4">
      <c r="A71" s="4" t="s">
        <v>1082</v>
      </c>
    </row>
    <row r="72" spans="1:4">
      <c r="A72" s="3" t="s">
        <v>987</v>
      </c>
    </row>
    <row r="73" spans="1:4">
      <c r="A73" s="4" t="s">
        <v>1059</v>
      </c>
      <c r="B73" s="8" t="n">
        <v>156.1</v>
      </c>
      <c r="C73" s="8" t="n">
        <v>139.2</v>
      </c>
    </row>
    <row r="74" spans="1:4">
      <c r="A74" s="4" t="s">
        <v>1083</v>
      </c>
    </row>
    <row r="75" spans="1:4">
      <c r="A75" s="3" t="s">
        <v>987</v>
      </c>
    </row>
    <row r="76" spans="1:4">
      <c r="A76" s="4" t="s">
        <v>1059</v>
      </c>
      <c r="B76" s="8" t="n">
        <v>30.5</v>
      </c>
      <c r="C76" s="6" t="n">
        <v>24</v>
      </c>
    </row>
    <row r="77" spans="1:4">
      <c r="A77" s="4" t="s">
        <v>1084</v>
      </c>
    </row>
    <row r="78" spans="1:4">
      <c r="A78" s="3" t="s">
        <v>987</v>
      </c>
    </row>
    <row r="79" spans="1:4">
      <c r="A79" s="4" t="s">
        <v>1059</v>
      </c>
      <c r="B79" s="8" t="n">
        <v>32.9</v>
      </c>
      <c r="C79" s="8" t="n">
        <v>27.2</v>
      </c>
    </row>
    <row r="80" spans="1:4">
      <c r="A80" s="4" t="s">
        <v>1085</v>
      </c>
    </row>
    <row r="81" spans="1:4">
      <c r="A81" s="3" t="s">
        <v>987</v>
      </c>
    </row>
    <row r="82" spans="1:4">
      <c r="A82" s="4" t="s">
        <v>1059</v>
      </c>
      <c r="B82" s="8" t="n">
        <v>83.40000000000001</v>
      </c>
      <c r="C82" s="8" t="n">
        <v>83.90000000000001</v>
      </c>
    </row>
    <row r="83" spans="1:4">
      <c r="A83" s="4" t="s">
        <v>1086</v>
      </c>
    </row>
    <row r="84" spans="1:4">
      <c r="A84" s="3" t="s">
        <v>987</v>
      </c>
    </row>
    <row r="85" spans="1:4">
      <c r="A85" s="4" t="s">
        <v>1059</v>
      </c>
      <c r="B85" s="8" t="n">
        <v>9.300000000000001</v>
      </c>
      <c r="C85" s="8" t="n">
        <v>4.1</v>
      </c>
    </row>
    <row r="86" spans="1:4">
      <c r="A86" s="4" t="s">
        <v>1087</v>
      </c>
    </row>
    <row r="87" spans="1:4">
      <c r="A87" s="3" t="s">
        <v>987</v>
      </c>
    </row>
    <row r="88" spans="1:4">
      <c r="A88" s="4" t="s">
        <v>1059</v>
      </c>
      <c r="B88" s="8" t="n">
        <v>115.8</v>
      </c>
      <c r="C88" s="8" t="n">
        <v>100.4</v>
      </c>
    </row>
    <row r="89" spans="1:4">
      <c r="A89" s="4" t="s">
        <v>1088</v>
      </c>
    </row>
    <row r="90" spans="1:4">
      <c r="A90" s="3" t="s">
        <v>987</v>
      </c>
    </row>
    <row r="91" spans="1:4">
      <c r="A91" s="4" t="s">
        <v>1059</v>
      </c>
      <c r="B91" s="8" t="n">
        <v>30.5</v>
      </c>
      <c r="C91" s="6" t="n">
        <v>24</v>
      </c>
    </row>
    <row r="92" spans="1:4">
      <c r="A92" s="4" t="s">
        <v>1089</v>
      </c>
    </row>
    <row r="93" spans="1:4">
      <c r="A93" s="3" t="s">
        <v>987</v>
      </c>
    </row>
    <row r="94" spans="1:4">
      <c r="A94" s="4" t="s">
        <v>1059</v>
      </c>
      <c r="B94" s="8" t="n">
        <v>32.7</v>
      </c>
      <c r="C94" s="6" t="n">
        <v>27</v>
      </c>
    </row>
    <row r="95" spans="1:4">
      <c r="A95" s="4" t="s">
        <v>1090</v>
      </c>
    </row>
    <row r="96" spans="1:4">
      <c r="A96" s="3" t="s">
        <v>987</v>
      </c>
    </row>
    <row r="97" spans="1:4">
      <c r="A97" s="4" t="s">
        <v>1059</v>
      </c>
      <c r="B97" s="8" t="n">
        <v>44.7</v>
      </c>
      <c r="C97" s="8" t="n">
        <v>46.9</v>
      </c>
    </row>
    <row r="98" spans="1:4">
      <c r="A98" s="4" t="s">
        <v>1091</v>
      </c>
    </row>
    <row r="99" spans="1:4">
      <c r="A99" s="3" t="s">
        <v>987</v>
      </c>
    </row>
    <row r="100" spans="1:4">
      <c r="A100" s="4" t="s">
        <v>1059</v>
      </c>
      <c r="B100" s="8" t="n">
        <v>7.9</v>
      </c>
      <c r="C100" s="8" t="n">
        <v>2.5</v>
      </c>
    </row>
    <row r="101" spans="1:4">
      <c r="A101" s="4" t="s">
        <v>1092</v>
      </c>
    </row>
    <row r="102" spans="1:4">
      <c r="A102" s="3" t="s">
        <v>987</v>
      </c>
    </row>
    <row r="103" spans="1:4">
      <c r="A103" s="4" t="s">
        <v>1059</v>
      </c>
      <c r="B103" s="8" t="n">
        <v>40.3</v>
      </c>
      <c r="C103" s="8" t="n">
        <v>38.8</v>
      </c>
    </row>
    <row r="104" spans="1:4">
      <c r="A104" s="4" t="s">
        <v>1093</v>
      </c>
    </row>
    <row r="105" spans="1:4">
      <c r="A105" s="3" t="s">
        <v>987</v>
      </c>
    </row>
    <row r="106" spans="1:4">
      <c r="A106" s="4" t="s">
        <v>1059</v>
      </c>
      <c r="B106" s="6" t="n">
        <v>0</v>
      </c>
      <c r="C106" s="6" t="n">
        <v>0</v>
      </c>
    </row>
    <row r="107" spans="1:4">
      <c r="A107" s="4" t="s">
        <v>1094</v>
      </c>
    </row>
    <row r="108" spans="1:4">
      <c r="A108" s="3" t="s">
        <v>987</v>
      </c>
    </row>
    <row r="109" spans="1:4">
      <c r="A109" s="4" t="s">
        <v>1059</v>
      </c>
      <c r="B109" s="8" t="n">
        <v>0.2</v>
      </c>
      <c r="C109" s="8" t="n">
        <v>0.2</v>
      </c>
    </row>
    <row r="110" spans="1:4">
      <c r="A110" s="4" t="s">
        <v>1095</v>
      </c>
    </row>
    <row r="111" spans="1:4">
      <c r="A111" s="3" t="s">
        <v>987</v>
      </c>
    </row>
    <row r="112" spans="1:4">
      <c r="A112" s="4" t="s">
        <v>1059</v>
      </c>
      <c r="B112" s="8" t="n">
        <v>38.7</v>
      </c>
      <c r="C112" s="6" t="n">
        <v>37</v>
      </c>
    </row>
    <row r="113" spans="1:4">
      <c r="A113" s="4" t="s">
        <v>1096</v>
      </c>
    </row>
    <row r="114" spans="1:4">
      <c r="A114" s="3" t="s">
        <v>987</v>
      </c>
    </row>
    <row r="115" spans="1:4">
      <c r="A115" s="4" t="s">
        <v>1059</v>
      </c>
      <c r="B115" s="8" t="n">
        <v>1.4</v>
      </c>
      <c r="C115" s="8" t="n">
        <v>1.6</v>
      </c>
    </row>
    <row r="116" spans="1:4">
      <c r="A116" s="4" t="s">
        <v>1097</v>
      </c>
    </row>
    <row r="117" spans="1:4">
      <c r="A117" s="3" t="s">
        <v>987</v>
      </c>
    </row>
    <row r="118" spans="1:4">
      <c r="A118" s="4" t="s">
        <v>1059</v>
      </c>
      <c r="B118" s="6" t="n">
        <v>0</v>
      </c>
      <c r="C118" s="6" t="n">
        <v>0</v>
      </c>
    </row>
    <row r="119" spans="1:4">
      <c r="A119" s="4" t="s">
        <v>1098</v>
      </c>
    </row>
    <row r="120" spans="1:4">
      <c r="A120" s="3" t="s">
        <v>987</v>
      </c>
    </row>
    <row r="121" spans="1:4">
      <c r="A121" s="4" t="s">
        <v>1059</v>
      </c>
      <c r="B121" s="6" t="n">
        <v>0</v>
      </c>
      <c r="C121" s="6" t="n">
        <v>0</v>
      </c>
    </row>
    <row r="122" spans="1:4">
      <c r="A122" s="4" t="s">
        <v>1099</v>
      </c>
    </row>
    <row r="123" spans="1:4">
      <c r="A123" s="3" t="s">
        <v>987</v>
      </c>
    </row>
    <row r="124" spans="1:4">
      <c r="A124" s="4" t="s">
        <v>1059</v>
      </c>
      <c r="B124" s="6" t="n">
        <v>0</v>
      </c>
      <c r="C124" s="6" t="n">
        <v>0</v>
      </c>
      <c r="D124" s="7" t="n">
        <v>0.2</v>
      </c>
    </row>
    <row r="125" spans="1:4">
      <c r="A125" s="4" t="s">
        <v>1100</v>
      </c>
    </row>
    <row r="126" spans="1:4">
      <c r="A126" s="3" t="s">
        <v>987</v>
      </c>
    </row>
    <row r="127" spans="1:4">
      <c r="A127" s="4" t="s">
        <v>1059</v>
      </c>
      <c r="B127" s="6" t="n">
        <v>0</v>
      </c>
      <c r="C127" s="6" t="n">
        <v>0</v>
      </c>
    </row>
    <row r="128" spans="1:4">
      <c r="A128" s="4" t="s">
        <v>1101</v>
      </c>
    </row>
    <row r="129" spans="1:4">
      <c r="A129" s="3" t="s">
        <v>987</v>
      </c>
    </row>
    <row r="130" spans="1:4">
      <c r="A130" s="4" t="s">
        <v>1059</v>
      </c>
      <c r="B130" s="6" t="n">
        <v>0</v>
      </c>
      <c r="C130" s="6" t="n">
        <v>0</v>
      </c>
    </row>
    <row r="131" spans="1:4">
      <c r="A131" s="4" t="s">
        <v>1102</v>
      </c>
    </row>
    <row r="132" spans="1:4">
      <c r="A132" s="3" t="s">
        <v>987</v>
      </c>
    </row>
    <row r="133" spans="1:4">
      <c r="A133" s="4" t="s">
        <v>1059</v>
      </c>
      <c r="B133" s="7" t="n">
        <v>107.3</v>
      </c>
      <c r="C133" s="7" t="n">
        <v>92.5</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3</v>
      </c>
      <c r="B1" s="2" t="s">
        <v>1</v>
      </c>
    </row>
    <row r="2" spans="1:3">
      <c r="B2" s="2" t="s">
        <v>2</v>
      </c>
      <c r="C2" s="2" t="s">
        <v>58</v>
      </c>
    </row>
    <row r="3" spans="1:3">
      <c r="A3" s="4" t="s">
        <v>1058</v>
      </c>
    </row>
    <row r="4" spans="1:3">
      <c r="A4" s="3" t="s">
        <v>1104</v>
      </c>
    </row>
    <row r="5" spans="1:3">
      <c r="A5" s="4" t="s">
        <v>980</v>
      </c>
      <c r="B5" s="7" t="n">
        <v>639.3</v>
      </c>
      <c r="C5" s="7" t="n">
        <v>712.4</v>
      </c>
    </row>
    <row r="6" spans="1:3">
      <c r="A6" s="4" t="s">
        <v>1105</v>
      </c>
      <c r="B6" s="6" t="n">
        <v>139</v>
      </c>
      <c r="C6" s="8" t="n">
        <v>-39.4</v>
      </c>
    </row>
    <row r="7" spans="1:3">
      <c r="A7" s="4" t="s">
        <v>984</v>
      </c>
      <c r="B7" s="8" t="n">
        <v>747.5</v>
      </c>
      <c r="C7" s="8" t="n">
        <v>639.3</v>
      </c>
    </row>
    <row r="8" spans="1:3">
      <c r="A8" s="4" t="s">
        <v>1075</v>
      </c>
    </row>
    <row r="9" spans="1:3">
      <c r="A9" s="3" t="s">
        <v>1104</v>
      </c>
    </row>
    <row r="10" spans="1:3">
      <c r="A10" s="4" t="s">
        <v>980</v>
      </c>
      <c r="B10" s="6" t="n">
        <v>0</v>
      </c>
    </row>
    <row r="11" spans="1:3">
      <c r="A11" s="4" t="s">
        <v>984</v>
      </c>
      <c r="B11" s="6" t="n">
        <v>0</v>
      </c>
      <c r="C11" s="6" t="n">
        <v>0</v>
      </c>
    </row>
    <row r="12" spans="1:3">
      <c r="A12" s="4" t="s">
        <v>1106</v>
      </c>
    </row>
    <row r="13" spans="1:3">
      <c r="A13" s="3" t="s">
        <v>1104</v>
      </c>
    </row>
    <row r="14" spans="1:3">
      <c r="A14" s="4" t="s">
        <v>980</v>
      </c>
      <c r="B14" s="6" t="n">
        <v>0</v>
      </c>
      <c r="C14" s="8" t="n">
        <v>12.5</v>
      </c>
    </row>
    <row r="15" spans="1:3">
      <c r="A15" s="4" t="s">
        <v>1105</v>
      </c>
      <c r="C15" s="8" t="n">
        <v>0.7</v>
      </c>
    </row>
    <row r="16" spans="1:3">
      <c r="A16" s="4" t="s">
        <v>928</v>
      </c>
      <c r="C16" s="8" t="n">
        <v>2.4</v>
      </c>
    </row>
    <row r="17" spans="1:3">
      <c r="A17" s="4" t="s">
        <v>1107</v>
      </c>
      <c r="C17" s="8" t="n">
        <v>-15.6</v>
      </c>
    </row>
    <row r="18" spans="1:3">
      <c r="A18" s="4" t="s">
        <v>984</v>
      </c>
      <c r="C18" s="6" t="n">
        <v>0</v>
      </c>
    </row>
    <row r="19" spans="1:3">
      <c r="A19" s="4" t="s">
        <v>1077</v>
      </c>
    </row>
    <row r="20" spans="1:3">
      <c r="A20" s="3" t="s">
        <v>1104</v>
      </c>
    </row>
    <row r="21" spans="1:3">
      <c r="A21" s="4" t="s">
        <v>980</v>
      </c>
      <c r="B21" s="6" t="n">
        <v>0</v>
      </c>
      <c r="C21" s="8" t="n">
        <v>0.4</v>
      </c>
    </row>
    <row r="22" spans="1:3">
      <c r="A22" s="4" t="s">
        <v>1105</v>
      </c>
      <c r="C22" s="8" t="n">
        <v>-0.1</v>
      </c>
    </row>
    <row r="23" spans="1:3">
      <c r="A23" s="4" t="s">
        <v>928</v>
      </c>
      <c r="C23" s="6" t="n">
        <v>0</v>
      </c>
    </row>
    <row r="24" spans="1:3">
      <c r="A24" s="4" t="s">
        <v>1107</v>
      </c>
      <c r="C24" s="8" t="n">
        <v>-0.3</v>
      </c>
    </row>
    <row r="25" spans="1:3">
      <c r="A25" s="4" t="s">
        <v>984</v>
      </c>
      <c r="B25" s="6" t="n">
        <v>0</v>
      </c>
      <c r="C25" s="6" t="n">
        <v>0</v>
      </c>
    </row>
    <row r="26" spans="1:3">
      <c r="A26" s="4" t="s">
        <v>1081</v>
      </c>
    </row>
    <row r="27" spans="1:3">
      <c r="A27" s="3" t="s">
        <v>1104</v>
      </c>
    </row>
    <row r="28" spans="1:3">
      <c r="A28" s="4" t="s">
        <v>980</v>
      </c>
      <c r="B28" s="8" t="n">
        <v>231.7</v>
      </c>
      <c r="C28" s="8" t="n">
        <v>250.5</v>
      </c>
    </row>
    <row r="29" spans="1:3">
      <c r="A29" s="4" t="s">
        <v>1105</v>
      </c>
      <c r="B29" s="8" t="n">
        <v>38.6</v>
      </c>
      <c r="C29" s="8" t="n">
        <v>-10.3</v>
      </c>
    </row>
    <row r="30" spans="1:3">
      <c r="A30" s="4" t="s">
        <v>984</v>
      </c>
      <c r="B30" s="8" t="n">
        <v>263.4</v>
      </c>
      <c r="C30" s="8" t="n">
        <v>231.7</v>
      </c>
    </row>
    <row r="31" spans="1:3">
      <c r="A31" s="4" t="s">
        <v>1097</v>
      </c>
    </row>
    <row r="32" spans="1:3">
      <c r="A32" s="3" t="s">
        <v>1104</v>
      </c>
    </row>
    <row r="33" spans="1:3">
      <c r="A33" s="4" t="s">
        <v>980</v>
      </c>
      <c r="B33" s="6" t="n">
        <v>0</v>
      </c>
    </row>
    <row r="34" spans="1:3">
      <c r="A34" s="4" t="s">
        <v>984</v>
      </c>
      <c r="B34" s="6" t="n">
        <v>0</v>
      </c>
      <c r="C34" s="6" t="n">
        <v>0</v>
      </c>
    </row>
    <row r="35" spans="1:3">
      <c r="A35" s="4" t="s">
        <v>1108</v>
      </c>
    </row>
    <row r="36" spans="1:3">
      <c r="A36" s="3" t="s">
        <v>1104</v>
      </c>
    </row>
    <row r="37" spans="1:3">
      <c r="A37" s="4" t="s">
        <v>980</v>
      </c>
      <c r="B37" s="6" t="n">
        <v>0</v>
      </c>
      <c r="C37" s="8" t="n">
        <v>0.1</v>
      </c>
    </row>
    <row r="38" spans="1:3">
      <c r="A38" s="4" t="s">
        <v>1105</v>
      </c>
      <c r="C38" s="6" t="n">
        <v>0</v>
      </c>
    </row>
    <row r="39" spans="1:3">
      <c r="A39" s="4" t="s">
        <v>928</v>
      </c>
      <c r="C39" s="6" t="n">
        <v>0</v>
      </c>
    </row>
    <row r="40" spans="1:3">
      <c r="A40" s="4" t="s">
        <v>1107</v>
      </c>
      <c r="C40" s="8" t="n">
        <v>-0.1</v>
      </c>
    </row>
    <row r="41" spans="1:3">
      <c r="A41" s="4" t="s">
        <v>984</v>
      </c>
      <c r="C41" s="6" t="n">
        <v>0</v>
      </c>
    </row>
    <row r="42" spans="1:3">
      <c r="A42" s="4" t="s">
        <v>1099</v>
      </c>
    </row>
    <row r="43" spans="1:3">
      <c r="A43" s="3" t="s">
        <v>1104</v>
      </c>
    </row>
    <row r="44" spans="1:3">
      <c r="A44" s="4" t="s">
        <v>980</v>
      </c>
      <c r="B44" s="6" t="n">
        <v>0</v>
      </c>
      <c r="C44" s="8" t="n">
        <v>0.2</v>
      </c>
    </row>
    <row r="45" spans="1:3">
      <c r="A45" s="4" t="s">
        <v>1105</v>
      </c>
      <c r="C45" s="6" t="n">
        <v>0</v>
      </c>
    </row>
    <row r="46" spans="1:3">
      <c r="A46" s="4" t="s">
        <v>928</v>
      </c>
      <c r="C46" s="6" t="n">
        <v>0</v>
      </c>
    </row>
    <row r="47" spans="1:3">
      <c r="A47" s="4" t="s">
        <v>1107</v>
      </c>
      <c r="C47" s="8" t="n">
        <v>-0.2</v>
      </c>
    </row>
    <row r="48" spans="1:3">
      <c r="A48" s="4" t="s">
        <v>984</v>
      </c>
      <c r="B48" s="5" t="n">
        <v>0</v>
      </c>
      <c r="C48" s="5" t="n">
        <v>0</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7"/>
    <col customWidth="1" max="2" min="2" width="21"/>
  </cols>
  <sheetData>
    <row r="1" spans="1:2">
      <c r="A1" s="1" t="s">
        <v>1109</v>
      </c>
      <c r="B1" s="2" t="s">
        <v>517</v>
      </c>
    </row>
    <row r="2" spans="1:2">
      <c r="A2" s="4" t="s">
        <v>967</v>
      </c>
    </row>
    <row r="3" spans="1:2">
      <c r="A3" s="3" t="s">
        <v>987</v>
      </c>
    </row>
    <row r="4" spans="1:2">
      <c r="A4" s="4" t="s">
        <v>1110</v>
      </c>
      <c r="B4" s="7" t="n">
        <v>0.7</v>
      </c>
    </row>
    <row r="5" spans="1:2">
      <c r="A5" s="4" t="s">
        <v>796</v>
      </c>
      <c r="B5" s="8" t="n">
        <v>35.6</v>
      </c>
    </row>
    <row r="6" spans="1:2">
      <c r="A6" s="4" t="s">
        <v>797</v>
      </c>
      <c r="B6" s="8" t="n">
        <v>36.3</v>
      </c>
    </row>
    <row r="7" spans="1:2">
      <c r="A7" s="4" t="s">
        <v>798</v>
      </c>
      <c r="B7" s="8" t="n">
        <v>36.5</v>
      </c>
    </row>
    <row r="8" spans="1:2">
      <c r="A8" s="4" t="s">
        <v>799</v>
      </c>
      <c r="B8" s="8" t="n">
        <v>37.4</v>
      </c>
    </row>
    <row r="9" spans="1:2">
      <c r="A9" s="4" t="s">
        <v>800</v>
      </c>
      <c r="B9" s="8" t="n">
        <v>37.5</v>
      </c>
    </row>
    <row r="10" spans="1:2">
      <c r="A10" s="4" t="s">
        <v>1111</v>
      </c>
      <c r="B10" s="8" t="n">
        <v>190.3</v>
      </c>
    </row>
    <row r="11" spans="1:2">
      <c r="A11" s="4" t="s">
        <v>988</v>
      </c>
    </row>
    <row r="12" spans="1:2">
      <c r="A12" s="3" t="s">
        <v>987</v>
      </c>
    </row>
    <row r="13" spans="1:2">
      <c r="A13" s="4" t="s">
        <v>1110</v>
      </c>
      <c r="B13" s="8" t="n">
        <v>0.1</v>
      </c>
    </row>
    <row r="14" spans="1:2">
      <c r="A14" s="4" t="s">
        <v>796</v>
      </c>
      <c r="B14" s="8" t="n">
        <v>8.9</v>
      </c>
    </row>
    <row r="15" spans="1:2">
      <c r="A15" s="4" t="s">
        <v>797</v>
      </c>
      <c r="B15" s="6" t="n">
        <v>8</v>
      </c>
    </row>
    <row r="16" spans="1:2">
      <c r="A16" s="4" t="s">
        <v>798</v>
      </c>
      <c r="B16" s="8" t="n">
        <v>8.300000000000001</v>
      </c>
    </row>
    <row r="17" spans="1:2">
      <c r="A17" s="4" t="s">
        <v>799</v>
      </c>
      <c r="B17" s="8" t="n">
        <v>8.6</v>
      </c>
    </row>
    <row r="18" spans="1:2">
      <c r="A18" s="4" t="s">
        <v>800</v>
      </c>
      <c r="B18" s="8" t="n">
        <v>8.699999999999999</v>
      </c>
    </row>
    <row r="19" spans="1:2">
      <c r="A19" s="4" t="s">
        <v>1111</v>
      </c>
      <c r="B19" s="5" t="n">
        <v>46</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2</v>
      </c>
      <c r="B1" s="2" t="s">
        <v>1</v>
      </c>
    </row>
    <row r="2" spans="1:4">
      <c r="B2" s="2" t="s">
        <v>2</v>
      </c>
      <c r="C2" s="2" t="s">
        <v>58</v>
      </c>
      <c r="D2" s="2" t="s">
        <v>59</v>
      </c>
    </row>
    <row r="3" spans="1:4">
      <c r="A3" s="3" t="s">
        <v>1113</v>
      </c>
    </row>
    <row r="4" spans="1:4">
      <c r="A4" s="4" t="s">
        <v>1114</v>
      </c>
      <c r="B4" s="7" t="n">
        <v>10.4</v>
      </c>
      <c r="C4" s="7" t="n">
        <v>9.9</v>
      </c>
      <c r="D4" s="7" t="n">
        <v>9.6</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115</v>
      </c>
      <c r="B1" s="2" t="s">
        <v>589</v>
      </c>
      <c r="J1" s="2" t="s">
        <v>1</v>
      </c>
    </row>
    <row r="2" spans="1:12">
      <c r="B2" s="2" t="s">
        <v>517</v>
      </c>
      <c r="C2" s="2" t="s">
        <v>1116</v>
      </c>
      <c r="D2" s="2" t="s">
        <v>1117</v>
      </c>
      <c r="E2" s="2" t="s">
        <v>1118</v>
      </c>
      <c r="F2" s="2" t="s">
        <v>554</v>
      </c>
      <c r="G2" s="2" t="s">
        <v>1119</v>
      </c>
      <c r="H2" s="2" t="s">
        <v>1120</v>
      </c>
      <c r="I2" s="2" t="s">
        <v>1121</v>
      </c>
      <c r="J2" s="2" t="s">
        <v>1122</v>
      </c>
      <c r="K2" s="2" t="s">
        <v>554</v>
      </c>
      <c r="L2" s="2" t="s">
        <v>555</v>
      </c>
    </row>
    <row r="3" spans="1:12">
      <c r="A3" s="3" t="s">
        <v>221</v>
      </c>
    </row>
    <row r="4" spans="1:12">
      <c r="A4" s="4" t="s">
        <v>1123</v>
      </c>
      <c r="J4" s="6" t="n">
        <v>2</v>
      </c>
    </row>
    <row r="5" spans="1:12">
      <c r="A5" s="3" t="s">
        <v>1124</v>
      </c>
    </row>
    <row r="6" spans="1:12">
      <c r="A6" s="4" t="s">
        <v>1125</v>
      </c>
      <c r="B6" s="7" t="n">
        <v>342.9</v>
      </c>
      <c r="C6" s="7" t="n">
        <v>352.3</v>
      </c>
      <c r="D6" s="7" t="n">
        <v>320.9</v>
      </c>
      <c r="E6" s="7" t="n">
        <v>395.8</v>
      </c>
      <c r="F6" s="7" t="n">
        <v>375.6</v>
      </c>
      <c r="G6" s="7" t="n">
        <v>379.2</v>
      </c>
      <c r="H6" s="7" t="n">
        <v>350.1</v>
      </c>
      <c r="I6" s="7" t="n">
        <v>393.6</v>
      </c>
      <c r="J6" s="7" t="n">
        <v>1411.9</v>
      </c>
      <c r="K6" s="7" t="n">
        <v>1498.5</v>
      </c>
      <c r="L6" s="7" t="n">
        <v>1485.4</v>
      </c>
    </row>
    <row r="7" spans="1:12">
      <c r="A7" s="4" t="s">
        <v>64</v>
      </c>
      <c r="J7" s="8" t="n">
        <v>396.2</v>
      </c>
      <c r="K7" s="6" t="n">
        <v>448</v>
      </c>
      <c r="L7" s="8" t="n">
        <v>447.6</v>
      </c>
    </row>
    <row r="8" spans="1:12">
      <c r="A8" s="4" t="s">
        <v>65</v>
      </c>
      <c r="J8" s="8" t="n">
        <v>166.2</v>
      </c>
      <c r="K8" s="8" t="n">
        <v>141.9</v>
      </c>
      <c r="L8" s="8" t="n">
        <v>139.3</v>
      </c>
    </row>
    <row r="9" spans="1:12">
      <c r="A9" s="4" t="s">
        <v>1126</v>
      </c>
      <c r="B9" s="8" t="n">
        <v>69.2</v>
      </c>
      <c r="C9" s="5" t="n">
        <v>78</v>
      </c>
      <c r="D9" s="7" t="n">
        <v>59.8</v>
      </c>
      <c r="E9" s="7" t="n">
        <v>60.6</v>
      </c>
      <c r="F9" s="8" t="n">
        <v>38.4</v>
      </c>
      <c r="G9" s="7" t="n">
        <v>86.40000000000001</v>
      </c>
      <c r="H9" s="7" t="n">
        <v>72.40000000000001</v>
      </c>
      <c r="I9" s="7" t="n">
        <v>69.2</v>
      </c>
      <c r="J9" s="8" t="n">
        <v>267.6</v>
      </c>
      <c r="K9" s="8" t="n">
        <v>266.4</v>
      </c>
      <c r="L9" s="8" t="n">
        <v>285.1</v>
      </c>
    </row>
    <row r="10" spans="1:12">
      <c r="A10" s="4" t="s">
        <v>69</v>
      </c>
      <c r="J10" s="8" t="n">
        <v>39.6</v>
      </c>
      <c r="K10" s="8" t="n">
        <v>37.6</v>
      </c>
      <c r="L10" s="8" t="n">
        <v>23.7</v>
      </c>
    </row>
    <row r="11" spans="1:12">
      <c r="A11" s="4" t="s">
        <v>70</v>
      </c>
      <c r="J11" s="8" t="n">
        <v>63.4</v>
      </c>
      <c r="K11" s="8" t="n">
        <v>53.9</v>
      </c>
      <c r="L11" s="8" t="n">
        <v>54.2</v>
      </c>
    </row>
    <row r="12" spans="1:12">
      <c r="A12" s="4" t="s">
        <v>1127</v>
      </c>
      <c r="J12" s="8" t="n">
        <v>517.8</v>
      </c>
      <c r="K12" s="8" t="n">
        <v>521.4</v>
      </c>
      <c r="L12" s="8" t="n">
        <v>335.8</v>
      </c>
    </row>
    <row r="13" spans="1:12">
      <c r="A13" s="4" t="s">
        <v>88</v>
      </c>
      <c r="B13" s="8" t="n">
        <v>5641.6</v>
      </c>
      <c r="F13" s="8" t="n">
        <v>5217.7</v>
      </c>
      <c r="J13" s="8" t="n">
        <v>5641.6</v>
      </c>
      <c r="K13" s="8" t="n">
        <v>5217.7</v>
      </c>
      <c r="L13" s="8" t="n">
        <v>4748.7</v>
      </c>
    </row>
    <row r="14" spans="1:12">
      <c r="A14" s="4" t="s">
        <v>595</v>
      </c>
    </row>
    <row r="15" spans="1:12">
      <c r="A15" s="3" t="s">
        <v>1124</v>
      </c>
    </row>
    <row r="16" spans="1:12">
      <c r="A16" s="4" t="s">
        <v>1125</v>
      </c>
      <c r="J16" s="8" t="n">
        <v>1411.9</v>
      </c>
      <c r="K16" s="8" t="n">
        <v>1498.5</v>
      </c>
      <c r="L16" s="8" t="n">
        <v>1485.4</v>
      </c>
    </row>
    <row r="17" spans="1:12">
      <c r="A17" s="4" t="s">
        <v>64</v>
      </c>
      <c r="J17" s="8" t="n">
        <v>396.2</v>
      </c>
      <c r="K17" s="8" t="n">
        <v>447.5</v>
      </c>
      <c r="L17" s="8" t="n">
        <v>446.1</v>
      </c>
    </row>
    <row r="18" spans="1:12">
      <c r="A18" s="4" t="s">
        <v>65</v>
      </c>
      <c r="J18" s="8" t="n">
        <v>166.2</v>
      </c>
      <c r="K18" s="8" t="n">
        <v>141.9</v>
      </c>
      <c r="L18" s="8" t="n">
        <v>139.3</v>
      </c>
    </row>
    <row r="19" spans="1:12">
      <c r="A19" s="4" t="s">
        <v>1126</v>
      </c>
      <c r="J19" s="8" t="n">
        <v>267.6</v>
      </c>
      <c r="K19" s="8" t="n">
        <v>267.1</v>
      </c>
      <c r="L19" s="8" t="n">
        <v>286.7</v>
      </c>
    </row>
    <row r="20" spans="1:12">
      <c r="A20" s="4" t="s">
        <v>69</v>
      </c>
      <c r="J20" s="8" t="n">
        <v>38.2</v>
      </c>
      <c r="K20" s="8" t="n">
        <v>35.2</v>
      </c>
      <c r="L20" s="6" t="n">
        <v>21</v>
      </c>
    </row>
    <row r="21" spans="1:12">
      <c r="A21" s="4" t="s">
        <v>70</v>
      </c>
      <c r="J21" s="8" t="n">
        <v>63.4</v>
      </c>
      <c r="K21" s="8" t="n">
        <v>53.9</v>
      </c>
      <c r="L21" s="8" t="n">
        <v>54.2</v>
      </c>
    </row>
    <row r="22" spans="1:12">
      <c r="A22" s="4" t="s">
        <v>1127</v>
      </c>
      <c r="J22" s="8" t="n">
        <v>517.8</v>
      </c>
      <c r="K22" s="8" t="n">
        <v>521.4</v>
      </c>
      <c r="L22" s="8" t="n">
        <v>335.8</v>
      </c>
    </row>
    <row r="23" spans="1:12">
      <c r="A23" s="4" t="s">
        <v>88</v>
      </c>
      <c r="B23" s="8" t="n">
        <v>5595.7</v>
      </c>
      <c r="F23" s="8" t="n">
        <v>5151.5</v>
      </c>
      <c r="J23" s="8" t="n">
        <v>5595.7</v>
      </c>
      <c r="K23" s="8" t="n">
        <v>5151.5</v>
      </c>
      <c r="L23" s="8" t="n">
        <v>4678.1</v>
      </c>
    </row>
    <row r="24" spans="1:12">
      <c r="A24" s="4" t="s">
        <v>82</v>
      </c>
    </row>
    <row r="25" spans="1:12">
      <c r="A25" s="3" t="s">
        <v>1124</v>
      </c>
    </row>
    <row r="26" spans="1:12">
      <c r="A26" s="4" t="s">
        <v>1125</v>
      </c>
      <c r="J26" s="6" t="n">
        <v>0</v>
      </c>
      <c r="K26" s="6" t="n">
        <v>0</v>
      </c>
      <c r="L26" s="6" t="n">
        <v>0</v>
      </c>
    </row>
    <row r="27" spans="1:12">
      <c r="A27" s="4" t="s">
        <v>64</v>
      </c>
      <c r="J27" s="6" t="n">
        <v>0</v>
      </c>
      <c r="K27" s="8" t="n">
        <v>0.5</v>
      </c>
      <c r="L27" s="8" t="n">
        <v>1.5</v>
      </c>
    </row>
    <row r="28" spans="1:12">
      <c r="A28" s="4" t="s">
        <v>65</v>
      </c>
      <c r="J28" s="6" t="n">
        <v>0</v>
      </c>
      <c r="K28" s="6" t="n">
        <v>0</v>
      </c>
      <c r="L28" s="6" t="n">
        <v>0</v>
      </c>
    </row>
    <row r="29" spans="1:12">
      <c r="A29" s="4" t="s">
        <v>1126</v>
      </c>
      <c r="J29" s="6" t="n">
        <v>0</v>
      </c>
      <c r="K29" s="8" t="n">
        <v>-0.7</v>
      </c>
      <c r="L29" s="8" t="n">
        <v>-1.6</v>
      </c>
    </row>
    <row r="30" spans="1:12">
      <c r="A30" s="4" t="s">
        <v>69</v>
      </c>
      <c r="J30" s="8" t="n">
        <v>1.4</v>
      </c>
      <c r="K30" s="8" t="n">
        <v>2.4</v>
      </c>
      <c r="L30" s="8" t="n">
        <v>2.7</v>
      </c>
    </row>
    <row r="31" spans="1:12">
      <c r="A31" s="4" t="s">
        <v>70</v>
      </c>
      <c r="J31" s="6" t="n">
        <v>0</v>
      </c>
      <c r="K31" s="6" t="n">
        <v>0</v>
      </c>
      <c r="L31" s="6" t="n">
        <v>0</v>
      </c>
    </row>
    <row r="32" spans="1:12">
      <c r="A32" s="4" t="s">
        <v>1127</v>
      </c>
      <c r="J32" s="6" t="n">
        <v>0</v>
      </c>
      <c r="K32" s="6" t="n">
        <v>0</v>
      </c>
      <c r="L32" s="6" t="n">
        <v>0</v>
      </c>
    </row>
    <row r="33" spans="1:12">
      <c r="A33" s="4" t="s">
        <v>88</v>
      </c>
      <c r="B33" s="7" t="n">
        <v>45.9</v>
      </c>
      <c r="F33" s="7" t="n">
        <v>66.2</v>
      </c>
      <c r="J33" s="7" t="n">
        <v>45.9</v>
      </c>
      <c r="K33" s="7" t="n">
        <v>66.2</v>
      </c>
      <c r="L33" s="7" t="n">
        <v>70.59999999999999</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1128</v>
      </c>
      <c r="B1" s="2" t="s">
        <v>517</v>
      </c>
    </row>
    <row r="2" spans="1:2">
      <c r="A2" s="3" t="s">
        <v>1129</v>
      </c>
    </row>
    <row r="3" spans="1:2">
      <c r="A3" s="4" t="s">
        <v>1130</v>
      </c>
      <c r="B3" s="7" t="n">
        <v>1009.8</v>
      </c>
    </row>
    <row r="4" spans="1:2">
      <c r="A4" s="4" t="s">
        <v>796</v>
      </c>
      <c r="B4" s="8" t="n">
        <v>209.4</v>
      </c>
    </row>
    <row r="5" spans="1:2">
      <c r="A5" s="4" t="s">
        <v>797</v>
      </c>
      <c r="B5" s="8" t="n">
        <v>152.2</v>
      </c>
    </row>
    <row r="6" spans="1:2">
      <c r="A6" s="4" t="s">
        <v>798</v>
      </c>
      <c r="B6" s="8" t="n">
        <v>138.5</v>
      </c>
    </row>
    <row r="7" spans="1:2">
      <c r="A7" s="4" t="s">
        <v>799</v>
      </c>
      <c r="B7" s="8" t="n">
        <v>117.4</v>
      </c>
    </row>
    <row r="8" spans="1:2">
      <c r="A8" s="4" t="s">
        <v>800</v>
      </c>
      <c r="B8" s="8" t="n">
        <v>52.9</v>
      </c>
    </row>
    <row r="9" spans="1:2">
      <c r="A9" s="4" t="s">
        <v>1131</v>
      </c>
      <c r="B9" s="8" t="n">
        <v>339.4</v>
      </c>
    </row>
    <row r="10" spans="1:2">
      <c r="A10" s="4" t="s">
        <v>1132</v>
      </c>
    </row>
    <row r="11" spans="1:2">
      <c r="A11" s="3" t="s">
        <v>1129</v>
      </c>
    </row>
    <row r="12" spans="1:2">
      <c r="A12" s="4" t="s">
        <v>1130</v>
      </c>
      <c r="B12" s="8" t="n">
        <v>362.8</v>
      </c>
    </row>
    <row r="13" spans="1:2">
      <c r="A13" s="4" t="s">
        <v>796</v>
      </c>
      <c r="B13" s="8" t="n">
        <v>74.5</v>
      </c>
    </row>
    <row r="14" spans="1:2">
      <c r="A14" s="4" t="s">
        <v>797</v>
      </c>
      <c r="B14" s="8" t="n">
        <v>46.9</v>
      </c>
    </row>
    <row r="15" spans="1:2">
      <c r="A15" s="4" t="s">
        <v>798</v>
      </c>
      <c r="B15" s="8" t="n">
        <v>41.8</v>
      </c>
    </row>
    <row r="16" spans="1:2">
      <c r="A16" s="4" t="s">
        <v>799</v>
      </c>
      <c r="B16" s="8" t="n">
        <v>39.6</v>
      </c>
    </row>
    <row r="17" spans="1:2">
      <c r="A17" s="4" t="s">
        <v>800</v>
      </c>
      <c r="B17" s="8" t="n">
        <v>40.6</v>
      </c>
    </row>
    <row r="18" spans="1:2">
      <c r="A18" s="4" t="s">
        <v>1131</v>
      </c>
      <c r="B18" s="8" t="n">
        <v>119.4</v>
      </c>
    </row>
    <row r="19" spans="1:2">
      <c r="A19" s="4" t="s">
        <v>1133</v>
      </c>
    </row>
    <row r="20" spans="1:2">
      <c r="A20" s="3" t="s">
        <v>1129</v>
      </c>
    </row>
    <row r="21" spans="1:2">
      <c r="A21" s="4" t="s">
        <v>1130</v>
      </c>
      <c r="B21" s="8" t="n">
        <v>247.3</v>
      </c>
    </row>
    <row r="22" spans="1:2">
      <c r="A22" s="4" t="s">
        <v>796</v>
      </c>
      <c r="B22" s="8" t="n">
        <v>83.2</v>
      </c>
    </row>
    <row r="23" spans="1:2">
      <c r="A23" s="4" t="s">
        <v>797</v>
      </c>
      <c r="B23" s="8" t="n">
        <v>58.8</v>
      </c>
    </row>
    <row r="24" spans="1:2">
      <c r="A24" s="4" t="s">
        <v>798</v>
      </c>
      <c r="B24" s="8" t="n">
        <v>53.8</v>
      </c>
    </row>
    <row r="25" spans="1:2">
      <c r="A25" s="4" t="s">
        <v>799</v>
      </c>
      <c r="B25" s="8" t="n">
        <v>50.8</v>
      </c>
    </row>
    <row r="26" spans="1:2">
      <c r="A26" s="4" t="s">
        <v>800</v>
      </c>
      <c r="B26" s="8" t="n">
        <v>0.7</v>
      </c>
    </row>
    <row r="27" spans="1:2">
      <c r="A27" s="4" t="s">
        <v>1131</v>
      </c>
      <c r="B27" s="6" t="n">
        <v>0</v>
      </c>
    </row>
    <row r="28" spans="1:2">
      <c r="A28" s="4" t="s">
        <v>1134</v>
      </c>
    </row>
    <row r="29" spans="1:2">
      <c r="A29" s="3" t="s">
        <v>1129</v>
      </c>
    </row>
    <row r="30" spans="1:2">
      <c r="A30" s="4" t="s">
        <v>1130</v>
      </c>
      <c r="B30" s="8" t="n">
        <v>399.7</v>
      </c>
    </row>
    <row r="31" spans="1:2">
      <c r="A31" s="4" t="s">
        <v>796</v>
      </c>
      <c r="B31" s="8" t="n">
        <v>51.7</v>
      </c>
    </row>
    <row r="32" spans="1:2">
      <c r="A32" s="4" t="s">
        <v>797</v>
      </c>
      <c r="B32" s="8" t="n">
        <v>46.5</v>
      </c>
    </row>
    <row r="33" spans="1:2">
      <c r="A33" s="4" t="s">
        <v>798</v>
      </c>
      <c r="B33" s="8" t="n">
        <v>42.9</v>
      </c>
    </row>
    <row r="34" spans="1:2">
      <c r="A34" s="4" t="s">
        <v>799</v>
      </c>
      <c r="B34" s="6" t="n">
        <v>27</v>
      </c>
    </row>
    <row r="35" spans="1:2">
      <c r="A35" s="4" t="s">
        <v>800</v>
      </c>
      <c r="B35" s="8" t="n">
        <v>11.6</v>
      </c>
    </row>
    <row r="36" spans="1:2">
      <c r="A36" s="4" t="s">
        <v>1131</v>
      </c>
      <c r="B36" s="5" t="n">
        <v>22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9"/>
    <col customWidth="1" max="3" min="3" width="27"/>
    <col customWidth="1" max="4" min="4" width="27"/>
    <col customWidth="1" max="5" min="5" width="22"/>
    <col customWidth="1" max="6" min="6" width="24"/>
  </cols>
  <sheetData>
    <row r="1" spans="1:6">
      <c r="A1" s="1" t="s">
        <v>1135</v>
      </c>
      <c r="B1" s="2" t="s">
        <v>509</v>
      </c>
      <c r="E1" s="2" t="s">
        <v>1</v>
      </c>
    </row>
    <row r="2" spans="1:6">
      <c r="B2" s="2" t="s">
        <v>1136</v>
      </c>
      <c r="C2" s="2" t="s">
        <v>1137</v>
      </c>
      <c r="D2" s="2" t="s">
        <v>1138</v>
      </c>
      <c r="E2" s="2" t="s">
        <v>1139</v>
      </c>
      <c r="F2" s="2" t="s">
        <v>1140</v>
      </c>
    </row>
    <row r="3" spans="1:6">
      <c r="A3" s="4" t="s">
        <v>1141</v>
      </c>
    </row>
    <row r="4" spans="1:6">
      <c r="A4" s="3" t="s">
        <v>1142</v>
      </c>
    </row>
    <row r="5" spans="1:6">
      <c r="A5" s="4" t="s">
        <v>1143</v>
      </c>
      <c r="D5" s="6" t="n">
        <v>0</v>
      </c>
    </row>
    <row r="6" spans="1:6">
      <c r="A6" s="4" t="s">
        <v>1144</v>
      </c>
    </row>
    <row r="7" spans="1:6">
      <c r="A7" s="3" t="s">
        <v>1142</v>
      </c>
    </row>
    <row r="8" spans="1:6">
      <c r="A8" s="4" t="s">
        <v>1145</v>
      </c>
      <c r="B8" s="6" t="n">
        <v>22</v>
      </c>
    </row>
    <row r="9" spans="1:6">
      <c r="A9" s="4" t="s">
        <v>1146</v>
      </c>
      <c r="E9" s="4" t="s">
        <v>1147</v>
      </c>
    </row>
    <row r="10" spans="1:6">
      <c r="A10" s="4" t="s">
        <v>1148</v>
      </c>
      <c r="F10" s="6" t="n">
        <v>300</v>
      </c>
    </row>
    <row r="11" spans="1:6">
      <c r="A11" s="4" t="s">
        <v>1149</v>
      </c>
      <c r="E11" s="4" t="s">
        <v>1150</v>
      </c>
    </row>
    <row r="12" spans="1:6">
      <c r="A12" s="4" t="s">
        <v>1151</v>
      </c>
      <c r="E12" s="8" t="n">
        <v>5.6</v>
      </c>
      <c r="F12" s="8" t="n">
        <v>6.4</v>
      </c>
    </row>
    <row r="13" spans="1:6">
      <c r="A13" s="4" t="s">
        <v>1152</v>
      </c>
    </row>
    <row r="14" spans="1:6">
      <c r="A14" s="3" t="s">
        <v>1142</v>
      </c>
    </row>
    <row r="15" spans="1:6">
      <c r="A15" s="4" t="s">
        <v>1151</v>
      </c>
      <c r="E15" s="8" t="n">
        <v>3.6</v>
      </c>
      <c r="F15" s="8" t="n">
        <v>3.6</v>
      </c>
    </row>
    <row r="16" spans="1:6">
      <c r="A16" s="4" t="s">
        <v>1153</v>
      </c>
    </row>
    <row r="17" spans="1:6">
      <c r="A17" s="3" t="s">
        <v>1154</v>
      </c>
    </row>
    <row r="18" spans="1:6">
      <c r="A18" s="4" t="s">
        <v>1155</v>
      </c>
      <c r="E18" s="5" t="n">
        <v>10</v>
      </c>
    </row>
    <row r="19" spans="1:6">
      <c r="A19" s="4" t="s">
        <v>1156</v>
      </c>
    </row>
    <row r="20" spans="1:6">
      <c r="A20" s="3" t="s">
        <v>1157</v>
      </c>
    </row>
    <row r="21" spans="1:6">
      <c r="A21" s="4" t="s">
        <v>1158</v>
      </c>
      <c r="D21" s="7" t="n">
        <v>108.3</v>
      </c>
      <c r="E21" s="8" t="n">
        <v>113.5</v>
      </c>
      <c r="F21" s="7" t="n">
        <v>108.3</v>
      </c>
    </row>
    <row r="22" spans="1:6">
      <c r="A22" s="4" t="s">
        <v>1159</v>
      </c>
      <c r="D22" s="7" t="n">
        <v>90.3</v>
      </c>
      <c r="E22" s="7" t="n">
        <v>83.8</v>
      </c>
      <c r="F22" s="7" t="n">
        <v>90.3</v>
      </c>
    </row>
    <row r="23" spans="1:6">
      <c r="A23" s="4" t="s">
        <v>1160</v>
      </c>
    </row>
    <row r="24" spans="1:6">
      <c r="A24" s="3" t="s">
        <v>1161</v>
      </c>
    </row>
    <row r="25" spans="1:6">
      <c r="A25" s="4" t="s">
        <v>1162</v>
      </c>
      <c r="E25" s="4" t="s">
        <v>526</v>
      </c>
    </row>
    <row r="26" spans="1:6">
      <c r="A26" s="4" t="s">
        <v>1163</v>
      </c>
      <c r="E26" s="4" t="s">
        <v>1164</v>
      </c>
    </row>
    <row r="27" spans="1:6">
      <c r="A27" s="4" t="s">
        <v>1165</v>
      </c>
      <c r="E27" s="4" t="s">
        <v>1166</v>
      </c>
    </row>
    <row r="28" spans="1:6">
      <c r="A28" s="4" t="s">
        <v>1167</v>
      </c>
    </row>
    <row r="29" spans="1:6">
      <c r="A29" s="3" t="s">
        <v>1142</v>
      </c>
    </row>
    <row r="30" spans="1:6">
      <c r="A30" s="4" t="s">
        <v>1168</v>
      </c>
      <c r="C30" s="6" t="n">
        <v>2</v>
      </c>
    </row>
  </sheetData>
  <mergeCells count="3">
    <mergeCell ref="A1:A2"/>
    <mergeCell ref="B1:D1"/>
    <mergeCell ref="E1:F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169</v>
      </c>
      <c r="B1" s="2" t="s">
        <v>1</v>
      </c>
    </row>
    <row r="2" spans="1:4">
      <c r="B2" s="2" t="s">
        <v>2</v>
      </c>
      <c r="C2" s="2" t="s">
        <v>58</v>
      </c>
      <c r="D2" s="2" t="s">
        <v>59</v>
      </c>
    </row>
    <row r="3" spans="1:4">
      <c r="A3" s="3" t="s">
        <v>1170</v>
      </c>
    </row>
    <row r="4" spans="1:4">
      <c r="A4" s="4" t="s">
        <v>1171</v>
      </c>
      <c r="B4" s="7" t="n">
        <v>58.2</v>
      </c>
      <c r="C4" s="7" t="n">
        <v>52.9</v>
      </c>
      <c r="D4" s="7" t="n">
        <v>55.5</v>
      </c>
    </row>
    <row r="5" spans="1:4">
      <c r="A5" s="4" t="s">
        <v>1172</v>
      </c>
      <c r="B5" s="8" t="n">
        <v>-33.9</v>
      </c>
      <c r="C5" s="8" t="n">
        <v>36.6</v>
      </c>
      <c r="D5" s="8" t="n">
        <v>18.1</v>
      </c>
    </row>
    <row r="6" spans="1:4">
      <c r="A6" s="4" t="s">
        <v>1173</v>
      </c>
      <c r="B6" s="8" t="n">
        <v>43.3</v>
      </c>
      <c r="C6" s="8" t="n">
        <v>8.1</v>
      </c>
      <c r="D6" s="8" t="n">
        <v>46.4</v>
      </c>
    </row>
    <row r="7" spans="1:4">
      <c r="A7" s="4" t="s">
        <v>1174</v>
      </c>
      <c r="B7" s="6" t="n">
        <v>0</v>
      </c>
      <c r="C7" s="8" t="n">
        <v>6.4</v>
      </c>
      <c r="D7" s="6" t="n">
        <v>0</v>
      </c>
    </row>
    <row r="8" spans="1:4">
      <c r="A8" s="4" t="s">
        <v>1175</v>
      </c>
    </row>
    <row r="9" spans="1:4">
      <c r="A9" s="3" t="s">
        <v>1170</v>
      </c>
    </row>
    <row r="10" spans="1:4">
      <c r="A10" s="4" t="s">
        <v>1176</v>
      </c>
      <c r="B10" s="6" t="n">
        <v>0</v>
      </c>
      <c r="C10" s="6" t="n">
        <v>0</v>
      </c>
      <c r="D10" s="8" t="n">
        <v>67.2</v>
      </c>
    </row>
    <row r="11" spans="1:4">
      <c r="A11" s="4" t="s">
        <v>568</v>
      </c>
    </row>
    <row r="12" spans="1:4">
      <c r="A12" s="3" t="s">
        <v>1170</v>
      </c>
    </row>
    <row r="13" spans="1:4">
      <c r="A13" s="4" t="s">
        <v>162</v>
      </c>
      <c r="B13" s="5" t="n">
        <v>0</v>
      </c>
      <c r="C13" s="7" t="n">
        <v>0.4</v>
      </c>
      <c r="D13" s="7" t="n">
        <v>20.6</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7</v>
      </c>
      <c r="B1" s="2" t="s">
        <v>509</v>
      </c>
    </row>
    <row r="2" spans="1:3">
      <c r="B2" s="2" t="s">
        <v>1178</v>
      </c>
      <c r="C2" s="2" t="s">
        <v>59</v>
      </c>
    </row>
    <row r="3" spans="1:3">
      <c r="A3" s="4" t="s">
        <v>1179</v>
      </c>
    </row>
    <row r="4" spans="1:3">
      <c r="A4" s="3" t="s">
        <v>1180</v>
      </c>
    </row>
    <row r="5" spans="1:3">
      <c r="A5" s="4" t="s">
        <v>1181</v>
      </c>
      <c r="C5" s="7" t="n">
        <v>442.2</v>
      </c>
    </row>
    <row r="6" spans="1:3">
      <c r="A6" s="4" t="s">
        <v>1182</v>
      </c>
    </row>
    <row r="7" spans="1:3">
      <c r="A7" s="3" t="s">
        <v>1180</v>
      </c>
    </row>
    <row r="8" spans="1:3">
      <c r="A8" s="4" t="s">
        <v>1183</v>
      </c>
      <c r="B8" s="4" t="s">
        <v>1147</v>
      </c>
    </row>
    <row r="9" spans="1:3">
      <c r="A9" s="4" t="s">
        <v>1184</v>
      </c>
      <c r="B9" s="4" t="s">
        <v>1185</v>
      </c>
    </row>
    <row r="10" spans="1:3">
      <c r="A10" s="4" t="s">
        <v>1186</v>
      </c>
    </row>
    <row r="11" spans="1:3">
      <c r="A11" s="3" t="s">
        <v>1180</v>
      </c>
    </row>
    <row r="12" spans="1:3">
      <c r="A12" s="4" t="s">
        <v>1184</v>
      </c>
      <c r="B12" s="4" t="s">
        <v>476</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7</v>
      </c>
      <c r="B1" s="2" t="s">
        <v>509</v>
      </c>
    </row>
    <row r="2" spans="1:3">
      <c r="B2" s="2" t="s">
        <v>2</v>
      </c>
      <c r="C2" s="2" t="s">
        <v>1188</v>
      </c>
    </row>
    <row r="3" spans="1:3">
      <c r="A3" s="4" t="s">
        <v>1189</v>
      </c>
    </row>
    <row r="4" spans="1:3">
      <c r="A4" s="3" t="s">
        <v>1180</v>
      </c>
    </row>
    <row r="5" spans="1:3">
      <c r="A5" s="4" t="s">
        <v>1190</v>
      </c>
      <c r="B5" s="4" t="s">
        <v>526</v>
      </c>
    </row>
    <row r="6" spans="1:3">
      <c r="A6" s="4" t="s">
        <v>1191</v>
      </c>
      <c r="B6" s="4" t="s">
        <v>762</v>
      </c>
    </row>
    <row r="7" spans="1:3">
      <c r="A7" s="4" t="s">
        <v>1192</v>
      </c>
      <c r="B7" s="4" t="s">
        <v>476</v>
      </c>
    </row>
    <row r="8" spans="1:3">
      <c r="A8" s="4" t="s">
        <v>1193</v>
      </c>
      <c r="B8" s="4" t="s">
        <v>460</v>
      </c>
    </row>
    <row r="9" spans="1:3">
      <c r="A9" s="4" t="s">
        <v>1194</v>
      </c>
      <c r="B9" s="4" t="s">
        <v>476</v>
      </c>
    </row>
    <row r="10" spans="1:3">
      <c r="A10" s="4" t="s">
        <v>1195</v>
      </c>
      <c r="B10" s="4" t="s">
        <v>1196</v>
      </c>
    </row>
    <row r="11" spans="1:3">
      <c r="A11" s="4" t="s">
        <v>1197</v>
      </c>
      <c r="B11" s="4" t="s">
        <v>1198</v>
      </c>
    </row>
    <row r="12" spans="1:3">
      <c r="A12" s="4" t="s">
        <v>1199</v>
      </c>
    </row>
    <row r="13" spans="1:3">
      <c r="A13" s="3" t="s">
        <v>1180</v>
      </c>
    </row>
    <row r="14" spans="1:3">
      <c r="A14" s="4" t="s">
        <v>1190</v>
      </c>
      <c r="C14" s="4" t="s">
        <v>526</v>
      </c>
    </row>
    <row r="15" spans="1:3">
      <c r="A15" s="4" t="s">
        <v>1200</v>
      </c>
      <c r="C15" s="5" t="n">
        <v>275</v>
      </c>
    </row>
    <row r="16" spans="1:3">
      <c r="A16" s="4" t="s">
        <v>1201</v>
      </c>
    </row>
    <row r="17" spans="1:3">
      <c r="A17" s="3" t="s">
        <v>1180</v>
      </c>
    </row>
    <row r="18" spans="1:3">
      <c r="A18" s="4" t="s">
        <v>1202</v>
      </c>
      <c r="B18" s="7" t="n">
        <v>15.8</v>
      </c>
    </row>
    <row r="19" spans="1:3">
      <c r="A19" s="4" t="s">
        <v>1203</v>
      </c>
      <c r="B19" s="4" t="s">
        <v>484</v>
      </c>
    </row>
    <row r="20" spans="1:3">
      <c r="A20" s="4" t="s">
        <v>1204</v>
      </c>
    </row>
    <row r="21" spans="1:3">
      <c r="A21" s="3" t="s">
        <v>1180</v>
      </c>
    </row>
    <row r="22" spans="1:3">
      <c r="A22" s="4" t="s">
        <v>1205</v>
      </c>
      <c r="B22" s="5" t="n">
        <v>11</v>
      </c>
    </row>
    <row r="23" spans="1:3">
      <c r="A23" s="4" t="s">
        <v>1206</v>
      </c>
    </row>
    <row r="24" spans="1:3">
      <c r="A24" s="3" t="s">
        <v>1180</v>
      </c>
    </row>
    <row r="25" spans="1:3">
      <c r="A25" s="4" t="s">
        <v>1205</v>
      </c>
      <c r="B25" s="6" t="n">
        <v>39</v>
      </c>
    </row>
    <row r="26" spans="1:3">
      <c r="A26" s="4" t="s">
        <v>1207</v>
      </c>
    </row>
    <row r="27" spans="1:3">
      <c r="A27" s="3" t="s">
        <v>1180</v>
      </c>
    </row>
    <row r="28" spans="1:3">
      <c r="A28" s="4" t="s">
        <v>1208</v>
      </c>
      <c r="B28" s="5" t="n">
        <v>342</v>
      </c>
    </row>
    <row r="29" spans="1:3">
      <c r="A29" s="4" t="s">
        <v>1209</v>
      </c>
      <c r="B29" s="4" t="s">
        <v>1210</v>
      </c>
    </row>
    <row r="30" spans="1:3">
      <c r="A30" s="4" t="s">
        <v>1211</v>
      </c>
    </row>
    <row r="31" spans="1:3">
      <c r="A31" s="3" t="s">
        <v>1180</v>
      </c>
    </row>
    <row r="32" spans="1:3">
      <c r="A32" s="4" t="s">
        <v>1212</v>
      </c>
      <c r="B32" s="4" t="s">
        <v>631</v>
      </c>
    </row>
    <row r="33" spans="1:3">
      <c r="A33" s="4" t="s">
        <v>1213</v>
      </c>
    </row>
    <row r="34" spans="1:3">
      <c r="A34" s="3" t="s">
        <v>1180</v>
      </c>
    </row>
    <row r="35" spans="1:3">
      <c r="A35" s="4" t="s">
        <v>1205</v>
      </c>
      <c r="B35" s="5" t="n">
        <v>21</v>
      </c>
    </row>
    <row r="36" spans="1:3">
      <c r="A36" s="4" t="s">
        <v>1212</v>
      </c>
      <c r="B36" s="4" t="s">
        <v>631</v>
      </c>
    </row>
    <row r="37" spans="1:3">
      <c r="A37" s="4" t="s">
        <v>1214</v>
      </c>
    </row>
    <row r="38" spans="1:3">
      <c r="A38" s="3" t="s">
        <v>1180</v>
      </c>
    </row>
    <row r="39" spans="1:3">
      <c r="A39" s="4" t="s">
        <v>1202</v>
      </c>
      <c r="B39" s="7" t="n">
        <v>4.3</v>
      </c>
    </row>
    <row r="40" spans="1:3">
      <c r="A40" s="4" t="s">
        <v>1203</v>
      </c>
      <c r="B40" s="4" t="s">
        <v>1215</v>
      </c>
    </row>
    <row r="41" spans="1:3">
      <c r="A41" s="4" t="s">
        <v>1216</v>
      </c>
    </row>
    <row r="42" spans="1:3">
      <c r="A42" s="3" t="s">
        <v>1180</v>
      </c>
    </row>
    <row r="43" spans="1:3">
      <c r="A43" s="4" t="s">
        <v>1205</v>
      </c>
      <c r="B43" s="5" t="n">
        <v>5</v>
      </c>
    </row>
    <row r="44" spans="1:3">
      <c r="A44" s="4" t="s">
        <v>1217</v>
      </c>
    </row>
    <row r="45" spans="1:3">
      <c r="A45" s="3" t="s">
        <v>1180</v>
      </c>
    </row>
    <row r="46" spans="1:3">
      <c r="A46" s="4" t="s">
        <v>1205</v>
      </c>
      <c r="B46" s="5" t="n">
        <v>-5</v>
      </c>
    </row>
    <row r="47" spans="1:3">
      <c r="A47" s="4" t="s">
        <v>1218</v>
      </c>
    </row>
    <row r="48" spans="1:3">
      <c r="A48" s="3" t="s">
        <v>1180</v>
      </c>
    </row>
    <row r="49" spans="1:3">
      <c r="A49" s="4" t="s">
        <v>1212</v>
      </c>
      <c r="B49" s="4" t="s">
        <v>1219</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20</v>
      </c>
      <c r="B1" s="2" t="s">
        <v>509</v>
      </c>
    </row>
    <row r="2" spans="1:2">
      <c r="B2" s="2" t="s">
        <v>1221</v>
      </c>
    </row>
    <row r="3" spans="1:2">
      <c r="A3" s="3" t="s">
        <v>1180</v>
      </c>
    </row>
    <row r="4" spans="1:2">
      <c r="A4" s="4" t="s">
        <v>1190</v>
      </c>
      <c r="B4" s="4" t="s">
        <v>526</v>
      </c>
    </row>
    <row r="5" spans="1:2">
      <c r="A5" s="4" t="s">
        <v>1200</v>
      </c>
      <c r="B5" s="5" t="n">
        <v>275</v>
      </c>
    </row>
    <row r="6" spans="1:2">
      <c r="A6" s="4" t="s">
        <v>1222</v>
      </c>
      <c r="B6" s="4" t="s">
        <v>460</v>
      </c>
    </row>
    <row r="7" spans="1:2">
      <c r="A7" s="4" t="s">
        <v>1195</v>
      </c>
      <c r="B7" s="4" t="s">
        <v>1198</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2"/>
  </cols>
  <sheetData>
    <row r="1" spans="1:2">
      <c r="A1" s="1" t="s">
        <v>1223</v>
      </c>
      <c r="B1" s="2" t="s">
        <v>1224</v>
      </c>
    </row>
    <row r="2" spans="1:2">
      <c r="A2" s="4" t="s">
        <v>675</v>
      </c>
    </row>
    <row r="3" spans="1:2">
      <c r="A3" s="3" t="s">
        <v>1180</v>
      </c>
    </row>
    <row r="4" spans="1:2">
      <c r="A4" s="4" t="s">
        <v>1225</v>
      </c>
      <c r="B4" s="6" t="n">
        <v>100</v>
      </c>
    </row>
    <row r="5" spans="1:2">
      <c r="A5" s="4" t="s">
        <v>1226</v>
      </c>
    </row>
    <row r="6" spans="1:2">
      <c r="A6" s="3" t="s">
        <v>1180</v>
      </c>
    </row>
    <row r="7" spans="1:2">
      <c r="A7" s="4" t="s">
        <v>1225</v>
      </c>
      <c r="B7" s="6" t="n">
        <v>200</v>
      </c>
    </row>
    <row r="8" spans="1:2">
      <c r="A8" s="4" t="s">
        <v>1227</v>
      </c>
      <c r="B8" s="5" t="n">
        <v>256</v>
      </c>
    </row>
    <row r="9" spans="1:2">
      <c r="A9" s="4" t="s">
        <v>676</v>
      </c>
    </row>
    <row r="10" spans="1:2">
      <c r="A10" s="3" t="s">
        <v>1180</v>
      </c>
    </row>
    <row r="11" spans="1:2">
      <c r="A11" s="4" t="s">
        <v>1225</v>
      </c>
      <c r="B11" s="6" t="n">
        <v>10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6"/>
  </cols>
  <sheetData>
    <row r="1" spans="1:2">
      <c r="A1" s="1" t="s">
        <v>1228</v>
      </c>
      <c r="B1" s="2" t="s">
        <v>509</v>
      </c>
    </row>
    <row r="2" spans="1:2">
      <c r="B2" s="2" t="s">
        <v>1229</v>
      </c>
    </row>
    <row r="3" spans="1:2">
      <c r="A3" s="3" t="s">
        <v>1180</v>
      </c>
    </row>
    <row r="4" spans="1:2">
      <c r="A4" s="4" t="s">
        <v>1230</v>
      </c>
      <c r="B4" s="6" t="n">
        <v>2</v>
      </c>
    </row>
    <row r="5" spans="1:2">
      <c r="A5" s="4" t="s">
        <v>1231</v>
      </c>
      <c r="B5" s="6" t="n">
        <v>86</v>
      </c>
    </row>
    <row r="6" spans="1:2">
      <c r="A6" s="4" t="s">
        <v>1232</v>
      </c>
      <c r="B6" s="6" t="n">
        <v>138</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1233</v>
      </c>
      <c r="B1" s="2" t="s">
        <v>1</v>
      </c>
    </row>
    <row r="2" spans="1:4">
      <c r="B2" s="2" t="s">
        <v>2</v>
      </c>
      <c r="C2" s="2" t="s">
        <v>58</v>
      </c>
      <c r="D2" s="2" t="s">
        <v>59</v>
      </c>
    </row>
    <row r="3" spans="1:4">
      <c r="A3" s="3" t="s">
        <v>234</v>
      </c>
    </row>
    <row r="4" spans="1:4">
      <c r="A4" s="4" t="s">
        <v>462</v>
      </c>
      <c r="B4" s="7" t="n">
        <v>5.7</v>
      </c>
      <c r="C4" s="7" t="n">
        <v>4.6</v>
      </c>
      <c r="D4" s="7" t="n">
        <v>4.1</v>
      </c>
    </row>
    <row r="5" spans="1:4">
      <c r="A5" s="4" t="s">
        <v>1234</v>
      </c>
      <c r="B5" s="6" t="n">
        <v>18</v>
      </c>
      <c r="C5" s="8" t="n">
        <v>16.7</v>
      </c>
      <c r="D5" s="8" t="n">
        <v>11.8</v>
      </c>
    </row>
    <row r="6" spans="1:4">
      <c r="A6" s="4" t="s">
        <v>127</v>
      </c>
      <c r="B6" s="8" t="n">
        <v>15.9</v>
      </c>
      <c r="C6" s="8" t="n">
        <v>16.3</v>
      </c>
      <c r="D6" s="8" t="n">
        <v>7.8</v>
      </c>
    </row>
    <row r="7" spans="1:4">
      <c r="A7" s="4" t="s">
        <v>69</v>
      </c>
      <c r="B7" s="7" t="n">
        <v>39.6</v>
      </c>
      <c r="C7" s="7" t="n">
        <v>37.6</v>
      </c>
      <c r="D7" s="7" t="n">
        <v>23.7</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5</v>
      </c>
      <c r="B1" s="2" t="s">
        <v>589</v>
      </c>
      <c r="J1" s="2" t="s">
        <v>1</v>
      </c>
    </row>
    <row r="2" spans="1:12">
      <c r="B2" s="2" t="s">
        <v>2</v>
      </c>
      <c r="C2" s="2" t="s">
        <v>590</v>
      </c>
      <c r="D2" s="2" t="s">
        <v>4</v>
      </c>
      <c r="E2" s="2" t="s">
        <v>591</v>
      </c>
      <c r="F2" s="2" t="s">
        <v>58</v>
      </c>
      <c r="G2" s="2" t="s">
        <v>592</v>
      </c>
      <c r="H2" s="2" t="s">
        <v>593</v>
      </c>
      <c r="I2" s="2" t="s">
        <v>594</v>
      </c>
      <c r="J2" s="2" t="s">
        <v>2</v>
      </c>
      <c r="K2" s="2" t="s">
        <v>58</v>
      </c>
      <c r="L2" s="2" t="s">
        <v>59</v>
      </c>
    </row>
    <row r="3" spans="1:12">
      <c r="A3" s="3" t="s">
        <v>237</v>
      </c>
    </row>
    <row r="4" spans="1:12">
      <c r="A4" s="4" t="s">
        <v>61</v>
      </c>
      <c r="B4" s="7" t="n">
        <v>342.9</v>
      </c>
      <c r="C4" s="7" t="n">
        <v>352.3</v>
      </c>
      <c r="D4" s="7" t="n">
        <v>320.9</v>
      </c>
      <c r="E4" s="7" t="n">
        <v>395.8</v>
      </c>
      <c r="F4" s="7" t="n">
        <v>375.6</v>
      </c>
      <c r="G4" s="7" t="n">
        <v>379.2</v>
      </c>
      <c r="H4" s="7" t="n">
        <v>350.1</v>
      </c>
      <c r="I4" s="7" t="n">
        <v>393.6</v>
      </c>
      <c r="J4" s="7" t="n">
        <v>1411.9</v>
      </c>
      <c r="K4" s="7" t="n">
        <v>1498.5</v>
      </c>
      <c r="L4" s="7" t="n">
        <v>1485.4</v>
      </c>
    </row>
    <row r="5" spans="1:12">
      <c r="A5" s="4" t="s">
        <v>68</v>
      </c>
      <c r="B5" s="8" t="n">
        <v>69.2</v>
      </c>
      <c r="C5" s="6" t="n">
        <v>78</v>
      </c>
      <c r="D5" s="8" t="n">
        <v>59.8</v>
      </c>
      <c r="E5" s="8" t="n">
        <v>60.6</v>
      </c>
      <c r="F5" s="8" t="n">
        <v>38.4</v>
      </c>
      <c r="G5" s="8" t="n">
        <v>86.40000000000001</v>
      </c>
      <c r="H5" s="8" t="n">
        <v>72.40000000000001</v>
      </c>
      <c r="I5" s="8" t="n">
        <v>69.2</v>
      </c>
      <c r="J5" s="8" t="n">
        <v>267.6</v>
      </c>
      <c r="K5" s="8" t="n">
        <v>266.4</v>
      </c>
      <c r="L5" s="7" t="n">
        <v>285.1</v>
      </c>
    </row>
    <row r="6" spans="1:12">
      <c r="A6" s="4" t="s">
        <v>74</v>
      </c>
      <c r="B6" s="7" t="n">
        <v>47.3</v>
      </c>
      <c r="C6" s="5" t="n">
        <v>55</v>
      </c>
      <c r="D6" s="7" t="n">
        <v>41.5</v>
      </c>
      <c r="E6" s="7" t="n">
        <v>40.9</v>
      </c>
      <c r="F6" s="7" t="n">
        <v>23.3</v>
      </c>
      <c r="G6" s="5" t="n">
        <v>57</v>
      </c>
      <c r="H6" s="7" t="n">
        <v>42.7</v>
      </c>
      <c r="I6" s="7" t="n">
        <v>49.8</v>
      </c>
      <c r="J6" s="7" t="n">
        <v>184.7</v>
      </c>
      <c r="K6" s="7" t="n">
        <v>172.8</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6</v>
      </c>
      <c r="B1" s="2" t="s">
        <v>1</v>
      </c>
    </row>
    <row r="2" spans="1:4">
      <c r="B2" s="2" t="s">
        <v>2</v>
      </c>
      <c r="C2" s="2" t="s">
        <v>58</v>
      </c>
      <c r="D2" s="2" t="s">
        <v>59</v>
      </c>
    </row>
    <row r="3" spans="1:4">
      <c r="A3" s="3" t="s">
        <v>1237</v>
      </c>
    </row>
    <row r="4" spans="1:4">
      <c r="A4" s="4" t="s">
        <v>1238</v>
      </c>
      <c r="B4" s="7" t="n">
        <v>4.2</v>
      </c>
      <c r="C4" s="5" t="n">
        <v>4</v>
      </c>
      <c r="D4" s="5" t="n">
        <v>3</v>
      </c>
    </row>
    <row r="5" spans="1:4">
      <c r="A5" s="4" t="s">
        <v>1239</v>
      </c>
      <c r="B5" s="8" t="n">
        <v>5.5</v>
      </c>
      <c r="C5" s="6" t="n">
        <v>6</v>
      </c>
      <c r="D5" s="6" t="n">
        <v>5</v>
      </c>
    </row>
    <row r="6" spans="1:4">
      <c r="A6" s="4" t="s">
        <v>1240</v>
      </c>
      <c r="B6" s="8" t="n">
        <v>-5.5</v>
      </c>
      <c r="C6" s="8" t="n">
        <v>-5.8</v>
      </c>
      <c r="D6" s="6" t="n">
        <v>-4</v>
      </c>
    </row>
    <row r="7" spans="1:4">
      <c r="A7" s="4" t="s">
        <v>1241</v>
      </c>
      <c r="B7" s="7" t="n">
        <v>4.2</v>
      </c>
      <c r="C7" s="7" t="n">
        <v>4.2</v>
      </c>
      <c r="D7" s="5" t="n">
        <v>4</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57</v>
      </c>
      <c r="B1" s="2" t="s">
        <v>1</v>
      </c>
    </row>
    <row r="2" spans="1:4">
      <c r="B2" s="2" t="s">
        <v>2</v>
      </c>
      <c r="C2" s="2" t="s">
        <v>58</v>
      </c>
      <c r="D2" s="2" t="s">
        <v>59</v>
      </c>
    </row>
    <row r="3" spans="1:4">
      <c r="A3" s="3" t="s">
        <v>60</v>
      </c>
    </row>
    <row r="4" spans="1:4">
      <c r="A4" s="4" t="s">
        <v>61</v>
      </c>
      <c r="B4" s="7" t="n">
        <v>1411.9</v>
      </c>
      <c r="C4" s="7" t="n">
        <v>1498.5</v>
      </c>
      <c r="D4" s="7" t="n">
        <v>1485.4</v>
      </c>
    </row>
    <row r="5" spans="1:4">
      <c r="A5" s="3" t="s">
        <v>62</v>
      </c>
    </row>
    <row r="6" spans="1:4">
      <c r="A6" s="4" t="s">
        <v>63</v>
      </c>
      <c r="B6" s="8" t="n">
        <v>540.6</v>
      </c>
      <c r="C6" s="6" t="n">
        <v>602</v>
      </c>
      <c r="D6" s="8" t="n">
        <v>573.9</v>
      </c>
    </row>
    <row r="7" spans="1:4">
      <c r="A7" s="4" t="s">
        <v>64</v>
      </c>
      <c r="B7" s="8" t="n">
        <v>396.2</v>
      </c>
      <c r="C7" s="6" t="n">
        <v>448</v>
      </c>
      <c r="D7" s="8" t="n">
        <v>447.6</v>
      </c>
    </row>
    <row r="8" spans="1:4">
      <c r="A8" s="4" t="s">
        <v>65</v>
      </c>
      <c r="B8" s="8" t="n">
        <v>166.2</v>
      </c>
      <c r="C8" s="8" t="n">
        <v>141.9</v>
      </c>
      <c r="D8" s="8" t="n">
        <v>139.3</v>
      </c>
    </row>
    <row r="9" spans="1:4">
      <c r="A9" s="4" t="s">
        <v>66</v>
      </c>
      <c r="B9" s="8" t="n">
        <v>41.3</v>
      </c>
      <c r="C9" s="8" t="n">
        <v>40.2</v>
      </c>
      <c r="D9" s="8" t="n">
        <v>39.5</v>
      </c>
    </row>
    <row r="10" spans="1:4">
      <c r="A10" s="4" t="s">
        <v>67</v>
      </c>
      <c r="B10" s="8" t="n">
        <v>1144.3</v>
      </c>
      <c r="C10" s="8" t="n">
        <v>1232.1</v>
      </c>
      <c r="D10" s="8" t="n">
        <v>1200.3</v>
      </c>
    </row>
    <row r="11" spans="1:4">
      <c r="A11" s="4" t="s">
        <v>68</v>
      </c>
      <c r="B11" s="8" t="n">
        <v>267.6</v>
      </c>
      <c r="C11" s="8" t="n">
        <v>266.4</v>
      </c>
      <c r="D11" s="8" t="n">
        <v>285.1</v>
      </c>
    </row>
    <row r="12" spans="1:4">
      <c r="A12" s="4" t="s">
        <v>69</v>
      </c>
      <c r="B12" s="8" t="n">
        <v>39.6</v>
      </c>
      <c r="C12" s="8" t="n">
        <v>37.6</v>
      </c>
      <c r="D12" s="8" t="n">
        <v>23.7</v>
      </c>
    </row>
    <row r="13" spans="1:4">
      <c r="A13" s="4" t="s">
        <v>70</v>
      </c>
      <c r="B13" s="8" t="n">
        <v>63.4</v>
      </c>
      <c r="C13" s="8" t="n">
        <v>53.9</v>
      </c>
      <c r="D13" s="8" t="n">
        <v>54.2</v>
      </c>
    </row>
    <row r="14" spans="1:4">
      <c r="A14" s="4" t="s">
        <v>71</v>
      </c>
      <c r="B14" s="8" t="n">
        <v>-23.8</v>
      </c>
      <c r="C14" s="8" t="n">
        <v>-16.3</v>
      </c>
      <c r="D14" s="8" t="n">
        <v>-30.5</v>
      </c>
    </row>
    <row r="15" spans="1:4">
      <c r="A15" s="4" t="s">
        <v>72</v>
      </c>
      <c r="B15" s="8" t="n">
        <v>243.8</v>
      </c>
      <c r="C15" s="8" t="n">
        <v>250.1</v>
      </c>
      <c r="D15" s="8" t="n">
        <v>254.6</v>
      </c>
    </row>
    <row r="16" spans="1:4">
      <c r="A16" s="4" t="s">
        <v>73</v>
      </c>
      <c r="B16" s="8" t="n">
        <v>59.1</v>
      </c>
      <c r="C16" s="8" t="n">
        <v>77.3</v>
      </c>
      <c r="D16" s="8" t="n">
        <v>99.7</v>
      </c>
    </row>
    <row r="17" spans="1:4">
      <c r="A17" s="4" t="s">
        <v>74</v>
      </c>
      <c r="B17" s="7" t="n">
        <v>184.7</v>
      </c>
      <c r="C17" s="7" t="n">
        <v>172.8</v>
      </c>
      <c r="D17" s="7" t="n">
        <v>154.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58</v>
      </c>
    </row>
    <row r="2" spans="1:3">
      <c r="A2" s="3" t="s">
        <v>76</v>
      </c>
    </row>
    <row r="3" spans="1:3">
      <c r="A3" s="4" t="s">
        <v>77</v>
      </c>
      <c r="B3" s="7" t="n">
        <v>2.3</v>
      </c>
      <c r="C3" s="7" t="n">
        <v>8.9</v>
      </c>
    </row>
    <row r="4" spans="1:3">
      <c r="A4" s="4" t="s">
        <v>78</v>
      </c>
      <c r="B4" s="6" t="n">
        <v>210</v>
      </c>
      <c r="C4" s="8" t="n">
        <v>217.1</v>
      </c>
    </row>
    <row r="5" spans="1:3">
      <c r="A5" s="4" t="s">
        <v>79</v>
      </c>
      <c r="B5" s="8" t="n">
        <v>38.7</v>
      </c>
      <c r="C5" s="8" t="n">
        <v>26.6</v>
      </c>
    </row>
    <row r="6" spans="1:3">
      <c r="A6" s="4" t="s">
        <v>80</v>
      </c>
      <c r="B6" s="8" t="n">
        <v>106.4</v>
      </c>
      <c r="C6" s="6" t="n">
        <v>103</v>
      </c>
    </row>
    <row r="7" spans="1:3">
      <c r="A7" s="4" t="s">
        <v>81</v>
      </c>
      <c r="B7" s="8" t="n">
        <v>63.4</v>
      </c>
      <c r="C7" s="8" t="n">
        <v>41.4</v>
      </c>
    </row>
    <row r="8" spans="1:3">
      <c r="A8" s="4" t="s">
        <v>82</v>
      </c>
      <c r="B8" s="8" t="n">
        <v>11.2</v>
      </c>
      <c r="C8" s="8" t="n">
        <v>9.199999999999999</v>
      </c>
    </row>
    <row r="9" spans="1:3">
      <c r="A9" s="4" t="s">
        <v>76</v>
      </c>
      <c r="B9" s="6" t="n">
        <v>432</v>
      </c>
      <c r="C9" s="8" t="n">
        <v>406.2</v>
      </c>
    </row>
    <row r="10" spans="1:3">
      <c r="A10" s="3" t="s">
        <v>83</v>
      </c>
    </row>
    <row r="11" spans="1:3">
      <c r="A11" s="4" t="s">
        <v>84</v>
      </c>
      <c r="B11" s="8" t="n">
        <v>4544.5</v>
      </c>
      <c r="C11" s="8" t="n">
        <v>4150.1</v>
      </c>
    </row>
    <row r="12" spans="1:3">
      <c r="A12" s="4" t="s">
        <v>85</v>
      </c>
      <c r="B12" s="8" t="n">
        <v>437.9</v>
      </c>
      <c r="C12" s="8" t="n">
        <v>485.6</v>
      </c>
    </row>
    <row r="13" spans="1:3">
      <c r="A13" s="4" t="s">
        <v>86</v>
      </c>
      <c r="B13" s="8" t="n">
        <v>36.4</v>
      </c>
      <c r="C13" s="8" t="n">
        <v>36.4</v>
      </c>
    </row>
    <row r="14" spans="1:3">
      <c r="A14" s="4" t="s">
        <v>87</v>
      </c>
      <c r="B14" s="8" t="n">
        <v>148.3</v>
      </c>
      <c r="C14" s="8" t="n">
        <v>92.8</v>
      </c>
    </row>
    <row r="15" spans="1:3">
      <c r="A15" s="4" t="s">
        <v>82</v>
      </c>
      <c r="B15" s="8" t="n">
        <v>42.5</v>
      </c>
      <c r="C15" s="8" t="n">
        <v>46.6</v>
      </c>
    </row>
    <row r="16" spans="1:3">
      <c r="A16" s="4" t="s">
        <v>83</v>
      </c>
      <c r="B16" s="8" t="n">
        <v>5209.6</v>
      </c>
      <c r="C16" s="8" t="n">
        <v>4811.5</v>
      </c>
    </row>
    <row r="17" spans="1:3">
      <c r="A17" s="4" t="s">
        <v>88</v>
      </c>
      <c r="B17" s="8" t="n">
        <v>5641.6</v>
      </c>
      <c r="C17" s="8" t="n">
        <v>5217.7</v>
      </c>
    </row>
    <row r="18" spans="1:3">
      <c r="A18" s="3" t="s">
        <v>89</v>
      </c>
    </row>
    <row r="19" spans="1:3">
      <c r="A19" s="4" t="s">
        <v>90</v>
      </c>
      <c r="B19" s="8" t="n">
        <v>91.5</v>
      </c>
      <c r="C19" s="8" t="n">
        <v>284.4</v>
      </c>
    </row>
    <row r="20" spans="1:3">
      <c r="A20" s="4" t="s">
        <v>91</v>
      </c>
      <c r="B20" s="8" t="n">
        <v>176.9</v>
      </c>
      <c r="C20" s="8" t="n">
        <v>145.4</v>
      </c>
    </row>
    <row r="21" spans="1:3">
      <c r="A21" s="4" t="s">
        <v>92</v>
      </c>
      <c r="B21" s="8" t="n">
        <v>68.5</v>
      </c>
      <c r="C21" s="8" t="n">
        <v>54.2</v>
      </c>
    </row>
    <row r="22" spans="1:3">
      <c r="A22" s="4" t="s">
        <v>93</v>
      </c>
      <c r="B22" s="8" t="n">
        <v>26.5</v>
      </c>
      <c r="C22" s="8" t="n">
        <v>24.1</v>
      </c>
    </row>
    <row r="23" spans="1:3">
      <c r="A23" s="4" t="s">
        <v>82</v>
      </c>
      <c r="B23" s="8" t="n">
        <v>55.7</v>
      </c>
      <c r="C23" s="8" t="n">
        <v>55.3</v>
      </c>
    </row>
    <row r="24" spans="1:3">
      <c r="A24" s="4" t="s">
        <v>89</v>
      </c>
      <c r="B24" s="8" t="n">
        <v>419.1</v>
      </c>
      <c r="C24" s="8" t="n">
        <v>563.4</v>
      </c>
    </row>
    <row r="25" spans="1:3">
      <c r="A25" s="3" t="s">
        <v>94</v>
      </c>
    </row>
    <row r="26" spans="1:3">
      <c r="A26" s="4" t="s">
        <v>95</v>
      </c>
      <c r="B26" s="8" t="n">
        <v>1642.8</v>
      </c>
      <c r="C26" s="8" t="n">
        <v>1314.7</v>
      </c>
    </row>
    <row r="27" spans="1:3">
      <c r="A27" s="4" t="s">
        <v>96</v>
      </c>
      <c r="B27" s="8" t="n">
        <v>654.6</v>
      </c>
      <c r="C27" s="8" t="n">
        <v>520.8</v>
      </c>
    </row>
    <row r="28" spans="1:3">
      <c r="A28" s="4" t="s">
        <v>97</v>
      </c>
      <c r="B28" s="8" t="n">
        <v>782.5</v>
      </c>
      <c r="C28" s="8" t="n">
        <v>785.7</v>
      </c>
    </row>
    <row r="29" spans="1:3">
      <c r="A29" s="4" t="s">
        <v>98</v>
      </c>
      <c r="B29" s="8" t="n">
        <v>83.8</v>
      </c>
      <c r="C29" s="8" t="n">
        <v>90.3</v>
      </c>
    </row>
    <row r="30" spans="1:3">
      <c r="A30" s="4" t="s">
        <v>99</v>
      </c>
      <c r="B30" s="8" t="n">
        <v>18.6</v>
      </c>
      <c r="C30" s="8" t="n">
        <v>37.3</v>
      </c>
    </row>
    <row r="31" spans="1:3">
      <c r="A31" s="4" t="s">
        <v>82</v>
      </c>
      <c r="B31" s="8" t="n">
        <v>100.4</v>
      </c>
      <c r="C31" s="8" t="n">
        <v>135.6</v>
      </c>
    </row>
    <row r="32" spans="1:3">
      <c r="A32" s="4" t="s">
        <v>94</v>
      </c>
      <c r="B32" s="8" t="n">
        <v>3282.7</v>
      </c>
      <c r="C32" s="8" t="n">
        <v>2884.4</v>
      </c>
    </row>
    <row r="33" spans="1:3">
      <c r="A33" s="4" t="s">
        <v>100</v>
      </c>
      <c r="B33" s="4" t="s">
        <v>101</v>
      </c>
      <c r="C33" s="4" t="s">
        <v>101</v>
      </c>
    </row>
    <row r="34" spans="1:3">
      <c r="A34" s="3" t="s">
        <v>102</v>
      </c>
    </row>
    <row r="35" spans="1:3">
      <c r="A35" s="4" t="s">
        <v>103</v>
      </c>
      <c r="B35" s="8" t="n">
        <v>95.59999999999999</v>
      </c>
      <c r="C35" s="8" t="n">
        <v>95.59999999999999</v>
      </c>
    </row>
    <row r="36" spans="1:3">
      <c r="A36" s="4" t="s">
        <v>104</v>
      </c>
      <c r="B36" s="8" t="n">
        <v>1221.1</v>
      </c>
      <c r="C36" s="8" t="n">
        <v>1115.9</v>
      </c>
    </row>
    <row r="37" spans="1:3">
      <c r="A37" s="4" t="s">
        <v>105</v>
      </c>
      <c r="B37" s="8" t="n">
        <v>623.1</v>
      </c>
      <c r="C37" s="8" t="n">
        <v>558.4</v>
      </c>
    </row>
    <row r="38" spans="1:3">
      <c r="A38" s="4" t="s">
        <v>106</v>
      </c>
      <c r="B38" s="8" t="n">
        <v>1939.8</v>
      </c>
      <c r="C38" s="8" t="n">
        <v>1769.9</v>
      </c>
    </row>
    <row r="39" spans="1:3">
      <c r="A39" s="4" t="s">
        <v>107</v>
      </c>
      <c r="B39" s="7" t="n">
        <v>5641.6</v>
      </c>
      <c r="C39" s="7" t="n">
        <v>521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167</v>
      </c>
    </row>
    <row r="4" spans="1:2">
      <c r="A4" s="4" t="s">
        <v>246</v>
      </c>
      <c r="B4" s="4" t="s">
        <v>247</v>
      </c>
    </row>
    <row r="5" spans="1:2">
      <c r="A5" s="4" t="s">
        <v>248</v>
      </c>
      <c r="B5" s="4" t="s">
        <v>249</v>
      </c>
    </row>
    <row r="6" spans="1:2">
      <c r="A6" s="4" t="s">
        <v>250</v>
      </c>
      <c r="B6" s="4" t="s">
        <v>251</v>
      </c>
    </row>
    <row r="7" spans="1:2">
      <c r="A7" s="4" t="s">
        <v>252</v>
      </c>
      <c r="B7" s="4" t="s">
        <v>253</v>
      </c>
    </row>
    <row r="8" spans="1:2">
      <c r="A8" s="4" t="s">
        <v>77</v>
      </c>
      <c r="B8" s="4" t="s">
        <v>254</v>
      </c>
    </row>
    <row r="9" spans="1:2">
      <c r="A9" s="4" t="s">
        <v>61</v>
      </c>
      <c r="B9" s="4" t="s">
        <v>255</v>
      </c>
    </row>
    <row r="10" spans="1:2">
      <c r="A10" s="4" t="s">
        <v>256</v>
      </c>
      <c r="B10" s="4" t="s">
        <v>257</v>
      </c>
    </row>
    <row r="11" spans="1:2">
      <c r="A11" s="4" t="s">
        <v>258</v>
      </c>
      <c r="B11" s="4" t="s">
        <v>259</v>
      </c>
    </row>
    <row r="12" spans="1:2">
      <c r="A12" s="4" t="s">
        <v>260</v>
      </c>
      <c r="B12" s="4" t="s">
        <v>261</v>
      </c>
    </row>
    <row r="13" spans="1:2">
      <c r="A13" s="4" t="s">
        <v>262</v>
      </c>
      <c r="B13" s="4" t="s">
        <v>263</v>
      </c>
    </row>
    <row r="14" spans="1:2">
      <c r="A14" s="4" t="s">
        <v>264</v>
      </c>
      <c r="B14" s="4" t="s">
        <v>265</v>
      </c>
    </row>
    <row r="15" spans="1:2">
      <c r="A15" s="4" t="s">
        <v>266</v>
      </c>
      <c r="B15" s="4" t="s">
        <v>267</v>
      </c>
    </row>
    <row r="16" spans="1:2">
      <c r="A16" s="4" t="s">
        <v>268</v>
      </c>
      <c r="B16" s="4" t="s">
        <v>269</v>
      </c>
    </row>
    <row r="17" spans="1:2">
      <c r="A17" s="4" t="s">
        <v>270</v>
      </c>
      <c r="B17" s="4" t="s">
        <v>271</v>
      </c>
    </row>
    <row r="18" spans="1:2">
      <c r="A18" s="4" t="s">
        <v>272</v>
      </c>
      <c r="B18" s="4" t="s">
        <v>273</v>
      </c>
    </row>
    <row r="19" spans="1:2">
      <c r="A19" s="4" t="s">
        <v>274</v>
      </c>
      <c r="B19" s="4" t="s">
        <v>275</v>
      </c>
    </row>
    <row r="20" spans="1:2">
      <c r="A20" s="4" t="s">
        <v>276</v>
      </c>
      <c r="B20" s="4" t="s">
        <v>277</v>
      </c>
    </row>
    <row r="21" spans="1:2">
      <c r="A21" s="4" t="s">
        <v>278</v>
      </c>
      <c r="B21" s="4" t="s">
        <v>279</v>
      </c>
    </row>
    <row r="22" spans="1:2">
      <c r="A22" s="4" t="s">
        <v>280</v>
      </c>
      <c r="B22" s="4" t="s">
        <v>281</v>
      </c>
    </row>
    <row r="23" spans="1:2">
      <c r="A23" s="4" t="s">
        <v>282</v>
      </c>
      <c r="B23" s="4" t="s">
        <v>283</v>
      </c>
    </row>
    <row r="24" spans="1:2">
      <c r="A24" s="4" t="s">
        <v>284</v>
      </c>
      <c r="B24" s="4" t="s">
        <v>285</v>
      </c>
    </row>
    <row r="25" spans="1:2">
      <c r="A25" s="4" t="s">
        <v>286</v>
      </c>
      <c r="B25" s="4" t="s">
        <v>287</v>
      </c>
    </row>
    <row r="26" spans="1:2">
      <c r="A26" s="4" t="s">
        <v>288</v>
      </c>
      <c r="B26" s="4" t="s">
        <v>289</v>
      </c>
    </row>
    <row r="27" spans="1:2">
      <c r="A27" s="4" t="s">
        <v>290</v>
      </c>
      <c r="B27" s="4" t="s">
        <v>291</v>
      </c>
    </row>
    <row r="28" spans="1:2">
      <c r="A28" s="4" t="s">
        <v>292</v>
      </c>
      <c r="B28"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167</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01</v>
      </c>
      <c r="B1" s="2" t="s">
        <v>1</v>
      </c>
    </row>
    <row r="2" spans="1:2">
      <c r="B2" s="2" t="s">
        <v>2</v>
      </c>
    </row>
    <row r="3" spans="1:2">
      <c r="A3" s="4" t="s">
        <v>302</v>
      </c>
    </row>
    <row r="4" spans="1:2">
      <c r="A4" s="3" t="s">
        <v>303</v>
      </c>
    </row>
    <row r="5" spans="1:2">
      <c r="A5" s="4" t="s">
        <v>304</v>
      </c>
      <c r="B5"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06</v>
      </c>
      <c r="B1" s="2" t="s">
        <v>1</v>
      </c>
    </row>
    <row r="2" spans="1:2">
      <c r="B2" s="2" t="s">
        <v>2</v>
      </c>
    </row>
    <row r="3" spans="1:2">
      <c r="A3" s="3" t="s">
        <v>173</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3"/>
    <col customWidth="1" max="2" min="2" width="80"/>
  </cols>
  <sheetData>
    <row r="1" spans="1:2">
      <c r="A1" s="1" t="s">
        <v>311</v>
      </c>
      <c r="B1" s="2" t="s">
        <v>1</v>
      </c>
    </row>
    <row r="2" spans="1:2">
      <c r="B2" s="2" t="s">
        <v>2</v>
      </c>
    </row>
    <row r="3" spans="1:2">
      <c r="A3" s="3" t="s">
        <v>312</v>
      </c>
    </row>
    <row r="4" spans="1:2">
      <c r="A4" s="4" t="s">
        <v>313</v>
      </c>
      <c r="B4" s="4" t="s">
        <v>314</v>
      </c>
    </row>
    <row r="5" spans="1:2">
      <c r="A5" s="4" t="s">
        <v>315</v>
      </c>
    </row>
    <row r="6" spans="1:2">
      <c r="A6" s="3" t="s">
        <v>312</v>
      </c>
    </row>
    <row r="7" spans="1:2">
      <c r="A7" s="4" t="s">
        <v>313</v>
      </c>
      <c r="B7" s="4" t="s">
        <v>316</v>
      </c>
    </row>
    <row r="8" spans="1:2">
      <c r="A8" s="4" t="s">
        <v>317</v>
      </c>
    </row>
    <row r="9" spans="1:2">
      <c r="A9" s="3" t="s">
        <v>312</v>
      </c>
    </row>
    <row r="10" spans="1:2">
      <c r="A10" s="4" t="s">
        <v>313</v>
      </c>
      <c r="B10" s="4" t="s">
        <v>318</v>
      </c>
    </row>
    <row r="11" spans="1:2">
      <c r="A11" s="4" t="s">
        <v>319</v>
      </c>
    </row>
    <row r="12" spans="1:2">
      <c r="A12" s="3" t="s">
        <v>312</v>
      </c>
    </row>
    <row r="13" spans="1:2">
      <c r="A13" s="4" t="s">
        <v>313</v>
      </c>
      <c r="B13"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21</v>
      </c>
      <c r="B1" s="2" t="s">
        <v>1</v>
      </c>
    </row>
    <row r="2" spans="1:2">
      <c r="B2" s="2" t="s">
        <v>2</v>
      </c>
    </row>
    <row r="3" spans="1:2">
      <c r="A3" s="3" t="s">
        <v>179</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26</v>
      </c>
      <c r="B1" s="2" t="s">
        <v>1</v>
      </c>
    </row>
    <row r="2" spans="1:2">
      <c r="B2" s="2" t="s">
        <v>2</v>
      </c>
    </row>
    <row r="3" spans="1:2">
      <c r="A3" s="3" t="s">
        <v>182</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8</v>
      </c>
      <c r="B1" s="2" t="s">
        <v>2</v>
      </c>
      <c r="C1" s="2" t="s">
        <v>58</v>
      </c>
    </row>
    <row r="2" spans="1:3">
      <c r="A2" s="3" t="s">
        <v>109</v>
      </c>
    </row>
    <row r="3" spans="1:3">
      <c r="A3" s="4" t="s">
        <v>110</v>
      </c>
      <c r="B3" s="7" t="n">
        <v>4.2</v>
      </c>
      <c r="C3" s="7" t="n">
        <v>4.2</v>
      </c>
    </row>
    <row r="4" spans="1:3">
      <c r="A4" s="4" t="s">
        <v>111</v>
      </c>
      <c r="B4" s="7" t="n">
        <v>1672.1</v>
      </c>
      <c r="C4" s="7" t="n">
        <v>1620.5</v>
      </c>
    </row>
    <row r="5" spans="1:3">
      <c r="A5" s="4" t="s">
        <v>112</v>
      </c>
      <c r="B5" s="5" t="n">
        <v>4</v>
      </c>
    </row>
    <row r="6" spans="1:3">
      <c r="A6" s="4" t="s">
        <v>113</v>
      </c>
      <c r="B6" s="6" t="n">
        <v>32000000</v>
      </c>
    </row>
    <row r="7" spans="1:3">
      <c r="A7" s="4" t="s">
        <v>114</v>
      </c>
      <c r="B7" s="6" t="n">
        <v>23896962</v>
      </c>
      <c r="C7" s="6" t="n">
        <v>23896962</v>
      </c>
    </row>
    <row r="8" spans="1:3">
      <c r="A8" s="4" t="s">
        <v>115</v>
      </c>
      <c r="B8" s="6" t="n">
        <v>23896962</v>
      </c>
      <c r="C8" s="6" t="n">
        <v>2389696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31</v>
      </c>
      <c r="B1" s="2" t="s">
        <v>1</v>
      </c>
    </row>
    <row r="2" spans="1:2">
      <c r="B2" s="2" t="s">
        <v>2</v>
      </c>
    </row>
    <row r="3" spans="1:2">
      <c r="A3" s="3" t="s">
        <v>185</v>
      </c>
    </row>
    <row r="4" spans="1:2">
      <c r="A4" s="4" t="s">
        <v>332</v>
      </c>
      <c r="B4" s="4"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4</v>
      </c>
      <c r="B1" s="2" t="s">
        <v>1</v>
      </c>
    </row>
    <row r="2" spans="1:2">
      <c r="B2" s="2" t="s">
        <v>2</v>
      </c>
    </row>
    <row r="3" spans="1:2">
      <c r="A3" s="3" t="s">
        <v>188</v>
      </c>
    </row>
    <row r="4" spans="1:2">
      <c r="A4" s="4" t="s">
        <v>335</v>
      </c>
      <c r="B4" s="4" t="s">
        <v>3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37</v>
      </c>
      <c r="B1" s="2" t="s">
        <v>1</v>
      </c>
    </row>
    <row r="2" spans="1:2">
      <c r="B2" s="2" t="s">
        <v>2</v>
      </c>
    </row>
    <row r="3" spans="1:2">
      <c r="A3" s="3" t="s">
        <v>191</v>
      </c>
    </row>
    <row r="4" spans="1:2">
      <c r="A4" s="4" t="s">
        <v>338</v>
      </c>
      <c r="B4" s="4" t="s">
        <v>3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194</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00</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52</v>
      </c>
      <c r="B1" s="2" t="s">
        <v>1</v>
      </c>
    </row>
    <row r="2" spans="1:2">
      <c r="B2" s="2" t="s">
        <v>2</v>
      </c>
    </row>
    <row r="3" spans="1:2">
      <c r="A3" s="3" t="s">
        <v>203</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57</v>
      </c>
      <c r="B1" s="2" t="s">
        <v>1</v>
      </c>
    </row>
    <row r="2" spans="1:2">
      <c r="B2" s="2" t="s">
        <v>2</v>
      </c>
    </row>
    <row r="3" spans="1:2">
      <c r="A3" s="3" t="s">
        <v>206</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09</v>
      </c>
    </row>
    <row r="4" spans="1:2">
      <c r="A4" s="4" t="s">
        <v>365</v>
      </c>
      <c r="B4" s="4" t="s">
        <v>366</v>
      </c>
    </row>
    <row r="5" spans="1:2">
      <c r="A5" s="4" t="s">
        <v>367</v>
      </c>
      <c r="B5" s="4" t="s">
        <v>368</v>
      </c>
    </row>
    <row r="6" spans="1:2">
      <c r="A6" s="4" t="s">
        <v>369</v>
      </c>
      <c r="B6" s="4" t="s">
        <v>370</v>
      </c>
    </row>
    <row r="7" spans="1:2">
      <c r="A7" s="4" t="s">
        <v>371</v>
      </c>
      <c r="B7" s="4" t="s">
        <v>37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12</v>
      </c>
    </row>
    <row r="4" spans="1:2">
      <c r="A4" s="4" t="s">
        <v>374</v>
      </c>
      <c r="B4" s="4" t="s">
        <v>375</v>
      </c>
    </row>
    <row r="5" spans="1:2">
      <c r="A5" s="4" t="s">
        <v>376</v>
      </c>
      <c r="B5" s="4" t="s">
        <v>377</v>
      </c>
    </row>
    <row r="6" spans="1:2">
      <c r="A6" s="4" t="s">
        <v>378</v>
      </c>
      <c r="B6" s="4" t="s">
        <v>37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80</v>
      </c>
      <c r="B1" s="2" t="s">
        <v>1</v>
      </c>
    </row>
    <row r="2" spans="1:2">
      <c r="B2" s="2" t="s">
        <v>2</v>
      </c>
    </row>
    <row r="3" spans="1:2">
      <c r="A3" s="3" t="s">
        <v>215</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16</v>
      </c>
      <c r="B1" s="2" t="s">
        <v>1</v>
      </c>
    </row>
    <row r="2" spans="1:4">
      <c r="B2" s="2" t="s">
        <v>2</v>
      </c>
      <c r="C2" s="2" t="s">
        <v>58</v>
      </c>
      <c r="D2" s="2" t="s">
        <v>59</v>
      </c>
    </row>
    <row r="3" spans="1:4">
      <c r="A3" s="3" t="s">
        <v>117</v>
      </c>
    </row>
    <row r="4" spans="1:4">
      <c r="A4" s="4" t="s">
        <v>74</v>
      </c>
      <c r="B4" s="7" t="n">
        <v>184.7</v>
      </c>
      <c r="C4" s="7" t="n">
        <v>172.8</v>
      </c>
      <c r="D4" s="7" t="n">
        <v>154.9</v>
      </c>
    </row>
    <row r="5" spans="1:4">
      <c r="A5" s="3" t="s">
        <v>118</v>
      </c>
    </row>
    <row r="6" spans="1:4">
      <c r="A6" s="4" t="s">
        <v>65</v>
      </c>
      <c r="B6" s="8" t="n">
        <v>166.2</v>
      </c>
      <c r="C6" s="8" t="n">
        <v>141.9</v>
      </c>
      <c r="D6" s="8" t="n">
        <v>139.3</v>
      </c>
    </row>
    <row r="7" spans="1:4">
      <c r="A7" s="4" t="s">
        <v>119</v>
      </c>
      <c r="B7" s="8" t="n">
        <v>125.2</v>
      </c>
      <c r="C7" s="8" t="n">
        <v>20.6</v>
      </c>
      <c r="D7" s="8" t="n">
        <v>77.7</v>
      </c>
    </row>
    <row r="8" spans="1:4">
      <c r="A8" s="4" t="s">
        <v>120</v>
      </c>
      <c r="B8" s="8" t="n">
        <v>-0.6</v>
      </c>
      <c r="C8" s="8" t="n">
        <v>-0.7</v>
      </c>
      <c r="D8" s="8" t="n">
        <v>-66.7</v>
      </c>
    </row>
    <row r="9" spans="1:4">
      <c r="A9" s="4" t="s">
        <v>121</v>
      </c>
      <c r="B9" s="6" t="n">
        <v>0</v>
      </c>
      <c r="C9" s="6" t="n">
        <v>0</v>
      </c>
      <c r="D9" s="8" t="n">
        <v>157.8</v>
      </c>
    </row>
    <row r="10" spans="1:4">
      <c r="A10" s="3" t="s">
        <v>122</v>
      </c>
    </row>
    <row r="11" spans="1:4">
      <c r="A11" s="4" t="s">
        <v>123</v>
      </c>
      <c r="B11" s="8" t="n">
        <v>-4.2</v>
      </c>
      <c r="C11" s="8" t="n">
        <v>4.4</v>
      </c>
      <c r="D11" s="8" t="n">
        <v>10.2</v>
      </c>
    </row>
    <row r="12" spans="1:4">
      <c r="A12" s="4" t="s">
        <v>124</v>
      </c>
      <c r="B12" s="8" t="n">
        <v>-8.1</v>
      </c>
      <c r="C12" s="8" t="n">
        <v>-28.5</v>
      </c>
      <c r="D12" s="8" t="n">
        <v>-15.8</v>
      </c>
    </row>
    <row r="13" spans="1:4">
      <c r="A13" s="4" t="s">
        <v>80</v>
      </c>
      <c r="B13" s="8" t="n">
        <v>-3.4</v>
      </c>
      <c r="C13" s="8" t="n">
        <v>4.3</v>
      </c>
      <c r="D13" s="8" t="n">
        <v>18.9</v>
      </c>
    </row>
    <row r="14" spans="1:4">
      <c r="A14" s="4" t="s">
        <v>81</v>
      </c>
      <c r="B14" s="6" t="n">
        <v>-22</v>
      </c>
      <c r="C14" s="8" t="n">
        <v>11.3</v>
      </c>
      <c r="D14" s="8" t="n">
        <v>4.6</v>
      </c>
    </row>
    <row r="15" spans="1:4">
      <c r="A15" s="4" t="s">
        <v>125</v>
      </c>
      <c r="B15" s="8" t="n">
        <v>0.2</v>
      </c>
      <c r="C15" s="8" t="n">
        <v>0.9</v>
      </c>
      <c r="D15" s="8" t="n">
        <v>0.4</v>
      </c>
    </row>
    <row r="16" spans="1:4">
      <c r="A16" s="4" t="s">
        <v>91</v>
      </c>
      <c r="B16" s="8" t="n">
        <v>22.3</v>
      </c>
      <c r="C16" s="8" t="n">
        <v>77.59999999999999</v>
      </c>
      <c r="D16" s="8" t="n">
        <v>-6.3</v>
      </c>
    </row>
    <row r="17" spans="1:4">
      <c r="A17" s="4" t="s">
        <v>126</v>
      </c>
      <c r="B17" s="8" t="n">
        <v>0.7</v>
      </c>
      <c r="C17" s="8" t="n">
        <v>11.9</v>
      </c>
      <c r="D17" s="8" t="n">
        <v>1.2</v>
      </c>
    </row>
    <row r="18" spans="1:4">
      <c r="A18" s="4" t="s">
        <v>127</v>
      </c>
      <c r="B18" s="8" t="n">
        <v>-39.9</v>
      </c>
      <c r="C18" s="6" t="n">
        <v>18</v>
      </c>
      <c r="D18" s="8" t="n">
        <v>0.4</v>
      </c>
    </row>
    <row r="19" spans="1:4">
      <c r="A19" s="4" t="s">
        <v>128</v>
      </c>
      <c r="B19" s="8" t="n">
        <v>421.1</v>
      </c>
      <c r="C19" s="8" t="n">
        <v>434.5</v>
      </c>
      <c r="D19" s="8" t="n">
        <v>476.6</v>
      </c>
    </row>
    <row r="20" spans="1:4">
      <c r="A20" s="3" t="s">
        <v>129</v>
      </c>
    </row>
    <row r="21" spans="1:4">
      <c r="A21" s="4" t="s">
        <v>130</v>
      </c>
      <c r="B21" s="8" t="n">
        <v>-517.8</v>
      </c>
      <c r="C21" s="8" t="n">
        <v>-444.3</v>
      </c>
      <c r="D21" s="8" t="n">
        <v>-335.8</v>
      </c>
    </row>
    <row r="22" spans="1:4">
      <c r="A22" s="4" t="s">
        <v>131</v>
      </c>
      <c r="B22" s="8" t="n">
        <v>6.6</v>
      </c>
      <c r="C22" s="6" t="n">
        <v>0</v>
      </c>
      <c r="D22" s="6" t="n">
        <v>0</v>
      </c>
    </row>
    <row r="23" spans="1:4">
      <c r="A23" s="4" t="s">
        <v>132</v>
      </c>
      <c r="B23" s="6" t="n">
        <v>0</v>
      </c>
      <c r="C23" s="8" t="n">
        <v>-77.09999999999999</v>
      </c>
      <c r="D23" s="6" t="n">
        <v>0</v>
      </c>
    </row>
    <row r="24" spans="1:4">
      <c r="A24" s="4" t="s">
        <v>133</v>
      </c>
      <c r="B24" s="6" t="n">
        <v>0</v>
      </c>
      <c r="C24" s="6" t="n">
        <v>-30</v>
      </c>
      <c r="D24" s="8" t="n">
        <v>-10.1</v>
      </c>
    </row>
    <row r="25" spans="1:4">
      <c r="A25" s="4" t="s">
        <v>127</v>
      </c>
      <c r="B25" s="8" t="n">
        <v>-4.7</v>
      </c>
      <c r="C25" s="8" t="n">
        <v>-0.9</v>
      </c>
      <c r="D25" s="8" t="n">
        <v>3.5</v>
      </c>
    </row>
    <row r="26" spans="1:4">
      <c r="A26" s="4" t="s">
        <v>134</v>
      </c>
      <c r="B26" s="8" t="n">
        <v>-515.9</v>
      </c>
      <c r="C26" s="8" t="n">
        <v>-552.3</v>
      </c>
      <c r="D26" s="8" t="n">
        <v>-342.4</v>
      </c>
    </row>
    <row r="27" spans="1:4">
      <c r="A27" s="3" t="s">
        <v>135</v>
      </c>
    </row>
    <row r="28" spans="1:4">
      <c r="A28" s="4" t="s">
        <v>136</v>
      </c>
      <c r="B28" s="6" t="n">
        <v>0</v>
      </c>
      <c r="C28" s="6" t="n">
        <v>-250</v>
      </c>
      <c r="D28" s="6" t="n">
        <v>-125</v>
      </c>
    </row>
    <row r="29" spans="1:4">
      <c r="A29" s="4" t="s">
        <v>137</v>
      </c>
      <c r="B29" s="6" t="n">
        <v>300</v>
      </c>
      <c r="C29" s="6" t="n">
        <v>400</v>
      </c>
      <c r="D29" s="6" t="n">
        <v>0</v>
      </c>
    </row>
    <row r="30" spans="1:4">
      <c r="A30" s="4" t="s">
        <v>138</v>
      </c>
      <c r="B30" s="8" t="n">
        <v>-192.9</v>
      </c>
      <c r="C30" s="8" t="n">
        <v>-8.699999999999999</v>
      </c>
      <c r="D30" s="8" t="n">
        <v>116.3</v>
      </c>
    </row>
    <row r="31" spans="1:4">
      <c r="A31" s="4" t="s">
        <v>139</v>
      </c>
      <c r="B31" s="6" t="n">
        <v>-120</v>
      </c>
      <c r="C31" s="6" t="n">
        <v>-140</v>
      </c>
      <c r="D31" s="6" t="n">
        <v>-195</v>
      </c>
    </row>
    <row r="32" spans="1:4">
      <c r="A32" s="4" t="s">
        <v>140</v>
      </c>
      <c r="B32" s="6" t="n">
        <v>105</v>
      </c>
      <c r="C32" s="6" t="n">
        <v>120</v>
      </c>
      <c r="D32" s="6" t="n">
        <v>75</v>
      </c>
    </row>
    <row r="33" spans="1:4">
      <c r="A33" s="4" t="s">
        <v>127</v>
      </c>
      <c r="B33" s="8" t="n">
        <v>-3.9</v>
      </c>
      <c r="C33" s="8" t="n">
        <v>-2.5</v>
      </c>
      <c r="D33" s="8" t="n">
        <v>-0.7</v>
      </c>
    </row>
    <row r="34" spans="1:4">
      <c r="A34" s="4" t="s">
        <v>141</v>
      </c>
      <c r="B34" s="8" t="n">
        <v>88.2</v>
      </c>
      <c r="C34" s="8" t="n">
        <v>118.8</v>
      </c>
      <c r="D34" s="8" t="n">
        <v>-129.4</v>
      </c>
    </row>
    <row r="35" spans="1:4">
      <c r="A35" s="4" t="s">
        <v>142</v>
      </c>
      <c r="B35" s="8" t="n">
        <v>-6.6</v>
      </c>
      <c r="C35" s="6" t="n">
        <v>1</v>
      </c>
      <c r="D35" s="8" t="n">
        <v>4.8</v>
      </c>
    </row>
    <row r="36" spans="1:4">
      <c r="A36" s="4" t="s">
        <v>143</v>
      </c>
      <c r="B36" s="8" t="n">
        <v>8.9</v>
      </c>
      <c r="C36" s="8" t="n">
        <v>7.9</v>
      </c>
      <c r="D36" s="8" t="n">
        <v>3.1</v>
      </c>
    </row>
    <row r="37" spans="1:4">
      <c r="A37" s="4" t="s">
        <v>144</v>
      </c>
      <c r="B37" s="7" t="n">
        <v>2.3</v>
      </c>
      <c r="C37" s="7" t="n">
        <v>8.9</v>
      </c>
      <c r="D37" s="7" t="n">
        <v>7.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18</v>
      </c>
    </row>
    <row r="4" spans="1:2">
      <c r="A4" s="4" t="s">
        <v>388</v>
      </c>
      <c r="B4" s="4" t="s">
        <v>389</v>
      </c>
    </row>
    <row r="5" spans="1:2">
      <c r="A5" s="4" t="s">
        <v>390</v>
      </c>
      <c r="B5" s="4" t="s">
        <v>391</v>
      </c>
    </row>
    <row r="6" spans="1:2">
      <c r="A6" s="4" t="s">
        <v>392</v>
      </c>
      <c r="B6" s="4" t="s">
        <v>393</v>
      </c>
    </row>
    <row r="7" spans="1:2">
      <c r="A7" s="4" t="s">
        <v>394</v>
      </c>
      <c r="B7" s="4" t="s">
        <v>395</v>
      </c>
    </row>
    <row r="8" spans="1:2">
      <c r="A8" s="4" t="s">
        <v>396</v>
      </c>
      <c r="B8" s="4" t="s">
        <v>397</v>
      </c>
    </row>
    <row r="9" spans="1:2">
      <c r="A9" s="4" t="s">
        <v>398</v>
      </c>
      <c r="B9" s="4" t="s">
        <v>399</v>
      </c>
    </row>
    <row r="10" spans="1:2">
      <c r="A10" s="4" t="s">
        <v>400</v>
      </c>
      <c r="B10" s="4" t="s">
        <v>401</v>
      </c>
    </row>
    <row r="11" spans="1:2">
      <c r="A11" s="4" t="s">
        <v>402</v>
      </c>
      <c r="B11" s="4" t="s">
        <v>403</v>
      </c>
    </row>
    <row r="12" spans="1:2">
      <c r="A12" s="4" t="s">
        <v>404</v>
      </c>
      <c r="B12" s="4" t="s">
        <v>405</v>
      </c>
    </row>
    <row r="13" spans="1:2">
      <c r="A13" s="4" t="s">
        <v>406</v>
      </c>
      <c r="B13" s="4" t="s">
        <v>407</v>
      </c>
    </row>
    <row r="14" spans="1:2">
      <c r="A14" s="4" t="s">
        <v>408</v>
      </c>
      <c r="B14" s="4" t="s">
        <v>40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10</v>
      </c>
      <c r="B1" s="2" t="s">
        <v>1</v>
      </c>
    </row>
    <row r="2" spans="1:2">
      <c r="B2" s="2" t="s">
        <v>2</v>
      </c>
    </row>
    <row r="3" spans="1:2">
      <c r="A3" s="3" t="s">
        <v>221</v>
      </c>
    </row>
    <row r="4" spans="1:2">
      <c r="A4" s="4" t="s">
        <v>411</v>
      </c>
      <c r="B4" s="4" t="s">
        <v>41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25</v>
      </c>
    </row>
    <row r="4" spans="1:2">
      <c r="A4" s="4" t="s">
        <v>414</v>
      </c>
      <c r="B4" s="4" t="s">
        <v>415</v>
      </c>
    </row>
    <row r="5" spans="1:2">
      <c r="A5" s="4" t="s">
        <v>416</v>
      </c>
      <c r="B5" s="4" t="s">
        <v>41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18</v>
      </c>
      <c r="B1" s="2" t="s">
        <v>1</v>
      </c>
    </row>
    <row r="2" spans="1:2">
      <c r="B2" s="2" t="s">
        <v>2</v>
      </c>
    </row>
    <row r="3" spans="1:2">
      <c r="A3" s="3" t="s">
        <v>228</v>
      </c>
    </row>
    <row r="4" spans="1:2">
      <c r="A4" s="4" t="s">
        <v>419</v>
      </c>
      <c r="B4" s="4" t="s">
        <v>42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21</v>
      </c>
      <c r="B1" s="2" t="s">
        <v>1</v>
      </c>
    </row>
    <row r="2" spans="1:2">
      <c r="B2" s="2" t="s">
        <v>2</v>
      </c>
    </row>
    <row r="3" spans="1:2">
      <c r="A3" s="3" t="s">
        <v>231</v>
      </c>
    </row>
    <row r="4" spans="1:2">
      <c r="A4" s="4" t="s">
        <v>422</v>
      </c>
      <c r="B4" s="4" t="s">
        <v>42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24</v>
      </c>
      <c r="B1" s="2" t="s">
        <v>1</v>
      </c>
    </row>
    <row r="2" spans="1:2">
      <c r="B2" s="2" t="s">
        <v>2</v>
      </c>
    </row>
    <row r="3" spans="1:2">
      <c r="A3" s="3" t="s">
        <v>234</v>
      </c>
    </row>
    <row r="4" spans="1:2">
      <c r="A4" s="4" t="s">
        <v>425</v>
      </c>
      <c r="B4" s="4" t="s">
        <v>42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27</v>
      </c>
      <c r="B1" s="2" t="s">
        <v>1</v>
      </c>
    </row>
    <row r="2" spans="1:2">
      <c r="B2" s="2" t="s">
        <v>2</v>
      </c>
    </row>
    <row r="3" spans="1:2">
      <c r="A3" s="3" t="s">
        <v>237</v>
      </c>
    </row>
    <row r="4" spans="1:2">
      <c r="A4" s="4" t="s">
        <v>428</v>
      </c>
      <c r="B4" s="4" t="s">
        <v>42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6"/>
  </cols>
  <sheetData>
    <row r="1" spans="1:2">
      <c r="A1" s="1" t="s">
        <v>430</v>
      </c>
      <c r="B1" s="2" t="s">
        <v>1</v>
      </c>
    </row>
    <row r="2" spans="1:2">
      <c r="B2" s="2" t="s">
        <v>2</v>
      </c>
    </row>
    <row r="3" spans="1:2">
      <c r="A3" s="3" t="s">
        <v>77</v>
      </c>
    </row>
    <row r="4" spans="1:2">
      <c r="A4" s="4" t="s">
        <v>431</v>
      </c>
      <c r="B4" s="4" t="s">
        <v>43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45"/>
  </cols>
  <sheetData>
    <row r="1" spans="1:2">
      <c r="A1" s="1" t="s">
        <v>433</v>
      </c>
      <c r="B1" s="2" t="s">
        <v>1</v>
      </c>
    </row>
    <row r="2" spans="1:2">
      <c r="B2" s="2" t="s">
        <v>434</v>
      </c>
    </row>
    <row r="3" spans="1:2">
      <c r="A3" s="4" t="s">
        <v>435</v>
      </c>
    </row>
    <row r="4" spans="1:2">
      <c r="A4" s="3" t="s">
        <v>312</v>
      </c>
    </row>
    <row r="5" spans="1:2">
      <c r="A5" s="4" t="s">
        <v>436</v>
      </c>
      <c r="B5" s="6" t="n">
        <v>1</v>
      </c>
    </row>
    <row r="6" spans="1:2">
      <c r="A6" s="4" t="s">
        <v>437</v>
      </c>
      <c r="B6" s="4" t="s">
        <v>438</v>
      </c>
    </row>
    <row r="7" spans="1:2">
      <c r="A7" s="4" t="s">
        <v>439</v>
      </c>
      <c r="B7" s="4" t="s">
        <v>440</v>
      </c>
    </row>
    <row r="8" spans="1:2">
      <c r="A8" s="4" t="s">
        <v>441</v>
      </c>
    </row>
    <row r="9" spans="1:2">
      <c r="A9" s="3" t="s">
        <v>312</v>
      </c>
    </row>
    <row r="10" spans="1:2">
      <c r="A10" s="4" t="s">
        <v>436</v>
      </c>
      <c r="B10" s="6" t="n">
        <v>2</v>
      </c>
    </row>
    <row r="11" spans="1:2">
      <c r="A11" s="4" t="s">
        <v>442</v>
      </c>
      <c r="B11" s="6" t="n">
        <v>1</v>
      </c>
    </row>
    <row r="12" spans="1:2">
      <c r="A12" s="4" t="s">
        <v>443</v>
      </c>
    </row>
    <row r="13" spans="1:2">
      <c r="A13" s="3" t="s">
        <v>312</v>
      </c>
    </row>
    <row r="14" spans="1:2">
      <c r="A14" s="4" t="s">
        <v>439</v>
      </c>
      <c r="B14" s="4" t="s">
        <v>44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58</v>
      </c>
    </row>
    <row r="2" spans="1:3">
      <c r="A2" s="3" t="s">
        <v>167</v>
      </c>
    </row>
    <row r="3" spans="1:3">
      <c r="A3" s="4" t="s">
        <v>445</v>
      </c>
      <c r="B3" s="7" t="n">
        <v>50.1</v>
      </c>
      <c r="C3" s="7" t="n">
        <v>48.9</v>
      </c>
    </row>
    <row r="4" spans="1:3">
      <c r="A4" s="4" t="s">
        <v>446</v>
      </c>
      <c r="B4" s="8" t="n">
        <v>36.1</v>
      </c>
      <c r="C4" s="8" t="n">
        <v>29.2</v>
      </c>
    </row>
    <row r="5" spans="1:3">
      <c r="A5" s="4" t="s">
        <v>447</v>
      </c>
      <c r="B5" s="8" t="n">
        <v>20.2</v>
      </c>
      <c r="C5" s="8" t="n">
        <v>24.9</v>
      </c>
    </row>
    <row r="6" spans="1:3">
      <c r="A6" s="4" t="s">
        <v>146</v>
      </c>
      <c r="B6" s="7" t="n">
        <v>106.4</v>
      </c>
      <c r="C6" s="5" t="n">
        <v>1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outlineLevelCol="0"/>
  <cols>
    <col customWidth="1" max="1" min="1" width="57"/>
    <col customWidth="1" max="2" min="2" width="10"/>
    <col customWidth="1" max="3" min="3" width="34"/>
    <col customWidth="1" max="4" min="4" width="13"/>
    <col customWidth="1" max="5" min="5" width="27"/>
    <col customWidth="1" max="6" min="6" width="18"/>
    <col customWidth="1" max="7" min="7" width="47"/>
    <col customWidth="1" max="8" min="8" width="26"/>
    <col customWidth="1" max="9" min="9" width="40"/>
    <col customWidth="1" max="10" min="10" width="31"/>
    <col customWidth="1" max="11" min="11" width="48"/>
    <col customWidth="1" max="12" min="12" width="27"/>
    <col customWidth="1" max="13" min="13" width="41"/>
    <col customWidth="1" max="14" min="14" width="32"/>
  </cols>
  <sheetData>
    <row r="1" spans="1:14">
      <c r="A1" s="1" t="s">
        <v>145</v>
      </c>
      <c r="B1" s="2" t="s">
        <v>146</v>
      </c>
      <c r="C1" s="2" t="s">
        <v>147</v>
      </c>
      <c r="D1" s="2" t="s">
        <v>148</v>
      </c>
      <c r="E1" s="2" t="s">
        <v>149</v>
      </c>
      <c r="F1" s="2" t="s">
        <v>150</v>
      </c>
      <c r="G1" s="2" t="s">
        <v>151</v>
      </c>
      <c r="H1" s="2" t="s">
        <v>152</v>
      </c>
      <c r="I1" s="2" t="s">
        <v>153</v>
      </c>
      <c r="J1" s="2" t="s">
        <v>154</v>
      </c>
      <c r="K1" s="2" t="s">
        <v>155</v>
      </c>
      <c r="L1" s="2" t="s">
        <v>156</v>
      </c>
      <c r="M1" s="2" t="s">
        <v>157</v>
      </c>
      <c r="N1" s="2" t="s">
        <v>158</v>
      </c>
    </row>
    <row r="2" spans="1:14">
      <c r="A2" s="4" t="s">
        <v>159</v>
      </c>
      <c r="C2" s="7" t="n">
        <v>1628.2</v>
      </c>
      <c r="D2" s="7" t="n">
        <v>95.59999999999999</v>
      </c>
      <c r="E2" s="7" t="n">
        <v>966.9</v>
      </c>
      <c r="F2" s="7" t="n">
        <v>565.7</v>
      </c>
    </row>
    <row r="3" spans="1:14">
      <c r="A3" s="3" t="s">
        <v>160</v>
      </c>
    </row>
    <row r="4" spans="1:14">
      <c r="A4" s="4" t="s">
        <v>74</v>
      </c>
      <c r="B4" s="7" t="n">
        <v>154.9</v>
      </c>
      <c r="C4" s="8" t="n">
        <v>154.9</v>
      </c>
      <c r="D4" s="6" t="n">
        <v>0</v>
      </c>
      <c r="E4" s="6" t="n">
        <v>0</v>
      </c>
      <c r="F4" s="8" t="n">
        <v>154.9</v>
      </c>
    </row>
    <row r="5" spans="1:14">
      <c r="A5" s="4" t="s">
        <v>140</v>
      </c>
      <c r="B5" s="6" t="n">
        <v>75</v>
      </c>
      <c r="C5" s="6" t="n">
        <v>75</v>
      </c>
      <c r="D5" s="6" t="n">
        <v>0</v>
      </c>
      <c r="E5" s="6" t="n">
        <v>75</v>
      </c>
      <c r="F5" s="6" t="n">
        <v>0</v>
      </c>
    </row>
    <row r="6" spans="1:14">
      <c r="A6" s="4" t="s">
        <v>161</v>
      </c>
      <c r="G6" s="7" t="n">
        <v>-25.3</v>
      </c>
      <c r="H6" s="5" t="n">
        <v>0</v>
      </c>
      <c r="I6" s="7" t="n">
        <v>-25.3</v>
      </c>
      <c r="J6" s="5" t="n">
        <v>0</v>
      </c>
    </row>
    <row r="7" spans="1:14">
      <c r="A7" s="4" t="s">
        <v>162</v>
      </c>
      <c r="K7" s="7" t="n">
        <v>-20.6</v>
      </c>
      <c r="L7" s="5" t="n">
        <v>0</v>
      </c>
      <c r="M7" s="7" t="n">
        <v>-20.6</v>
      </c>
      <c r="N7" s="5" t="n">
        <v>0</v>
      </c>
    </row>
    <row r="8" spans="1:14">
      <c r="A8" s="4" t="s">
        <v>139</v>
      </c>
      <c r="B8" s="6" t="n">
        <v>-195</v>
      </c>
      <c r="C8" s="6" t="n">
        <v>-195</v>
      </c>
      <c r="D8" s="6" t="n">
        <v>0</v>
      </c>
      <c r="E8" s="6" t="n">
        <v>0</v>
      </c>
      <c r="F8" s="6" t="n">
        <v>-195</v>
      </c>
    </row>
    <row r="9" spans="1:14">
      <c r="A9" s="4" t="s">
        <v>82</v>
      </c>
      <c r="C9" s="8" t="n">
        <v>0.1</v>
      </c>
      <c r="D9" s="6" t="n">
        <v>0</v>
      </c>
      <c r="E9" s="8" t="n">
        <v>0.1</v>
      </c>
      <c r="F9" s="6" t="n">
        <v>0</v>
      </c>
    </row>
    <row r="10" spans="1:14">
      <c r="A10" s="4" t="s">
        <v>163</v>
      </c>
      <c r="C10" s="8" t="n">
        <v>1617.3</v>
      </c>
      <c r="D10" s="8" t="n">
        <v>95.59999999999999</v>
      </c>
      <c r="E10" s="8" t="n">
        <v>996.1</v>
      </c>
      <c r="F10" s="8" t="n">
        <v>525.6</v>
      </c>
    </row>
    <row r="11" spans="1:14">
      <c r="A11" s="3" t="s">
        <v>160</v>
      </c>
    </row>
    <row r="12" spans="1:14">
      <c r="A12" s="4" t="s">
        <v>74</v>
      </c>
      <c r="B12" s="8" t="n">
        <v>172.8</v>
      </c>
      <c r="C12" s="8" t="n">
        <v>172.8</v>
      </c>
      <c r="D12" s="6" t="n">
        <v>0</v>
      </c>
      <c r="E12" s="6" t="n">
        <v>0</v>
      </c>
      <c r="F12" s="8" t="n">
        <v>172.8</v>
      </c>
    </row>
    <row r="13" spans="1:14">
      <c r="A13" s="4" t="s">
        <v>140</v>
      </c>
      <c r="B13" s="6" t="n">
        <v>120</v>
      </c>
      <c r="C13" s="6" t="n">
        <v>120</v>
      </c>
      <c r="D13" s="6" t="n">
        <v>0</v>
      </c>
      <c r="E13" s="6" t="n">
        <v>120</v>
      </c>
      <c r="F13" s="6" t="n">
        <v>0</v>
      </c>
    </row>
    <row r="14" spans="1:14">
      <c r="A14" s="4" t="s">
        <v>139</v>
      </c>
      <c r="B14" s="6" t="n">
        <v>-140</v>
      </c>
      <c r="C14" s="6" t="n">
        <v>-140</v>
      </c>
      <c r="D14" s="6" t="n">
        <v>0</v>
      </c>
      <c r="E14" s="6" t="n">
        <v>0</v>
      </c>
      <c r="F14" s="6" t="n">
        <v>-140</v>
      </c>
    </row>
    <row r="15" spans="1:14">
      <c r="A15" s="4" t="s">
        <v>82</v>
      </c>
      <c r="C15" s="8" t="n">
        <v>-0.2</v>
      </c>
      <c r="D15" s="6" t="n">
        <v>0</v>
      </c>
      <c r="E15" s="8" t="n">
        <v>-0.2</v>
      </c>
      <c r="F15" s="6" t="n">
        <v>0</v>
      </c>
    </row>
    <row r="16" spans="1:14">
      <c r="A16" s="4" t="s">
        <v>164</v>
      </c>
      <c r="C16" s="8" t="n">
        <v>1769.9</v>
      </c>
      <c r="D16" s="8" t="n">
        <v>95.59999999999999</v>
      </c>
      <c r="E16" s="8" t="n">
        <v>1115.9</v>
      </c>
      <c r="F16" s="8" t="n">
        <v>558.4</v>
      </c>
    </row>
    <row r="17" spans="1:14">
      <c r="A17" s="3" t="s">
        <v>160</v>
      </c>
    </row>
    <row r="18" spans="1:14">
      <c r="A18" s="4" t="s">
        <v>74</v>
      </c>
      <c r="B18" s="8" t="n">
        <v>184.7</v>
      </c>
      <c r="C18" s="8" t="n">
        <v>184.7</v>
      </c>
      <c r="D18" s="6" t="n">
        <v>0</v>
      </c>
      <c r="E18" s="6" t="n">
        <v>0</v>
      </c>
      <c r="F18" s="8" t="n">
        <v>184.7</v>
      </c>
    </row>
    <row r="19" spans="1:14">
      <c r="A19" s="4" t="s">
        <v>140</v>
      </c>
      <c r="B19" s="6" t="n">
        <v>105</v>
      </c>
      <c r="C19" s="6" t="n">
        <v>105</v>
      </c>
      <c r="D19" s="6" t="n">
        <v>0</v>
      </c>
      <c r="E19" s="6" t="n">
        <v>105</v>
      </c>
      <c r="F19" s="6" t="n">
        <v>0</v>
      </c>
    </row>
    <row r="20" spans="1:14">
      <c r="A20" s="4" t="s">
        <v>139</v>
      </c>
      <c r="B20" s="5" t="n">
        <v>-120</v>
      </c>
      <c r="C20" s="6" t="n">
        <v>-120</v>
      </c>
      <c r="D20" s="6" t="n">
        <v>0</v>
      </c>
      <c r="E20" s="6" t="n">
        <v>0</v>
      </c>
      <c r="F20" s="6" t="n">
        <v>-120</v>
      </c>
    </row>
    <row r="21" spans="1:14">
      <c r="A21" s="4" t="s">
        <v>82</v>
      </c>
      <c r="C21" s="8" t="n">
        <v>0.2</v>
      </c>
      <c r="D21" s="6" t="n">
        <v>0</v>
      </c>
      <c r="E21" s="8" t="n">
        <v>0.2</v>
      </c>
      <c r="F21" s="6" t="n">
        <v>0</v>
      </c>
    </row>
    <row r="22" spans="1:14">
      <c r="A22" s="4" t="s">
        <v>165</v>
      </c>
      <c r="C22" s="7" t="n">
        <v>1939.8</v>
      </c>
      <c r="D22" s="7" t="n">
        <v>95.59999999999999</v>
      </c>
      <c r="E22" s="7" t="n">
        <v>1221.1</v>
      </c>
      <c r="F22" s="7" t="n">
        <v>623.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8</v>
      </c>
      <c r="B1" s="2" t="s">
        <v>1</v>
      </c>
    </row>
    <row r="2" spans="1:4">
      <c r="B2" s="2" t="s">
        <v>2</v>
      </c>
      <c r="C2" s="2" t="s">
        <v>58</v>
      </c>
      <c r="D2" s="2" t="s">
        <v>59</v>
      </c>
    </row>
    <row r="3" spans="1:4">
      <c r="A3" s="3" t="s">
        <v>260</v>
      </c>
    </row>
    <row r="4" spans="1:4">
      <c r="A4" s="4" t="s">
        <v>449</v>
      </c>
      <c r="B4" s="4" t="s">
        <v>450</v>
      </c>
      <c r="C4" s="4" t="s">
        <v>451</v>
      </c>
      <c r="D4" s="4" t="s">
        <v>452</v>
      </c>
    </row>
    <row r="5" spans="1:4">
      <c r="A5" s="4" t="s">
        <v>453</v>
      </c>
    </row>
    <row r="6" spans="1:4">
      <c r="A6" s="3" t="s">
        <v>260</v>
      </c>
    </row>
    <row r="7" spans="1:4">
      <c r="A7" s="4" t="s">
        <v>454</v>
      </c>
      <c r="B7" s="4" t="s">
        <v>455</v>
      </c>
    </row>
    <row r="8" spans="1:4">
      <c r="A8" s="4" t="s">
        <v>456</v>
      </c>
    </row>
    <row r="9" spans="1:4">
      <c r="A9" s="3" t="s">
        <v>260</v>
      </c>
    </row>
    <row r="10" spans="1:4">
      <c r="A10" s="4" t="s">
        <v>454</v>
      </c>
      <c r="B10" s="4" t="s">
        <v>45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8</v>
      </c>
      <c r="B1" s="2" t="s">
        <v>1</v>
      </c>
    </row>
    <row r="2" spans="1:4">
      <c r="B2" s="2" t="s">
        <v>2</v>
      </c>
      <c r="C2" s="2" t="s">
        <v>58</v>
      </c>
      <c r="D2" s="2" t="s">
        <v>59</v>
      </c>
    </row>
    <row r="3" spans="1:4">
      <c r="A3" s="3" t="s">
        <v>262</v>
      </c>
    </row>
    <row r="4" spans="1:4">
      <c r="A4" s="4" t="s">
        <v>459</v>
      </c>
      <c r="B4" s="4" t="s">
        <v>460</v>
      </c>
    </row>
    <row r="5" spans="1:4">
      <c r="A5" s="4" t="s">
        <v>461</v>
      </c>
      <c r="B5" s="7" t="n">
        <v>2.4</v>
      </c>
      <c r="C5" s="7" t="n">
        <v>1.9</v>
      </c>
      <c r="D5" s="7" t="n">
        <v>1.6</v>
      </c>
    </row>
    <row r="6" spans="1:4">
      <c r="A6" s="4" t="s">
        <v>462</v>
      </c>
      <c r="B6" s="7" t="n">
        <v>5.7</v>
      </c>
      <c r="C6" s="7" t="n">
        <v>4.6</v>
      </c>
      <c r="D6" s="7" t="n">
        <v>4.1</v>
      </c>
    </row>
    <row r="7" spans="1:4">
      <c r="A7" s="4" t="s">
        <v>463</v>
      </c>
    </row>
    <row r="8" spans="1:4">
      <c r="A8" s="3" t="s">
        <v>262</v>
      </c>
    </row>
    <row r="9" spans="1:4">
      <c r="A9" s="4" t="s">
        <v>464</v>
      </c>
      <c r="B9" s="4" t="s">
        <v>465</v>
      </c>
      <c r="C9" s="4" t="s">
        <v>465</v>
      </c>
      <c r="D9" s="4" t="s">
        <v>465</v>
      </c>
    </row>
    <row r="10" spans="1:4">
      <c r="A10" s="4" t="s">
        <v>466</v>
      </c>
    </row>
    <row r="11" spans="1:4">
      <c r="A11" s="3" t="s">
        <v>262</v>
      </c>
    </row>
    <row r="12" spans="1:4">
      <c r="A12" s="4" t="s">
        <v>464</v>
      </c>
      <c r="B12" s="4" t="s">
        <v>467</v>
      </c>
      <c r="C12" s="4" t="s">
        <v>468</v>
      </c>
      <c r="D12" s="4" t="s">
        <v>46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26"/>
  </cols>
  <sheetData>
    <row r="1" spans="1:4">
      <c r="A1" s="1" t="s">
        <v>470</v>
      </c>
      <c r="B1" s="2" t="s">
        <v>1</v>
      </c>
    </row>
    <row r="2" spans="1:4">
      <c r="B2" s="2" t="s">
        <v>2</v>
      </c>
      <c r="C2" s="2" t="s">
        <v>58</v>
      </c>
      <c r="D2" s="2" t="s">
        <v>59</v>
      </c>
    </row>
    <row r="3" spans="1:4">
      <c r="A3" s="3" t="s">
        <v>471</v>
      </c>
    </row>
    <row r="4" spans="1:4">
      <c r="A4" s="4" t="s">
        <v>472</v>
      </c>
      <c r="B4" s="6" t="n">
        <v>34300000</v>
      </c>
    </row>
    <row r="5" spans="1:4">
      <c r="A5" s="4" t="s">
        <v>473</v>
      </c>
    </row>
    <row r="6" spans="1:4">
      <c r="A6" s="3" t="s">
        <v>471</v>
      </c>
    </row>
    <row r="7" spans="1:4">
      <c r="A7" s="4" t="s">
        <v>474</v>
      </c>
      <c r="B7" s="4" t="s">
        <v>455</v>
      </c>
    </row>
    <row r="8" spans="1:4">
      <c r="A8" s="4" t="s">
        <v>475</v>
      </c>
      <c r="B8" s="4" t="s">
        <v>476</v>
      </c>
    </row>
    <row r="9" spans="1:4">
      <c r="A9" s="4" t="s">
        <v>477</v>
      </c>
      <c r="B9" s="4" t="s">
        <v>478</v>
      </c>
    </row>
    <row r="10" spans="1:4">
      <c r="A10" s="4" t="s">
        <v>479</v>
      </c>
      <c r="B10" s="4" t="s">
        <v>480</v>
      </c>
    </row>
    <row r="11" spans="1:4">
      <c r="A11" s="4" t="s">
        <v>481</v>
      </c>
      <c r="B11" s="6" t="n">
        <v>21638</v>
      </c>
      <c r="C11" s="6" t="n">
        <v>21265</v>
      </c>
      <c r="D11" s="6" t="n">
        <v>23300</v>
      </c>
    </row>
    <row r="12" spans="1:4">
      <c r="A12" s="4" t="s">
        <v>482</v>
      </c>
      <c r="B12" s="9" t="n">
        <v>8.6</v>
      </c>
      <c r="C12" s="9" t="n">
        <v>7.68</v>
      </c>
      <c r="D12" s="9" t="n">
        <v>7.53</v>
      </c>
    </row>
    <row r="13" spans="1:4">
      <c r="A13" s="4" t="s">
        <v>483</v>
      </c>
      <c r="B13" s="4" t="s">
        <v>451</v>
      </c>
      <c r="C13" s="4" t="s">
        <v>484</v>
      </c>
      <c r="D13" s="4" t="s">
        <v>485</v>
      </c>
    </row>
    <row r="14" spans="1:4">
      <c r="A14" s="4" t="s">
        <v>486</v>
      </c>
      <c r="B14" s="4" t="s">
        <v>487</v>
      </c>
      <c r="C14" s="4" t="s">
        <v>451</v>
      </c>
      <c r="D14" s="4" t="s">
        <v>451</v>
      </c>
    </row>
    <row r="15" spans="1:4">
      <c r="A15" s="4" t="s">
        <v>488</v>
      </c>
      <c r="B15" s="4" t="s">
        <v>489</v>
      </c>
      <c r="C15" s="4" t="s">
        <v>490</v>
      </c>
      <c r="D15" s="4" t="s">
        <v>490</v>
      </c>
    </row>
    <row r="16" spans="1:4">
      <c r="A16" s="4" t="s">
        <v>491</v>
      </c>
      <c r="B16" s="4" t="s">
        <v>492</v>
      </c>
      <c r="C16" s="4" t="s">
        <v>493</v>
      </c>
      <c r="D16" s="4" t="s">
        <v>494</v>
      </c>
    </row>
    <row r="17" spans="1:4">
      <c r="A17" s="4" t="s">
        <v>495</v>
      </c>
      <c r="B17" s="4" t="s">
        <v>496</v>
      </c>
      <c r="C17" s="4" t="s">
        <v>497</v>
      </c>
      <c r="D17" s="4" t="s">
        <v>498</v>
      </c>
    </row>
    <row r="18" spans="1:4">
      <c r="A18" s="4" t="s">
        <v>499</v>
      </c>
    </row>
    <row r="19" spans="1:4">
      <c r="A19" s="3" t="s">
        <v>471</v>
      </c>
    </row>
    <row r="20" spans="1:4">
      <c r="A20" s="4" t="s">
        <v>474</v>
      </c>
      <c r="B20" s="4" t="s">
        <v>455</v>
      </c>
    </row>
    <row r="21" spans="1:4">
      <c r="A21" s="4" t="s">
        <v>500</v>
      </c>
      <c r="B21" s="4" t="s">
        <v>501</v>
      </c>
    </row>
    <row r="22" spans="1:4">
      <c r="A22" s="4" t="s">
        <v>502</v>
      </c>
    </row>
    <row r="23" spans="1:4">
      <c r="A23" s="3" t="s">
        <v>471</v>
      </c>
    </row>
    <row r="24" spans="1:4">
      <c r="A24" s="4" t="s">
        <v>474</v>
      </c>
      <c r="B24" s="4" t="s">
        <v>455</v>
      </c>
    </row>
    <row r="25" spans="1:4">
      <c r="A25" s="4" t="s">
        <v>503</v>
      </c>
    </row>
    <row r="26" spans="1:4">
      <c r="A26" s="3" t="s">
        <v>471</v>
      </c>
    </row>
    <row r="27" spans="1:4">
      <c r="A27" s="4" t="s">
        <v>504</v>
      </c>
      <c r="B27" s="4" t="s">
        <v>505</v>
      </c>
    </row>
    <row r="28" spans="1:4">
      <c r="A28" s="4" t="s">
        <v>506</v>
      </c>
    </row>
    <row r="29" spans="1:4">
      <c r="A29" s="3" t="s">
        <v>471</v>
      </c>
    </row>
    <row r="30" spans="1:4">
      <c r="A30" s="4" t="s">
        <v>504</v>
      </c>
      <c r="B30" s="4" t="s">
        <v>50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45"/>
  </cols>
  <sheetData>
    <row r="1" spans="1:3">
      <c r="A1" s="1" t="s">
        <v>508</v>
      </c>
      <c r="B1" s="2" t="s">
        <v>509</v>
      </c>
    </row>
    <row r="2" spans="1:3">
      <c r="B2" s="2" t="s">
        <v>510</v>
      </c>
      <c r="C2" s="2" t="s">
        <v>511</v>
      </c>
    </row>
    <row r="3" spans="1:3">
      <c r="A3" s="3" t="s">
        <v>206</v>
      </c>
    </row>
    <row r="4" spans="1:3">
      <c r="A4" s="4" t="s">
        <v>512</v>
      </c>
      <c r="B4" s="5" t="n">
        <v>0</v>
      </c>
    </row>
    <row r="5" spans="1:3">
      <c r="A5" s="4" t="s">
        <v>513</v>
      </c>
      <c r="C5" s="6" t="n">
        <v>0</v>
      </c>
    </row>
    <row r="6" spans="1:3">
      <c r="A6" s="4" t="s">
        <v>514</v>
      </c>
      <c r="C6" s="6" t="n">
        <v>0</v>
      </c>
    </row>
    <row r="7" spans="1:3">
      <c r="A7" s="4" t="s">
        <v>515</v>
      </c>
      <c r="C7" s="6"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516</v>
      </c>
      <c r="B1" s="2" t="s">
        <v>517</v>
      </c>
    </row>
    <row r="2" spans="1:2">
      <c r="A2" s="4" t="s">
        <v>518</v>
      </c>
    </row>
    <row r="3" spans="1:2">
      <c r="A3" s="3" t="s">
        <v>519</v>
      </c>
    </row>
    <row r="4" spans="1:2">
      <c r="A4" s="4" t="s">
        <v>520</v>
      </c>
      <c r="B4" s="7" t="n">
        <v>22.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2"/>
  </cols>
  <sheetData>
    <row r="1" spans="1:2">
      <c r="A1" s="1" t="s">
        <v>521</v>
      </c>
      <c r="B1" s="2" t="s">
        <v>1</v>
      </c>
    </row>
    <row r="2" spans="1:2">
      <c r="B2" s="2" t="s">
        <v>522</v>
      </c>
    </row>
    <row r="3" spans="1:2">
      <c r="A3" s="3" t="s">
        <v>523</v>
      </c>
    </row>
    <row r="4" spans="1:2">
      <c r="A4" s="4" t="s">
        <v>524</v>
      </c>
      <c r="B4" s="6" t="n">
        <v>0</v>
      </c>
    </row>
    <row r="5" spans="1:2">
      <c r="A5" s="4" t="s">
        <v>525</v>
      </c>
      <c r="B5" s="4" t="s">
        <v>52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43"/>
  </cols>
  <sheetData>
    <row r="1" spans="1:2">
      <c r="A1" s="1" t="s">
        <v>527</v>
      </c>
      <c r="B1" s="2" t="s">
        <v>509</v>
      </c>
    </row>
    <row r="2" spans="1:2">
      <c r="B2" s="2" t="s">
        <v>528</v>
      </c>
    </row>
    <row r="3" spans="1:2">
      <c r="A3" s="3" t="s">
        <v>303</v>
      </c>
    </row>
    <row r="4" spans="1:2">
      <c r="A4" s="4" t="s">
        <v>529</v>
      </c>
      <c r="B4" s="6" t="n">
        <v>2</v>
      </c>
    </row>
    <row r="5" spans="1:2">
      <c r="A5" s="4" t="s">
        <v>530</v>
      </c>
      <c r="B5" s="6" t="n">
        <v>86</v>
      </c>
    </row>
    <row r="6" spans="1:2">
      <c r="A6" s="4" t="s">
        <v>531</v>
      </c>
      <c r="B6" s="6" t="n">
        <v>138</v>
      </c>
    </row>
    <row r="7" spans="1:2">
      <c r="A7" s="4" t="s">
        <v>532</v>
      </c>
      <c r="B7" s="4" t="s">
        <v>533</v>
      </c>
    </row>
    <row r="8" spans="1:2">
      <c r="A8" s="4" t="s">
        <v>534</v>
      </c>
      <c r="B8" s="7" t="n">
        <v>77.09999999999999</v>
      </c>
    </row>
    <row r="9" spans="1:2">
      <c r="A9" s="4" t="s">
        <v>535</v>
      </c>
      <c r="B9" s="8" t="n">
        <v>1.9</v>
      </c>
    </row>
    <row r="10" spans="1:2">
      <c r="A10" s="3" t="s">
        <v>304</v>
      </c>
    </row>
    <row r="11" spans="1:2">
      <c r="A11" s="4" t="s">
        <v>76</v>
      </c>
      <c r="B11" s="8" t="n">
        <v>0.2</v>
      </c>
    </row>
    <row r="12" spans="1:2">
      <c r="A12" s="4" t="s">
        <v>536</v>
      </c>
      <c r="B12" s="8" t="n">
        <v>76.90000000000001</v>
      </c>
    </row>
    <row r="13" spans="1:2">
      <c r="A13" s="4" t="s">
        <v>537</v>
      </c>
      <c r="B13" s="7" t="n">
        <v>172.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s>
  <sheetData>
    <row r="1" spans="1:6">
      <c r="A1" s="1" t="s">
        <v>538</v>
      </c>
      <c r="B1" s="2" t="s">
        <v>539</v>
      </c>
      <c r="C1" s="2" t="s">
        <v>2</v>
      </c>
      <c r="D1" s="2" t="s">
        <v>58</v>
      </c>
      <c r="E1" s="2" t="s">
        <v>59</v>
      </c>
      <c r="F1" s="2" t="s">
        <v>540</v>
      </c>
    </row>
    <row r="2" spans="1:6">
      <c r="A2" s="4" t="s">
        <v>541</v>
      </c>
    </row>
    <row r="3" spans="1:6">
      <c r="A3" s="3" t="s">
        <v>542</v>
      </c>
    </row>
    <row r="4" spans="1:6">
      <c r="A4" s="4" t="s">
        <v>543</v>
      </c>
      <c r="E4" s="4" t="s">
        <v>544</v>
      </c>
    </row>
    <row r="5" spans="1:6">
      <c r="A5" s="4" t="s">
        <v>545</v>
      </c>
    </row>
    <row r="6" spans="1:6">
      <c r="A6" s="3" t="s">
        <v>542</v>
      </c>
    </row>
    <row r="7" spans="1:6">
      <c r="A7" s="4" t="s">
        <v>543</v>
      </c>
      <c r="F7" s="4" t="s">
        <v>546</v>
      </c>
    </row>
    <row r="8" spans="1:6">
      <c r="A8" s="4" t="s">
        <v>547</v>
      </c>
      <c r="B8" s="7" t="n">
        <v>67.2</v>
      </c>
    </row>
    <row r="9" spans="1:6">
      <c r="A9" s="4" t="s">
        <v>548</v>
      </c>
      <c r="B9" s="7" t="n">
        <v>41.9</v>
      </c>
    </row>
    <row r="10" spans="1:6">
      <c r="A10" s="4" t="s">
        <v>549</v>
      </c>
      <c r="C10" s="7" t="n">
        <v>1.9</v>
      </c>
      <c r="D10" s="7" t="n">
        <v>1.2</v>
      </c>
    </row>
    <row r="11" spans="1:6">
      <c r="A11" s="4" t="s">
        <v>550</v>
      </c>
      <c r="C11" s="8" t="n">
        <v>2.8</v>
      </c>
      <c r="D11" s="6" t="n">
        <v>0</v>
      </c>
    </row>
    <row r="12" spans="1:6">
      <c r="A12" s="4" t="s">
        <v>551</v>
      </c>
      <c r="C12" s="7" t="n">
        <v>9.1</v>
      </c>
      <c r="D12" s="7" t="n">
        <v>8.80000000000000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8"/>
  </cols>
  <sheetData>
    <row r="1" spans="1:6">
      <c r="A1" s="1" t="s">
        <v>552</v>
      </c>
      <c r="B1" s="2" t="s">
        <v>509</v>
      </c>
      <c r="C1" s="2" t="s">
        <v>1</v>
      </c>
    </row>
    <row r="2" spans="1:6">
      <c r="B2" s="2" t="s">
        <v>553</v>
      </c>
      <c r="C2" s="2" t="s">
        <v>517</v>
      </c>
      <c r="D2" s="2" t="s">
        <v>554</v>
      </c>
      <c r="E2" s="2" t="s">
        <v>555</v>
      </c>
      <c r="F2" s="2" t="s">
        <v>556</v>
      </c>
    </row>
    <row r="3" spans="1:6">
      <c r="A3" s="3" t="s">
        <v>542</v>
      </c>
    </row>
    <row r="4" spans="1:6">
      <c r="A4" s="4" t="s">
        <v>557</v>
      </c>
      <c r="D4" s="5" t="n">
        <v>30</v>
      </c>
      <c r="E4" s="7" t="n">
        <v>10.1</v>
      </c>
    </row>
    <row r="5" spans="1:6">
      <c r="A5" s="4" t="s">
        <v>558</v>
      </c>
      <c r="C5" s="5" t="n">
        <v>0</v>
      </c>
      <c r="D5" s="6" t="n">
        <v>0</v>
      </c>
      <c r="E5" s="8" t="n">
        <v>157.8</v>
      </c>
    </row>
    <row r="6" spans="1:6">
      <c r="A6" s="4" t="s">
        <v>545</v>
      </c>
    </row>
    <row r="7" spans="1:6">
      <c r="A7" s="3" t="s">
        <v>542</v>
      </c>
    </row>
    <row r="8" spans="1:6">
      <c r="A8" s="4" t="s">
        <v>559</v>
      </c>
      <c r="C8" s="6" t="n">
        <v>11</v>
      </c>
      <c r="D8" s="8" t="n">
        <v>7.9</v>
      </c>
      <c r="E8" s="8" t="n">
        <v>6.2</v>
      </c>
    </row>
    <row r="9" spans="1:6">
      <c r="A9" s="4" t="s">
        <v>560</v>
      </c>
      <c r="C9" s="8" t="n">
        <v>107.8</v>
      </c>
      <c r="D9" s="8" t="n">
        <v>106.1</v>
      </c>
      <c r="E9" s="8" t="n">
        <v>107.8</v>
      </c>
    </row>
    <row r="10" spans="1:6">
      <c r="A10" s="4" t="s">
        <v>561</v>
      </c>
      <c r="C10" s="6" t="n">
        <v>0</v>
      </c>
      <c r="D10" s="8" t="n">
        <v>6.6</v>
      </c>
      <c r="E10" s="6" t="n">
        <v>0</v>
      </c>
    </row>
    <row r="11" spans="1:6">
      <c r="A11" s="4" t="s">
        <v>562</v>
      </c>
      <c r="C11" s="6" t="n">
        <v>0</v>
      </c>
      <c r="D11" s="6" t="n">
        <v>0</v>
      </c>
      <c r="E11" s="8" t="n">
        <v>8.9</v>
      </c>
    </row>
    <row r="12" spans="1:6">
      <c r="A12" s="4" t="s">
        <v>563</v>
      </c>
    </row>
    <row r="13" spans="1:6">
      <c r="A13" s="3" t="s">
        <v>542</v>
      </c>
    </row>
    <row r="14" spans="1:6">
      <c r="A14" s="4" t="s">
        <v>559</v>
      </c>
      <c r="C14" s="8" t="n">
        <v>0.8</v>
      </c>
      <c r="D14" s="8" t="n">
        <v>1.2</v>
      </c>
      <c r="E14" s="8" t="n">
        <v>0.9</v>
      </c>
    </row>
    <row r="15" spans="1:6">
      <c r="A15" s="4" t="s">
        <v>560</v>
      </c>
      <c r="C15" s="8" t="n">
        <v>2.5</v>
      </c>
      <c r="D15" s="8" t="n">
        <v>2.4</v>
      </c>
      <c r="E15" s="8" t="n">
        <v>2.2</v>
      </c>
    </row>
    <row r="16" spans="1:6">
      <c r="A16" s="4" t="s">
        <v>564</v>
      </c>
      <c r="C16" s="8" t="n">
        <v>1.9</v>
      </c>
      <c r="D16" s="8" t="n">
        <v>1.3</v>
      </c>
      <c r="E16" s="8" t="n">
        <v>1.3</v>
      </c>
    </row>
    <row r="17" spans="1:6">
      <c r="A17" s="4" t="s">
        <v>565</v>
      </c>
      <c r="C17" s="6" t="n">
        <v>0</v>
      </c>
      <c r="D17" s="6" t="n">
        <v>0</v>
      </c>
      <c r="E17" s="8" t="n">
        <v>0.5</v>
      </c>
    </row>
    <row r="18" spans="1:6">
      <c r="A18" s="4" t="s">
        <v>566</v>
      </c>
    </row>
    <row r="19" spans="1:6">
      <c r="A19" s="3" t="s">
        <v>542</v>
      </c>
    </row>
    <row r="20" spans="1:6">
      <c r="A20" s="4" t="s">
        <v>559</v>
      </c>
      <c r="C20" s="8" t="n">
        <v>9.300000000000001</v>
      </c>
      <c r="D20" s="8" t="n">
        <v>10.9</v>
      </c>
      <c r="E20" s="8" t="n">
        <v>4.5</v>
      </c>
    </row>
    <row r="21" spans="1:6">
      <c r="A21" s="4" t="s">
        <v>560</v>
      </c>
      <c r="C21" s="8" t="n">
        <v>13.2</v>
      </c>
      <c r="D21" s="8" t="n">
        <v>17.8</v>
      </c>
      <c r="E21" s="8" t="n">
        <v>28.2</v>
      </c>
    </row>
    <row r="22" spans="1:6">
      <c r="A22" s="4" t="s">
        <v>567</v>
      </c>
    </row>
    <row r="23" spans="1:6">
      <c r="A23" s="3" t="s">
        <v>542</v>
      </c>
    </row>
    <row r="24" spans="1:6">
      <c r="A24" s="4" t="s">
        <v>559</v>
      </c>
      <c r="C24" s="8" t="n">
        <v>32.5</v>
      </c>
      <c r="D24" s="6" t="n">
        <v>17</v>
      </c>
      <c r="E24" s="8" t="n">
        <v>174.9</v>
      </c>
    </row>
    <row r="25" spans="1:6">
      <c r="A25" s="4" t="s">
        <v>560</v>
      </c>
      <c r="C25" s="6" t="n">
        <v>87</v>
      </c>
      <c r="D25" s="6" t="n">
        <v>111</v>
      </c>
      <c r="E25" s="8" t="n">
        <v>132.9</v>
      </c>
    </row>
    <row r="26" spans="1:6">
      <c r="A26" s="4" t="s">
        <v>558</v>
      </c>
      <c r="E26" s="8" t="n">
        <v>157.8</v>
      </c>
    </row>
    <row r="27" spans="1:6">
      <c r="A27" s="4" t="s">
        <v>568</v>
      </c>
    </row>
    <row r="28" spans="1:6">
      <c r="A28" s="3" t="s">
        <v>542</v>
      </c>
    </row>
    <row r="29" spans="1:6">
      <c r="A29" s="4" t="s">
        <v>559</v>
      </c>
      <c r="C29" s="8" t="n">
        <v>4.2</v>
      </c>
      <c r="D29" s="8" t="n">
        <v>2.9</v>
      </c>
      <c r="E29" s="6" t="n">
        <v>0</v>
      </c>
    </row>
    <row r="30" spans="1:6">
      <c r="A30" s="4" t="s">
        <v>569</v>
      </c>
    </row>
    <row r="31" spans="1:6">
      <c r="A31" s="3" t="s">
        <v>542</v>
      </c>
    </row>
    <row r="32" spans="1:6">
      <c r="A32" s="4" t="s">
        <v>560</v>
      </c>
      <c r="C32" s="8" t="n">
        <v>11.2</v>
      </c>
      <c r="D32" s="8" t="n">
        <v>4.7</v>
      </c>
      <c r="E32" s="8" t="n">
        <v>0.3</v>
      </c>
    </row>
    <row r="33" spans="1:6">
      <c r="A33" s="4" t="s">
        <v>565</v>
      </c>
      <c r="C33" s="8" t="n">
        <v>1.1</v>
      </c>
      <c r="D33" s="6" t="n">
        <v>0</v>
      </c>
      <c r="E33" s="6" t="n">
        <v>0</v>
      </c>
    </row>
    <row r="34" spans="1:6">
      <c r="A34" s="4" t="s">
        <v>570</v>
      </c>
      <c r="B34" s="5" t="n">
        <v>226</v>
      </c>
    </row>
    <row r="35" spans="1:6">
      <c r="A35" s="4" t="s">
        <v>571</v>
      </c>
    </row>
    <row r="36" spans="1:6">
      <c r="A36" s="3" t="s">
        <v>542</v>
      </c>
    </row>
    <row r="37" spans="1:6">
      <c r="A37" s="4" t="s">
        <v>572</v>
      </c>
      <c r="C37" s="6" t="n">
        <v>2</v>
      </c>
      <c r="D37" s="8" t="n">
        <v>1.9</v>
      </c>
      <c r="E37" s="8" t="n">
        <v>1.6</v>
      </c>
    </row>
    <row r="38" spans="1:6">
      <c r="A38" s="4" t="s">
        <v>573</v>
      </c>
    </row>
    <row r="39" spans="1:6">
      <c r="A39" s="3" t="s">
        <v>542</v>
      </c>
    </row>
    <row r="40" spans="1:6">
      <c r="A40" s="4" t="s">
        <v>572</v>
      </c>
      <c r="C40" s="8" t="n">
        <v>2.8</v>
      </c>
      <c r="D40" s="8" t="n">
        <v>2.7</v>
      </c>
      <c r="E40" s="8" t="n">
        <v>2.5</v>
      </c>
    </row>
    <row r="41" spans="1:6">
      <c r="A41" s="4" t="s">
        <v>574</v>
      </c>
    </row>
    <row r="42" spans="1:6">
      <c r="A42" s="3" t="s">
        <v>542</v>
      </c>
    </row>
    <row r="43" spans="1:6">
      <c r="A43" s="4" t="s">
        <v>572</v>
      </c>
      <c r="C43" s="7" t="n">
        <v>4.5</v>
      </c>
      <c r="D43" s="7" t="n">
        <v>15.8</v>
      </c>
      <c r="E43" s="7" t="n">
        <v>16.2</v>
      </c>
    </row>
    <row r="44" spans="1:6">
      <c r="A44" s="4" t="s">
        <v>575</v>
      </c>
    </row>
    <row r="45" spans="1:6">
      <c r="A45" s="3" t="s">
        <v>542</v>
      </c>
    </row>
    <row r="46" spans="1:6">
      <c r="A46" s="4" t="s">
        <v>576</v>
      </c>
      <c r="F46" s="6" t="n">
        <v>6</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6"/>
    <col customWidth="1" max="2" min="2" width="21"/>
    <col customWidth="1" max="3" min="3" width="16"/>
    <col customWidth="1" max="4" min="4" width="26"/>
  </cols>
  <sheetData>
    <row r="1" spans="1:4">
      <c r="A1" s="1" t="s">
        <v>577</v>
      </c>
      <c r="B1" s="2" t="s">
        <v>1</v>
      </c>
    </row>
    <row r="2" spans="1:4">
      <c r="B2" s="2" t="s">
        <v>555</v>
      </c>
      <c r="C2" s="2" t="s">
        <v>578</v>
      </c>
      <c r="D2" s="2" t="s">
        <v>579</v>
      </c>
    </row>
    <row r="3" spans="1:4">
      <c r="A3" s="3" t="s">
        <v>542</v>
      </c>
    </row>
    <row r="4" spans="1:4">
      <c r="A4" s="4" t="s">
        <v>580</v>
      </c>
      <c r="C4" s="6" t="n">
        <v>187</v>
      </c>
    </row>
    <row r="5" spans="1:4">
      <c r="A5" s="4" t="s">
        <v>581</v>
      </c>
    </row>
    <row r="6" spans="1:4">
      <c r="A6" s="3" t="s">
        <v>542</v>
      </c>
    </row>
    <row r="7" spans="1:4">
      <c r="A7" s="4" t="s">
        <v>582</v>
      </c>
      <c r="D7" s="6" t="n">
        <v>600</v>
      </c>
    </row>
    <row r="8" spans="1:4">
      <c r="A8" s="4" t="s">
        <v>583</v>
      </c>
      <c r="D8" s="6" t="n">
        <v>100</v>
      </c>
    </row>
    <row r="9" spans="1:4">
      <c r="A9" s="4" t="s">
        <v>584</v>
      </c>
      <c r="B9" s="7" t="n">
        <v>20.6</v>
      </c>
    </row>
    <row r="10" spans="1:4">
      <c r="A10" s="4" t="s">
        <v>585</v>
      </c>
    </row>
    <row r="11" spans="1:4">
      <c r="A11" s="3" t="s">
        <v>542</v>
      </c>
    </row>
    <row r="12" spans="1:4">
      <c r="A12" s="4" t="s">
        <v>586</v>
      </c>
      <c r="D12" s="6" t="n">
        <v>9000</v>
      </c>
    </row>
    <row r="13" spans="1:4">
      <c r="A13" s="4" t="s">
        <v>587</v>
      </c>
    </row>
    <row r="14" spans="1:4">
      <c r="A14" s="3" t="s">
        <v>542</v>
      </c>
    </row>
    <row r="15" spans="1:4">
      <c r="A15" s="4" t="s">
        <v>586</v>
      </c>
      <c r="D15" s="6" t="n">
        <v>53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8</v>
      </c>
      <c r="B1" s="2" t="s">
        <v>589</v>
      </c>
      <c r="J1" s="2" t="s">
        <v>1</v>
      </c>
    </row>
    <row r="2" spans="1:12">
      <c r="B2" s="2" t="s">
        <v>2</v>
      </c>
      <c r="C2" s="2" t="s">
        <v>590</v>
      </c>
      <c r="D2" s="2" t="s">
        <v>4</v>
      </c>
      <c r="E2" s="2" t="s">
        <v>591</v>
      </c>
      <c r="F2" s="2" t="s">
        <v>58</v>
      </c>
      <c r="G2" s="2" t="s">
        <v>592</v>
      </c>
      <c r="H2" s="2" t="s">
        <v>593</v>
      </c>
      <c r="I2" s="2" t="s">
        <v>594</v>
      </c>
      <c r="J2" s="2" t="s">
        <v>2</v>
      </c>
      <c r="K2" s="2" t="s">
        <v>58</v>
      </c>
      <c r="L2" s="2" t="s">
        <v>59</v>
      </c>
    </row>
    <row r="3" spans="1:12">
      <c r="A3" s="3" t="s">
        <v>312</v>
      </c>
    </row>
    <row r="4" spans="1:12">
      <c r="A4" s="4" t="s">
        <v>61</v>
      </c>
      <c r="B4" s="7" t="n">
        <v>342.9</v>
      </c>
      <c r="C4" s="7" t="n">
        <v>352.3</v>
      </c>
      <c r="D4" s="7" t="n">
        <v>320.9</v>
      </c>
      <c r="E4" s="7" t="n">
        <v>395.8</v>
      </c>
      <c r="F4" s="7" t="n">
        <v>375.6</v>
      </c>
      <c r="G4" s="7" t="n">
        <v>379.2</v>
      </c>
      <c r="H4" s="7" t="n">
        <v>350.1</v>
      </c>
      <c r="I4" s="7" t="n">
        <v>393.6</v>
      </c>
      <c r="J4" s="7" t="n">
        <v>1411.9</v>
      </c>
      <c r="K4" s="7" t="n">
        <v>1498.5</v>
      </c>
      <c r="L4" s="7" t="n">
        <v>1485.4</v>
      </c>
    </row>
    <row r="5" spans="1:12">
      <c r="A5" s="4" t="s">
        <v>595</v>
      </c>
    </row>
    <row r="6" spans="1:12">
      <c r="A6" s="3" t="s">
        <v>312</v>
      </c>
    </row>
    <row r="7" spans="1:12">
      <c r="A7" s="4" t="s">
        <v>61</v>
      </c>
      <c r="J7" s="8" t="n">
        <v>1411.9</v>
      </c>
      <c r="K7" s="8" t="n">
        <v>1498.5</v>
      </c>
      <c r="L7" s="7" t="n">
        <v>1485.4</v>
      </c>
    </row>
    <row r="8" spans="1:12">
      <c r="A8" s="4" t="s">
        <v>596</v>
      </c>
    </row>
    <row r="9" spans="1:12">
      <c r="A9" s="3" t="s">
        <v>312</v>
      </c>
    </row>
    <row r="10" spans="1:12">
      <c r="A10" s="4" t="s">
        <v>61</v>
      </c>
      <c r="J10" s="8" t="n">
        <v>2.3</v>
      </c>
      <c r="K10" s="8" t="n">
        <v>0.8</v>
      </c>
    </row>
    <row r="11" spans="1:12">
      <c r="A11" s="4" t="s">
        <v>597</v>
      </c>
    </row>
    <row r="12" spans="1:12">
      <c r="A12" s="3" t="s">
        <v>312</v>
      </c>
    </row>
    <row r="13" spans="1:12">
      <c r="A13" s="4" t="s">
        <v>598</v>
      </c>
      <c r="J13" s="8" t="n">
        <v>1409.6</v>
      </c>
      <c r="K13" s="8" t="n">
        <v>1497.7</v>
      </c>
    </row>
    <row r="14" spans="1:12">
      <c r="A14" s="4" t="s">
        <v>599</v>
      </c>
    </row>
    <row r="15" spans="1:12">
      <c r="A15" s="3" t="s">
        <v>312</v>
      </c>
    </row>
    <row r="16" spans="1:12">
      <c r="A16" s="4" t="s">
        <v>598</v>
      </c>
      <c r="J16" s="8" t="n">
        <v>1114.1</v>
      </c>
      <c r="K16" s="8" t="n">
        <v>1192.2</v>
      </c>
    </row>
    <row r="17" spans="1:12">
      <c r="A17" s="4" t="s">
        <v>600</v>
      </c>
    </row>
    <row r="18" spans="1:12">
      <c r="A18" s="3" t="s">
        <v>312</v>
      </c>
    </row>
    <row r="19" spans="1:12">
      <c r="A19" s="4" t="s">
        <v>598</v>
      </c>
      <c r="J19" s="7" t="n">
        <v>295.5</v>
      </c>
      <c r="K19" s="7" t="n">
        <v>305.5</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1</v>
      </c>
      <c r="B1" s="2" t="s">
        <v>1</v>
      </c>
    </row>
    <row r="2" spans="1:3">
      <c r="B2" s="2" t="s">
        <v>2</v>
      </c>
      <c r="C2" s="2" t="s">
        <v>58</v>
      </c>
    </row>
    <row r="3" spans="1:3">
      <c r="A3" s="3" t="s">
        <v>312</v>
      </c>
    </row>
    <row r="4" spans="1:3">
      <c r="A4" s="4" t="s">
        <v>598</v>
      </c>
      <c r="B4" s="7" t="n">
        <v>1409.6</v>
      </c>
      <c r="C4" s="7" t="n">
        <v>1497.7</v>
      </c>
    </row>
    <row r="5" spans="1:3">
      <c r="A5" s="4" t="s">
        <v>435</v>
      </c>
    </row>
    <row r="6" spans="1:3">
      <c r="A6" s="3" t="s">
        <v>312</v>
      </c>
    </row>
    <row r="7" spans="1:3">
      <c r="A7" s="4" t="s">
        <v>598</v>
      </c>
      <c r="B7" s="8" t="n">
        <v>1114.1</v>
      </c>
      <c r="C7" s="8" t="n">
        <v>1192.2</v>
      </c>
    </row>
    <row r="8" spans="1:3">
      <c r="A8" s="4" t="s">
        <v>602</v>
      </c>
    </row>
    <row r="9" spans="1:3">
      <c r="A9" s="3" t="s">
        <v>312</v>
      </c>
    </row>
    <row r="10" spans="1:3">
      <c r="A10" s="4" t="s">
        <v>598</v>
      </c>
      <c r="B10" s="6" t="n">
        <v>957</v>
      </c>
      <c r="C10" s="8" t="n">
        <v>1000.2</v>
      </c>
    </row>
    <row r="11" spans="1:3">
      <c r="A11" s="4" t="s">
        <v>603</v>
      </c>
    </row>
    <row r="12" spans="1:3">
      <c r="A12" s="3" t="s">
        <v>312</v>
      </c>
    </row>
    <row r="13" spans="1:3">
      <c r="A13" s="4" t="s">
        <v>598</v>
      </c>
      <c r="B13" s="8" t="n">
        <v>369.4</v>
      </c>
      <c r="C13" s="8" t="n">
        <v>381.5</v>
      </c>
    </row>
    <row r="14" spans="1:3">
      <c r="A14" s="4" t="s">
        <v>604</v>
      </c>
    </row>
    <row r="15" spans="1:3">
      <c r="A15" s="3" t="s">
        <v>312</v>
      </c>
    </row>
    <row r="16" spans="1:3">
      <c r="A16" s="4" t="s">
        <v>598</v>
      </c>
      <c r="B16" s="8" t="n">
        <v>355.9</v>
      </c>
      <c r="C16" s="8" t="n">
        <v>371.4</v>
      </c>
    </row>
    <row r="17" spans="1:3">
      <c r="A17" s="4" t="s">
        <v>605</v>
      </c>
    </row>
    <row r="18" spans="1:3">
      <c r="A18" s="3" t="s">
        <v>312</v>
      </c>
    </row>
    <row r="19" spans="1:3">
      <c r="A19" s="4" t="s">
        <v>598</v>
      </c>
      <c r="B19" s="8" t="n">
        <v>223.3</v>
      </c>
      <c r="C19" s="8" t="n">
        <v>238.8</v>
      </c>
    </row>
    <row r="20" spans="1:3">
      <c r="A20" s="4" t="s">
        <v>606</v>
      </c>
    </row>
    <row r="21" spans="1:3">
      <c r="A21" s="3" t="s">
        <v>312</v>
      </c>
    </row>
    <row r="22" spans="1:3">
      <c r="A22" s="4" t="s">
        <v>598</v>
      </c>
      <c r="B22" s="8" t="n">
        <v>8.4</v>
      </c>
      <c r="C22" s="8" t="n">
        <v>8.5</v>
      </c>
    </row>
    <row r="23" spans="1:3">
      <c r="A23" s="4" t="s">
        <v>441</v>
      </c>
    </row>
    <row r="24" spans="1:3">
      <c r="A24" s="3" t="s">
        <v>312</v>
      </c>
    </row>
    <row r="25" spans="1:3">
      <c r="A25" s="4" t="s">
        <v>598</v>
      </c>
      <c r="B25" s="8" t="n">
        <v>105.8</v>
      </c>
      <c r="C25" s="8" t="n">
        <v>142.3</v>
      </c>
    </row>
    <row r="26" spans="1:3">
      <c r="A26" s="4" t="s">
        <v>607</v>
      </c>
    </row>
    <row r="27" spans="1:3">
      <c r="A27" s="3" t="s">
        <v>312</v>
      </c>
    </row>
    <row r="28" spans="1:3">
      <c r="A28" s="4" t="s">
        <v>598</v>
      </c>
      <c r="B28" s="8" t="n">
        <v>28.7</v>
      </c>
      <c r="C28" s="8" t="n">
        <v>38.5</v>
      </c>
    </row>
    <row r="29" spans="1:3">
      <c r="A29" s="4" t="s">
        <v>608</v>
      </c>
    </row>
    <row r="30" spans="1:3">
      <c r="A30" s="3" t="s">
        <v>312</v>
      </c>
    </row>
    <row r="31" spans="1:3">
      <c r="A31" s="4" t="s">
        <v>598</v>
      </c>
      <c r="B31" s="7" t="n">
        <v>22.6</v>
      </c>
      <c r="C31" s="7" t="n">
        <v>11.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9</v>
      </c>
      <c r="B1" s="2" t="s">
        <v>1</v>
      </c>
    </row>
    <row r="2" spans="1:3">
      <c r="B2" s="2" t="s">
        <v>2</v>
      </c>
      <c r="C2" s="2" t="s">
        <v>58</v>
      </c>
    </row>
    <row r="3" spans="1:3">
      <c r="A3" s="3" t="s">
        <v>312</v>
      </c>
    </row>
    <row r="4" spans="1:3">
      <c r="A4" s="4" t="s">
        <v>598</v>
      </c>
      <c r="B4" s="7" t="n">
        <v>1409.6</v>
      </c>
      <c r="C4" s="7" t="n">
        <v>1497.7</v>
      </c>
    </row>
    <row r="5" spans="1:3">
      <c r="A5" s="4" t="s">
        <v>443</v>
      </c>
    </row>
    <row r="6" spans="1:3">
      <c r="A6" s="3" t="s">
        <v>312</v>
      </c>
    </row>
    <row r="7" spans="1:3">
      <c r="A7" s="4" t="s">
        <v>598</v>
      </c>
      <c r="B7" s="8" t="n">
        <v>295.5</v>
      </c>
      <c r="C7" s="8" t="n">
        <v>305.5</v>
      </c>
    </row>
    <row r="8" spans="1:3">
      <c r="A8" s="4" t="s">
        <v>610</v>
      </c>
    </row>
    <row r="9" spans="1:3">
      <c r="A9" s="3" t="s">
        <v>312</v>
      </c>
    </row>
    <row r="10" spans="1:3">
      <c r="A10" s="4" t="s">
        <v>598</v>
      </c>
      <c r="B10" s="8" t="n">
        <v>284.3</v>
      </c>
      <c r="C10" s="8" t="n">
        <v>285.3</v>
      </c>
    </row>
    <row r="11" spans="1:3">
      <c r="A11" s="4" t="s">
        <v>611</v>
      </c>
    </row>
    <row r="12" spans="1:3">
      <c r="A12" s="3" t="s">
        <v>312</v>
      </c>
    </row>
    <row r="13" spans="1:3">
      <c r="A13" s="4" t="s">
        <v>598</v>
      </c>
      <c r="B13" s="8" t="n">
        <v>178.4</v>
      </c>
      <c r="C13" s="8" t="n">
        <v>177.7</v>
      </c>
    </row>
    <row r="14" spans="1:3">
      <c r="A14" s="4" t="s">
        <v>612</v>
      </c>
    </row>
    <row r="15" spans="1:3">
      <c r="A15" s="3" t="s">
        <v>312</v>
      </c>
    </row>
    <row r="16" spans="1:3">
      <c r="A16" s="4" t="s">
        <v>598</v>
      </c>
      <c r="B16" s="8" t="n">
        <v>105.9</v>
      </c>
      <c r="C16" s="8" t="n">
        <v>107.6</v>
      </c>
    </row>
    <row r="17" spans="1:3">
      <c r="A17" s="4" t="s">
        <v>613</v>
      </c>
    </row>
    <row r="18" spans="1:3">
      <c r="A18" s="3" t="s">
        <v>312</v>
      </c>
    </row>
    <row r="19" spans="1:3">
      <c r="A19" s="4" t="s">
        <v>598</v>
      </c>
      <c r="B19" s="8" t="n">
        <v>17.1</v>
      </c>
      <c r="C19" s="8" t="n">
        <v>19.7</v>
      </c>
    </row>
    <row r="20" spans="1:3">
      <c r="A20" s="4" t="s">
        <v>614</v>
      </c>
    </row>
    <row r="21" spans="1:3">
      <c r="A21" s="3" t="s">
        <v>312</v>
      </c>
    </row>
    <row r="22" spans="1:3">
      <c r="A22" s="4" t="s">
        <v>598</v>
      </c>
      <c r="B22" s="7" t="n">
        <v>-5.9</v>
      </c>
      <c r="C22" s="7" t="n">
        <v>0.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5</v>
      </c>
      <c r="B1" s="2" t="s">
        <v>589</v>
      </c>
      <c r="J1" s="2" t="s">
        <v>1</v>
      </c>
    </row>
    <row r="2" spans="1:12">
      <c r="B2" s="2" t="s">
        <v>2</v>
      </c>
      <c r="C2" s="2" t="s">
        <v>590</v>
      </c>
      <c r="D2" s="2" t="s">
        <v>4</v>
      </c>
      <c r="E2" s="2" t="s">
        <v>591</v>
      </c>
      <c r="F2" s="2" t="s">
        <v>58</v>
      </c>
      <c r="G2" s="2" t="s">
        <v>592</v>
      </c>
      <c r="H2" s="2" t="s">
        <v>593</v>
      </c>
      <c r="I2" s="2" t="s">
        <v>594</v>
      </c>
      <c r="J2" s="2" t="s">
        <v>2</v>
      </c>
      <c r="K2" s="2" t="s">
        <v>58</v>
      </c>
      <c r="L2" s="2" t="s">
        <v>59</v>
      </c>
    </row>
    <row r="3" spans="1:12">
      <c r="A3" s="3" t="s">
        <v>312</v>
      </c>
    </row>
    <row r="4" spans="1:12">
      <c r="A4" s="4" t="s">
        <v>61</v>
      </c>
      <c r="B4" s="7" t="n">
        <v>342.9</v>
      </c>
      <c r="C4" s="7" t="n">
        <v>352.3</v>
      </c>
      <c r="D4" s="7" t="n">
        <v>320.9</v>
      </c>
      <c r="E4" s="7" t="n">
        <v>395.8</v>
      </c>
      <c r="F4" s="7" t="n">
        <v>375.6</v>
      </c>
      <c r="G4" s="7" t="n">
        <v>379.2</v>
      </c>
      <c r="H4" s="7" t="n">
        <v>350.1</v>
      </c>
      <c r="I4" s="7" t="n">
        <v>393.6</v>
      </c>
      <c r="J4" s="7" t="n">
        <v>1411.9</v>
      </c>
      <c r="K4" s="7" t="n">
        <v>1498.5</v>
      </c>
      <c r="L4" s="7" t="n">
        <v>1485.4</v>
      </c>
    </row>
    <row r="5" spans="1:12">
      <c r="A5" s="4" t="s">
        <v>595</v>
      </c>
    </row>
    <row r="6" spans="1:12">
      <c r="A6" s="3" t="s">
        <v>312</v>
      </c>
    </row>
    <row r="7" spans="1:12">
      <c r="A7" s="4" t="s">
        <v>61</v>
      </c>
      <c r="J7" s="8" t="n">
        <v>1411.9</v>
      </c>
      <c r="K7" s="8" t="n">
        <v>1498.5</v>
      </c>
      <c r="L7" s="7" t="n">
        <v>1485.4</v>
      </c>
    </row>
    <row r="8" spans="1:12">
      <c r="A8" s="4" t="s">
        <v>596</v>
      </c>
    </row>
    <row r="9" spans="1:12">
      <c r="A9" s="3" t="s">
        <v>312</v>
      </c>
    </row>
    <row r="10" spans="1:12">
      <c r="A10" s="4" t="s">
        <v>61</v>
      </c>
      <c r="J10" s="8" t="n">
        <v>2.3</v>
      </c>
      <c r="K10" s="8" t="n">
        <v>0.8</v>
      </c>
    </row>
    <row r="11" spans="1:12">
      <c r="A11" s="4" t="s">
        <v>616</v>
      </c>
    </row>
    <row r="12" spans="1:12">
      <c r="A12" s="3" t="s">
        <v>312</v>
      </c>
    </row>
    <row r="13" spans="1:12">
      <c r="A13" s="4" t="s">
        <v>61</v>
      </c>
      <c r="J13" s="8" t="n">
        <v>3.2</v>
      </c>
      <c r="K13" s="8" t="n">
        <v>2.9</v>
      </c>
    </row>
    <row r="14" spans="1:12">
      <c r="A14" s="4" t="s">
        <v>617</v>
      </c>
    </row>
    <row r="15" spans="1:12">
      <c r="A15" s="3" t="s">
        <v>312</v>
      </c>
    </row>
    <row r="16" spans="1:12">
      <c r="A16" s="4" t="s">
        <v>61</v>
      </c>
      <c r="J16" s="8" t="n">
        <v>0.2</v>
      </c>
      <c r="K16" s="8" t="n">
        <v>0.2</v>
      </c>
    </row>
    <row r="17" spans="1:12">
      <c r="A17" s="4" t="s">
        <v>618</v>
      </c>
    </row>
    <row r="18" spans="1:12">
      <c r="A18" s="3" t="s">
        <v>312</v>
      </c>
    </row>
    <row r="19" spans="1:12">
      <c r="A19" s="4" t="s">
        <v>61</v>
      </c>
      <c r="J19" s="7" t="n">
        <v>-1.1</v>
      </c>
      <c r="K19" s="7" t="n">
        <v>-2.3</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9</v>
      </c>
      <c r="B1" s="2" t="s">
        <v>1</v>
      </c>
    </row>
    <row r="2" spans="1:3">
      <c r="B2" s="2" t="s">
        <v>2</v>
      </c>
      <c r="C2" s="2" t="s">
        <v>58</v>
      </c>
    </row>
    <row r="3" spans="1:3">
      <c r="A3" s="3" t="s">
        <v>85</v>
      </c>
    </row>
    <row r="4" spans="1:3">
      <c r="A4" s="4" t="s">
        <v>76</v>
      </c>
      <c r="B4" s="5" t="n">
        <v>0</v>
      </c>
      <c r="C4" s="7" t="n">
        <v>0.3</v>
      </c>
    </row>
    <row r="5" spans="1:3">
      <c r="A5" s="4" t="s">
        <v>85</v>
      </c>
      <c r="B5" s="8" t="n">
        <v>437.9</v>
      </c>
      <c r="C5" s="8" t="n">
        <v>485.6</v>
      </c>
    </row>
    <row r="6" spans="1:3">
      <c r="A6" s="4" t="s">
        <v>620</v>
      </c>
      <c r="B6" s="8" t="n">
        <v>437.9</v>
      </c>
      <c r="C6" s="8" t="n">
        <v>485.9</v>
      </c>
    </row>
    <row r="7" spans="1:3">
      <c r="A7" s="4" t="s">
        <v>621</v>
      </c>
      <c r="B7" s="8" t="n">
        <v>20.8</v>
      </c>
      <c r="C7" s="8" t="n">
        <v>14.7</v>
      </c>
    </row>
    <row r="8" spans="1:3">
      <c r="A8" s="4" t="s">
        <v>622</v>
      </c>
      <c r="B8" s="8" t="n">
        <v>46.2</v>
      </c>
    </row>
    <row r="9" spans="1:3">
      <c r="A9" s="4" t="s">
        <v>623</v>
      </c>
      <c r="B9" s="8" t="n">
        <v>83.8</v>
      </c>
      <c r="C9" s="8" t="n">
        <v>90.3</v>
      </c>
    </row>
    <row r="10" spans="1:3">
      <c r="A10" s="4" t="s">
        <v>624</v>
      </c>
    </row>
    <row r="11" spans="1:3">
      <c r="A11" s="3" t="s">
        <v>85</v>
      </c>
    </row>
    <row r="12" spans="1:3">
      <c r="A12" s="4" t="s">
        <v>620</v>
      </c>
      <c r="B12" s="8" t="n">
        <v>151.8</v>
      </c>
      <c r="C12" s="8" t="n">
        <v>189.8</v>
      </c>
    </row>
    <row r="13" spans="1:3">
      <c r="A13" s="4" t="s">
        <v>290</v>
      </c>
    </row>
    <row r="14" spans="1:3">
      <c r="A14" s="3" t="s">
        <v>85</v>
      </c>
    </row>
    <row r="15" spans="1:3">
      <c r="A15" s="4" t="s">
        <v>620</v>
      </c>
      <c r="B15" s="8" t="n">
        <v>113.5</v>
      </c>
      <c r="C15" s="8" t="n">
        <v>108.3</v>
      </c>
    </row>
    <row r="16" spans="1:3">
      <c r="A16" s="4" t="s">
        <v>625</v>
      </c>
      <c r="B16" s="8" t="n">
        <v>29.7</v>
      </c>
    </row>
    <row r="17" spans="1:3">
      <c r="A17" s="4" t="s">
        <v>623</v>
      </c>
      <c r="B17" s="8" t="n">
        <v>83.8</v>
      </c>
    </row>
    <row r="18" spans="1:3">
      <c r="A18" s="4" t="s">
        <v>626</v>
      </c>
    </row>
    <row r="19" spans="1:3">
      <c r="A19" s="3" t="s">
        <v>85</v>
      </c>
    </row>
    <row r="20" spans="1:3">
      <c r="A20" s="4" t="s">
        <v>620</v>
      </c>
      <c r="B20" s="8" t="n">
        <v>55.3</v>
      </c>
      <c r="C20" s="8" t="n">
        <v>78.09999999999999</v>
      </c>
    </row>
    <row r="21" spans="1:3">
      <c r="A21" s="4" t="s">
        <v>627</v>
      </c>
    </row>
    <row r="22" spans="1:3">
      <c r="A22" s="3" t="s">
        <v>85</v>
      </c>
    </row>
    <row r="23" spans="1:3">
      <c r="A23" s="4" t="s">
        <v>620</v>
      </c>
      <c r="B23" s="8" t="n">
        <v>38.9</v>
      </c>
      <c r="C23" s="8" t="n">
        <v>38.1</v>
      </c>
    </row>
    <row r="24" spans="1:3">
      <c r="A24" s="4" t="s">
        <v>628</v>
      </c>
    </row>
    <row r="25" spans="1:3">
      <c r="A25" s="3" t="s">
        <v>85</v>
      </c>
    </row>
    <row r="26" spans="1:3">
      <c r="A26" s="4" t="s">
        <v>620</v>
      </c>
      <c r="B26" s="8" t="n">
        <v>20.8</v>
      </c>
      <c r="C26" s="8" t="n">
        <v>15.3</v>
      </c>
    </row>
    <row r="27" spans="1:3">
      <c r="A27" s="4" t="s">
        <v>629</v>
      </c>
    </row>
    <row r="28" spans="1:3">
      <c r="A28" s="3" t="s">
        <v>85</v>
      </c>
    </row>
    <row r="29" spans="1:3">
      <c r="A29" s="4" t="s">
        <v>620</v>
      </c>
      <c r="B29" s="7" t="n">
        <v>17.9</v>
      </c>
      <c r="C29" s="8" t="n">
        <v>8.699999999999999</v>
      </c>
    </row>
    <row r="30" spans="1:3">
      <c r="A30" s="4" t="s">
        <v>630</v>
      </c>
      <c r="B30" s="4" t="s">
        <v>631</v>
      </c>
    </row>
    <row r="31" spans="1:3">
      <c r="A31" s="4" t="s">
        <v>632</v>
      </c>
    </row>
    <row r="32" spans="1:3">
      <c r="A32" s="3" t="s">
        <v>85</v>
      </c>
    </row>
    <row r="33" spans="1:3">
      <c r="A33" s="4" t="s">
        <v>620</v>
      </c>
      <c r="B33" s="7" t="n">
        <v>9.9</v>
      </c>
      <c r="C33" s="8" t="n">
        <v>21.7</v>
      </c>
    </row>
    <row r="34" spans="1:3">
      <c r="A34" s="4" t="s">
        <v>630</v>
      </c>
      <c r="B34" s="4" t="s">
        <v>631</v>
      </c>
    </row>
    <row r="35" spans="1:3">
      <c r="A35" s="4" t="s">
        <v>633</v>
      </c>
    </row>
    <row r="36" spans="1:3">
      <c r="A36" s="3" t="s">
        <v>85</v>
      </c>
    </row>
    <row r="37" spans="1:3">
      <c r="A37" s="4" t="s">
        <v>620</v>
      </c>
      <c r="B37" s="7" t="n">
        <v>8.4</v>
      </c>
      <c r="C37" s="8" t="n">
        <v>11.5</v>
      </c>
    </row>
    <row r="38" spans="1:3">
      <c r="A38" s="4" t="s">
        <v>127</v>
      </c>
    </row>
    <row r="39" spans="1:3">
      <c r="A39" s="3" t="s">
        <v>85</v>
      </c>
    </row>
    <row r="40" spans="1:3">
      <c r="A40" s="4" t="s">
        <v>620</v>
      </c>
      <c r="B40" s="7" t="n">
        <v>21.4</v>
      </c>
      <c r="C40" s="7" t="n">
        <v>14.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58</v>
      </c>
    </row>
    <row r="2" spans="1:3">
      <c r="A2" s="3" t="s">
        <v>97</v>
      </c>
    </row>
    <row r="3" spans="1:3">
      <c r="A3" s="4" t="s">
        <v>89</v>
      </c>
      <c r="B3" s="7" t="n">
        <v>13.7</v>
      </c>
      <c r="C3" s="7" t="n">
        <v>7.2</v>
      </c>
    </row>
    <row r="4" spans="1:3">
      <c r="A4" s="4" t="s">
        <v>97</v>
      </c>
      <c r="B4" s="8" t="n">
        <v>782.5</v>
      </c>
      <c r="C4" s="8" t="n">
        <v>785.7</v>
      </c>
    </row>
    <row r="5" spans="1:3">
      <c r="A5" s="4" t="s">
        <v>635</v>
      </c>
      <c r="B5" s="8" t="n">
        <v>796.2</v>
      </c>
      <c r="C5" s="8" t="n">
        <v>792.9</v>
      </c>
    </row>
    <row r="6" spans="1:3">
      <c r="A6" s="4" t="s">
        <v>627</v>
      </c>
    </row>
    <row r="7" spans="1:3">
      <c r="A7" s="3" t="s">
        <v>97</v>
      </c>
    </row>
    <row r="8" spans="1:3">
      <c r="A8" s="4" t="s">
        <v>635</v>
      </c>
      <c r="B8" s="8" t="n">
        <v>416.7</v>
      </c>
      <c r="C8" s="8" t="n">
        <v>418.8</v>
      </c>
    </row>
    <row r="9" spans="1:3">
      <c r="A9" s="4" t="s">
        <v>636</v>
      </c>
    </row>
    <row r="10" spans="1:3">
      <c r="A10" s="3" t="s">
        <v>97</v>
      </c>
    </row>
    <row r="11" spans="1:3">
      <c r="A11" s="4" t="s">
        <v>635</v>
      </c>
      <c r="B11" s="8" t="n">
        <v>201.8</v>
      </c>
      <c r="C11" s="8" t="n">
        <v>241.8</v>
      </c>
    </row>
    <row r="12" spans="1:3">
      <c r="A12" s="4" t="s">
        <v>624</v>
      </c>
    </row>
    <row r="13" spans="1:3">
      <c r="A13" s="3" t="s">
        <v>97</v>
      </c>
    </row>
    <row r="14" spans="1:3">
      <c r="A14" s="4" t="s">
        <v>635</v>
      </c>
      <c r="B14" s="8" t="n">
        <v>100.5</v>
      </c>
      <c r="C14" s="8" t="n">
        <v>72.59999999999999</v>
      </c>
    </row>
    <row r="15" spans="1:3">
      <c r="A15" s="4" t="s">
        <v>637</v>
      </c>
    </row>
    <row r="16" spans="1:3">
      <c r="A16" s="3" t="s">
        <v>97</v>
      </c>
    </row>
    <row r="17" spans="1:3">
      <c r="A17" s="4" t="s">
        <v>635</v>
      </c>
      <c r="B17" s="6" t="n">
        <v>42</v>
      </c>
      <c r="C17" s="8" t="n">
        <v>21.2</v>
      </c>
    </row>
    <row r="18" spans="1:3">
      <c r="A18" s="4" t="s">
        <v>638</v>
      </c>
    </row>
    <row r="19" spans="1:3">
      <c r="A19" s="3" t="s">
        <v>97</v>
      </c>
    </row>
    <row r="20" spans="1:3">
      <c r="A20" s="4" t="s">
        <v>635</v>
      </c>
      <c r="B20" s="6" t="n">
        <v>20</v>
      </c>
      <c r="C20" s="8" t="n">
        <v>14.3</v>
      </c>
    </row>
    <row r="21" spans="1:3">
      <c r="A21" s="4" t="s">
        <v>639</v>
      </c>
    </row>
    <row r="22" spans="1:3">
      <c r="A22" s="3" t="s">
        <v>97</v>
      </c>
    </row>
    <row r="23" spans="1:3">
      <c r="A23" s="4" t="s">
        <v>635</v>
      </c>
      <c r="B23" s="8" t="n">
        <v>3.7</v>
      </c>
      <c r="C23" s="8" t="n">
        <v>9.699999999999999</v>
      </c>
    </row>
    <row r="24" spans="1:3">
      <c r="A24" s="4" t="s">
        <v>127</v>
      </c>
    </row>
    <row r="25" spans="1:3">
      <c r="A25" s="3" t="s">
        <v>97</v>
      </c>
    </row>
    <row r="26" spans="1:3">
      <c r="A26" s="4" t="s">
        <v>635</v>
      </c>
      <c r="B26" s="7" t="n">
        <v>11.5</v>
      </c>
      <c r="C26" s="7" t="n">
        <v>14.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40</v>
      </c>
      <c r="B1" s="2" t="s">
        <v>2</v>
      </c>
      <c r="C1" s="2" t="s">
        <v>58</v>
      </c>
    </row>
    <row r="2" spans="1:3">
      <c r="A2" s="3" t="s">
        <v>260</v>
      </c>
    </row>
    <row r="3" spans="1:3">
      <c r="A3" s="4" t="s">
        <v>641</v>
      </c>
      <c r="B3" s="7" t="n">
        <v>1672.1</v>
      </c>
      <c r="C3" s="7" t="n">
        <v>1620.5</v>
      </c>
    </row>
    <row r="4" spans="1:3">
      <c r="A4" s="4" t="s">
        <v>536</v>
      </c>
      <c r="B4" s="8" t="n">
        <v>4544.5</v>
      </c>
      <c r="C4" s="8" t="n">
        <v>4150.1</v>
      </c>
    </row>
    <row r="5" spans="1:3">
      <c r="A5" s="4" t="s">
        <v>642</v>
      </c>
    </row>
    <row r="6" spans="1:3">
      <c r="A6" s="3" t="s">
        <v>260</v>
      </c>
    </row>
    <row r="7" spans="1:3">
      <c r="A7" s="4" t="s">
        <v>641</v>
      </c>
      <c r="B7" s="8" t="n">
        <v>1671.4</v>
      </c>
      <c r="C7" s="8" t="n">
        <v>1620.1</v>
      </c>
    </row>
    <row r="8" spans="1:3">
      <c r="A8" s="4" t="s">
        <v>643</v>
      </c>
      <c r="B8" s="8" t="n">
        <v>4294.7</v>
      </c>
      <c r="C8" s="8" t="n">
        <v>3983.6</v>
      </c>
    </row>
    <row r="9" spans="1:3">
      <c r="A9" s="4" t="s">
        <v>644</v>
      </c>
      <c r="B9" s="8" t="n">
        <v>249.7</v>
      </c>
      <c r="C9" s="6" t="n">
        <v>166</v>
      </c>
    </row>
    <row r="10" spans="1:3">
      <c r="A10" s="4" t="s">
        <v>536</v>
      </c>
      <c r="B10" s="8" t="n">
        <v>4544.4</v>
      </c>
      <c r="C10" s="8" t="n">
        <v>4149.6</v>
      </c>
    </row>
    <row r="11" spans="1:3">
      <c r="A11" s="4" t="s">
        <v>645</v>
      </c>
    </row>
    <row r="12" spans="1:3">
      <c r="A12" s="3" t="s">
        <v>260</v>
      </c>
    </row>
    <row r="13" spans="1:3">
      <c r="A13" s="4" t="s">
        <v>646</v>
      </c>
      <c r="B13" s="6" t="n">
        <v>2840</v>
      </c>
      <c r="C13" s="8" t="n">
        <v>2831.2</v>
      </c>
    </row>
    <row r="14" spans="1:3">
      <c r="A14" s="4" t="s">
        <v>647</v>
      </c>
    </row>
    <row r="15" spans="1:3">
      <c r="A15" s="3" t="s">
        <v>260</v>
      </c>
    </row>
    <row r="16" spans="1:3">
      <c r="A16" s="4" t="s">
        <v>646</v>
      </c>
      <c r="B16" s="8" t="n">
        <v>1738.3</v>
      </c>
      <c r="C16" s="6" t="n">
        <v>1510</v>
      </c>
    </row>
    <row r="17" spans="1:3">
      <c r="A17" s="4" t="s">
        <v>648</v>
      </c>
    </row>
    <row r="18" spans="1:3">
      <c r="A18" s="3" t="s">
        <v>260</v>
      </c>
    </row>
    <row r="19" spans="1:3">
      <c r="A19" s="4" t="s">
        <v>646</v>
      </c>
      <c r="B19" s="8" t="n">
        <v>995.2</v>
      </c>
      <c r="C19" s="8" t="n">
        <v>910.6</v>
      </c>
    </row>
    <row r="20" spans="1:3">
      <c r="A20" s="4" t="s">
        <v>649</v>
      </c>
    </row>
    <row r="21" spans="1:3">
      <c r="A21" s="3" t="s">
        <v>260</v>
      </c>
    </row>
    <row r="22" spans="1:3">
      <c r="A22" s="4" t="s">
        <v>646</v>
      </c>
      <c r="B22" s="8" t="n">
        <v>392.6</v>
      </c>
      <c r="C22" s="8" t="n">
        <v>351.9</v>
      </c>
    </row>
    <row r="23" spans="1:3">
      <c r="A23" s="4" t="s">
        <v>650</v>
      </c>
    </row>
    <row r="24" spans="1:3">
      <c r="A24" s="3" t="s">
        <v>260</v>
      </c>
    </row>
    <row r="25" spans="1:3">
      <c r="A25" s="4" t="s">
        <v>641</v>
      </c>
      <c r="B25" s="8" t="n">
        <v>0.7</v>
      </c>
      <c r="C25" s="8" t="n">
        <v>0.4</v>
      </c>
    </row>
    <row r="26" spans="1:3">
      <c r="A26" s="4" t="s">
        <v>536</v>
      </c>
      <c r="B26" s="8" t="n">
        <v>0.1</v>
      </c>
      <c r="C26" s="8" t="n">
        <v>0.5</v>
      </c>
    </row>
    <row r="27" spans="1:3">
      <c r="A27" s="4" t="s">
        <v>651</v>
      </c>
    </row>
    <row r="28" spans="1:3">
      <c r="A28" s="3" t="s">
        <v>260</v>
      </c>
    </row>
    <row r="29" spans="1:3">
      <c r="A29" s="4" t="s">
        <v>646</v>
      </c>
      <c r="B29" s="7" t="n">
        <v>0.8</v>
      </c>
      <c r="C29" s="7" t="n">
        <v>0.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2</v>
      </c>
      <c r="B1" s="2" t="s">
        <v>1</v>
      </c>
    </row>
    <row r="2" spans="1:3">
      <c r="B2" s="2" t="s">
        <v>2</v>
      </c>
      <c r="C2" s="2" t="s">
        <v>58</v>
      </c>
    </row>
    <row r="3" spans="1:3">
      <c r="A3" s="3" t="s">
        <v>653</v>
      </c>
    </row>
    <row r="4" spans="1:3">
      <c r="A4" s="4" t="s">
        <v>654</v>
      </c>
      <c r="B4" s="7" t="n">
        <v>2.8</v>
      </c>
      <c r="C4" s="7" t="n">
        <v>3.6</v>
      </c>
    </row>
    <row r="5" spans="1:3">
      <c r="A5" s="4" t="s">
        <v>655</v>
      </c>
      <c r="B5" s="8" t="n">
        <v>-1.5</v>
      </c>
      <c r="C5" s="8" t="n">
        <v>-0.8</v>
      </c>
    </row>
    <row r="6" spans="1:3">
      <c r="A6" s="4" t="s">
        <v>82</v>
      </c>
      <c r="B6" s="8" t="n">
        <v>-1.3</v>
      </c>
      <c r="C6" s="6" t="n">
        <v>0</v>
      </c>
    </row>
    <row r="7" spans="1:3">
      <c r="A7" s="4" t="s">
        <v>656</v>
      </c>
      <c r="B7" s="6" t="n">
        <v>0</v>
      </c>
      <c r="C7" s="8" t="n">
        <v>2.8</v>
      </c>
    </row>
    <row r="8" spans="1:3">
      <c r="A8" s="3" t="s">
        <v>657</v>
      </c>
    </row>
    <row r="9" spans="1:3">
      <c r="A9" s="4" t="s">
        <v>85</v>
      </c>
      <c r="B9" s="8" t="n">
        <v>437.9</v>
      </c>
      <c r="C9" s="7" t="n">
        <v>485.9</v>
      </c>
    </row>
    <row r="10" spans="1:3">
      <c r="A10" s="4" t="s">
        <v>658</v>
      </c>
    </row>
    <row r="11" spans="1:3">
      <c r="A11" s="3" t="s">
        <v>657</v>
      </c>
    </row>
    <row r="12" spans="1:3">
      <c r="A12" s="4" t="s">
        <v>85</v>
      </c>
      <c r="B12" s="8" t="n">
        <v>36.3</v>
      </c>
    </row>
    <row r="13" spans="1:3">
      <c r="A13" s="4" t="s">
        <v>659</v>
      </c>
    </row>
    <row r="14" spans="1:3">
      <c r="A14" s="3" t="s">
        <v>657</v>
      </c>
    </row>
    <row r="15" spans="1:3">
      <c r="A15" s="4" t="s">
        <v>85</v>
      </c>
      <c r="B15" s="7" t="n">
        <v>5.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3"/>
    <col customWidth="1" max="2" min="2" width="23"/>
    <col customWidth="1" max="3" min="3" width="27"/>
  </cols>
  <sheetData>
    <row r="1" spans="1:3">
      <c r="A1" s="1" t="s">
        <v>660</v>
      </c>
      <c r="B1" s="2" t="s">
        <v>661</v>
      </c>
      <c r="C1" s="2" t="s">
        <v>662</v>
      </c>
    </row>
    <row r="2" spans="1:3">
      <c r="A2" s="4" t="s">
        <v>663</v>
      </c>
    </row>
    <row r="3" spans="1:3">
      <c r="A3" s="3" t="s">
        <v>664</v>
      </c>
    </row>
    <row r="4" spans="1:3">
      <c r="A4" s="4" t="s">
        <v>665</v>
      </c>
      <c r="B4" s="4" t="s">
        <v>666</v>
      </c>
    </row>
    <row r="5" spans="1:3">
      <c r="A5" s="4" t="s">
        <v>667</v>
      </c>
      <c r="B5" s="6" t="n">
        <v>386</v>
      </c>
    </row>
    <row r="6" spans="1:3">
      <c r="A6" s="4" t="s">
        <v>260</v>
      </c>
      <c r="B6" s="7" t="n">
        <v>663.2</v>
      </c>
    </row>
    <row r="7" spans="1:3">
      <c r="A7" s="4" t="s">
        <v>641</v>
      </c>
      <c r="B7" s="8" t="n">
        <v>-232.4</v>
      </c>
    </row>
    <row r="8" spans="1:3">
      <c r="A8" s="4" t="s">
        <v>668</v>
      </c>
      <c r="B8" s="7" t="n">
        <v>5.3</v>
      </c>
    </row>
    <row r="9" spans="1:3">
      <c r="A9" s="4" t="s">
        <v>669</v>
      </c>
    </row>
    <row r="10" spans="1:3">
      <c r="A10" s="3" t="s">
        <v>664</v>
      </c>
    </row>
    <row r="11" spans="1:3">
      <c r="A11" s="4" t="s">
        <v>665</v>
      </c>
      <c r="B11" s="4" t="s">
        <v>670</v>
      </c>
    </row>
    <row r="12" spans="1:3">
      <c r="A12" s="4" t="s">
        <v>667</v>
      </c>
      <c r="B12" s="8" t="n">
        <v>313.9</v>
      </c>
    </row>
    <row r="13" spans="1:3">
      <c r="A13" s="4" t="s">
        <v>260</v>
      </c>
      <c r="B13" s="7" t="n">
        <v>422.3</v>
      </c>
    </row>
    <row r="14" spans="1:3">
      <c r="A14" s="4" t="s">
        <v>641</v>
      </c>
      <c r="B14" s="8" t="n">
        <v>-129.5</v>
      </c>
    </row>
    <row r="15" spans="1:3">
      <c r="A15" s="4" t="s">
        <v>668</v>
      </c>
      <c r="B15" s="7" t="n">
        <v>1.8</v>
      </c>
    </row>
    <row r="16" spans="1:3">
      <c r="A16" s="4" t="s">
        <v>671</v>
      </c>
    </row>
    <row r="17" spans="1:3">
      <c r="A17" s="3" t="s">
        <v>664</v>
      </c>
    </row>
    <row r="18" spans="1:3">
      <c r="A18" s="4" t="s">
        <v>665</v>
      </c>
      <c r="B18" s="4" t="s">
        <v>533</v>
      </c>
    </row>
    <row r="19" spans="1:3">
      <c r="A19" s="4" t="s">
        <v>667</v>
      </c>
      <c r="B19" s="8" t="n">
        <v>8.4</v>
      </c>
    </row>
    <row r="20" spans="1:3">
      <c r="A20" s="4" t="s">
        <v>260</v>
      </c>
      <c r="B20" s="7" t="n">
        <v>118.7</v>
      </c>
    </row>
    <row r="21" spans="1:3">
      <c r="A21" s="4" t="s">
        <v>641</v>
      </c>
      <c r="B21" s="8" t="n">
        <v>-46.4</v>
      </c>
    </row>
    <row r="22" spans="1:3">
      <c r="A22" s="4" t="s">
        <v>668</v>
      </c>
      <c r="B22" s="7" t="n">
        <v>0.1</v>
      </c>
    </row>
    <row r="23" spans="1:3">
      <c r="A23" s="4" t="s">
        <v>672</v>
      </c>
    </row>
    <row r="24" spans="1:3">
      <c r="A24" s="3" t="s">
        <v>664</v>
      </c>
    </row>
    <row r="25" spans="1:3">
      <c r="A25" s="4" t="s">
        <v>673</v>
      </c>
      <c r="C25" s="6" t="n">
        <v>2</v>
      </c>
    </row>
    <row r="26" spans="1:3">
      <c r="A26" s="4" t="s">
        <v>674</v>
      </c>
      <c r="B26" s="6" t="n">
        <v>200</v>
      </c>
    </row>
    <row r="27" spans="1:3">
      <c r="A27" s="4" t="s">
        <v>675</v>
      </c>
    </row>
    <row r="28" spans="1:3">
      <c r="A28" s="3" t="s">
        <v>664</v>
      </c>
    </row>
    <row r="29" spans="1:3">
      <c r="A29" s="4" t="s">
        <v>668</v>
      </c>
      <c r="B29" s="7" t="n">
        <v>32.5</v>
      </c>
    </row>
    <row r="30" spans="1:3">
      <c r="A30" s="4" t="s">
        <v>674</v>
      </c>
      <c r="B30" s="6" t="n">
        <v>100</v>
      </c>
    </row>
    <row r="31" spans="1:3">
      <c r="A31" s="4" t="s">
        <v>676</v>
      </c>
    </row>
    <row r="32" spans="1:3">
      <c r="A32" s="3" t="s">
        <v>664</v>
      </c>
    </row>
    <row r="33" spans="1:3">
      <c r="A33" s="4" t="s">
        <v>668</v>
      </c>
      <c r="B33" s="7" t="n">
        <v>87.3</v>
      </c>
    </row>
    <row r="34" spans="1:3">
      <c r="A34" s="4" t="s">
        <v>674</v>
      </c>
      <c r="B34" s="6" t="n">
        <v>100</v>
      </c>
    </row>
    <row r="35" spans="1:3">
      <c r="A35" s="4" t="s">
        <v>677</v>
      </c>
    </row>
    <row r="36" spans="1:3">
      <c r="A36" s="3" t="s">
        <v>664</v>
      </c>
    </row>
    <row r="37" spans="1:3">
      <c r="A37" s="4" t="s">
        <v>678</v>
      </c>
      <c r="B37" s="4" t="s">
        <v>67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80</v>
      </c>
      <c r="B1" s="2" t="s">
        <v>1</v>
      </c>
    </row>
    <row r="2" spans="1:4">
      <c r="B2" s="2" t="s">
        <v>2</v>
      </c>
      <c r="C2" s="2" t="s">
        <v>58</v>
      </c>
      <c r="D2" s="2" t="s">
        <v>59</v>
      </c>
    </row>
    <row r="3" spans="1:4">
      <c r="A3" s="3" t="s">
        <v>681</v>
      </c>
    </row>
    <row r="4" spans="1:4">
      <c r="A4" s="4" t="s">
        <v>682</v>
      </c>
      <c r="B4" s="7" t="n">
        <v>50.8</v>
      </c>
      <c r="C4" s="7" t="n">
        <v>34.1</v>
      </c>
      <c r="D4" s="7" t="n">
        <v>32.6</v>
      </c>
    </row>
    <row r="5" spans="1:4">
      <c r="A5" s="4" t="s">
        <v>683</v>
      </c>
      <c r="B5" s="8" t="n">
        <v>2.5</v>
      </c>
      <c r="C5" s="8" t="n">
        <v>1.8</v>
      </c>
      <c r="D5" s="8" t="n">
        <v>1.6</v>
      </c>
    </row>
    <row r="6" spans="1:4">
      <c r="A6" s="4" t="s">
        <v>684</v>
      </c>
      <c r="B6" s="8" t="n">
        <v>-3.7</v>
      </c>
      <c r="C6" s="8" t="n">
        <v>16.6</v>
      </c>
      <c r="D6" s="8" t="n">
        <v>0.4</v>
      </c>
    </row>
    <row r="7" spans="1:4">
      <c r="A7" s="4" t="s">
        <v>685</v>
      </c>
      <c r="B7" s="8" t="n">
        <v>-8.1</v>
      </c>
      <c r="C7" s="8" t="n">
        <v>-1.7</v>
      </c>
      <c r="D7" s="8" t="n">
        <v>-0.5</v>
      </c>
    </row>
    <row r="8" spans="1:4">
      <c r="A8" s="4" t="s">
        <v>686</v>
      </c>
      <c r="B8" s="7" t="n">
        <v>41.5</v>
      </c>
      <c r="C8" s="8" t="n">
        <v>50.8</v>
      </c>
      <c r="D8" s="7" t="n">
        <v>34.1</v>
      </c>
    </row>
    <row r="9" spans="1:4">
      <c r="A9" s="4" t="s">
        <v>658</v>
      </c>
    </row>
    <row r="10" spans="1:4">
      <c r="A10" s="3" t="s">
        <v>681</v>
      </c>
    </row>
    <row r="11" spans="1:4">
      <c r="A11" s="4" t="s">
        <v>687</v>
      </c>
      <c r="C11" s="8" t="n">
        <v>10.7</v>
      </c>
    </row>
    <row r="12" spans="1:4">
      <c r="A12" s="4" t="s">
        <v>671</v>
      </c>
    </row>
    <row r="13" spans="1:4">
      <c r="A13" s="3" t="s">
        <v>681</v>
      </c>
    </row>
    <row r="14" spans="1:4">
      <c r="A14" s="4" t="s">
        <v>688</v>
      </c>
      <c r="C14" s="7" t="n">
        <v>5.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689</v>
      </c>
      <c r="B1" s="2" t="s">
        <v>690</v>
      </c>
      <c r="C1" s="2" t="s">
        <v>2</v>
      </c>
      <c r="D1" s="2" t="s">
        <v>58</v>
      </c>
    </row>
    <row r="2" spans="1:4">
      <c r="A2" s="3" t="s">
        <v>264</v>
      </c>
    </row>
    <row r="3" spans="1:4">
      <c r="A3" s="4" t="s">
        <v>691</v>
      </c>
      <c r="C3" s="5" t="n">
        <v>0</v>
      </c>
      <c r="D3" s="5" t="n">
        <v>0</v>
      </c>
    </row>
    <row r="4" spans="1:4">
      <c r="A4" s="4" t="s">
        <v>692</v>
      </c>
      <c r="B4" s="5" t="n">
        <v>0</v>
      </c>
    </row>
    <row r="5" spans="1:4">
      <c r="A5" s="3" t="s">
        <v>693</v>
      </c>
    </row>
    <row r="6" spans="1:4">
      <c r="A6" s="4" t="s">
        <v>694</v>
      </c>
      <c r="C6" s="6" t="n">
        <v>-8</v>
      </c>
      <c r="D6" s="8" t="n">
        <v>-6.8</v>
      </c>
    </row>
    <row r="7" spans="1:4">
      <c r="A7" s="4" t="s">
        <v>695</v>
      </c>
      <c r="C7" s="8" t="n">
        <v>0.4</v>
      </c>
      <c r="D7" s="8" t="n">
        <v>0.4</v>
      </c>
    </row>
    <row r="8" spans="1:4">
      <c r="A8" s="4" t="s">
        <v>696</v>
      </c>
      <c r="C8" s="8" t="n">
        <v>8.699999999999999</v>
      </c>
      <c r="D8" s="8" t="n">
        <v>8.699999999999999</v>
      </c>
    </row>
    <row r="9" spans="1:4">
      <c r="A9" s="4" t="s">
        <v>697</v>
      </c>
      <c r="C9" s="8" t="n">
        <v>0.7</v>
      </c>
      <c r="D9" s="8" t="n">
        <v>1.9</v>
      </c>
    </row>
    <row r="10" spans="1:4">
      <c r="A10" s="4" t="s">
        <v>698</v>
      </c>
    </row>
    <row r="11" spans="1:4">
      <c r="A11" s="3" t="s">
        <v>693</v>
      </c>
    </row>
    <row r="12" spans="1:4">
      <c r="A12" s="4" t="s">
        <v>699</v>
      </c>
      <c r="C12" s="8" t="n">
        <v>8.300000000000001</v>
      </c>
      <c r="D12" s="8" t="n">
        <v>8.300000000000001</v>
      </c>
    </row>
    <row r="13" spans="1:4">
      <c r="A13" s="4" t="s">
        <v>694</v>
      </c>
      <c r="C13" s="6" t="n">
        <v>-8</v>
      </c>
      <c r="D13" s="8" t="n">
        <v>-6.8</v>
      </c>
    </row>
    <row r="14" spans="1:4">
      <c r="A14" s="4" t="s">
        <v>700</v>
      </c>
      <c r="C14" s="7" t="n">
        <v>0.3</v>
      </c>
      <c r="D14" s="7" t="n">
        <v>1.5</v>
      </c>
    </row>
    <row r="15" spans="1:4">
      <c r="A15" s="4" t="s">
        <v>701</v>
      </c>
      <c r="C15" s="4" t="s">
        <v>70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3</v>
      </c>
      <c r="B1" s="2" t="s">
        <v>1</v>
      </c>
    </row>
    <row r="2" spans="1:4">
      <c r="B2" s="2" t="s">
        <v>2</v>
      </c>
      <c r="C2" s="2" t="s">
        <v>58</v>
      </c>
      <c r="D2" s="2" t="s">
        <v>59</v>
      </c>
    </row>
    <row r="3" spans="1:4">
      <c r="A3" s="3" t="s">
        <v>704</v>
      </c>
    </row>
    <row r="4" spans="1:4">
      <c r="A4" s="4" t="s">
        <v>705</v>
      </c>
      <c r="B4" s="7" t="n">
        <v>9.4</v>
      </c>
      <c r="C4" s="7" t="n">
        <v>6.2</v>
      </c>
      <c r="D4" s="7" t="n">
        <v>4.6</v>
      </c>
    </row>
    <row r="5" spans="1:4">
      <c r="A5" s="4" t="s">
        <v>706</v>
      </c>
      <c r="B5" s="8" t="n">
        <v>2.6</v>
      </c>
      <c r="C5" s="8" t="n">
        <v>1.7</v>
      </c>
      <c r="D5" s="8" t="n">
        <v>1.8</v>
      </c>
    </row>
    <row r="6" spans="1:4">
      <c r="A6" s="4" t="s">
        <v>473</v>
      </c>
    </row>
    <row r="7" spans="1:4">
      <c r="A7" s="3" t="s">
        <v>704</v>
      </c>
    </row>
    <row r="8" spans="1:4">
      <c r="A8" s="4" t="s">
        <v>705</v>
      </c>
      <c r="B8" s="8" t="n">
        <v>0.8</v>
      </c>
      <c r="C8" s="8" t="n">
        <v>0.9</v>
      </c>
      <c r="D8" s="8" t="n">
        <v>0.6</v>
      </c>
    </row>
    <row r="9" spans="1:4">
      <c r="A9" s="4" t="s">
        <v>499</v>
      </c>
    </row>
    <row r="10" spans="1:4">
      <c r="A10" s="3" t="s">
        <v>704</v>
      </c>
    </row>
    <row r="11" spans="1:4">
      <c r="A11" s="4" t="s">
        <v>705</v>
      </c>
      <c r="B11" s="8" t="n">
        <v>1.2</v>
      </c>
      <c r="C11" s="8" t="n">
        <v>1.7</v>
      </c>
      <c r="D11" s="8" t="n">
        <v>0.7</v>
      </c>
    </row>
    <row r="12" spans="1:4">
      <c r="A12" s="4" t="s">
        <v>502</v>
      </c>
    </row>
    <row r="13" spans="1:4">
      <c r="A13" s="3" t="s">
        <v>704</v>
      </c>
    </row>
    <row r="14" spans="1:4">
      <c r="A14" s="4" t="s">
        <v>705</v>
      </c>
      <c r="B14" s="7" t="n">
        <v>7.4</v>
      </c>
      <c r="C14" s="7" t="n">
        <v>3.6</v>
      </c>
      <c r="D14" s="7" t="n">
        <v>3.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14"/>
    <col customWidth="1" max="5" min="5" width="14"/>
  </cols>
  <sheetData>
    <row r="1" spans="1:5">
      <c r="A1" s="1" t="s">
        <v>707</v>
      </c>
      <c r="B1" s="2" t="s">
        <v>589</v>
      </c>
      <c r="C1" s="2" t="s">
        <v>1</v>
      </c>
    </row>
    <row r="2" spans="1:5">
      <c r="B2" s="2" t="s">
        <v>708</v>
      </c>
      <c r="C2" s="2" t="s">
        <v>2</v>
      </c>
      <c r="D2" s="2" t="s">
        <v>58</v>
      </c>
      <c r="E2" s="2" t="s">
        <v>59</v>
      </c>
    </row>
    <row r="3" spans="1:5">
      <c r="A3" s="3" t="s">
        <v>709</v>
      </c>
    </row>
    <row r="4" spans="1:5">
      <c r="A4" s="4" t="s">
        <v>710</v>
      </c>
      <c r="B4" s="6" t="n">
        <v>72698</v>
      </c>
      <c r="C4" s="6" t="n">
        <v>71015</v>
      </c>
    </row>
    <row r="5" spans="1:5">
      <c r="A5" s="4" t="s">
        <v>711</v>
      </c>
      <c r="C5" s="6" t="n">
        <v>21638</v>
      </c>
      <c r="D5" s="6" t="n">
        <v>21265</v>
      </c>
      <c r="E5" s="6" t="n">
        <v>23300</v>
      </c>
    </row>
    <row r="6" spans="1:5">
      <c r="A6" s="4" t="s">
        <v>712</v>
      </c>
      <c r="C6" s="6" t="n">
        <v>-19955</v>
      </c>
      <c r="D6" s="6" t="n">
        <v>0</v>
      </c>
      <c r="E6" s="6" t="n">
        <v>0</v>
      </c>
    </row>
    <row r="7" spans="1:5">
      <c r="A7" s="4" t="s">
        <v>713</v>
      </c>
      <c r="C7" s="6" t="n">
        <v>72698</v>
      </c>
      <c r="D7" s="6" t="n">
        <v>71015</v>
      </c>
    </row>
    <row r="8" spans="1:5">
      <c r="A8" s="3" t="s">
        <v>714</v>
      </c>
    </row>
    <row r="9" spans="1:5">
      <c r="A9" s="4" t="s">
        <v>715</v>
      </c>
      <c r="B9" s="9" t="n">
        <v>63.41</v>
      </c>
      <c r="C9" s="9" t="n">
        <v>59.7</v>
      </c>
    </row>
    <row r="10" spans="1:5">
      <c r="A10" s="4" t="s">
        <v>716</v>
      </c>
      <c r="C10" s="10" t="n">
        <v>68.18000000000001</v>
      </c>
    </row>
    <row r="11" spans="1:5">
      <c r="A11" s="4" t="s">
        <v>717</v>
      </c>
      <c r="C11" s="10" t="n">
        <v>55.36</v>
      </c>
    </row>
    <row r="12" spans="1:5">
      <c r="A12" s="4" t="s">
        <v>718</v>
      </c>
      <c r="C12" s="9" t="n">
        <v>63.41</v>
      </c>
      <c r="D12" s="9" t="n">
        <v>59.7</v>
      </c>
    </row>
    <row r="13" spans="1:5">
      <c r="A13" s="3" t="s">
        <v>719</v>
      </c>
    </row>
    <row r="14" spans="1:5">
      <c r="A14" s="4" t="s">
        <v>720</v>
      </c>
      <c r="C14" s="4" t="s">
        <v>721</v>
      </c>
    </row>
    <row r="15" spans="1:5">
      <c r="A15" s="4" t="s">
        <v>722</v>
      </c>
      <c r="C15" s="7" t="n">
        <v>2.1</v>
      </c>
    </row>
    <row r="16" spans="1:5">
      <c r="A16" s="4" t="s">
        <v>723</v>
      </c>
      <c r="C16" s="6" t="n">
        <v>8165</v>
      </c>
    </row>
    <row r="17" spans="1:5">
      <c r="A17" s="4" t="s">
        <v>724</v>
      </c>
      <c r="C17" s="9" t="n">
        <v>57.99</v>
      </c>
    </row>
    <row r="18" spans="1:5">
      <c r="A18" s="4" t="s">
        <v>725</v>
      </c>
      <c r="C18" s="4" t="s">
        <v>726</v>
      </c>
    </row>
    <row r="19" spans="1:5">
      <c r="A19" s="4" t="s">
        <v>727</v>
      </c>
      <c r="C19" s="7" t="n">
        <v>0.3</v>
      </c>
    </row>
    <row r="20" spans="1:5">
      <c r="A20" s="4" t="s">
        <v>728</v>
      </c>
      <c r="C20" s="8" t="n">
        <v>0.5</v>
      </c>
    </row>
    <row r="21" spans="1:5">
      <c r="A21" s="4" t="s">
        <v>729</v>
      </c>
      <c r="C21" s="8" t="n">
        <v>0.1</v>
      </c>
    </row>
    <row r="22" spans="1:5">
      <c r="A22" s="4" t="s">
        <v>730</v>
      </c>
      <c r="C22" s="7" t="n">
        <v>0.4</v>
      </c>
    </row>
    <row r="23" spans="1:5">
      <c r="A23" s="4" t="s">
        <v>731</v>
      </c>
      <c r="C23" s="4" t="s">
        <v>732</v>
      </c>
    </row>
    <row r="24" spans="1:5">
      <c r="A24" s="4" t="s">
        <v>482</v>
      </c>
      <c r="C24" s="9" t="n">
        <v>8.6</v>
      </c>
      <c r="D24" s="9" t="n">
        <v>7.68</v>
      </c>
      <c r="E24" s="9" t="n">
        <v>7.53</v>
      </c>
    </row>
    <row r="25" spans="1:5">
      <c r="A25" s="4" t="s">
        <v>733</v>
      </c>
    </row>
    <row r="26" spans="1:5">
      <c r="A26" s="3" t="s">
        <v>709</v>
      </c>
    </row>
    <row r="27" spans="1:5">
      <c r="A27" s="4" t="s">
        <v>711</v>
      </c>
      <c r="B27" s="6" t="n">
        <v>22042</v>
      </c>
    </row>
    <row r="28" spans="1:5">
      <c r="A28" s="3" t="s">
        <v>714</v>
      </c>
    </row>
    <row r="29" spans="1:5">
      <c r="A29" s="4" t="s">
        <v>716</v>
      </c>
      <c r="B29" s="9" t="n">
        <v>91.48999999999999</v>
      </c>
    </row>
    <row r="30" spans="1:5">
      <c r="A30" s="3" t="s">
        <v>719</v>
      </c>
    </row>
    <row r="31" spans="1:5">
      <c r="A31" s="4" t="s">
        <v>482</v>
      </c>
      <c r="B31" s="9" t="n">
        <v>10.82</v>
      </c>
    </row>
    <row r="32" spans="1:5">
      <c r="A32" s="4" t="s">
        <v>734</v>
      </c>
    </row>
    <row r="33" spans="1:5">
      <c r="A33" s="3" t="s">
        <v>719</v>
      </c>
    </row>
    <row r="34" spans="1:5">
      <c r="A34" s="4" t="s">
        <v>735</v>
      </c>
      <c r="C34" s="7" t="n">
        <v>1.1</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23"/>
    <col customWidth="1" max="4" min="4" width="14"/>
    <col customWidth="1" max="5" min="5" width="14"/>
  </cols>
  <sheetData>
    <row r="1" spans="1:5">
      <c r="A1" s="1" t="s">
        <v>736</v>
      </c>
      <c r="B1" s="2" t="s">
        <v>589</v>
      </c>
      <c r="C1" s="2" t="s">
        <v>1</v>
      </c>
    </row>
    <row r="2" spans="1:5">
      <c r="B2" s="2" t="s">
        <v>708</v>
      </c>
      <c r="C2" s="2" t="s">
        <v>2</v>
      </c>
      <c r="D2" s="2" t="s">
        <v>58</v>
      </c>
      <c r="E2" s="2" t="s">
        <v>59</v>
      </c>
    </row>
    <row r="3" spans="1:5">
      <c r="A3" s="3" t="s">
        <v>737</v>
      </c>
    </row>
    <row r="4" spans="1:5">
      <c r="A4" s="4" t="s">
        <v>738</v>
      </c>
      <c r="B4" s="6" t="n">
        <v>3894</v>
      </c>
      <c r="C4" s="6" t="n">
        <v>7425</v>
      </c>
    </row>
    <row r="5" spans="1:5">
      <c r="A5" s="4" t="s">
        <v>711</v>
      </c>
      <c r="C5" s="6" t="n">
        <v>1889</v>
      </c>
    </row>
    <row r="6" spans="1:5">
      <c r="A6" s="4" t="s">
        <v>739</v>
      </c>
      <c r="C6" s="6" t="n">
        <v>-5288</v>
      </c>
    </row>
    <row r="7" spans="1:5">
      <c r="A7" s="4" t="s">
        <v>740</v>
      </c>
      <c r="C7" s="6" t="n">
        <v>-132</v>
      </c>
    </row>
    <row r="8" spans="1:5">
      <c r="A8" s="4" t="s">
        <v>741</v>
      </c>
      <c r="C8" s="6" t="n">
        <v>3894</v>
      </c>
      <c r="D8" s="6" t="n">
        <v>7425</v>
      </c>
    </row>
    <row r="9" spans="1:5">
      <c r="A9" s="3" t="s">
        <v>742</v>
      </c>
    </row>
    <row r="10" spans="1:5">
      <c r="A10" s="4" t="s">
        <v>743</v>
      </c>
      <c r="B10" s="9" t="n">
        <v>65.23999999999999</v>
      </c>
      <c r="C10" s="9" t="n">
        <v>58.45</v>
      </c>
    </row>
    <row r="11" spans="1:5">
      <c r="A11" s="4" t="s">
        <v>744</v>
      </c>
      <c r="C11" s="10" t="n">
        <v>68.18000000000001</v>
      </c>
    </row>
    <row r="12" spans="1:5">
      <c r="A12" s="4" t="s">
        <v>745</v>
      </c>
      <c r="C12" s="10" t="n">
        <v>56.99</v>
      </c>
    </row>
    <row r="13" spans="1:5">
      <c r="A13" s="4" t="s">
        <v>746</v>
      </c>
      <c r="C13" s="10" t="n">
        <v>55.48</v>
      </c>
    </row>
    <row r="14" spans="1:5">
      <c r="A14" s="4" t="s">
        <v>747</v>
      </c>
      <c r="C14" s="9" t="n">
        <v>65.23999999999999</v>
      </c>
      <c r="D14" s="9" t="n">
        <v>58.45</v>
      </c>
    </row>
    <row r="15" spans="1:5">
      <c r="A15" s="3" t="s">
        <v>748</v>
      </c>
    </row>
    <row r="16" spans="1:5">
      <c r="A16" s="4" t="s">
        <v>749</v>
      </c>
      <c r="C16" s="7" t="n">
        <v>0.4</v>
      </c>
      <c r="D16" s="7" t="n">
        <v>0.3</v>
      </c>
      <c r="E16" s="7" t="n">
        <v>0.3</v>
      </c>
    </row>
    <row r="17" spans="1:5">
      <c r="A17" s="4" t="s">
        <v>750</v>
      </c>
      <c r="C17" s="8" t="n">
        <v>0.1</v>
      </c>
      <c r="D17" s="7" t="n">
        <v>0.1</v>
      </c>
      <c r="E17" s="7" t="n">
        <v>0.1</v>
      </c>
    </row>
    <row r="18" spans="1:5">
      <c r="A18" s="4" t="s">
        <v>730</v>
      </c>
      <c r="C18" s="7" t="n">
        <v>0.4</v>
      </c>
    </row>
    <row r="19" spans="1:5">
      <c r="A19" s="4" t="s">
        <v>731</v>
      </c>
      <c r="C19" s="4" t="s">
        <v>732</v>
      </c>
    </row>
    <row r="20" spans="1:5">
      <c r="A20" s="4" t="s">
        <v>733</v>
      </c>
    </row>
    <row r="21" spans="1:5">
      <c r="A21" s="3" t="s">
        <v>737</v>
      </c>
    </row>
    <row r="22" spans="1:5">
      <c r="A22" s="4" t="s">
        <v>711</v>
      </c>
      <c r="B22" s="6" t="n">
        <v>1622</v>
      </c>
    </row>
    <row r="23" spans="1:5">
      <c r="A23" s="3" t="s">
        <v>742</v>
      </c>
    </row>
    <row r="24" spans="1:5">
      <c r="A24" s="4" t="s">
        <v>744</v>
      </c>
      <c r="B24" s="9" t="n">
        <v>91.48999999999999</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23"/>
    <col customWidth="1" max="4" min="4" width="14"/>
    <col customWidth="1" max="5" min="5" width="14"/>
  </cols>
  <sheetData>
    <row r="1" spans="1:5">
      <c r="A1" s="1" t="s">
        <v>751</v>
      </c>
      <c r="B1" s="2" t="s">
        <v>589</v>
      </c>
      <c r="C1" s="2" t="s">
        <v>1</v>
      </c>
    </row>
    <row r="2" spans="1:5">
      <c r="B2" s="2" t="s">
        <v>708</v>
      </c>
      <c r="C2" s="2" t="s">
        <v>2</v>
      </c>
      <c r="D2" s="2" t="s">
        <v>58</v>
      </c>
      <c r="E2" s="2" t="s">
        <v>59</v>
      </c>
    </row>
    <row r="3" spans="1:5">
      <c r="A3" s="3" t="s">
        <v>471</v>
      </c>
    </row>
    <row r="4" spans="1:5">
      <c r="A4" s="4" t="s">
        <v>752</v>
      </c>
      <c r="C4" s="6" t="n">
        <v>8178</v>
      </c>
      <c r="D4" s="6" t="n">
        <v>8500</v>
      </c>
      <c r="E4" s="6" t="n">
        <v>10025</v>
      </c>
    </row>
    <row r="5" spans="1:5">
      <c r="A5" s="4" t="s">
        <v>753</v>
      </c>
      <c r="C5" s="7" t="n">
        <v>0.8</v>
      </c>
    </row>
    <row r="6" spans="1:5">
      <c r="A6" s="4" t="s">
        <v>754</v>
      </c>
      <c r="C6" s="7" t="n">
        <v>0.2</v>
      </c>
    </row>
    <row r="7" spans="1:5">
      <c r="A7" s="4" t="s">
        <v>755</v>
      </c>
      <c r="C7" s="6" t="n">
        <v>27692</v>
      </c>
    </row>
    <row r="8" spans="1:5">
      <c r="A8" s="4" t="s">
        <v>756</v>
      </c>
      <c r="C8" s="7" t="n">
        <v>2.9</v>
      </c>
    </row>
    <row r="9" spans="1:5">
      <c r="A9" s="4" t="s">
        <v>730</v>
      </c>
      <c r="C9" s="7" t="n">
        <v>3.9</v>
      </c>
    </row>
    <row r="10" spans="1:5">
      <c r="A10" s="4" t="s">
        <v>731</v>
      </c>
      <c r="C10" s="4" t="s">
        <v>732</v>
      </c>
    </row>
    <row r="11" spans="1:5">
      <c r="A11" s="4" t="s">
        <v>733</v>
      </c>
    </row>
    <row r="12" spans="1:5">
      <c r="A12" s="3" t="s">
        <v>471</v>
      </c>
    </row>
    <row r="13" spans="1:5">
      <c r="A13" s="4" t="s">
        <v>752</v>
      </c>
      <c r="B13" s="6" t="n">
        <v>7017</v>
      </c>
    </row>
    <row r="14" spans="1:5">
      <c r="A14" s="4" t="s">
        <v>753</v>
      </c>
      <c r="B14" s="7" t="n">
        <v>1.8</v>
      </c>
    </row>
    <row r="15" spans="1:5">
      <c r="A15" s="4" t="s">
        <v>754</v>
      </c>
      <c r="B15" s="7" t="n">
        <v>0.4</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21"/>
  </cols>
  <sheetData>
    <row r="1" spans="1:2">
      <c r="A1" s="1" t="s">
        <v>757</v>
      </c>
      <c r="B1" s="2" t="s">
        <v>1</v>
      </c>
    </row>
    <row r="2" spans="1:2">
      <c r="B2" s="2" t="s">
        <v>517</v>
      </c>
    </row>
    <row r="3" spans="1:2">
      <c r="A3" s="3" t="s">
        <v>758</v>
      </c>
    </row>
    <row r="4" spans="1:2">
      <c r="A4" s="4" t="s">
        <v>759</v>
      </c>
      <c r="B4" s="5" t="n">
        <v>569</v>
      </c>
    </row>
    <row r="5" spans="1:2">
      <c r="A5" s="4" t="s">
        <v>760</v>
      </c>
    </row>
    <row r="6" spans="1:2">
      <c r="A6" s="3" t="s">
        <v>758</v>
      </c>
    </row>
    <row r="7" spans="1:2">
      <c r="A7" s="4" t="s">
        <v>761</v>
      </c>
      <c r="B7" s="4" t="s">
        <v>76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63</v>
      </c>
      <c r="B1" s="2" t="s">
        <v>2</v>
      </c>
      <c r="C1" s="2" t="s">
        <v>58</v>
      </c>
    </row>
    <row r="2" spans="1:3">
      <c r="A2" s="3" t="s">
        <v>764</v>
      </c>
    </row>
    <row r="3" spans="1:3">
      <c r="A3" s="4" t="s">
        <v>765</v>
      </c>
      <c r="B3" s="6" t="n">
        <v>1000000</v>
      </c>
      <c r="C3" s="6" t="n">
        <v>1000000</v>
      </c>
    </row>
    <row r="4" spans="1:3">
      <c r="A4" s="4" t="s">
        <v>766</v>
      </c>
      <c r="B4" s="5" t="n">
        <v>100</v>
      </c>
      <c r="C4" s="5" t="n">
        <v>100</v>
      </c>
    </row>
    <row r="5" spans="1:3">
      <c r="A5" s="4" t="s">
        <v>767</v>
      </c>
      <c r="B5" s="6" t="n">
        <v>0</v>
      </c>
      <c r="C5" s="6"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8</v>
      </c>
      <c r="B1" s="2" t="s">
        <v>1</v>
      </c>
    </row>
    <row r="2" spans="1:3">
      <c r="B2" s="2" t="s">
        <v>2</v>
      </c>
      <c r="C2" s="2" t="s">
        <v>58</v>
      </c>
    </row>
    <row r="3" spans="1:3">
      <c r="A3" s="3" t="s">
        <v>769</v>
      </c>
    </row>
    <row r="4" spans="1:3">
      <c r="A4" s="4" t="s">
        <v>770</v>
      </c>
      <c r="B4" s="4" t="s">
        <v>771</v>
      </c>
    </row>
    <row r="5" spans="1:3">
      <c r="A5" s="4" t="s">
        <v>772</v>
      </c>
    </row>
    <row r="6" spans="1:3">
      <c r="A6" s="3" t="s">
        <v>769</v>
      </c>
    </row>
    <row r="7" spans="1:3">
      <c r="A7" s="4" t="s">
        <v>773</v>
      </c>
      <c r="B7" s="7" t="n">
        <v>91.5</v>
      </c>
      <c r="C7" s="7" t="n">
        <v>284.4</v>
      </c>
    </row>
    <row r="8" spans="1:3">
      <c r="A8" s="4" t="s">
        <v>774</v>
      </c>
      <c r="B8" s="4" t="s">
        <v>775</v>
      </c>
      <c r="C8" s="4" t="s">
        <v>776</v>
      </c>
    </row>
    <row r="9" spans="1:3">
      <c r="A9" s="4" t="s">
        <v>777</v>
      </c>
      <c r="B9" s="7" t="n">
        <v>166.4</v>
      </c>
    </row>
    <row r="10" spans="1:3">
      <c r="A10" s="4" t="s">
        <v>778</v>
      </c>
      <c r="B10" s="4" t="s">
        <v>779</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780</v>
      </c>
      <c r="B1" s="2" t="s">
        <v>1</v>
      </c>
    </row>
    <row r="2" spans="1:3">
      <c r="B2" s="2" t="s">
        <v>781</v>
      </c>
      <c r="C2" s="2" t="s">
        <v>554</v>
      </c>
    </row>
    <row r="3" spans="1:3">
      <c r="A3" s="3" t="s">
        <v>769</v>
      </c>
    </row>
    <row r="4" spans="1:3">
      <c r="A4" s="4" t="s">
        <v>782</v>
      </c>
      <c r="B4" s="7" t="n">
        <v>307.2</v>
      </c>
    </row>
    <row r="5" spans="1:3">
      <c r="A5" s="4" t="s">
        <v>783</v>
      </c>
      <c r="B5" s="6" t="n">
        <v>2</v>
      </c>
    </row>
    <row r="6" spans="1:3">
      <c r="A6" s="4" t="s">
        <v>784</v>
      </c>
      <c r="B6" s="4" t="s">
        <v>702</v>
      </c>
    </row>
    <row r="7" spans="1:3">
      <c r="A7" s="4" t="s">
        <v>785</v>
      </c>
    </row>
    <row r="8" spans="1:3">
      <c r="A8" s="3" t="s">
        <v>769</v>
      </c>
    </row>
    <row r="9" spans="1:3">
      <c r="A9" s="4" t="s">
        <v>786</v>
      </c>
      <c r="B9" s="7" t="n">
        <v>1.3</v>
      </c>
    </row>
    <row r="10" spans="1:3">
      <c r="A10" s="4" t="s">
        <v>772</v>
      </c>
    </row>
    <row r="11" spans="1:3">
      <c r="A11" s="3" t="s">
        <v>769</v>
      </c>
    </row>
    <row r="12" spans="1:3">
      <c r="A12" s="4" t="s">
        <v>773</v>
      </c>
      <c r="B12" s="8" t="n">
        <v>91.5</v>
      </c>
      <c r="C12" s="7" t="n">
        <v>284.4</v>
      </c>
    </row>
    <row r="13" spans="1:3">
      <c r="A13" s="4" t="s">
        <v>787</v>
      </c>
    </row>
    <row r="14" spans="1:3">
      <c r="A14" s="3" t="s">
        <v>769</v>
      </c>
    </row>
    <row r="15" spans="1:3">
      <c r="A15" s="4" t="s">
        <v>788</v>
      </c>
      <c r="B15" s="5" t="n">
        <v>4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789</v>
      </c>
      <c r="B1" s="2" t="s">
        <v>1</v>
      </c>
    </row>
    <row r="2" spans="1:3">
      <c r="B2" s="2" t="s">
        <v>2</v>
      </c>
      <c r="C2" s="2" t="s">
        <v>58</v>
      </c>
    </row>
    <row r="3" spans="1:3">
      <c r="A3" s="3" t="s">
        <v>790</v>
      </c>
    </row>
    <row r="4" spans="1:3">
      <c r="A4" s="4" t="s">
        <v>146</v>
      </c>
      <c r="B4" s="5" t="n">
        <v>1625</v>
      </c>
      <c r="C4" s="5" t="n">
        <v>1325</v>
      </c>
    </row>
    <row r="5" spans="1:3">
      <c r="A5" s="4" t="s">
        <v>791</v>
      </c>
      <c r="B5" s="6" t="n">
        <v>-12</v>
      </c>
      <c r="C5" s="8" t="n">
        <v>-9.6</v>
      </c>
    </row>
    <row r="6" spans="1:3">
      <c r="A6" s="4" t="s">
        <v>792</v>
      </c>
      <c r="B6" s="8" t="n">
        <v>-0.9</v>
      </c>
      <c r="C6" s="8" t="n">
        <v>-0.7</v>
      </c>
    </row>
    <row r="7" spans="1:3">
      <c r="A7" s="4" t="s">
        <v>793</v>
      </c>
      <c r="B7" s="8" t="n">
        <v>1612.1</v>
      </c>
      <c r="C7" s="8" t="n">
        <v>1314.7</v>
      </c>
    </row>
    <row r="8" spans="1:3">
      <c r="A8" s="4" t="s">
        <v>794</v>
      </c>
      <c r="B8" s="8" t="n">
        <v>30.7</v>
      </c>
    </row>
    <row r="9" spans="1:3">
      <c r="A9" s="3" t="s">
        <v>795</v>
      </c>
    </row>
    <row r="10" spans="1:3">
      <c r="A10" s="4" t="s">
        <v>796</v>
      </c>
      <c r="B10" s="6" t="n">
        <v>0</v>
      </c>
    </row>
    <row r="11" spans="1:3">
      <c r="A11" s="4" t="s">
        <v>797</v>
      </c>
      <c r="B11" s="6" t="n">
        <v>400</v>
      </c>
    </row>
    <row r="12" spans="1:3">
      <c r="A12" s="4" t="s">
        <v>798</v>
      </c>
      <c r="B12" s="6" t="n">
        <v>0</v>
      </c>
    </row>
    <row r="13" spans="1:3">
      <c r="A13" s="4" t="s">
        <v>799</v>
      </c>
      <c r="B13" s="6" t="n">
        <v>0</v>
      </c>
    </row>
    <row r="14" spans="1:3">
      <c r="A14" s="4" t="s">
        <v>800</v>
      </c>
      <c r="B14" s="6" t="n">
        <v>0</v>
      </c>
    </row>
    <row r="15" spans="1:3">
      <c r="A15" s="4" t="s">
        <v>801</v>
      </c>
      <c r="B15" s="6" t="n">
        <v>1225</v>
      </c>
    </row>
    <row r="16" spans="1:3">
      <c r="A16" s="4" t="s">
        <v>146</v>
      </c>
      <c r="B16" s="5" t="n">
        <v>1625</v>
      </c>
      <c r="C16" s="6" t="n">
        <v>1325</v>
      </c>
    </row>
    <row r="17" spans="1:3">
      <c r="A17" s="4" t="s">
        <v>802</v>
      </c>
    </row>
    <row r="18" spans="1:3">
      <c r="A18" s="3" t="s">
        <v>790</v>
      </c>
    </row>
    <row r="19" spans="1:3">
      <c r="A19" s="4" t="s">
        <v>803</v>
      </c>
      <c r="B19" s="4" t="s">
        <v>804</v>
      </c>
    </row>
    <row r="20" spans="1:3">
      <c r="A20" s="4" t="s">
        <v>805</v>
      </c>
      <c r="B20" s="5" t="n">
        <v>400</v>
      </c>
      <c r="C20" s="6" t="n">
        <v>400</v>
      </c>
    </row>
    <row r="21" spans="1:3">
      <c r="A21" s="4" t="s">
        <v>806</v>
      </c>
    </row>
    <row r="22" spans="1:3">
      <c r="A22" s="3" t="s">
        <v>790</v>
      </c>
    </row>
    <row r="23" spans="1:3">
      <c r="A23" s="4" t="s">
        <v>803</v>
      </c>
      <c r="B23" s="4" t="s">
        <v>807</v>
      </c>
    </row>
    <row r="24" spans="1:3">
      <c r="A24" s="4" t="s">
        <v>805</v>
      </c>
      <c r="B24" s="5" t="n">
        <v>50</v>
      </c>
      <c r="C24" s="6" t="n">
        <v>50</v>
      </c>
    </row>
    <row r="25" spans="1:3">
      <c r="A25" s="4" t="s">
        <v>808</v>
      </c>
    </row>
    <row r="26" spans="1:3">
      <c r="A26" s="3" t="s">
        <v>790</v>
      </c>
    </row>
    <row r="27" spans="1:3">
      <c r="A27" s="4" t="s">
        <v>803</v>
      </c>
      <c r="B27" s="4" t="s">
        <v>809</v>
      </c>
    </row>
    <row r="28" spans="1:3">
      <c r="A28" s="4" t="s">
        <v>805</v>
      </c>
      <c r="B28" s="5" t="n">
        <v>125</v>
      </c>
      <c r="C28" s="6" t="n">
        <v>125</v>
      </c>
    </row>
    <row r="29" spans="1:3">
      <c r="A29" s="4" t="s">
        <v>810</v>
      </c>
    </row>
    <row r="30" spans="1:3">
      <c r="A30" s="3" t="s">
        <v>790</v>
      </c>
    </row>
    <row r="31" spans="1:3">
      <c r="A31" s="4" t="s">
        <v>803</v>
      </c>
      <c r="B31" s="4" t="s">
        <v>811</v>
      </c>
    </row>
    <row r="32" spans="1:3">
      <c r="A32" s="4" t="s">
        <v>805</v>
      </c>
      <c r="B32" s="5" t="n">
        <v>300</v>
      </c>
      <c r="C32" s="6" t="n">
        <v>300</v>
      </c>
    </row>
    <row r="33" spans="1:3">
      <c r="A33" s="4" t="s">
        <v>812</v>
      </c>
    </row>
    <row r="34" spans="1:3">
      <c r="A34" s="3" t="s">
        <v>790</v>
      </c>
    </row>
    <row r="35" spans="1:3">
      <c r="A35" s="4" t="s">
        <v>803</v>
      </c>
      <c r="B35" s="4" t="s">
        <v>813</v>
      </c>
    </row>
    <row r="36" spans="1:3">
      <c r="A36" s="4" t="s">
        <v>805</v>
      </c>
      <c r="B36" s="5" t="n">
        <v>450</v>
      </c>
      <c r="C36" s="6" t="n">
        <v>450</v>
      </c>
    </row>
    <row r="37" spans="1:3">
      <c r="A37" s="4" t="s">
        <v>814</v>
      </c>
    </row>
    <row r="38" spans="1:3">
      <c r="A38" s="3" t="s">
        <v>790</v>
      </c>
    </row>
    <row r="39" spans="1:3">
      <c r="A39" s="4" t="s">
        <v>803</v>
      </c>
      <c r="B39" s="4" t="s">
        <v>815</v>
      </c>
    </row>
    <row r="40" spans="1:3">
      <c r="A40" s="4" t="s">
        <v>805</v>
      </c>
      <c r="B40" s="5" t="n">
        <v>300</v>
      </c>
      <c r="C40" s="5" t="n">
        <v>0</v>
      </c>
    </row>
    <row r="41" spans="1:3">
      <c r="A41" s="4" t="s">
        <v>816</v>
      </c>
      <c r="B41" s="5" t="n">
        <v>3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3"/>
    <col customWidth="1" max="2" min="2" width="31"/>
  </cols>
  <sheetData>
    <row r="1" spans="1:2">
      <c r="A1" s="1" t="s">
        <v>817</v>
      </c>
      <c r="B1" s="2" t="s">
        <v>1</v>
      </c>
    </row>
    <row r="2" spans="1:2">
      <c r="B2" s="2" t="s">
        <v>818</v>
      </c>
    </row>
    <row r="3" spans="1:2">
      <c r="A3" s="3" t="s">
        <v>819</v>
      </c>
    </row>
    <row r="4" spans="1:2">
      <c r="A4" s="4" t="s">
        <v>820</v>
      </c>
      <c r="B4" s="7" t="n">
        <v>30.7</v>
      </c>
    </row>
    <row r="5" spans="1:2">
      <c r="A5" s="4" t="s">
        <v>676</v>
      </c>
    </row>
    <row r="6" spans="1:2">
      <c r="A6" s="3" t="s">
        <v>819</v>
      </c>
    </row>
    <row r="7" spans="1:2">
      <c r="A7" s="4" t="s">
        <v>821</v>
      </c>
      <c r="B7" s="6" t="n">
        <v>900</v>
      </c>
    </row>
    <row r="8" spans="1:2">
      <c r="A8" s="4" t="s">
        <v>822</v>
      </c>
      <c r="B8" s="4" t="s">
        <v>823</v>
      </c>
    </row>
    <row r="9" spans="1:2">
      <c r="A9" s="4" t="s">
        <v>824</v>
      </c>
      <c r="B9" s="6" t="n">
        <v>2</v>
      </c>
    </row>
    <row r="10" spans="1:2">
      <c r="A10" s="4" t="s">
        <v>825</v>
      </c>
      <c r="B10" s="4" t="s">
        <v>480</v>
      </c>
    </row>
    <row r="11" spans="1:2">
      <c r="A11" s="4" t="s">
        <v>826</v>
      </c>
      <c r="B11" s="4" t="s">
        <v>827</v>
      </c>
    </row>
    <row r="12" spans="1:2">
      <c r="A12" s="4" t="s">
        <v>820</v>
      </c>
      <c r="B12" s="7" t="n">
        <v>10.9</v>
      </c>
    </row>
    <row r="13" spans="1:2">
      <c r="A13" s="4" t="s">
        <v>828</v>
      </c>
      <c r="B13" s="5" t="n">
        <v>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22"/>
  </cols>
  <sheetData>
    <row r="1" spans="1:2">
      <c r="A1" s="1" t="s">
        <v>829</v>
      </c>
      <c r="B1" s="2" t="s">
        <v>830</v>
      </c>
    </row>
    <row r="2" spans="1:2">
      <c r="A2" s="3" t="s">
        <v>819</v>
      </c>
    </row>
    <row r="3" spans="1:2">
      <c r="A3" s="4" t="s">
        <v>820</v>
      </c>
      <c r="B3" s="7" t="n">
        <v>30.7</v>
      </c>
    </row>
    <row r="4" spans="1:2">
      <c r="A4" s="4" t="s">
        <v>675</v>
      </c>
    </row>
    <row r="5" spans="1:2">
      <c r="A5" s="3" t="s">
        <v>819</v>
      </c>
    </row>
    <row r="6" spans="1:2">
      <c r="A6" s="4" t="s">
        <v>821</v>
      </c>
      <c r="B6" s="6" t="n">
        <v>1400</v>
      </c>
    </row>
    <row r="7" spans="1:2">
      <c r="A7" s="4" t="s">
        <v>822</v>
      </c>
      <c r="B7" s="4" t="s">
        <v>831</v>
      </c>
    </row>
    <row r="8" spans="1:2">
      <c r="A8" s="4" t="s">
        <v>825</v>
      </c>
      <c r="B8" s="4" t="s">
        <v>831</v>
      </c>
    </row>
    <row r="9" spans="1:2">
      <c r="A9" s="4" t="s">
        <v>820</v>
      </c>
      <c r="B9" s="7" t="n">
        <v>19.8</v>
      </c>
    </row>
    <row r="10" spans="1:2">
      <c r="A10" s="4" t="s">
        <v>828</v>
      </c>
      <c r="B10" s="5"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32</v>
      </c>
      <c r="B1" s="2" t="s">
        <v>1</v>
      </c>
    </row>
    <row r="2" spans="1:2">
      <c r="B2" s="2" t="s">
        <v>517</v>
      </c>
    </row>
    <row r="3" spans="1:2">
      <c r="A3" s="3" t="s">
        <v>833</v>
      </c>
    </row>
    <row r="4" spans="1:2">
      <c r="A4" s="4" t="s">
        <v>834</v>
      </c>
      <c r="B4" s="7" t="n">
        <v>30.3</v>
      </c>
    </row>
    <row r="5" spans="1:2">
      <c r="A5" s="4" t="s">
        <v>835</v>
      </c>
      <c r="B5" s="4" t="s">
        <v>836</v>
      </c>
    </row>
    <row r="6" spans="1:2">
      <c r="A6" s="4" t="s">
        <v>837</v>
      </c>
      <c r="B6" s="4" t="s">
        <v>838</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3"/>
    <col customWidth="1" max="2" min="2" width="21"/>
  </cols>
  <sheetData>
    <row r="1" spans="1:2">
      <c r="A1" s="1" t="s">
        <v>839</v>
      </c>
      <c r="B1" s="2" t="s">
        <v>517</v>
      </c>
    </row>
    <row r="2" spans="1:2">
      <c r="A2" s="3" t="s">
        <v>840</v>
      </c>
    </row>
    <row r="3" spans="1:2">
      <c r="A3" s="4" t="s">
        <v>841</v>
      </c>
      <c r="B3" s="5" t="n">
        <v>30</v>
      </c>
    </row>
    <row r="4" spans="1:2">
      <c r="A4" s="4" t="s">
        <v>676</v>
      </c>
    </row>
    <row r="5" spans="1:2">
      <c r="A5" s="3" t="s">
        <v>840</v>
      </c>
    </row>
    <row r="6" spans="1:2">
      <c r="A6" s="4" t="s">
        <v>842</v>
      </c>
      <c r="B6" s="8" t="n">
        <v>10.8</v>
      </c>
    </row>
    <row r="7" spans="1:2">
      <c r="A7" s="4" t="s">
        <v>843</v>
      </c>
      <c r="B7" s="8" t="n">
        <v>-0.1</v>
      </c>
    </row>
    <row r="8" spans="1:2">
      <c r="A8" s="4" t="s">
        <v>841</v>
      </c>
      <c r="B8" s="8" t="n">
        <v>10.7</v>
      </c>
    </row>
    <row r="9" spans="1:2">
      <c r="A9" s="4" t="s">
        <v>675</v>
      </c>
    </row>
    <row r="10" spans="1:2">
      <c r="A10" s="3" t="s">
        <v>840</v>
      </c>
    </row>
    <row r="11" spans="1:2">
      <c r="A11" s="4" t="s">
        <v>842</v>
      </c>
      <c r="B11" s="8" t="n">
        <v>19.5</v>
      </c>
    </row>
    <row r="12" spans="1:2">
      <c r="A12" s="4" t="s">
        <v>843</v>
      </c>
      <c r="B12" s="8" t="n">
        <v>-0.2</v>
      </c>
    </row>
    <row r="13" spans="1:2">
      <c r="A13" s="4" t="s">
        <v>841</v>
      </c>
      <c r="B13" s="7" t="n">
        <v>19.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63"/>
    <col customWidth="1" max="2" min="2" width="21"/>
  </cols>
  <sheetData>
    <row r="1" spans="1:2">
      <c r="A1" s="1" t="s">
        <v>844</v>
      </c>
      <c r="B1" s="2" t="s">
        <v>517</v>
      </c>
    </row>
    <row r="2" spans="1:2">
      <c r="A2" s="3" t="s">
        <v>845</v>
      </c>
    </row>
    <row r="3" spans="1:2">
      <c r="A3" s="4" t="s">
        <v>796</v>
      </c>
      <c r="B3" s="7" t="n">
        <v>0.6</v>
      </c>
    </row>
    <row r="4" spans="1:2">
      <c r="A4" s="4" t="s">
        <v>797</v>
      </c>
      <c r="B4" s="6" t="n">
        <v>1</v>
      </c>
    </row>
    <row r="5" spans="1:2">
      <c r="A5" s="4" t="s">
        <v>798</v>
      </c>
      <c r="B5" s="6" t="n">
        <v>1</v>
      </c>
    </row>
    <row r="6" spans="1:2">
      <c r="A6" s="4" t="s">
        <v>799</v>
      </c>
      <c r="B6" s="6" t="n">
        <v>1</v>
      </c>
    </row>
    <row r="7" spans="1:2">
      <c r="A7" s="4" t="s">
        <v>800</v>
      </c>
      <c r="B7" s="6" t="n">
        <v>1</v>
      </c>
    </row>
    <row r="8" spans="1:2">
      <c r="A8" s="4" t="s">
        <v>801</v>
      </c>
      <c r="B8" s="8" t="n">
        <v>85.40000000000001</v>
      </c>
    </row>
    <row r="9" spans="1:2">
      <c r="A9" s="4" t="s">
        <v>846</v>
      </c>
      <c r="B9" s="6" t="n">
        <v>90</v>
      </c>
    </row>
    <row r="10" spans="1:2">
      <c r="A10" s="4" t="s">
        <v>847</v>
      </c>
      <c r="B10" s="8" t="n">
        <v>-59.3</v>
      </c>
    </row>
    <row r="11" spans="1:2">
      <c r="A11" s="4" t="s">
        <v>848</v>
      </c>
      <c r="B11" s="8" t="n">
        <v>30.7</v>
      </c>
    </row>
    <row r="12" spans="1:2">
      <c r="A12" s="4" t="s">
        <v>849</v>
      </c>
      <c r="B12" s="6" t="n">
        <v>0</v>
      </c>
    </row>
    <row r="13" spans="1:2">
      <c r="A13" s="4" t="s">
        <v>850</v>
      </c>
      <c r="B13" s="8" t="n">
        <v>30.7</v>
      </c>
    </row>
    <row r="14" spans="1:2">
      <c r="A14" s="4" t="s">
        <v>676</v>
      </c>
    </row>
    <row r="15" spans="1:2">
      <c r="A15" s="3" t="s">
        <v>845</v>
      </c>
    </row>
    <row r="16" spans="1:2">
      <c r="A16" s="4" t="s">
        <v>796</v>
      </c>
      <c r="B16" s="8" t="n">
        <v>0.3</v>
      </c>
    </row>
    <row r="17" spans="1:2">
      <c r="A17" s="4" t="s">
        <v>797</v>
      </c>
      <c r="B17" s="8" t="n">
        <v>0.3</v>
      </c>
    </row>
    <row r="18" spans="1:2">
      <c r="A18" s="4" t="s">
        <v>798</v>
      </c>
      <c r="B18" s="8" t="n">
        <v>0.3</v>
      </c>
    </row>
    <row r="19" spans="1:2">
      <c r="A19" s="4" t="s">
        <v>799</v>
      </c>
      <c r="B19" s="8" t="n">
        <v>0.3</v>
      </c>
    </row>
    <row r="20" spans="1:2">
      <c r="A20" s="4" t="s">
        <v>800</v>
      </c>
      <c r="B20" s="8" t="n">
        <v>0.3</v>
      </c>
    </row>
    <row r="21" spans="1:2">
      <c r="A21" s="4" t="s">
        <v>801</v>
      </c>
      <c r="B21" s="6" t="n">
        <v>32</v>
      </c>
    </row>
    <row r="22" spans="1:2">
      <c r="A22" s="4" t="s">
        <v>846</v>
      </c>
      <c r="B22" s="8" t="n">
        <v>33.5</v>
      </c>
    </row>
    <row r="23" spans="1:2">
      <c r="A23" s="4" t="s">
        <v>847</v>
      </c>
      <c r="B23" s="8" t="n">
        <v>-22.6</v>
      </c>
    </row>
    <row r="24" spans="1:2">
      <c r="A24" s="4" t="s">
        <v>848</v>
      </c>
      <c r="B24" s="8" t="n">
        <v>10.9</v>
      </c>
    </row>
    <row r="25" spans="1:2">
      <c r="A25" s="4" t="s">
        <v>849</v>
      </c>
      <c r="B25" s="6" t="n">
        <v>0</v>
      </c>
    </row>
    <row r="26" spans="1:2">
      <c r="A26" s="4" t="s">
        <v>850</v>
      </c>
      <c r="B26" s="8" t="n">
        <v>10.9</v>
      </c>
    </row>
    <row r="27" spans="1:2">
      <c r="A27" s="4" t="s">
        <v>675</v>
      </c>
    </row>
    <row r="28" spans="1:2">
      <c r="A28" s="3" t="s">
        <v>845</v>
      </c>
    </row>
    <row r="29" spans="1:2">
      <c r="A29" s="4" t="s">
        <v>796</v>
      </c>
      <c r="B29" s="8" t="n">
        <v>0.3</v>
      </c>
    </row>
    <row r="30" spans="1:2">
      <c r="A30" s="4" t="s">
        <v>797</v>
      </c>
      <c r="B30" s="8" t="n">
        <v>0.7</v>
      </c>
    </row>
    <row r="31" spans="1:2">
      <c r="A31" s="4" t="s">
        <v>798</v>
      </c>
      <c r="B31" s="8" t="n">
        <v>0.7</v>
      </c>
    </row>
    <row r="32" spans="1:2">
      <c r="A32" s="4" t="s">
        <v>799</v>
      </c>
      <c r="B32" s="8" t="n">
        <v>0.7</v>
      </c>
    </row>
    <row r="33" spans="1:2">
      <c r="A33" s="4" t="s">
        <v>800</v>
      </c>
      <c r="B33" s="8" t="n">
        <v>0.7</v>
      </c>
    </row>
    <row r="34" spans="1:2">
      <c r="A34" s="4" t="s">
        <v>801</v>
      </c>
      <c r="B34" s="8" t="n">
        <v>53.4</v>
      </c>
    </row>
    <row r="35" spans="1:2">
      <c r="A35" s="4" t="s">
        <v>846</v>
      </c>
      <c r="B35" s="8" t="n">
        <v>56.5</v>
      </c>
    </row>
    <row r="36" spans="1:2">
      <c r="A36" s="4" t="s">
        <v>847</v>
      </c>
      <c r="B36" s="8" t="n">
        <v>-36.7</v>
      </c>
    </row>
    <row r="37" spans="1:2">
      <c r="A37" s="4" t="s">
        <v>848</v>
      </c>
      <c r="B37" s="8" t="n">
        <v>19.8</v>
      </c>
    </row>
    <row r="38" spans="1:2">
      <c r="A38" s="4" t="s">
        <v>849</v>
      </c>
      <c r="B38" s="6" t="n">
        <v>0</v>
      </c>
    </row>
    <row r="39" spans="1:2">
      <c r="A39" s="4" t="s">
        <v>850</v>
      </c>
      <c r="B39" s="7" t="n">
        <v>19.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51</v>
      </c>
      <c r="B1" s="2" t="s">
        <v>1</v>
      </c>
    </row>
    <row r="2" spans="1:4">
      <c r="B2" s="2" t="s">
        <v>2</v>
      </c>
      <c r="C2" s="2" t="s">
        <v>58</v>
      </c>
      <c r="D2" s="2" t="s">
        <v>59</v>
      </c>
    </row>
    <row r="3" spans="1:4">
      <c r="A3" s="3" t="s">
        <v>852</v>
      </c>
    </row>
    <row r="4" spans="1:4">
      <c r="A4" s="4" t="s">
        <v>853</v>
      </c>
      <c r="B4" s="7" t="n">
        <v>-66.09999999999999</v>
      </c>
      <c r="C4" s="7" t="n">
        <v>56.7</v>
      </c>
      <c r="D4" s="5" t="n">
        <v>22</v>
      </c>
    </row>
    <row r="5" spans="1:4">
      <c r="A5" s="4" t="s">
        <v>854</v>
      </c>
      <c r="B5" s="8" t="n">
        <v>125.5</v>
      </c>
      <c r="C5" s="8" t="n">
        <v>20.9</v>
      </c>
      <c r="D5" s="6" t="n">
        <v>78</v>
      </c>
    </row>
    <row r="6" spans="1:4">
      <c r="A6" s="4" t="s">
        <v>855</v>
      </c>
      <c r="B6" s="8" t="n">
        <v>-0.3</v>
      </c>
      <c r="C6" s="8" t="n">
        <v>-0.3</v>
      </c>
      <c r="D6" s="8" t="n">
        <v>-0.3</v>
      </c>
    </row>
    <row r="7" spans="1:4">
      <c r="A7" s="4" t="s">
        <v>856</v>
      </c>
      <c r="B7" s="7" t="n">
        <v>59.1</v>
      </c>
      <c r="C7" s="7" t="n">
        <v>77.3</v>
      </c>
      <c r="D7" s="7" t="n">
        <v>99.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57</v>
      </c>
      <c r="B1" s="2" t="s">
        <v>858</v>
      </c>
      <c r="C1" s="2" t="s">
        <v>59</v>
      </c>
      <c r="D1" s="2" t="s">
        <v>2</v>
      </c>
      <c r="E1" s="2" t="s">
        <v>58</v>
      </c>
      <c r="F1" s="2" t="s">
        <v>59</v>
      </c>
    </row>
    <row r="2" spans="1:6">
      <c r="A2" s="3" t="s">
        <v>859</v>
      </c>
    </row>
    <row r="3" spans="1:6">
      <c r="A3" s="4" t="s">
        <v>860</v>
      </c>
      <c r="D3" s="7" t="n">
        <v>51.2</v>
      </c>
      <c r="E3" s="7" t="n">
        <v>52.5</v>
      </c>
      <c r="F3" s="7" t="n">
        <v>89.09999999999999</v>
      </c>
    </row>
    <row r="4" spans="1:6">
      <c r="A4" s="4" t="s">
        <v>861</v>
      </c>
      <c r="D4" s="8" t="n">
        <v>15.1</v>
      </c>
      <c r="E4" s="8" t="n">
        <v>15.4</v>
      </c>
      <c r="F4" s="8" t="n">
        <v>12.7</v>
      </c>
    </row>
    <row r="5" spans="1:6">
      <c r="A5" s="4" t="s">
        <v>862</v>
      </c>
      <c r="D5" s="8" t="n">
        <v>-4.6</v>
      </c>
      <c r="E5" s="8" t="n">
        <v>11.6</v>
      </c>
      <c r="F5" s="6" t="n">
        <v>0</v>
      </c>
    </row>
    <row r="6" spans="1:6">
      <c r="A6" s="4" t="s">
        <v>863</v>
      </c>
      <c r="D6" s="8" t="n">
        <v>-1.2</v>
      </c>
      <c r="E6" s="6" t="n">
        <v>-1</v>
      </c>
      <c r="F6" s="8" t="n">
        <v>-1.4</v>
      </c>
    </row>
    <row r="7" spans="1:6">
      <c r="A7" s="4" t="s">
        <v>127</v>
      </c>
      <c r="D7" s="8" t="n">
        <v>-1.4</v>
      </c>
      <c r="E7" s="8" t="n">
        <v>-1.2</v>
      </c>
      <c r="F7" s="8" t="n">
        <v>-0.7</v>
      </c>
    </row>
    <row r="8" spans="1:6">
      <c r="A8" s="4" t="s">
        <v>856</v>
      </c>
      <c r="D8" s="7" t="n">
        <v>59.1</v>
      </c>
      <c r="E8" s="7" t="n">
        <v>77.3</v>
      </c>
      <c r="F8" s="7" t="n">
        <v>99.7</v>
      </c>
    </row>
    <row r="9" spans="1:6">
      <c r="A9" s="3" t="s">
        <v>864</v>
      </c>
    </row>
    <row r="10" spans="1:6">
      <c r="A10" s="4" t="s">
        <v>860</v>
      </c>
      <c r="B10" s="4" t="s">
        <v>865</v>
      </c>
      <c r="C10" s="4" t="s">
        <v>866</v>
      </c>
      <c r="D10" s="4" t="s">
        <v>865</v>
      </c>
      <c r="E10" s="4" t="s">
        <v>865</v>
      </c>
      <c r="F10" s="4" t="s">
        <v>866</v>
      </c>
    </row>
    <row r="11" spans="1:6">
      <c r="A11" s="4" t="s">
        <v>861</v>
      </c>
      <c r="D11" s="4" t="s">
        <v>867</v>
      </c>
      <c r="E11" s="4" t="s">
        <v>867</v>
      </c>
      <c r="F11" s="4" t="s">
        <v>868</v>
      </c>
    </row>
    <row r="12" spans="1:6">
      <c r="A12" s="4" t="s">
        <v>862</v>
      </c>
      <c r="D12" s="4" t="s">
        <v>869</v>
      </c>
      <c r="E12" s="4" t="s">
        <v>870</v>
      </c>
      <c r="F12" s="4" t="s">
        <v>505</v>
      </c>
    </row>
    <row r="13" spans="1:6">
      <c r="A13" s="4" t="s">
        <v>863</v>
      </c>
      <c r="D13" s="4" t="s">
        <v>871</v>
      </c>
      <c r="E13" s="4" t="s">
        <v>872</v>
      </c>
      <c r="F13" s="4" t="s">
        <v>871</v>
      </c>
    </row>
    <row r="14" spans="1:6">
      <c r="A14" s="4" t="s">
        <v>127</v>
      </c>
      <c r="D14" s="4" t="s">
        <v>873</v>
      </c>
      <c r="E14" s="4" t="s">
        <v>871</v>
      </c>
      <c r="F14" s="4" t="s">
        <v>874</v>
      </c>
    </row>
    <row r="15" spans="1:6">
      <c r="A15" s="4" t="s">
        <v>856</v>
      </c>
      <c r="D15" s="4" t="s">
        <v>875</v>
      </c>
      <c r="E15" s="4" t="s">
        <v>876</v>
      </c>
      <c r="F15" s="4" t="s">
        <v>87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78</v>
      </c>
      <c r="B1" s="2" t="s">
        <v>858</v>
      </c>
      <c r="C1" s="2" t="s">
        <v>59</v>
      </c>
      <c r="D1" s="2" t="s">
        <v>59</v>
      </c>
      <c r="E1" s="2" t="s">
        <v>2</v>
      </c>
      <c r="F1" s="2" t="s">
        <v>58</v>
      </c>
      <c r="G1" s="2" t="s">
        <v>59</v>
      </c>
    </row>
    <row r="2" spans="1:7">
      <c r="A2" s="3" t="s">
        <v>209</v>
      </c>
    </row>
    <row r="3" spans="1:7">
      <c r="A3" s="4" t="s">
        <v>879</v>
      </c>
      <c r="B3" s="4" t="s">
        <v>865</v>
      </c>
      <c r="D3" s="4" t="s">
        <v>866</v>
      </c>
      <c r="E3" s="4" t="s">
        <v>865</v>
      </c>
      <c r="F3" s="4" t="s">
        <v>865</v>
      </c>
      <c r="G3" s="4" t="s">
        <v>866</v>
      </c>
    </row>
    <row r="4" spans="1:7">
      <c r="A4" s="4" t="s">
        <v>880</v>
      </c>
      <c r="C4" s="7" t="n">
        <v>444.7</v>
      </c>
    </row>
    <row r="5" spans="1:7">
      <c r="A5" s="3" t="s">
        <v>881</v>
      </c>
    </row>
    <row r="6" spans="1:7">
      <c r="A6" s="4" t="s">
        <v>882</v>
      </c>
      <c r="E6" s="7" t="n">
        <v>103.2</v>
      </c>
      <c r="F6" s="7" t="n">
        <v>105.5</v>
      </c>
    </row>
    <row r="7" spans="1:7">
      <c r="A7" s="4" t="s">
        <v>82</v>
      </c>
      <c r="E7" s="8" t="n">
        <v>14.5</v>
      </c>
      <c r="F7" s="8" t="n">
        <v>23.9</v>
      </c>
    </row>
    <row r="8" spans="1:7">
      <c r="A8" s="4" t="s">
        <v>883</v>
      </c>
      <c r="E8" s="8" t="n">
        <v>117.7</v>
      </c>
      <c r="F8" s="8" t="n">
        <v>129.4</v>
      </c>
    </row>
    <row r="9" spans="1:7">
      <c r="A9" s="3" t="s">
        <v>884</v>
      </c>
    </row>
    <row r="10" spans="1:7">
      <c r="A10" s="4" t="s">
        <v>885</v>
      </c>
      <c r="E10" s="8" t="n">
        <v>679.4</v>
      </c>
      <c r="F10" s="8" t="n">
        <v>588.1</v>
      </c>
    </row>
    <row r="11" spans="1:7">
      <c r="A11" s="4" t="s">
        <v>886</v>
      </c>
      <c r="E11" s="8" t="n">
        <v>43.3</v>
      </c>
      <c r="F11" s="8" t="n">
        <v>40.9</v>
      </c>
    </row>
    <row r="12" spans="1:7">
      <c r="A12" s="4" t="s">
        <v>82</v>
      </c>
      <c r="E12" s="8" t="n">
        <v>49.6</v>
      </c>
      <c r="F12" s="8" t="n">
        <v>21.2</v>
      </c>
    </row>
    <row r="13" spans="1:7">
      <c r="A13" s="4" t="s">
        <v>887</v>
      </c>
      <c r="E13" s="8" t="n">
        <v>772.3</v>
      </c>
      <c r="F13" s="8" t="n">
        <v>650.2</v>
      </c>
    </row>
    <row r="14" spans="1:7">
      <c r="A14" s="4" t="s">
        <v>888</v>
      </c>
      <c r="E14" s="7" t="n">
        <v>654.6</v>
      </c>
      <c r="F14" s="7" t="n">
        <v>520.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9</v>
      </c>
      <c r="B1" s="2" t="s">
        <v>2</v>
      </c>
      <c r="C1" s="2" t="s">
        <v>58</v>
      </c>
    </row>
    <row r="2" spans="1:3">
      <c r="A2" s="3" t="s">
        <v>278</v>
      </c>
    </row>
    <row r="3" spans="1:3">
      <c r="A3" s="4" t="s">
        <v>890</v>
      </c>
      <c r="B3" s="7" t="n">
        <v>2.4</v>
      </c>
      <c r="C3" s="7" t="n">
        <v>1.1</v>
      </c>
    </row>
    <row r="4" spans="1:3">
      <c r="A4" s="4" t="s">
        <v>891</v>
      </c>
      <c r="B4" s="8" t="n">
        <v>0.5</v>
      </c>
      <c r="C4" s="8" t="n">
        <v>1.7</v>
      </c>
    </row>
    <row r="5" spans="1:3">
      <c r="A5" s="4" t="s">
        <v>892</v>
      </c>
    </row>
    <row r="6" spans="1:3">
      <c r="A6" s="3" t="s">
        <v>278</v>
      </c>
    </row>
    <row r="7" spans="1:3">
      <c r="A7" s="4" t="s">
        <v>893</v>
      </c>
      <c r="B7" s="6" t="n">
        <v>0</v>
      </c>
      <c r="C7" s="6" t="n">
        <v>0</v>
      </c>
    </row>
    <row r="8" spans="1:3">
      <c r="A8" s="4" t="s">
        <v>894</v>
      </c>
      <c r="B8" s="8" t="n">
        <v>0.3</v>
      </c>
      <c r="C8" s="8" t="n">
        <v>1.3</v>
      </c>
    </row>
    <row r="9" spans="1:3">
      <c r="A9" s="4" t="s">
        <v>895</v>
      </c>
    </row>
    <row r="10" spans="1:3">
      <c r="A10" s="3" t="s">
        <v>278</v>
      </c>
    </row>
    <row r="11" spans="1:3">
      <c r="A11" s="4" t="s">
        <v>896</v>
      </c>
      <c r="B11" s="8" t="n">
        <v>2.4</v>
      </c>
      <c r="C11" s="8" t="n">
        <v>1.1</v>
      </c>
    </row>
    <row r="12" spans="1:3">
      <c r="A12" s="4" t="s">
        <v>897</v>
      </c>
      <c r="B12" s="7" t="n">
        <v>0.2</v>
      </c>
      <c r="C12" s="7" t="n">
        <v>0.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98</v>
      </c>
      <c r="B1" s="2" t="s">
        <v>1</v>
      </c>
    </row>
    <row r="2" spans="1:4">
      <c r="B2" s="2" t="s">
        <v>2</v>
      </c>
      <c r="C2" s="2" t="s">
        <v>58</v>
      </c>
      <c r="D2" s="2" t="s">
        <v>59</v>
      </c>
    </row>
    <row r="3" spans="1:4">
      <c r="A3" s="3" t="s">
        <v>209</v>
      </c>
    </row>
    <row r="4" spans="1:4">
      <c r="A4" s="4" t="s">
        <v>899</v>
      </c>
      <c r="B4" s="5" t="n">
        <v>0</v>
      </c>
      <c r="C4" s="5" t="n">
        <v>0</v>
      </c>
    </row>
    <row r="5" spans="1:4">
      <c r="A5" s="4" t="s">
        <v>900</v>
      </c>
      <c r="B5" s="6" t="n">
        <v>0</v>
      </c>
      <c r="C5" s="6" t="n">
        <v>0</v>
      </c>
      <c r="D5" s="5" t="n">
        <v>0</v>
      </c>
    </row>
    <row r="6" spans="1:4">
      <c r="A6" s="4" t="s">
        <v>901</v>
      </c>
      <c r="B6" s="6" t="n">
        <v>0</v>
      </c>
      <c r="C6" s="6" t="n">
        <v>0</v>
      </c>
      <c r="D6" s="5" t="n">
        <v>0</v>
      </c>
    </row>
    <row r="7" spans="1:4">
      <c r="A7" s="4" t="s">
        <v>902</v>
      </c>
      <c r="B7" s="6" t="n">
        <v>0</v>
      </c>
      <c r="C7" s="6" t="n">
        <v>0</v>
      </c>
    </row>
    <row r="8" spans="1:4">
      <c r="A8" s="4" t="s">
        <v>903</v>
      </c>
      <c r="B8" s="5" t="n">
        <v>0</v>
      </c>
      <c r="C8" s="5"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2:08:54Z</dcterms:created>
  <dcterms:modified xmlns:dcterms="http://purl.org/dc/terms/" xmlns:xsi="http://www.w3.org/2001/XMLSchema-instance" xsi:type="dcterms:W3CDTF">2020-02-27T12:08:54Z</dcterms:modified>
</cp:coreProperties>
</file>